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Recent Accounting Standards" sheetId="11" state="visible" r:id="rId11"/>
    <sheet xmlns:r="http://schemas.openxmlformats.org/officeDocument/2006/relationships" name="Revenues Revenues" sheetId="12" state="visible" r:id="rId12"/>
    <sheet xmlns:r="http://schemas.openxmlformats.org/officeDocument/2006/relationships" name="Early Plant Retirements_Asset D" sheetId="13" state="visible" r:id="rId13"/>
    <sheet xmlns:r="http://schemas.openxmlformats.org/officeDocument/2006/relationships" name="Variable Interest Entities (VIE" sheetId="14" state="visible" r:id="rId14"/>
    <sheet xmlns:r="http://schemas.openxmlformats.org/officeDocument/2006/relationships" name="Rate Filings" sheetId="15" state="visible" r:id="rId15"/>
    <sheet xmlns:r="http://schemas.openxmlformats.org/officeDocument/2006/relationships" name="Leases" sheetId="16" state="visible" r:id="rId16"/>
    <sheet xmlns:r="http://schemas.openxmlformats.org/officeDocument/2006/relationships" name="Financing Receivables" sheetId="17" state="visible" r:id="rId17"/>
    <sheet xmlns:r="http://schemas.openxmlformats.org/officeDocument/2006/relationships" name="Trust Investments" sheetId="18" state="visible" r:id="rId18"/>
    <sheet xmlns:r="http://schemas.openxmlformats.org/officeDocument/2006/relationships" name="Pension and OPEB" sheetId="19" state="visible" r:id="rId19"/>
    <sheet xmlns:r="http://schemas.openxmlformats.org/officeDocument/2006/relationships" name="Commitments and Contingent Liab" sheetId="20" state="visible" r:id="rId20"/>
    <sheet xmlns:r="http://schemas.openxmlformats.org/officeDocument/2006/relationships" name="Debt and Credit Facilities" sheetId="21" state="visible" r:id="rId21"/>
    <sheet xmlns:r="http://schemas.openxmlformats.org/officeDocument/2006/relationships" name="Financial Risk Management Activ" sheetId="22" state="visible" r:id="rId22"/>
    <sheet xmlns:r="http://schemas.openxmlformats.org/officeDocument/2006/relationships" name="Fair Value Measurements" sheetId="23" state="visible" r:id="rId23"/>
    <sheet xmlns:r="http://schemas.openxmlformats.org/officeDocument/2006/relationships" name="Other Income (Deduction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Earnings Per Share (EPS) and Di" sheetId="27" state="visible" r:id="rId27"/>
    <sheet xmlns:r="http://schemas.openxmlformats.org/officeDocument/2006/relationships" name="Financial Information By Busine" sheetId="28" state="visible" r:id="rId28"/>
    <sheet xmlns:r="http://schemas.openxmlformats.org/officeDocument/2006/relationships" name="Related-Party Transactions" sheetId="29" state="visible" r:id="rId29"/>
    <sheet xmlns:r="http://schemas.openxmlformats.org/officeDocument/2006/relationships" name="Organization and Basis of Pre_2" sheetId="30" state="visible" r:id="rId30"/>
    <sheet xmlns:r="http://schemas.openxmlformats.org/officeDocument/2006/relationships" name="Revenues Revenues (Policies)" sheetId="31" state="visible" r:id="rId31"/>
    <sheet xmlns:r="http://schemas.openxmlformats.org/officeDocument/2006/relationships" name="Organization and Basis of Pre_3" sheetId="32" state="visible" r:id="rId32"/>
    <sheet xmlns:r="http://schemas.openxmlformats.org/officeDocument/2006/relationships" name="Revenues Revenues (Tables)" sheetId="33" state="visible" r:id="rId33"/>
    <sheet xmlns:r="http://schemas.openxmlformats.org/officeDocument/2006/relationships" name="Leases Leases (Tables)" sheetId="34" state="visible" r:id="rId34"/>
    <sheet xmlns:r="http://schemas.openxmlformats.org/officeDocument/2006/relationships" name="Financing Receivables (Tables)" sheetId="35" state="visible" r:id="rId35"/>
    <sheet xmlns:r="http://schemas.openxmlformats.org/officeDocument/2006/relationships" name="Trust Investments (Tables)" sheetId="36" state="visible" r:id="rId36"/>
    <sheet xmlns:r="http://schemas.openxmlformats.org/officeDocument/2006/relationships" name="Pension and OPEB (Tables)" sheetId="37" state="visible" r:id="rId37"/>
    <sheet xmlns:r="http://schemas.openxmlformats.org/officeDocument/2006/relationships" name="Commitments and Contingent Li_2" sheetId="38" state="visible" r:id="rId38"/>
    <sheet xmlns:r="http://schemas.openxmlformats.org/officeDocument/2006/relationships" name="Debt and Credit Facilities Debt" sheetId="39" state="visible" r:id="rId39"/>
    <sheet xmlns:r="http://schemas.openxmlformats.org/officeDocument/2006/relationships" name="Financial Risk Management Act_2" sheetId="40" state="visible" r:id="rId40"/>
    <sheet xmlns:r="http://schemas.openxmlformats.org/officeDocument/2006/relationships" name="Fair Value Measurements (Tables" sheetId="41" state="visible" r:id="rId41"/>
    <sheet xmlns:r="http://schemas.openxmlformats.org/officeDocument/2006/relationships" name="Other Income (Deductions) (Tabl"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Earnings Per Share (EPS) and _2" sheetId="45" state="visible" r:id="rId45"/>
    <sheet xmlns:r="http://schemas.openxmlformats.org/officeDocument/2006/relationships" name="Financial Information By Busi_2" sheetId="46" state="visible" r:id="rId46"/>
    <sheet xmlns:r="http://schemas.openxmlformats.org/officeDocument/2006/relationships" name="Related-Party Transactions (Tab" sheetId="47" state="visible" r:id="rId47"/>
    <sheet xmlns:r="http://schemas.openxmlformats.org/officeDocument/2006/relationships" name="Organization and Basis of Pre_4" sheetId="48" state="visible" r:id="rId48"/>
    <sheet xmlns:r="http://schemas.openxmlformats.org/officeDocument/2006/relationships" name="Revenues Revenues (Details)" sheetId="49" state="visible" r:id="rId49"/>
    <sheet xmlns:r="http://schemas.openxmlformats.org/officeDocument/2006/relationships" name="Early Plant Retirements_Asset_2" sheetId="50" state="visible" r:id="rId50"/>
    <sheet xmlns:r="http://schemas.openxmlformats.org/officeDocument/2006/relationships" name="Variable Interest Entities (V_2" sheetId="51" state="visible" r:id="rId51"/>
    <sheet xmlns:r="http://schemas.openxmlformats.org/officeDocument/2006/relationships" name="Rate Filings (Details)" sheetId="52" state="visible" r:id="rId52"/>
    <sheet xmlns:r="http://schemas.openxmlformats.org/officeDocument/2006/relationships" name="Leases Operating Lease Income (" sheetId="53" state="visible" r:id="rId53"/>
    <sheet xmlns:r="http://schemas.openxmlformats.org/officeDocument/2006/relationships" name="Financing Receivables (Outstand" sheetId="54" state="visible" r:id="rId54"/>
    <sheet xmlns:r="http://schemas.openxmlformats.org/officeDocument/2006/relationships" name="Financing Receivables (Gross An" sheetId="55" state="visible" r:id="rId55"/>
    <sheet xmlns:r="http://schemas.openxmlformats.org/officeDocument/2006/relationships" name="Financing Receivables (Schedule" sheetId="56" state="visible" r:id="rId56"/>
    <sheet xmlns:r="http://schemas.openxmlformats.org/officeDocument/2006/relationships" name="Financing Receivables (Narrativ" sheetId="57" state="visible" r:id="rId57"/>
    <sheet xmlns:r="http://schemas.openxmlformats.org/officeDocument/2006/relationships" name="Trust Investments (Fair Values " sheetId="58" state="visible" r:id="rId58"/>
    <sheet xmlns:r="http://schemas.openxmlformats.org/officeDocument/2006/relationships" name="Trust Investments (Schedule Of " sheetId="59" state="visible" r:id="rId59"/>
    <sheet xmlns:r="http://schemas.openxmlformats.org/officeDocument/2006/relationships" name="Trust Investments (Value Of Sec" sheetId="60" state="visible" r:id="rId60"/>
    <sheet xmlns:r="http://schemas.openxmlformats.org/officeDocument/2006/relationships" name="Trust Investments (Proceeds Fro" sheetId="61" state="visible" r:id="rId61"/>
    <sheet xmlns:r="http://schemas.openxmlformats.org/officeDocument/2006/relationships" name="Trust Investments (Amount Of Av" sheetId="62" state="visible" r:id="rId62"/>
    <sheet xmlns:r="http://schemas.openxmlformats.org/officeDocument/2006/relationships" name="Trust Investments (Fair Value O" sheetId="63" state="visible" r:id="rId63"/>
    <sheet xmlns:r="http://schemas.openxmlformats.org/officeDocument/2006/relationships" name="Trust Investments (Narrative) (" sheetId="64" state="visible" r:id="rId64"/>
    <sheet xmlns:r="http://schemas.openxmlformats.org/officeDocument/2006/relationships" name="Pension And OPEB (Components Of" sheetId="65" state="visible" r:id="rId65"/>
    <sheet xmlns:r="http://schemas.openxmlformats.org/officeDocument/2006/relationships" name="Pension And OPEB (Schedule Of P" sheetId="66" state="visible" r:id="rId66"/>
    <sheet xmlns:r="http://schemas.openxmlformats.org/officeDocument/2006/relationships" name="Pension And OPEB (Narrative) (D"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Commitments And Contingent Li_5" sheetId="70" state="visible" r:id="rId70"/>
    <sheet xmlns:r="http://schemas.openxmlformats.org/officeDocument/2006/relationships" name="Commitments And Contingent Li_6" sheetId="71" state="visible" r:id="rId71"/>
    <sheet xmlns:r="http://schemas.openxmlformats.org/officeDocument/2006/relationships" name="Commitments And Contingent Li_7" sheetId="72" state="visible" r:id="rId72"/>
    <sheet xmlns:r="http://schemas.openxmlformats.org/officeDocument/2006/relationships" name="Debt and Credit Facilities (Cha" sheetId="73" state="visible" r:id="rId73"/>
    <sheet xmlns:r="http://schemas.openxmlformats.org/officeDocument/2006/relationships" name="Debt and Credit Facilities De_2" sheetId="74" state="visible" r:id="rId74"/>
    <sheet xmlns:r="http://schemas.openxmlformats.org/officeDocument/2006/relationships" name="Financial Risk Management Act_3" sheetId="75" state="visible" r:id="rId75"/>
    <sheet xmlns:r="http://schemas.openxmlformats.org/officeDocument/2006/relationships" name="Financial Risk Management Act_4" sheetId="76" state="visible" r:id="rId76"/>
    <sheet xmlns:r="http://schemas.openxmlformats.org/officeDocument/2006/relationships" name="Financial Risk Management Act_5" sheetId="77" state="visible" r:id="rId77"/>
    <sheet xmlns:r="http://schemas.openxmlformats.org/officeDocument/2006/relationships" name="Financial Risk Management Act_6" sheetId="78" state="visible" r:id="rId78"/>
    <sheet xmlns:r="http://schemas.openxmlformats.org/officeDocument/2006/relationships" name="Financial Risk Management Act_7" sheetId="79" state="visible" r:id="rId79"/>
    <sheet xmlns:r="http://schemas.openxmlformats.org/officeDocument/2006/relationships" name="Financial Risk Management Act_8" sheetId="80" state="visible" r:id="rId80"/>
    <sheet xmlns:r="http://schemas.openxmlformats.org/officeDocument/2006/relationships" name="Financial Risk Management Act_9" sheetId="81" state="visible" r:id="rId81"/>
    <sheet xmlns:r="http://schemas.openxmlformats.org/officeDocument/2006/relationships" name="Fair Value Measurements (PSEG's" sheetId="82" state="visible" r:id="rId82"/>
    <sheet xmlns:r="http://schemas.openxmlformats.org/officeDocument/2006/relationships" name="Fair Value Measurements (Change" sheetId="83" state="visible" r:id="rId83"/>
    <sheet xmlns:r="http://schemas.openxmlformats.org/officeDocument/2006/relationships" name="Fair Value Measurements (Narrat" sheetId="84" state="visible" r:id="rId84"/>
    <sheet xmlns:r="http://schemas.openxmlformats.org/officeDocument/2006/relationships" name="Fair Value Measurements (Fair V" sheetId="85" state="visible" r:id="rId85"/>
    <sheet xmlns:r="http://schemas.openxmlformats.org/officeDocument/2006/relationships" name="Other Income (Deductions) (Sche" sheetId="86" state="visible" r:id="rId86"/>
    <sheet xmlns:r="http://schemas.openxmlformats.org/officeDocument/2006/relationships" name="Income Taxes (Schedule Of Effec" sheetId="87" state="visible" r:id="rId87"/>
    <sheet xmlns:r="http://schemas.openxmlformats.org/officeDocument/2006/relationships" name="Income Taxes (Narrative) (Detai"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Earnings Per Share (EPS) And _3" sheetId="91" state="visible" r:id="rId91"/>
    <sheet xmlns:r="http://schemas.openxmlformats.org/officeDocument/2006/relationships" name="Earnings Per Share (EPS) And _4" sheetId="92" state="visible" r:id="rId92"/>
    <sheet xmlns:r="http://schemas.openxmlformats.org/officeDocument/2006/relationships" name="Financial Information By Busi_3" sheetId="93" state="visible" r:id="rId93"/>
    <sheet xmlns:r="http://schemas.openxmlformats.org/officeDocument/2006/relationships" name="Related-Party Transactions (Sch" sheetId="94" state="visible" r:id="rId94"/>
    <sheet xmlns:r="http://schemas.openxmlformats.org/officeDocument/2006/relationships" name="Related-Party Transactions (S_2"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Cover - shares</t>
        </is>
      </c>
      <c r="B1" s="2" t="inlineStr">
        <is>
          <t>3 Months Ended</t>
        </is>
      </c>
    </row>
    <row r="2">
      <c r="B2" s="2" t="inlineStr">
        <is>
          <t>Mar. 31, 2022</t>
        </is>
      </c>
      <c r="C2" s="2" t="inlineStr">
        <is>
          <t>Apr. 1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9120</t>
        </is>
      </c>
    </row>
    <row r="9">
      <c r="A9" s="4" t="inlineStr">
        <is>
          <t>Entity Registrant Name</t>
        </is>
      </c>
      <c r="B9" s="4" t="inlineStr">
        <is>
          <t>Public Service Enterprise Group Incorporated</t>
        </is>
      </c>
    </row>
    <row r="10">
      <c r="A10" s="4" t="inlineStr">
        <is>
          <t>Entity Incorporation, State or Country Code</t>
        </is>
      </c>
      <c r="B10" s="4" t="inlineStr">
        <is>
          <t>NJ</t>
        </is>
      </c>
    </row>
    <row r="11">
      <c r="A11" s="4" t="inlineStr">
        <is>
          <t>Entity Tax Identification Number</t>
        </is>
      </c>
      <c r="B11" s="4" t="inlineStr">
        <is>
          <t>22-2625848</t>
        </is>
      </c>
    </row>
    <row r="12">
      <c r="A12" s="4" t="inlineStr">
        <is>
          <t>Entity Address, Address Line One</t>
        </is>
      </c>
      <c r="B12" s="4" t="inlineStr">
        <is>
          <t>80 Park Plaza</t>
        </is>
      </c>
    </row>
    <row r="13">
      <c r="A13" s="4" t="inlineStr">
        <is>
          <t>Entity Address, City or Town</t>
        </is>
      </c>
      <c r="B13" s="4" t="inlineStr">
        <is>
          <t>Newark,</t>
        </is>
      </c>
    </row>
    <row r="14">
      <c r="A14" s="4" t="inlineStr">
        <is>
          <t>Entity Address, State or Province</t>
        </is>
      </c>
      <c r="B14" s="4" t="inlineStr">
        <is>
          <t>NJ</t>
        </is>
      </c>
    </row>
    <row r="15">
      <c r="A15" s="4" t="inlineStr">
        <is>
          <t>Entity Address, Postal Zip Code</t>
        </is>
      </c>
      <c r="B15" s="4" t="inlineStr">
        <is>
          <t>07102</t>
        </is>
      </c>
    </row>
    <row r="16">
      <c r="A16" s="4" t="inlineStr">
        <is>
          <t>City Area Code</t>
        </is>
      </c>
      <c r="B16" s="4" t="inlineStr">
        <is>
          <t>973</t>
        </is>
      </c>
    </row>
    <row r="17">
      <c r="A17" s="4" t="inlineStr">
        <is>
          <t>Local Phone Number</t>
        </is>
      </c>
      <c r="B17" s="4" t="inlineStr">
        <is>
          <t>430-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99258876</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Entity Central Index Key</t>
        </is>
      </c>
      <c r="B29" s="4" t="inlineStr">
        <is>
          <t>0000788784</t>
        </is>
      </c>
    </row>
    <row r="30">
      <c r="A30" s="4" t="inlineStr">
        <is>
          <t>Common Stock without par value [Member]</t>
        </is>
      </c>
    </row>
    <row r="31">
      <c r="A31" s="3" t="inlineStr">
        <is>
          <t>Entity Information [Line Items]</t>
        </is>
      </c>
    </row>
    <row r="32">
      <c r="A32" s="4" t="inlineStr">
        <is>
          <t>Title of 12(b) Security</t>
        </is>
      </c>
      <c r="B32" s="4" t="inlineStr">
        <is>
          <t>Common Stock without par value</t>
        </is>
      </c>
    </row>
    <row r="33">
      <c r="A33" s="4" t="inlineStr">
        <is>
          <t>Trading Symbol</t>
        </is>
      </c>
      <c r="B33" s="4" t="inlineStr">
        <is>
          <t>PEG</t>
        </is>
      </c>
    </row>
    <row r="34">
      <c r="A34" s="4" t="inlineStr">
        <is>
          <t>Security Exchange Name</t>
        </is>
      </c>
      <c r="B34" s="4" t="inlineStr">
        <is>
          <t>NYSE</t>
        </is>
      </c>
    </row>
    <row r="35">
      <c r="A35" s="4" t="inlineStr">
        <is>
          <t>Public Service Electric and Gas Company [Member]</t>
        </is>
      </c>
    </row>
    <row r="36">
      <c r="A36" s="3" t="inlineStr">
        <is>
          <t>Entity Information [Line Items]</t>
        </is>
      </c>
    </row>
    <row r="37">
      <c r="A37" s="4" t="inlineStr">
        <is>
          <t>Entity File Number</t>
        </is>
      </c>
      <c r="B37" s="4" t="inlineStr">
        <is>
          <t>001-00973</t>
        </is>
      </c>
    </row>
    <row r="38">
      <c r="A38" s="4" t="inlineStr">
        <is>
          <t>Entity Registrant Name</t>
        </is>
      </c>
      <c r="B38" s="4" t="inlineStr">
        <is>
          <t>Public Service Electric and Gas Company</t>
        </is>
      </c>
    </row>
    <row r="39">
      <c r="A39" s="4" t="inlineStr">
        <is>
          <t>Entity Incorporation, State or Country Code</t>
        </is>
      </c>
      <c r="B39" s="4" t="inlineStr">
        <is>
          <t>NJ</t>
        </is>
      </c>
    </row>
    <row r="40">
      <c r="A40" s="4" t="inlineStr">
        <is>
          <t>Entity Tax Identification Number</t>
        </is>
      </c>
      <c r="B40" s="4" t="inlineStr">
        <is>
          <t>22-1212800</t>
        </is>
      </c>
    </row>
    <row r="41">
      <c r="A41" s="4" t="inlineStr">
        <is>
          <t>Entity Address, Address Line One</t>
        </is>
      </c>
      <c r="B41" s="4" t="inlineStr">
        <is>
          <t>80 Park Plaza</t>
        </is>
      </c>
    </row>
    <row r="42">
      <c r="A42" s="4" t="inlineStr">
        <is>
          <t>Entity Address, City or Town</t>
        </is>
      </c>
      <c r="B42" s="4" t="inlineStr">
        <is>
          <t>Newark,</t>
        </is>
      </c>
    </row>
    <row r="43">
      <c r="A43" s="4" t="inlineStr">
        <is>
          <t>Entity Address, State or Province</t>
        </is>
      </c>
      <c r="B43" s="4" t="inlineStr">
        <is>
          <t>NJ</t>
        </is>
      </c>
    </row>
    <row r="44">
      <c r="A44" s="4" t="inlineStr">
        <is>
          <t>Entity Address, Postal Zip Code</t>
        </is>
      </c>
      <c r="B44" s="4" t="inlineStr">
        <is>
          <t>07102</t>
        </is>
      </c>
    </row>
    <row r="45">
      <c r="A45" s="4" t="inlineStr">
        <is>
          <t>City Area Code</t>
        </is>
      </c>
      <c r="B45" s="4" t="inlineStr">
        <is>
          <t>973</t>
        </is>
      </c>
    </row>
    <row r="46">
      <c r="A46" s="4" t="inlineStr">
        <is>
          <t>Local Phone Number</t>
        </is>
      </c>
      <c r="B46" s="4" t="inlineStr">
        <is>
          <t>430-7000</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Common Stock, Shares Outstanding</t>
        </is>
      </c>
      <c r="C50" s="5" t="n">
        <v>132450344</v>
      </c>
    </row>
    <row r="51">
      <c r="A51" s="4" t="inlineStr">
        <is>
          <t>Amendment Flag</t>
        </is>
      </c>
      <c r="B51" s="4" t="inlineStr">
        <is>
          <t>false</t>
        </is>
      </c>
    </row>
    <row r="52">
      <c r="A52" s="4" t="inlineStr">
        <is>
          <t>Document Fiscal Year Focus</t>
        </is>
      </c>
      <c r="B52" s="4" t="inlineStr">
        <is>
          <t>2022</t>
        </is>
      </c>
    </row>
    <row r="53">
      <c r="A53" s="4" t="inlineStr">
        <is>
          <t>Document Fiscal Period Focus</t>
        </is>
      </c>
      <c r="B53" s="4" t="inlineStr">
        <is>
          <t>Q1</t>
        </is>
      </c>
    </row>
    <row r="54">
      <c r="A54" s="4" t="inlineStr">
        <is>
          <t>Current Fiscal Year End Date</t>
        </is>
      </c>
      <c r="B54" s="4" t="inlineStr">
        <is>
          <t>--12-31</t>
        </is>
      </c>
    </row>
    <row r="55">
      <c r="A55" s="4" t="inlineStr">
        <is>
          <t>Entity Central Index Key</t>
        </is>
      </c>
      <c r="B55" s="4" t="inlineStr">
        <is>
          <t>0000081033</t>
        </is>
      </c>
    </row>
    <row r="56">
      <c r="A56" s="4" t="inlineStr">
        <is>
          <t>Public Service Electric and Gas Company [Member] | First and Refunding Mortgage Bonds Eight Percent, Due Two Thousand Thirty Seven [Member]</t>
        </is>
      </c>
    </row>
    <row r="57">
      <c r="A57" s="3" t="inlineStr">
        <is>
          <t>Entity Information [Line Items]</t>
        </is>
      </c>
    </row>
    <row r="58">
      <c r="A58" s="4" t="inlineStr">
        <is>
          <t>Title of 12(b) Security</t>
        </is>
      </c>
      <c r="B58" s="4" t="inlineStr">
        <is>
          <t>8.00% First and Refunding Mortgage Bonds, due 2037</t>
        </is>
      </c>
    </row>
    <row r="59">
      <c r="A59" s="4" t="inlineStr">
        <is>
          <t>Trading Symbol</t>
        </is>
      </c>
      <c r="B59" s="4" t="inlineStr">
        <is>
          <t>PEG37D</t>
        </is>
      </c>
    </row>
    <row r="60">
      <c r="A60" s="4" t="inlineStr">
        <is>
          <t>Security Exchange Name</t>
        </is>
      </c>
      <c r="B60" s="4" t="inlineStr">
        <is>
          <t>NYSE</t>
        </is>
      </c>
    </row>
    <row r="61">
      <c r="A61" s="4" t="inlineStr">
        <is>
          <t>Public Service Electric and Gas Company [Member] | First and Refunding Mortgage Bonds Five Percent, Due Two Thousand Thirty Seven [Member]</t>
        </is>
      </c>
    </row>
    <row r="62">
      <c r="A62" s="3" t="inlineStr">
        <is>
          <t>Entity Information [Line Items]</t>
        </is>
      </c>
    </row>
    <row r="63">
      <c r="A63" s="4" t="inlineStr">
        <is>
          <t>Title of 12(b) Security</t>
        </is>
      </c>
      <c r="B63" s="4" t="inlineStr">
        <is>
          <t>5.00% First and Refunding Mortgage Bonds, due 2037</t>
        </is>
      </c>
    </row>
    <row r="64">
      <c r="A64" s="4" t="inlineStr">
        <is>
          <t>Trading Symbol</t>
        </is>
      </c>
      <c r="B64" s="4" t="inlineStr">
        <is>
          <t>PEG37J</t>
        </is>
      </c>
    </row>
    <row r="65">
      <c r="A65" s="4" t="inlineStr">
        <is>
          <t>Security Exchange Name</t>
        </is>
      </c>
      <c r="B6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Basis of Presentation</t>
        </is>
      </c>
      <c r="B1" s="2" t="inlineStr">
        <is>
          <t>3 Months Ended</t>
        </is>
      </c>
    </row>
    <row r="2">
      <c r="B2" s="2" t="inlineStr">
        <is>
          <t>Mar. 31, 2022</t>
        </is>
      </c>
    </row>
    <row r="3">
      <c r="A3" s="4" t="inlineStr">
        <is>
          <t>Organization and Basis of Presentation</t>
        </is>
      </c>
      <c r="B3" s="4" t="inlineStr">
        <is>
          <t>Organization, Basis of Presentation and Significant Accounting Policies Organization Public Service Enterprise Group Incorporated (PSEG) is a public utility holding company that, acting through its wholly owned subsidiaries, is a predominantly regulated electric and gas utility and a carbon-free generation and infrastructure company. PSEG’s two reportable segment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and related programs in New Jersey, which are regulated by the BPU. • PSEG Power LLC (PSEG Power) —which is an energy supply company that integrates the operations of its merchant nuclear generating assets with its fuel supply functions through competitive energy sales via its principal direct wholly owned subsidiaries. PSEG Power’s subsidiaries are subject to regulation by FERC, the Nuclear Regulatory Commission (NRC), the Environmental Protection Agency (EPA) and the states in which they operate. PSEG’s other direct wholly owned subsidiaries are: PSEG Energy Holdings L.L.C. (Energy Holdings), which holds investments in offshore wind ventures and a legacy portfolio of lease investments; PSEG Long Island LLC (PSEG LI), which operates the Long Island Power Authority’s (LIPA) electric transmission and distribution (T&amp;D) system under an Operations Services Agreement (OSA); and PSEG Services Corporation (Services), which provides certain management, administrative and general services to PSEG and its subsidiaries at cost. In August 2021, PSEG entered into two agreements to sell PSEG Power’s 6,750 megawatts (MW) fossil generating portfolio to newly formed subsidiaries of ArcLight Energy Partners Fund VII, L.P., a fund controlled by ArcLight Capital Partners, LLC. In February 2022, PSEG completed the sale of this fossil generating portfolio. See Note 4. Early Plant Retirements/Asset Dispositions and Impairments for more details on the transactions.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21.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21. Significant Accounting Policies Cash, Cash Equivalents and Restricted Cash The following provides a reconciliation of cash, cash equivalents and restricted cash reported within the Condensed Consolidated Balance Sheets that sum to the total of the same such amounts for the beginning (December 31, 2021) and ending periods shown in the Condensed Consolidated Statements of Cash Flows for the three months ended March 31, 2022. Restricted cash consists primarily of deposits received related to various construction projects at PSE&amp;G. PSE&amp;G Other (A) Consolidated Millions As of December 31, 2021 Cash and Cash Equivalents $ 294 $ 524 $ 818 Restricted Cash in Other Current Assets 28 — 28 Restricted Cash in Other Noncurrent Assets 17 — 17 Cash, Cash Equivalents and Restricted Cash $ 339 $ 524 $ 863 As of March 31, 2022 Cash and Cash Equivalents $ 910 $ 693 $ 1,603 Restricted Cash in Other Current Assets 22 — 22 Restricted Cash in Other Noncurrent Assets 17 — 17 Cash, Cash Equivalents and Restricted Cash $ 949 $ 693 $ 1,642 (A) Includes amounts applicable to PSEG (parent company), PSEG Power, Energy Holdings and Services. Property, Plant and Equipment In February 2022, the NRC issued an order related to its review of the subsequent license renewal (SLR) application for the Peach Bottom nuclear units. While the NRC had previously granted the SLR to the Peach Bottom units, the NRC was responding to pending motions that had not previously been adjudicated. In its decision, the NRC concluded that the previous environmental review required by the National Environmental Policy Act (NEPA) was incomplete because it did not adequately address environmental impacts resulting from extending the units’ licenses by 20 years. As a result, at the direction of the NRC, the NRC staff changed the expiration dates for the licenses back to 2033 and 2034, until the completion of the NEPA analysis. The NRC directed, however, that the subsequently renewed licenses themselves remain in effect. The NRC also stated that it fully expects that the staff will complete its update of the NEPA analysis before 2033. As such, at this time, PSEG has not adjusted the useful lives or the assumed shutdown probabilities assigned to the Asset Retirement Obligations (ARO) of the units as PSEG believes that the licenses will be updated to reflect the approved 2053 and 2054 expiration dates within the current license period. PSEG will continue to monitor this matter for further developments and any change to the estimated useful lives and ARO probabilities could have an adverse financial statement impact, which may be material.</t>
        </is>
      </c>
    </row>
    <row r="4">
      <c r="A4" s="4" t="inlineStr">
        <is>
          <t>Public Service Electric and Gas Company [Member]</t>
        </is>
      </c>
    </row>
    <row r="5">
      <c r="A5" s="4" t="inlineStr">
        <is>
          <t>Organization and Basis of Presentation</t>
        </is>
      </c>
      <c r="B5" s="4" t="inlineStr">
        <is>
          <t>Organization, Basis of Presentation and Significant Accounting Policies Organization Public Service Enterprise Group Incorporated (PSEG) is a public utility holding company that, acting through its wholly owned subsidiaries, is a predominantly regulated electric and gas utility and a carbon-free generation and infrastructure company. PSEG’s two reportable segment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and related programs in New Jersey, which are regulated by the BPU. • PSEG Power LLC (PSEG Power) —which is an energy supply company that integrates the operations of its merchant nuclear generating assets with its fuel supply functions through competitive energy sales via its principal direct wholly owned subsidiaries. PSEG Power’s subsidiaries are subject to regulation by FERC, the Nuclear Regulatory Commission (NRC), the Environmental Protection Agency (EPA) and the states in which they operate. PSEG’s other direct wholly owned subsidiaries are: PSEG Energy Holdings L.L.C. (Energy Holdings), which holds investments in offshore wind ventures and a legacy portfolio of lease investments; PSEG Long Island LLC (PSEG LI), which operates the Long Island Power Authority’s (LIPA) electric transmission and distribution (T&amp;D) system under an Operations Services Agreement (OSA); and PSEG Services Corporation (Services), which provides certain management, administrative and general services to PSEG and its subsidiaries at cost. In August 2021, PSEG entered into two agreements to sell PSEG Power’s 6,750 megawatts (MW) fossil generating portfolio to newly formed subsidiaries of ArcLight Energy Partners Fund VII, L.P., a fund controlled by ArcLight Capital Partners, LLC. In February 2022, PSEG completed the sale of this fossil generating portfolio. See Note 4. Early Plant Retirements/Asset Dispositions and Impairments for more details on the transactions.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21.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21. Significant Accounting Policies Cash, Cash Equivalents and Restricted Cash The following provides a reconciliation of cash, cash equivalents and restricted cash reported within the Condensed Consolidated Balance Sheets that sum to the total of the same such amounts for the beginning (December 31, 2021) and ending periods shown in the Condensed Consolidated Statements of Cash Flows for the three months ended March 31, 2022. Restricted cash consists primarily of deposits received related to various construction projects at PSE&amp;G. PSE&amp;G Other (A) Consolidated Millions As of December 31, 2021 Cash and Cash Equivalents $ 294 $ 524 $ 818 Restricted Cash in Other Current Assets 28 — 28 Restricted Cash in Other Noncurrent Assets 17 — 17 Cash, Cash Equivalents and Restricted Cash $ 339 $ 524 $ 863 As of March 31, 2022 Cash and Cash Equivalents $ 910 $ 693 $ 1,603 Restricted Cash in Other Current Assets 22 — 22 Restricted Cash in Other Noncurrent Assets 17 — 17 Cash, Cash Equivalents and Restricted Cash $ 949 $ 693 $ 1,642 (A) Includes amounts applicable to PSEG (parent company), PSEG Power, Energy Holdings and Services. Property, Plant and Equipment In February 2022, the NRC issued an order related to its review of the subsequent license renewal (SLR) application for the Peach Bottom nuclear units. While the NRC had previously granted the SLR to the Peach Bottom units, the NRC was responding to pending motions that had not previously been adjudicated. In its decision, the NRC concluded that the previous environmental review required by the National Environmental Policy Act (NEPA) was incomplete because it did not adequately address environmental impacts resulting from extending the units’ licenses by 20 years. As a result, at the direction of the NRC, the NRC staff changed the expiration dates for the licenses back to 2033 and 2034, until the completion of the NEPA analysis. The NRC directed, however, that the subsequently renewed licenses themselves remain in effect. The NRC also stated that it fully expects that the staff will complete its update of the NEPA analysis before 2033. As such, at this time, PSEG has not adjusted the useful lives or the assumed shutdown probabilities assigned to the Asset Retirement Obligations (ARO) of the units as PSEG believes that the licenses will be updated to reflect the approved 2053 and 2054 expiration dates within the current license period. PSEG will continue to monitor this matter for further developments and any change to the estimated useful lives and ARO probabilities could have an adverse financial statement impact, which may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cent Accounting Standards</t>
        </is>
      </c>
      <c r="B1" s="2" t="inlineStr">
        <is>
          <t>3 Months Ended</t>
        </is>
      </c>
    </row>
    <row r="2">
      <c r="B2" s="2" t="inlineStr">
        <is>
          <t>Mar. 31, 2022</t>
        </is>
      </c>
    </row>
    <row r="3">
      <c r="A3" s="3" t="inlineStr">
        <is>
          <t>New Accounting Pronouncements or Change in Accounting Principle [Line Items]</t>
        </is>
      </c>
    </row>
    <row r="4">
      <c r="A4" s="4" t="inlineStr">
        <is>
          <t>Recent Accounting Standards</t>
        </is>
      </c>
      <c r="B4" s="4" t="inlineStr">
        <is>
          <t>Recent Accounting Standards New Standards Issued and Adopted Issuer’s Accounting for Certain Modifications or Exchanges of Freestanding Equity-Classified Written Call Options — Accounting Standards Update ( ASU) 2021-04 This accounting standard clarifies an issuer’s accounting for certain modifications or exchanges of freestanding equity-classified written call options that remain equity-classified after modification or exchange. It provides guidance on how an issuer would determine whether it should recognize the modification or exchange as an adjustment to equity or an expense. The standard is effective for fiscal years beginning after December 15, 2021. PSEG adopted this standard prospectively on January 1, 2022. Adoption of this standard did not have an impact on the financial statements of PSEG and PSE&amp;G. Lessors-Certain Leases with Variable Lease Payments — ASU 2021-05 This accounting standard improves an area of the lease guidance related to a lessor’s accounting for certain leases with variable lease payments. It amends the lessor lease classification requirements and, as a result, a lessor is now required to classify and account for a lease with variable payments as an operating lease if (i) the lease would have been classified as a sales-type lease or a direct financing lease and (ii) the lessor would have otherwise recognized a day-one loss. A day-one loss or profit is not recognized under operating lease accounting. The standard is effective for fiscal years beginning after December 15, 2021. PSEG adopted this standard prospectively on January 1, 2022. Adoption of this standard did not have an impact on the financial statements of PSEG and PSE&amp;G. Government Assistance — Disclosures by Business Entities about Government Assistance — ASU 2021-10 This accounting standard increases transparency in financial reporting by requiring business entities to disclose, in notes to financial statements, certain information when they (i) have received government assistance and (ii) use a grant or contribution accounting model by analogy to other accounting guidance. The standard is effective for fiscal years beginning after December 15, 2021. PSEG adopted this standard prospectively on January 1, 2022. Adoption of this standard did not have an impact on the financial statements of PSEG and PSE&amp;G. New Standards Issued But Not Yet Adopted as of March 31, 2022 Business Combinations — Accounting for Contract Assets and Contract Liabilities from Contracts with Customers — ASU 2021-08 This accounting standard amends the business combination guidance by requiring entities to apply the revenue recognition standard to recognize and measure contract assets and contract liabilities in a business combination. The standard is effective for fiscal years beginning after December 15, 2022 and early adoption is permitted. Amendments in this standard will be applied prospectively to business combinations occurring on or after the effective date of the amendments. PSEG is currently analyzing the impact of this standard on its financial statements. Derivative and Hedging: Fair Value Hedging-Portfolio Layer Method—ASU 2022-01 This accounting standard amends the derivative and hedging guidance on fair value hedge accounting of interest rate risk for portfolios of financial assets. The standard allows entities to expand their use of the portfolio layer method (previously known as the last of layer method) for fair value hedges of interest rate risk. Under this guidance, entities can now hedge all financial assets under the portfolio layer method and designate multiple hedged layers within a single closed portfolio. The standard also clarifies the accounting for fair value hedge basis adjustments in portfolio layer hedges and how these adjustments should be disclosed. The standard is effective for fiscal years beginning after December 15, 2022 and early adoption is permitted. Amendments in this standard will be applied: (i) prospectively to designation of multiple hedged layers of a single closed portfolio, (ii) on a modified retrospective basis for amendments related to hedge basis adjustments under the portfolio layer method, and (iii) on a prospective or retrospective basis for the amendments related to disclosures. PSEG is currently analyzing the impact of this standard on its financial statements. Financial Instruments — Credit Losses: Troubled Debt Restructurings and Vintage Disclosures—ASU 2022-02 This accounting standard eliminates the accounting guidance for troubled debt restructurings by creditors that have adopted the current expected credit losses guidance and enhances the disclosure requirements for certain loan refinancings and restructurings by creditors made to borrowers experiencing financial difficulty. It also amends the guidance on vintage disclosures to require disclosure of current-period gross write-offs by year of origination for financing receivables and net investment in leases. The standard is effective for fiscal years beginning after December 15, 2022 and early adoption is permitted. Amendments in this standard will be applied prospectively, except for the transition method related to the recognition and measurement of troubled debt restructurings where there is an option to apply a modified retrospective transition method. PSEG is currently analyzing the impact of this standard on its financial statements.</t>
        </is>
      </c>
    </row>
    <row r="5">
      <c r="A5" s="4" t="inlineStr">
        <is>
          <t>Public Service Electric and Gas Company [Member]</t>
        </is>
      </c>
    </row>
    <row r="6">
      <c r="A6" s="3" t="inlineStr">
        <is>
          <t>New Accounting Pronouncements or Change in Accounting Principle [Line Items]</t>
        </is>
      </c>
    </row>
    <row r="7">
      <c r="A7" s="4" t="inlineStr">
        <is>
          <t>Recent Accounting Standards</t>
        </is>
      </c>
      <c r="B7" s="4" t="inlineStr">
        <is>
          <t>Recent Accounting Standards New Standards Issued and Adopted Issuer’s Accounting for Certain Modifications or Exchanges of Freestanding Equity-Classified Written Call Options — Accounting Standards Update ( ASU) 2021-04 This accounting standard clarifies an issuer’s accounting for certain modifications or exchanges of freestanding equity-classified written call options that remain equity-classified after modification or exchange. It provides guidance on how an issuer would determine whether it should recognize the modification or exchange as an adjustment to equity or an expense. The standard is effective for fiscal years beginning after December 15, 2021. PSEG adopted this standard prospectively on January 1, 2022. Adoption of this standard did not have an impact on the financial statements of PSEG and PSE&amp;G. Lessors-Certain Leases with Variable Lease Payments — ASU 2021-05 This accounting standard improves an area of the lease guidance related to a lessor’s accounting for certain leases with variable lease payments. It amends the lessor lease classification requirements and, as a result, a lessor is now required to classify and account for a lease with variable payments as an operating lease if (i) the lease would have been classified as a sales-type lease or a direct financing lease and (ii) the lessor would have otherwise recognized a day-one loss. A day-one loss or profit is not recognized under operating lease accounting. The standard is effective for fiscal years beginning after December 15, 2021. PSEG adopted this standard prospectively on January 1, 2022. Adoption of this standard did not have an impact on the financial statements of PSEG and PSE&amp;G. Government Assistance — Disclosures by Business Entities about Government Assistance — ASU 2021-10 This accounting standard increases transparency in financial reporting by requiring business entities to disclose, in notes to financial statements, certain information when they (i) have received government assistance and (ii) use a grant or contribution accounting model by analogy to other accounting guidance. The standard is effective for fiscal years beginning after December 15, 2021. PSEG adopted this standard prospectively on January 1, 2022. Adoption of this standard did not have an impact on the financial statements of PSEG and PSE&amp;G. New Standards Issued But Not Yet Adopted as of March 31, 2022 Business Combinations — Accounting for Contract Assets and Contract Liabilities from Contracts with Customers — ASU 2021-08 This accounting standard amends the business combination guidance by requiring entities to apply the revenue recognition standard to recognize and measure contract assets and contract liabilities in a business combination. The standard is effective for fiscal years beginning after December 15, 2022 and early adoption is permitted. Amendments in this standard will be applied prospectively to business combinations occurring on or after the effective date of the amendments. PSEG is currently analyzing the impact of this standard on its financial statements. Derivative and Hedging: Fair Value Hedging-Portfolio Layer Method—ASU 2022-01 This accounting standard amends the derivative and hedging guidance on fair value hedge accounting of interest rate risk for portfolios of financial assets. The standard allows entities to expand their use of the portfolio layer method (previously known as the last of layer method) for fair value hedges of interest rate risk. Under this guidance, entities can now hedge all financial assets under the portfolio layer method and designate multiple hedged layers within a single closed portfolio. The standard also clarifies the accounting for fair value hedge basis adjustments in portfolio layer hedges and how these adjustments should be disclosed. The standard is effective for fiscal years beginning after December 15, 2022 and early adoption is permitted. Amendments in this standard will be applied: (i) prospectively to designation of multiple hedged layers of a single closed portfolio, (ii) on a modified retrospective basis for amendments related to hedge basis adjustments under the portfolio layer method, and (iii) on a prospective or retrospective basis for the amendments related to disclosures. PSEG is currently analyzing the impact of this standard on its financial statements. Financial Instruments — Credit Losses: Troubled Debt Restructurings and Vintage Disclosures—ASU 2022-02 This accounting standard eliminates the accounting guidance for troubled debt restructurings by creditors that have adopted the current expected credit losses guidance and enhances the disclosure requirements for certain loan refinancings and restructurings by creditors made to borrowers experiencing financial difficulty. It also amends the guidance on vintage disclosures to require disclosure of current-period gross write-offs by year of origination for financing receivables and net investment in leases. The standard is effective for fiscal years beginning after December 15, 2022 and early adoption is permitted. Amendments in this standard will be applied prospectively, except for the transition method related to the recognition and measurement of troubled debt restructurings where there is an option to apply a modified retrospective transition method. PSEG is currently analyzing the impact of this standard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 Revenues</t>
        </is>
      </c>
      <c r="B1" s="2" t="inlineStr">
        <is>
          <t>3 Months Ended</t>
        </is>
      </c>
    </row>
    <row r="2">
      <c r="B2" s="2" t="inlineStr">
        <is>
          <t>Mar. 31, 2022</t>
        </is>
      </c>
    </row>
    <row r="3">
      <c r="A3" s="4" t="inlineStr">
        <is>
          <t>Revenue from Contract with Customer [Text Block]</t>
        </is>
      </c>
      <c r="B3" s="4" t="inlineStr">
        <is>
          <t>R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Other Revenues from Contracts with Customers Electricity and Related Products —Wholesale load contracts have been executed in the different Independent System Operator (ISO) regions for the bundled supply of energy, capacity, renewable energy credits and ancillary services representing PSEG Power’s performance obligations. Revenue for these contracts is recognized over time as the bundled service is provided to the customer. Transaction terms generally run from several months to three years. PSEG Power also sells to the ISOs energy and ancillary services which are separately transacted in the day-ahead or real-time energy markets. The energy and ancillary services performance obligations are typically satisfied over time as delivered and revenue is recognized accordingly. PSEG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included in PJM Sales in the following tables. See Note 4. Early Plant Retirements/Asset Dispositions and Impairment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SEG Power also sells gas and pipeline capacity to other counterparties under bilateral contracts. The performance obligation under these contracts is satisfied over time upon delivery of the gas or capacity, and revenue is recognized accordingly.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rior to the sale of Solar Source in June 2021, PSEG Power entered into bilateral contracts to sell solar power and solar renewable energy certificates (SRECs) from its solar facilities. Contract terms ranged from 15 to 30 years. The performance obligations were generally solar power and SRECs which were transferred to customers upon generation. Revenue was recognized upon generation of the solar power.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3. Financial Risk Management Activities for further discussion. Prior to the sale of Solar Source, PSEG Power was also a party to solar contracts that qualified as leases and were accounted for in accordance with lease accounting guidance. See Note 4. Early Plant Retirements/Asset Dispositions and Impairments. Energy Holdings generates lease revenues which are recorded pursuant to lease accounting guidance. Disaggregation of Revenues PSE&amp;G Other (A) Eliminations Consolidated Millions Three Months Ended March 31, 2022 Revenues from Contracts with Customers Electric Distribution $ 720 $ — $ — $ 720 Gas Distribution 1,047 — (1) 1,046 Transmission 392 — — 392 Electricity and Related Product Sales PJM Third-Party Sales — 582 — 582 Sales to Affiliates — 56 (56) — New York ISO — 88 — 88 ISO New England — 86 — 86 Gas Sales Third-Party Sales — 136 — 136 Sales to Affiliates — 526 (526) — Other Revenues from Contracts with Customers (B) 85 146 (1) 230 Total Revenues from Contracts with Customers 2,244 1,620 (584) 3,280 Revenues Unrelated to Contracts with Customers (C) 40 (1,007) — (967) Total Operating Revenues $ 2,284 $ 613 $ (584) $ 2,313 PSE&amp;G Other (A) Eliminations Consolidated Millions Three Months Ended March 31, 2021 Revenues from Contracts with Customers Electric Distribution $ 707 $ — $ — $ 707 Gas Distribution 896 — (3) 893 Transmission 399 — — 399 Electricity and Related Product Sales PJM Third-Party Sales — 471 — 471 Sales to Affiliates — 88 (88) — New York ISO — 48 — 48 ISO New England — 51 — 51 Gas Sales Third-Party Sales — 60 — 60 Sales to Affiliates — 410 (410) — Other Revenues from Contracts with Customers (B) 75 151 (1) 225 Total Revenues from Contracts with Customers 2,077 1,279 (502) 2,854 Revenues Unrelated to Contracts with Customers (C) (4) 39 — 35 Total Operating Revenues $ 2,073 $ 1,318 $ (502) $ 2,889 (A) Other consists of revenues at PSEG Power, Energy Holdings and PSEG LI. (B) Includes primarily revenues from appliance repair services and the sale of SRECs at auction at PSE&amp;G, PSEG Power’s energy management fee with LIPA and PSEG LI’s OSA with LIPA in Other. Other also includes PSEG Power’s solar power projects in 2021. (C) Includes primarily alternative revenues at PSE&amp;G, derivative contracts and lease contracts in Other. Contract Balances PSE&amp;G PSE&amp;G did not have any material contract balances (rights to consideration for services already provided or obligations to provide services in the future for consideration already received) as of March 31, 2022 and December 31, 2021. Substantially all of PSE&amp;G’s accounts receivable and unbilled revenues result from contracts with customers that are priced at tariff rates. Allowances represented approximately 20% and 21% of accounts receivable (including unbilled revenues) as of March 31, 2022 and December 31, 2021, respectively. Accounts Receivable — Allowance for Credit Losses PSE&amp;G’s accounts receivable, including unbilled revenues, is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ongoing coronavirus pandemic (COVID-19) on the outstanding balances as of March 31, 2022. PSE&amp;G’s electric bad debt expense is recoverable through its Societal Benefits Clause mechanism. As of March 31, 2022, PSE&amp;G has a deferred balance of $145 million from electric bad debts recorded as a Regulatory Asset. In addition, PSE&amp;G has deferred incremental gas bad debt expense of $66 million as a Regulatory Asset for future regulatory recovery due to the impact of the ongoing pandemic. See Note 6. Rate Filings for additional information. The following provides a reconciliation of PSE&amp;G’s allowance for credit losses for the three months ended March 31, 2022 and 2021: 2022 2021 Millions Balance at Beginning of Year $ 337 $ 206 Utility Customer and Other Accounts Provision 33 44 Write-offs, net of Recoveries of $8 million and $2 million in 2022 and 2021, respectively (19) (11) Balance at End of Period $ 351 $ 239 Other PSEG Power generally collects consideration upon satisfaction of performance obligations, and therefore, PSEG Power had no material contract balances as of March 31, 2022 and December 31, 2021.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PSEG Power’s accounts receivable consist mainly of revenues from wholesale load contracts and capacity sales which are executed in the different ISO regions. PSEG Power also sells energy and ancillary services directly to ISO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March 31, 2022 or December 31, 2021. PSEG Power monitors the status of its counterparties on an ongoing basis to assess whether there are any anticipated credit losses. PSEG LI did not have any material contract balances as of March 31, 2022 and December 31, 2021.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As previously stated, capacity transactions with ISOs are reported on a net basis dependent on PSEG Power’s monthly net sale or purchase position through the individual ISOs. Capacity Revenues from the PJM Annual Base Residual and Incremental Auctions —The Base Residual Auction is generally conducted annually three years in advance of the operating period. The 2022/2023 auction was held in June 2021 and the 2023/2024 auction will be held in June 2022. PSEG Power expects to realize the following average capacity prices resulting from the base and incremental auctions, including unit specific bilateral contracts for previously cleared capacity obligations. Delivery Year $ per MW-Day MW Cleared June 2021 to May 2022 $142 3,700 June 2022 to May 2023 $97 3,300 Bilateral capacity contracts —Capacity obligations pursuant to contract terms through 2029 are anticipated to result in revenues totaling $56 million. Amended OSA —In April 2022, PSEG LI entered into an amended OSA with LIPA. The OSA remains a 12-year services contract ending in 2025 with annual fixed and variable components. The fixed fee for the provision of services thereunder in 2022 is approximately $40 million and is updated each year based on the change in the Consumer Price Index.</t>
        </is>
      </c>
    </row>
    <row r="4">
      <c r="A4" s="4" t="inlineStr">
        <is>
          <t>Public Service Electric and Gas Company [Member]</t>
        </is>
      </c>
    </row>
    <row r="5">
      <c r="A5" s="4" t="inlineStr">
        <is>
          <t>Revenue from Contract with Customer [Text Block]</t>
        </is>
      </c>
      <c r="B5" s="4" t="inlineStr">
        <is>
          <t>R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Other Revenues from Contracts with Customers Electricity and Related Products —Wholesale load contracts have been executed in the different Independent System Operator (ISO) regions for the bundled supply of energy, capacity, renewable energy credits and ancillary services representing PSEG Power’s performance obligations. Revenue for these contracts is recognized over time as the bundled service is provided to the customer. Transaction terms generally run from several months to three years. PSEG Power also sells to the ISOs energy and ancillary services which are separately transacted in the day-ahead or real-time energy markets. The energy and ancillary services performance obligations are typically satisfied over time as delivered and revenue is recognized accordingly. PSEG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included in PJM Sales in the following tables. See Note 4. Early Plant Retirements/Asset Dispositions and Impairment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SEG Power also sells gas and pipeline capacity to other counterparties under bilateral contracts. The performance obligation under these contracts is satisfied over time upon delivery of the gas or capacity, and revenue is recognized accordingly.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rior to the sale of Solar Source in June 2021, PSEG Power entered into bilateral contracts to sell solar power and solar renewable energy certificates (SRECs) from its solar facilities. Contract terms ranged from 15 to 30 years. The performance obligations were generally solar power and SRECs which were transferred to customers upon generation. Revenue was recognized upon generation of the solar power.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3. Financial Risk Management Activities for further discussion. Prior to the sale of Solar Source, PSEG Power was also a party to solar contracts that qualified as leases and were accounted for in accordance with lease accounting guidance. See Note 4. Early Plant Retirements/Asset Dispositions and Impairments. Energy Holdings generates lease revenues which are recorded pursuant to lease accounting guidance. Disaggregation of Revenues PSE&amp;G Other (A) Eliminations Consolidated Millions Three Months Ended March 31, 2022 Revenues from Contracts with Customers Electric Distribution $ 720 $ — $ — $ 720 Gas Distribution 1,047 — (1) 1,046 Transmission 392 — — 392 Electricity and Related Product Sales PJM Third-Party Sales — 582 — 582 Sales to Affiliates — 56 (56) — New York ISO — 88 — 88 ISO New England — 86 — 86 Gas Sales Third-Party Sales — 136 — 136 Sales to Affiliates — 526 (526) — Other Revenues from Contracts with Customers (B) 85 146 (1) 230 Total Revenues from Contracts with Customers 2,244 1,620 (584) 3,280 Revenues Unrelated to Contracts with Customers (C) 40 (1,007) — (967) Total Operating Revenues $ 2,284 $ 613 $ (584) $ 2,313 PSE&amp;G Other (A) Eliminations Consolidated Millions Three Months Ended March 31, 2021 Revenues from Contracts with Customers Electric Distribution $ 707 $ — $ — $ 707 Gas Distribution 896 — (3) 893 Transmission 399 — — 399 Electricity and Related Product Sales PJM Third-Party Sales — 471 — 471 Sales to Affiliates — 88 (88) — New York ISO — 48 — 48 ISO New England — 51 — 51 Gas Sales Third-Party Sales — 60 — 60 Sales to Affiliates — 410 (410) — Other Revenues from Contracts with Customers (B) 75 151 (1) 225 Total Revenues from Contracts with Customers 2,077 1,279 (502) 2,854 Revenues Unrelated to Contracts with Customers (C) (4) 39 — 35 Total Operating Revenues $ 2,073 $ 1,318 $ (502) $ 2,889 (A) Other consists of revenues at PSEG Power, Energy Holdings and PSEG LI. (B) Includes primarily revenues from appliance repair services and the sale of SRECs at auction at PSE&amp;G, PSEG Power’s energy management fee with LIPA and PSEG LI’s OSA with LIPA in Other. Other also includes PSEG Power’s solar power projects in 2021. (C) Includes primarily alternative revenues at PSE&amp;G, derivative contracts and lease contracts in Other. Contract Balances PSE&amp;G PSE&amp;G did not have any material contract balances (rights to consideration for services already provided or obligations to provide services in the future for consideration already received) as of March 31, 2022 and December 31, 2021. Substantially all of PSE&amp;G’s accounts receivable and unbilled revenues result from contracts with customers that are priced at tariff rates. Allowances represented approximately 20% and 21% of accounts receivable (including unbilled revenues) as of March 31, 2022 and December 31, 2021, respectively. Accounts Receivable — Allowance for Credit Losses PSE&amp;G’s accounts receivable, including unbilled revenues, is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ongoing coronavirus pandemic (COVID-19) on the outstanding balances as of March 31, 2022. PSE&amp;G’s electric bad debt expense is recoverable through its Societal Benefits Clause mechanism. As of March 31, 2022, PSE&amp;G has a deferred balance of $145 million from electric bad debts recorded as a Regulatory Asset. In addition, PSE&amp;G has deferred incremental gas bad debt expense of $66 million as a Regulatory Asset for future regulatory recovery due to the impact of the ongoing pandemic. See Note 6. Rate Filings for additional information. The following provides a reconciliation of PSE&amp;G’s allowance for credit losses for the three months ended March 31, 2022 and 2021: 2022 2021 Millions Balance at Beginning of Year $ 337 $ 206 Utility Customer and Other Accounts Provision 33 44 Write-offs, net of Recoveries of $8 million and $2 million in 2022 and 2021, respectively (19) (11) Balance at End of Period $ 351 $ 239 Other PSEG Power generally collects consideration upon satisfaction of performance obligations, and therefore, PSEG Power had no material contract balances as of March 31, 2022 and December 31, 2021.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PSEG Power’s accounts receivable consist mainly of revenues from wholesale load contracts and capacity sales which are executed in the different ISO regions. PSEG Power also sells energy and ancillary services directly to ISO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March 31, 2022 or December 31, 2021. PSEG Power monitors the status of its counterparties on an ongoing basis to assess whether there are any anticipated credit losses. PSEG LI did not have any material contract balances as of March 31, 2022 and December 31, 2021.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As previously stated, capacity transactions with ISOs are reported on a net basis dependent on PSEG Power’s monthly net sale or purchase position through the individual ISOs. Capacity Revenues from the PJM Annual Base Residual and Incremental Auctions —The Base Residual Auction is generally conducted annually three years in advance of the operating period. The 2022/2023 auction was held in June 2021 and the 2023/2024 auction will be held in June 2022. PSEG Power expects to realize the following average capacity prices resulting from the base and incremental auctions, including unit specific bilateral contracts for previously cleared capacity obligations. Delivery Year $ per MW-Day MW Cleared June 2021 to May 2022 $142 3,700 June 2022 to May 2023 $97 3,300 Bilateral capacity contracts —Capacity obligations pursuant to contract terms through 2029 are anticipated to result in revenues totaling $56 million. Amended OSA —In April 2022, PSEG LI entered into an amended OSA with LIPA. The OSA remains a 12-year services contract ending in 2025 with annual fixed and variable components. The fixed fee for the provision of services thereunder in 2022 is approximately $40 million and is updated each year based on the change in the Consumer Price Inde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ly Plant Retirements/Asset Dispositions Early Plant Retirements/Asset Dispositions</t>
        </is>
      </c>
      <c r="B1" s="2" t="inlineStr">
        <is>
          <t>3 Months Ended</t>
        </is>
      </c>
    </row>
    <row r="2">
      <c r="B2" s="2" t="inlineStr">
        <is>
          <t>Mar. 31, 2022</t>
        </is>
      </c>
    </row>
    <row r="3">
      <c r="A3" s="3" t="inlineStr">
        <is>
          <t>Early Plant Retirements [Abstract]</t>
        </is>
      </c>
    </row>
    <row r="4">
      <c r="A4" s="4" t="inlineStr">
        <is>
          <t>Early Plant Retirements/Asset Dispositions</t>
        </is>
      </c>
      <c r="B4" s="4" t="inlineStr">
        <is>
          <t xml:space="preserve">Early Plant Retirements/Asset Dispositions and Impairments Nuclear In April 2019, PSEG Power’s Salem 1, Salem 2 and Hope Creek nuclear plants were awarded ZECs by the BPU. Pursuant to a process established by the BPU, ZECs are purchased from selected nuclear plants and recovered through a non-bypassable distribution charge in the amount of $0.004 per kilowatt-hour (KWh) used (which is equivalent to approximately $10 per megawatt hour (MWh) generated in payments to selected nuclear plants (ZEC payment)). Each nuclear plant is receiving ZEC revenue for approximately three years, through May 2022. In April 2021, PSEG Power’s Salem 1, Salem 2 and Hope Creek nuclear plants were awarded ZECs for the three-year eligibility period starting June 2022 at the same approximate $10 per MWh received during the current ZEC period through May 2022 referenced above. As a result, each nuclear plant is expected to receive ZEC revenue for an additional three years starting June 2022. The terms and conditions of this April 2021 ZEC award are the same as the current ZEC period as discussed above. The award of ZECs attaches certain obligations, including an obligation to repay the ZECs in the event that a plant ceases operations during the period that it was awarded ZECs, subject to certain exceptions specified in the ZEC legislation. PSEG Power has and will continue to recognize revenue monthly as the nuclear plants generate electricity and satisfy their performance obligations. Further, the ZEC payment may be adjusted by the BPU at any time to offset environmental or fuel diversity payments that a selected nuclear plant may receive from another source. For instance, the New Jersey Division of Rate Counsel (New Jersey Rate Counsel), in written comments filed with the BPU, has advocated for the BPU to offset market benefits resulting from New Jersey’s rejoining the Regional Greenhouse Gas Initiative from the ZEC payment. PSEG intends to vigorously defend against these arguments. Due to its preliminary nature, PSEG cannot predict the outcome of this matter. In May 2021, the New Jersey Rate Counsel filed an appeal with the New Jersey Appellate Division of the BPU’s April 2021 decision. PSEG cannot predict the outcome of this matter. In the event that (i) the ZEC program is overturned or is otherwise materially adversely modified through legal process; or (ii) any of the Salem 1, Salem 2 and Hope Creek plants is not sufficiently valued for its environmental, fuel diversity or resilience attributes in future periods and does not otherwise experience a material financial change that would remove the need for such attributes to be sufficiently valued, PSEG Power will take all necessary steps to cease to operate all of these plants. Alternatively, even with sufficient valuation of these attributes, if the financial condition of the plants is materially adversely impacted by changes in commodity prices, FERC’s changes to the capacity market construct (absent sufficient capacity revenues provided under a program approved by the BPU in accordance with a FERC-authorized capacity mechanism), or, in the case of the Salem nuclear plants, decisions by the EPA and state environmental regulators regarding the implementation of Section 316(b) of the Clean Water Act (CWA) and related state regulations, or other factors, PSEG Power will take all necessary steps to cease to operate all of these plants and will incur associated costs and accounting charges. These may include, among other things, one-time impairment charges or accelerated Depreciation and Amortization Expense on the remaining carrying value of the plants, potential penalties associated with the early termination of capacity obligations and fuel contracts, accelerated asset retirement costs, severance costs, environmental remediation costs and, in certain circumstances potential additional funding of the Nuclear Decommissioning Trust Fund, which would result in a material adverse impact on PSEG’s results of operations. Non-Nuclear In August 2021, PSEG entered into two agreements to sell PSEG Power’s 6,750 MW fossil generating portfolio, one agreement for the sale of assets in New Jersey and Maryland and another agreement for the sale of assets located in New York and Connecticut, to newly formed subsidiaries of ArcLight Energy Partners Fund VII, L.P., a fund controlled by ArcLight Capital Partners, LLC for aggregate consideration of approximately $1,920 million. In February 2022, PSEG completed the sale of this fossil generating portfolio. PSEG Power has retained ownership of certain assets and liabilities excluded from the transactions primarily related to obligations under certain environmental regulations, including possible remediation obligations under the New Jersey Industrial Site Recovery Act and the Connecticut Transfer Act. The amounts for any such environmental remediation are not currently estimable, but may be material. In 2021, PSEG had recorded a pre-tax impairment loss on sale of approximately $2,691 million as the purchase price was lower than the carrying value. As defined in each agreement, further adjustments were required as a result of purchase price and working capital adjustments, including an adjustment for positive or negative cash flow of the fossil generating assets based on actual performance starting after December 31, 2021 through the respective closing dates. As a result, in 2022, PSEG Power recorded an additional pre-tax impairment of approximately $43 million. Further amounts may be recorded as a result of 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2</t>
        </is>
      </c>
    </row>
    <row r="3">
      <c r="A3" s="3" t="inlineStr">
        <is>
          <t>Variable Interest Entity [Line Items]</t>
        </is>
      </c>
    </row>
    <row r="4">
      <c r="A4" s="4" t="inlineStr">
        <is>
          <t>Variable Interest Entities (VIEs)</t>
        </is>
      </c>
      <c r="B4" s="4" t="inlineStr">
        <is>
          <t>Variable Interest Entities (VIEs)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paid entirely by LIPA, and therefore, PSEG LI’s risk is limited related to the activities of Servco. PSEG LI has no current obligation to provide direct financial support to Servco. In addition to pay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peration and Maintenance (O&amp;M) Expense, respectively. Servco recorded $123 million for each of the three months ended March 31, 2022 and 2021 of O&amp;M costs, the full reimbursement of which was reflected in Operating Revenues. For transactions in which Servco acts as an agent for LIPA, it records revenues and the related expenses on a net basis, resulting in no impact on PSEG’s Condensed Consolidated Statement of Operations. VIE for which PSEG is not the Primary Benefici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ate Filings</t>
        </is>
      </c>
      <c r="B1" s="2" t="inlineStr">
        <is>
          <t>3 Months Ended</t>
        </is>
      </c>
    </row>
    <row r="2">
      <c r="B2" s="2" t="inlineStr">
        <is>
          <t>Mar. 31, 2022</t>
        </is>
      </c>
    </row>
    <row r="3">
      <c r="A3" s="3" t="inlineStr">
        <is>
          <t>Regulatory Assets [Line Items]</t>
        </is>
      </c>
    </row>
    <row r="4">
      <c r="A4" s="4" t="inlineStr">
        <is>
          <t>Rate Filings</t>
        </is>
      </c>
      <c r="B4" s="4" t="inlineStr">
        <is>
          <t>Rate Filings This Note should be read in conjunction with Note 7. Regulatory Assets and Liabilities to the Consolidated Financial Statements in the Annual Report on Form 10-K for the year ended December 31, 2021. In addition to items previously reported in the Annual Report on Form 10-K, significant regulatory orders received and currently pending rate filings with the BPU are as follows: Basic Generation Service (BGS) — In January 2022, the BPU approved changes to BGS rates as a result of the FERC-approved changes to transmission charges, primarily as a result of the decrease in PSE&amp;G’s transmission formula rate return on equity. PSE&amp;G’s BGS customers are being credited over a 12-month period effective February 1, 2022. BGSS— In April 2022, the BPU gave final approval to PSE&amp;G’s request to maintain the current BGSS rate of approximately 41 cents per therm which had been provisionally approved effective February 1, 2022. Clean Energy Future (CEF)-Energy Cloud (EC) or Advanced Metering Infrastructure (AMI) Initiative — As a result of PSE&amp;G’s approved CEF-EC filing in 2021 to provide smart meters to its electric customers, PSE&amp;G expects to retire most of its current solid state electric meters by the end of 2024. As of March 31, 2022 and December 31, 2021, the net book value of these meters was $188 million and $192 million, respectively. The filing also approved the recovery of and on the stranded costs associated with the retirement of the existing meters. COVID-19 Deferral— PSE&amp;G continues to make quarterly filings as required by the BPU and has recorded a Regulatory Asset as of March 31, 2022 of approximately $120 million for net incremental costs, including $66 million for incremental gas bad debt expense associated with customer accounts receivable, which PSE&amp;G expects are probable of recovery under the BPU order. Energy Strong II— In April 2022, PSE&amp;G updated its pending Energy Strong II petition to request a change in its previously filed electric revenue requirement. The updated petition seeks annual electric and gas revenue increases of $17 million and $1 million, respectively, with rates effective no earlier than May 1, 2022. This matter is pending. Gas System Modernization Program (GSMP II)— In March 2022, PSE&amp;G updated its petition previously filed in December 2021 seeking BPU approval to recover in gas base rates an annual revenue increase of approximately $25 million effective June 1, 2022 representing the return on and of GSMP II investments placed in service through February 2022. Remediation Adjustment Charge (RAC)— In March 2022, PSE&amp;G filed its RAC 29 petition with the BPU seeking recovery of $44 million of net Manufactured Gas Plant (MGP) remediation expenditures incurred from August 1, 2020 through July 31, 2021. This matter is pending. ZEC Program— In April 2022, the BPU approved PSE&amp;G’s petition to refund a total of $4 million, including interest, for overcollections resulting from the ZEC program for the energy year ended May 31, 2021.</t>
        </is>
      </c>
    </row>
    <row r="5">
      <c r="A5" s="4" t="inlineStr">
        <is>
          <t>Public Service Electric and Gas Company [Member]</t>
        </is>
      </c>
    </row>
    <row r="6">
      <c r="A6" s="3" t="inlineStr">
        <is>
          <t>Regulatory Assets [Line Items]</t>
        </is>
      </c>
    </row>
    <row r="7">
      <c r="A7" s="4" t="inlineStr">
        <is>
          <t>Rate Filings</t>
        </is>
      </c>
      <c r="B7" s="4" t="inlineStr">
        <is>
          <t>Rate Filings This Note should be read in conjunction with Note 7. Regulatory Assets and Liabilities to the Consolidated Financial Statements in the Annual Report on Form 10-K for the year ended December 31, 2021. In addition to items previously reported in the Annual Report on Form 10-K, significant regulatory orders received and currently pending rate filings with the BPU are as follows: Basic Generation Service (BGS) — In January 2022, the BPU approved changes to BGS rates as a result of the FERC-approved changes to transmission charges, primarily as a result of the decrease in PSE&amp;G’s transmission formula rate return on equity. PSE&amp;G’s BGS customers are being credited over a 12-month period effective February 1, 2022. BGSS— In April 2022, the BPU gave final approval to PSE&amp;G’s request to maintain the current BGSS rate of approximately 41 cents per therm which had been provisionally approved effective February 1, 2022. Clean Energy Future (CEF)-Energy Cloud (EC) or Advanced Metering Infrastructure (AMI) Initiative — As a result of PSE&amp;G’s approved CEF-EC filing in 2021 to provide smart meters to its electric customers, PSE&amp;G expects to retire most of its current solid state electric meters by the end of 2024. As of March 31, 2022 and December 31, 2021, the net book value of these meters was $188 million and $192 million, respectively. The filing also approved the recovery of and on the stranded costs associated with the retirement of the existing meters. COVID-19 Deferral— PSE&amp;G continues to make quarterly filings as required by the BPU and has recorded a Regulatory Asset as of March 31, 2022 of approximately $120 million for net incremental costs, including $66 million for incremental gas bad debt expense associated with customer accounts receivable, which PSE&amp;G expects are probable of recovery under the BPU order. Energy Strong II— In April 2022, PSE&amp;G updated its pending Energy Strong II petition to request a change in its previously filed electric revenue requirement. The updated petition seeks annual electric and gas revenue increases of $17 million and $1 million, respectively, with rates effective no earlier than May 1, 2022. This matter is pending. Gas System Modernization Program (GSMP II)— In March 2022, PSE&amp;G updated its petition previously filed in December 2021 seeking BPU approval to recover in gas base rates an annual revenue increase of approximately $25 million effective June 1, 2022 representing the return on and of GSMP II investments placed in service through February 2022. Remediation Adjustment Charge (RAC)— In March 2022, PSE&amp;G filed its RAC 29 petition with the BPU seeking recovery of $44 million of net Manufactured Gas Plant (MGP) remediation expenditures incurred from August 1, 2020 through July 31, 2021. This matter is pending. ZEC Program— In April 2022, the BPU approved PSE&amp;G’s petition to refund a total of $4 million, including interest, for overcollections resulting from the ZEC program for the energy year ended Ma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t>
        </is>
      </c>
      <c r="B1" s="2" t="inlineStr">
        <is>
          <t>3 Months Ended</t>
        </is>
      </c>
    </row>
    <row r="2">
      <c r="B2" s="2" t="inlineStr">
        <is>
          <t>Mar. 31, 2022</t>
        </is>
      </c>
    </row>
    <row r="3">
      <c r="A3" s="4" t="inlineStr">
        <is>
          <t>Leases</t>
        </is>
      </c>
      <c r="B3" s="4" t="inlineStr">
        <is>
          <t xml:space="preserve">Leases PSEG and its subsidiaries are both a lessor and a lessee in operating leases. As of March 31, 2022, PSEG and its subsidiaries were lessors for leases classified as operating leases or leveraged leases. See Note 8. Financing Receivables. There was no significant change in amounts reported in Note 8. Leases in the Annual Report on Form 10-K for the year ended December 31, 2021 for operating leases in which PSEG and its subsidiaries are lessees. PSEG and its subsidiaries, as lessors, have lease agreements with lease and non-lease components, which are primarily related to generating facilities and real estate assets . Rental income from these leases is included in Operating Revenues. PSEG Nuclear, LLC, a wholly owned subsidiary of PSEG Power, is the lessor in an operating lease for certain parcels of land with terms of 28 years from commencement, plus five optional renewal periods of ten years. Prior to the sale in June 2021 of PSEG Solar Source LLC, an indirect wholly owned subsidiary of PSEG Power, certain of PSEG Power’s sales agreements related to its solar generating plants qualified as operating leases. Lease income was based on solar energy generation; therefore, all rental income recorded under these leases was variable. Energy Holdings is the lessor in leveraged leases. See Note 8. Financing Receivables. Energy Holdings is the lessor in two operating leases for domestic energy generation facilities with remaining terms through 2036, one of which has an optional renewal period and real estate assets with remaining terms through 2049. As of March 31, 2022, Energy Holdings’ property subject to these leases had a total carrying value of $123 million. The following is the operating lease income for the three months ended March 31, 2022 and 2021: Operating Lease Income Millions Three Months Ended March 31, 2022 Fixed Lease Income $ 8 Variable Lease Income — Total Operating Lease Income $ 8 Three Months Ended March 31, 2021 Fixed Lease Income $ 5 Variable Lease Income 5 Total Operating Lease Income $ 10 </t>
        </is>
      </c>
    </row>
    <row r="4">
      <c r="A4" s="4" t="inlineStr">
        <is>
          <t>Leases</t>
        </is>
      </c>
      <c r="B4" s="4" t="inlineStr">
        <is>
          <t xml:space="preserve">Leases PSEG and its subsidiaries are both a lessor and a lessee in operating leases. As of March 31, 2022, PSEG and its subsidiaries were lessors for leases classified as operating leases or leveraged leases. See Note 8. Financing Receivables. There was no significant change in amounts reported in Note 8. Leases in the Annual Report on Form 10-K for the year ended December 31, 2021 for operating leases in which PSEG and its subsidiaries are lessees. PSEG and its subsidiaries, as lessors, have lease agreements with lease and non-lease components, which are primarily related to generating facilities and real estate assets . Rental income from these leases is included in Operating Revenues. PSEG Nuclear, LLC, a wholly owned subsidiary of PSEG Power, is the lessor in an operating lease for certain parcels of land with terms of 28 years from commencement, plus five optional renewal periods of ten years. Prior to the sale in June 2021 of PSEG Solar Source LLC, an indirect wholly owned subsidiary of PSEG Power, certain of PSEG Power’s sales agreements related to its solar generating plants qualified as operating leases. Lease income was based on solar energy generation; therefore, all rental income recorded under these leases was variable. Energy Holdings is the lessor in leveraged leases. See Note 8. Financing Receivables. Energy Holdings is the lessor in two operating leases for domestic energy generation facilities with remaining terms through 2036, one of which has an optional renewal period and real estate assets with remaining terms through 2049. As of March 31, 2022, Energy Holdings’ property subject to these leases had a total carrying value of $123 million. The following is the operating lease income for the three months ended March 31, 2022 and 2021: Operating Lease Income Millions Three Months Ended March 31, 2022 Fixed Lease Income $ 8 Variable Lease Income — Total Operating Lease Income $ 8 Three Months Ended March 31, 2021 Fixed Lease Income $ 5 Variable Lease Income 5 Total Operating Lease Income $ 10 </t>
        </is>
      </c>
    </row>
    <row r="5">
      <c r="A5" s="4" t="inlineStr">
        <is>
          <t>Public Service Electric and Gas Company [Member]</t>
        </is>
      </c>
    </row>
    <row r="6">
      <c r="A6" s="4" t="inlineStr">
        <is>
          <t>Leases</t>
        </is>
      </c>
      <c r="B6" s="4" t="inlineStr">
        <is>
          <t xml:space="preserve">Leases PSEG and its subsidiaries are both a lessor and a lessee in operating leases. As of March 31, 2022, PSEG and its subsidiaries were lessors for leases classified as operating leases or leveraged leases. See Note 8. Financing Receivables. There was no significant change in amounts reported in Note 8. Leases in the Annual Report on Form 10-K for the year ended December 31, 2021 for operating leases in which PSEG and its subsidiaries are lessees. PSEG and its subsidiaries, as lessors, have lease agreements with lease and non-lease components, which are primarily related to generating facilities and real estate assets . Rental income from these leases is included in Operating Revenues. PSEG Nuclear, LLC, a wholly owned subsidiary of PSEG Power, is the lessor in an operating lease for certain parcels of land with terms of 28 years from commencement, plus five optional renewal periods of ten years. Prior to the sale in June 2021 of PSEG Solar Source LLC, an indirect wholly owned subsidiary of PSEG Power, certain of PSEG Power’s sales agreements related to its solar generating plants qualified as operating leases. Lease income was based on solar energy generation; therefore, all rental income recorded under these leases was variable. Energy Holdings is the lessor in leveraged leases. See Note 8. Financing Receivables. Energy Holdings is the lessor in two operating leases for domestic energy generation facilities with remaining terms through 2036, one of which has an optional renewal period and real estate assets with remaining terms through 2049. As of March 31, 2022, Energy Holdings’ property subject to these leases had a total carrying value of $123 million. The following is the operating lease income for the three months ended March 31, 2022 and 2021: Operating Lease Income Millions Three Months Ended March 31, 2022 Fixed Lease Income $ 8 Variable Lease Income — Total Operating Lease Income $ 8 Three Months Ended March 31, 2021 Fixed Lease Income $ 5 Variable Lease Income 5 Total Operating Lease Income $ 10 </t>
        </is>
      </c>
    </row>
    <row r="7">
      <c r="A7" s="4" t="inlineStr">
        <is>
          <t>Leases</t>
        </is>
      </c>
      <c r="B7" s="4" t="inlineStr">
        <is>
          <t xml:space="preserve">Leases PSEG and its subsidiaries are both a lessor and a lessee in operating leases. As of March 31, 2022, PSEG and its subsidiaries were lessors for leases classified as operating leases or leveraged leases. See Note 8. Financing Receivables. There was no significant change in amounts reported in Note 8. Leases in the Annual Report on Form 10-K for the year ended December 31, 2021 for operating leases in which PSEG and its subsidiaries are lessees. PSEG and its subsidiaries, as lessors, have lease agreements with lease and non-lease components, which are primarily related to generating facilities and real estate assets . Rental income from these leases is included in Operating Revenues. PSEG Nuclear, LLC, a wholly owned subsidiary of PSEG Power, is the lessor in an operating lease for certain parcels of land with terms of 28 years from commencement, plus five optional renewal periods of ten years. Prior to the sale in June 2021 of PSEG Solar Source LLC, an indirect wholly owned subsidiary of PSEG Power, certain of PSEG Power’s sales agreements related to its solar generating plants qualified as operating leases. Lease income was based on solar energy generation; therefore, all rental income recorded under these leases was variable. Energy Holdings is the lessor in leveraged leases. See Note 8. Financing Receivables. Energy Holdings is the lessor in two operating leases for domestic energy generation facilities with remaining terms through 2036, one of which has an optional renewal period and real estate assets with remaining terms through 2049. As of March 31, 2022, Energy Holdings’ property subject to these leases had a total carrying value of $123 million. The following is the operating lease income for the three months ended March 31, 2022 and 2021: Operating Lease Income Millions Three Months Ended March 31, 2022 Fixed Lease Income $ 8 Variable Lease Income — Total Operating Lease Income $ 8 Three Months Ended March 31, 2021 Fixed Lease Income $ 5 Variable Lease Income 5 Total Operating Lease Income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ng Receivables</t>
        </is>
      </c>
      <c r="B1" s="2" t="inlineStr">
        <is>
          <t>3 Months Ended</t>
        </is>
      </c>
    </row>
    <row r="2">
      <c r="B2" s="2" t="inlineStr">
        <is>
          <t>Mar. 31, 2022</t>
        </is>
      </c>
    </row>
    <row r="3">
      <c r="A3" s="3" t="inlineStr">
        <is>
          <t>Schedule of Financial Receivables [Line Items]</t>
        </is>
      </c>
    </row>
    <row r="4">
      <c r="A4" s="4" t="inlineStr">
        <is>
          <t>Financing Receivables</t>
        </is>
      </c>
      <c r="B4" s="4" t="inlineStr">
        <is>
          <t>Financ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s a comprehensive credit review for all prospective borrowers. As of March 31, 2022, none of the solar loans were impaired; however, in the event of a loan default,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densed Consolidated Balance Sheets. The following table reflects the outstanding loans by class of customer, none of which would be considered “non-performing.” As of Outstanding Loans by Class of Customers March 31, December 31, Millions Commercial/Industrial $ 113 $ 116 Residential 5 5 Total 118 121 Current Portion (included in Accounts Receivable) (30) (29) Noncurrent Portion (included in Long-Term Investments) $ 88 $ 92 The solar loans originated under three Solar Loan Programs are comprised as follows: Programs Balance as of March 31, 2022 Funding Provided Residential Loan Term Non-Residential Loan Term Millions Solar Loan I $ 14 prior to 2013 10 years 15 years Solar Loan II 55 prior to 2015 10 years 15 years Solar Loan III 49 largely funded as of March 31, 2022 10 years 10 years Total $ 118 The average life of loans paid in full is eight years, which is lower than the loan terms of 10 to 15 years due to the generation of SRECs being greater than expected and/or cash payments made to the loan. Payments on all outstanding loans were current as of March 31, 2022 and have an average remaining life of approximately four years. There are no remaining residential loans outstanding under the Solar Loan 1 program. Energy Holdings Energy Holdings, through its indirect subsidiaries, has investments in assets subject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Leveraged leases outstanding as of March 31, 2022 commenced in or prior to 2000. The following table shows Energy Holdings’ gross and net lease investment as of March 31, 2022 and December 31, 2021. As of March 31, December 31, Millions Lease Receivables (net of Non-Recourse Debt) $ 249 $ 274 Unearned and Deferred Income (84) (87) Gross Investments in Leases 165 187 Deferred Tax Liabilities (40) (42) Net Investments in Leases $ 125 $ 145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March 31, 2022 As of March 31, 2022 Millions AA $ 8 A- 47 BBB+ to BBB 194 Total $ 249 PSEG recorded no credit losses for the leveraged leases existing on March 31, 2022.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row r="5">
      <c r="A5" s="4" t="inlineStr">
        <is>
          <t>Public Service Electric and Gas Company [Member]</t>
        </is>
      </c>
    </row>
    <row r="6">
      <c r="A6" s="3" t="inlineStr">
        <is>
          <t>Schedule of Financial Receivables [Line Items]</t>
        </is>
      </c>
    </row>
    <row r="7">
      <c r="A7" s="4" t="inlineStr">
        <is>
          <t>Financing Receivables</t>
        </is>
      </c>
      <c r="B7" s="4" t="inlineStr">
        <is>
          <t>Financ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s a comprehensive credit review for all prospective borrowers. As of March 31, 2022, none of the solar loans were impaired; however, in the event of a loan default,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densed Consolidated Balance Sheets. The following table reflects the outstanding loans by class of customer, none of which would be considered “non-performing.” As of Outstanding Loans by Class of Customers March 31, December 31, Millions Commercial/Industrial $ 113 $ 116 Residential 5 5 Total 118 121 Current Portion (included in Accounts Receivable) (30) (29) Noncurrent Portion (included in Long-Term Investments) $ 88 $ 92 The solar loans originated under three Solar Loan Programs are comprised as follows: Programs Balance as of March 31, 2022 Funding Provided Residential Loan Term Non-Residential Loan Term Millions Solar Loan I $ 14 prior to 2013 10 years 15 years Solar Loan II 55 prior to 2015 10 years 15 years Solar Loan III 49 largely funded as of March 31, 2022 10 years 10 years Total $ 118 The average life of loans paid in full is eight years, which is lower than the loan terms of 10 to 15 years due to the generation of SRECs being greater than expected and/or cash payments made to the loan. Payments on all outstanding loans were current as of March 31, 2022 and have an average remaining life of approximately four years. There are no remaining residential loans outstanding under the Solar Loan 1 program. Energy Holdings Energy Holdings, through its indirect subsidiaries, has investments in assets subject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Leveraged leases outstanding as of March 31, 2022 commenced in or prior to 2000. The following table shows Energy Holdings’ gross and net lease investment as of March 31, 2022 and December 31, 2021. As of March 31, December 31, Millions Lease Receivables (net of Non-Recourse Debt) $ 249 $ 274 Unearned and Deferred Income (84) (87) Gross Investments in Leases 165 187 Deferred Tax Liabilities (40) (42) Net Investments in Leases $ 125 $ 145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March 31, 2022 As of March 31, 2022 Millions AA $ 8 A- 47 BBB+ to BBB 194 Total $ 249 PSEG recorded no credit losses for the leveraged leases existing on March 31, 2022.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rust Investments</t>
        </is>
      </c>
      <c r="B1" s="2" t="inlineStr">
        <is>
          <t>3 Months Ended</t>
        </is>
      </c>
    </row>
    <row r="2">
      <c r="B2" s="2" t="inlineStr">
        <is>
          <t>Mar. 31, 2022</t>
        </is>
      </c>
    </row>
    <row r="3">
      <c r="A3" s="3" t="inlineStr">
        <is>
          <t>Schedule of Trust Investments [Line Items]</t>
        </is>
      </c>
    </row>
    <row r="4">
      <c r="A4" s="4" t="inlineStr">
        <is>
          <t>Trust Investments</t>
        </is>
      </c>
      <c r="B4" s="4" t="inlineStr">
        <is>
          <t xml:space="preserve">Trust Investments Nuclear Decommissioning Trust (NDT) Fund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SEG Power. The following tables show the fair values and gross unrealized gains and losses for the securities held in the NDT Fund. As of March 31, 2022 Cost Gross Gross Fair Millions Equity Securities Domestic $ 496 $ 326 $ (3) $ 819 International 333 98 (18) 413 Total Equity Securities 829 424 (21) 1,232 Available-for-Sale Debt Securities Government 676 2 (38) 640 Corporate 649 3 (35) 617 Total Available-for-Sale Debt Securities 1,325 5 (73) 1,257 Total NDT Fund Investments (A) $ 2,154 $ 429 $ (94) $ 2,489 (A) The NDT Fund Investments table excludes foreign currency of $2 million as of March 31, 2022, which is part of the NDT Fund. As of December 31, 2021 Cost Gross Gross Fair Millions Equity Securities Domestic $ 491 $ 363 $ (3) $ 851 International 346 119 (15) 450 Total Equity Securities 837 482 (18) 1,301 Available-for-Sale Debt Securities Government 683 12 (8) 687 Corporate 637 16 (6) 647 Total Available-for-Sale Debt Securities 1,320 28 (14) 1,334 Total NDT Fund Investments (A) $ 2,157 $ 510 $ (32) $ 2,635 (A) The NDT Fund Investments table excludes foreign currency of $2 million as of December 31, 2021, which is part of the NDT Fund. Net unrealized losses on debt securities of $(40) million (after-tax) were included in Accumulated Other Comprehensive Loss on PSEG’s Condensed Consolidated Balance Sheet as of March 31, 2022. The portion of net unrealized losses recognized in the first three months of 2022 related to equity securities still held as of March 31, 2022 was $(47) million.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18 $ 11 Accounts Payable $ 10 $ 11 The following table shows the value of securities in the NDT Fund that have been in an unrealized loss position for less than and greater than 12 months. As of March 31, 2022 As of December 31, 2021 Less Than 12 Greater Than 12 Less Than 12 Greater Than 12 Fair Gross Fair Gross Fair Gross Fair Gross Millions Equity Securities (A) Domestic $ 62 $ (3) $ — $ — $ 69 $ (3) $ — $ — International 91 (15) 9 (3) 76 (13) 9 (2) Total Equity Securities 153 (18) 9 (3) 145 (16) 9 (2) Available-for-Sale Debt Securities Government (B) 448 (26) 118 (12) 332 (5) 67 (3) Corporate (C) 420 (26) 74 (9) 306 (4) 30 (2) Total Available-for-Sale Debt Securities 868 (52) 192 (21) 638 (9) 97 (5) NDT Trust Investments $ 1,021 $ (70) $ 201 $ (24) $ 783 $ (25) $ 106 $ (7)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these corporate bonds because they are primarily investment grade securities. The proceeds from the sales of and the net gains (losses) on securities in the NDT Fund were: Three Months Ended March 31, 2022 2021 Millions Proceeds from NDT Fund Sales (A) $ 473 $ 597 Net Realized Gains (Losses) on NDT Fund Gross Realized Gains $ 29 $ 79 Gross Realized Losses (34) (15) Net Realized Gains (Losses) on NDT Fund (B) (5) 64 Net Unrealized Gains (Losses) on Equity Securities (61) (7) Net Gains (Losses) on NDT Fund Investments $ (66) $ 57 (A) Includes activity in accounts related to the liquidation of funds being transitioned within the trust. (B) The cost of these securities was determined on the basis of specific identification. The NDT Fund debt securities held as of March 31, 2022 had the following maturities: Time Frame Fair Value Millions Less than one year $ 20 1 - 5 years 324 6 - 10 years 226 11 - 15 years 70 16 - 20 years 109 Over 20 years 508 Total NDT Available-for-Sale Debt Securities $ 1,257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March 31, 2022 Cost Gross Gross Fair Millions Domestic Equity Securities $ 15 $ 10 $ — $ 25 Available-for-Sale Debt Securities Government 111 — (8) 103 Corporate 96 1 (6) 91 Total Available-for-Sale Debt Securities 207 1 (14) 194 Total Rabbi Trust Investments $ 222 $ 11 $ (14) $ 219 As of December 31, 2021 Cost Gross Gross Fair Millions Domestic Equity Securities $ 14 $ 12 $ — $ 26 Available-for-Sale Debt Securities Government 107 1 (1) 107 Corporate 105 5 (1) 109 Total Available-for-Sale Debt Securities 212 6 (2) 216 Total Rabbi Trust Investments $ 226 $ 18 $ (2) $ 242 Net unrealized losses on debt securities of $(10) million (after-tax) were included in Accumulated Other Comprehensive Loss on PSEG’s Condensed Consolidated Balance Sheet as of March 31, 2022. The portion of net unrealized losses recognized during the first three months of 2022 related to equity securities still held as of March 31, 2022 was $(1) million.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March 31, December 31, Millions Accounts Receivable $ 2 $ 1 Accounts Payable $ — $ — The following table shows the value of securities in the Rabbi Trust Fund that have been in an unrealized loss position for less than 12 months and greater than 12 months. As of March 31, 2022 As of December 31, 2021 Less Than 12 Greater Than 12 Less Than 12 Greater Than 12 Fair Gross Fair Gross Fair Gross Fair Gross Millions Available-for-Sale Debt Securities Government (A) $ 86 $ (6) $ 15 $ (2) $ 57 $ — $ 16 $ (1) Corporate (B) 64 (5) 6 (1) 40 (1) 5 — Total Available-for-Sale Debt Securities 150 (11) 21 (3) 97 (1) 21 (1) Rabbi Trust Investments $ 150 $ (11) $ 21 $ (3) $ 97 $ (1) $ 21 $ (1)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these corporate bonds because they are primarily investment grade. The proceeds from the sales of and the net gains on securities in the Rabbi Trust Fund were: Three Months Ended March 31, 2022 2021 Millions Proceeds from Rabbi Trust Sales $ 28 $ 65 Net Realized Gains (Losses) on Rabbi Trust: Gross Realized Gains $ 1 $ 5 Gross Realized Losses (2) (2) Net Realized Gains (Losses) on Rabbi Trust (A) (1) 3 Net Unrealized Gains (Losses) on Equity Securities (1) — Net Gains (Losses) on Rabbi Trust Investments $ (2) $ 3 (A) The cost of these securities was determined on the basis of specific identification. The Rabbi Trust debt securities held as of March 31, 2022 had the following maturities: Time Frame Fair Value Millions Less than one year $ — 1 - 5 years 35 6 - 10 years 26 11 - 15 years 8 16 - 20 years 21 Over 20 years 104 Total Rabbi Trust Available-for-Sale Debt Securities $ 194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G and PSE&amp;G is detailed as follows: As of As of March 31, December 31, Millions PSE&amp;G $ 39 $ 43 Other 180 199 Total Rabbi Trust Investments $ 219 $ 242 </t>
        </is>
      </c>
    </row>
    <row r="5">
      <c r="A5" s="4" t="inlineStr">
        <is>
          <t>Public Service Electric and Gas Company [Member]</t>
        </is>
      </c>
    </row>
    <row r="6">
      <c r="A6" s="3" t="inlineStr">
        <is>
          <t>Schedule of Trust Investments [Line Items]</t>
        </is>
      </c>
    </row>
    <row r="7">
      <c r="A7" s="4" t="inlineStr">
        <is>
          <t>Trust Investments</t>
        </is>
      </c>
      <c r="B7" s="4" t="inlineStr">
        <is>
          <t xml:space="preserve">Trust Investments Nuclear Decommissioning Trust (NDT) Fund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SEG Power. The following tables show the fair values and gross unrealized gains and losses for the securities held in the NDT Fund. As of March 31, 2022 Cost Gross Gross Fair Millions Equity Securities Domestic $ 496 $ 326 $ (3) $ 819 International 333 98 (18) 413 Total Equity Securities 829 424 (21) 1,232 Available-for-Sale Debt Securities Government 676 2 (38) 640 Corporate 649 3 (35) 617 Total Available-for-Sale Debt Securities 1,325 5 (73) 1,257 Total NDT Fund Investments (A) $ 2,154 $ 429 $ (94) $ 2,489 (A) The NDT Fund Investments table excludes foreign currency of $2 million as of March 31, 2022, which is part of the NDT Fund. As of December 31, 2021 Cost Gross Gross Fair Millions Equity Securities Domestic $ 491 $ 363 $ (3) $ 851 International 346 119 (15) 450 Total Equity Securities 837 482 (18) 1,301 Available-for-Sale Debt Securities Government 683 12 (8) 687 Corporate 637 16 (6) 647 Total Available-for-Sale Debt Securities 1,320 28 (14) 1,334 Total NDT Fund Investments (A) $ 2,157 $ 510 $ (32) $ 2,635 (A) The NDT Fund Investments table excludes foreign currency of $2 million as of December 31, 2021, which is part of the NDT Fund. Net unrealized losses on debt securities of $(40) million (after-tax) were included in Accumulated Other Comprehensive Loss on PSEG’s Condensed Consolidated Balance Sheet as of March 31, 2022. The portion of net unrealized losses recognized in the first three months of 2022 related to equity securities still held as of March 31, 2022 was $(47) million.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18 $ 11 Accounts Payable $ 10 $ 11 The following table shows the value of securities in the NDT Fund that have been in an unrealized loss position for less than and greater than 12 months. As of March 31, 2022 As of December 31, 2021 Less Than 12 Greater Than 12 Less Than 12 Greater Than 12 Fair Gross Fair Gross Fair Gross Fair Gross Millions Equity Securities (A) Domestic $ 62 $ (3) $ — $ — $ 69 $ (3) $ — $ — International 91 (15) 9 (3) 76 (13) 9 (2) Total Equity Securities 153 (18) 9 (3) 145 (16) 9 (2) Available-for-Sale Debt Securities Government (B) 448 (26) 118 (12) 332 (5) 67 (3) Corporate (C) 420 (26) 74 (9) 306 (4) 30 (2) Total Available-for-Sale Debt Securities 868 (52) 192 (21) 638 (9) 97 (5) NDT Trust Investments $ 1,021 $ (70) $ 201 $ (24) $ 783 $ (25) $ 106 $ (7)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these corporate bonds because they are primarily investment grade securities. The proceeds from the sales of and the net gains (losses) on securities in the NDT Fund were: Three Months Ended March 31, 2022 2021 Millions Proceeds from NDT Fund Sales (A) $ 473 $ 597 Net Realized Gains (Losses) on NDT Fund Gross Realized Gains $ 29 $ 79 Gross Realized Losses (34) (15) Net Realized Gains (Losses) on NDT Fund (B) (5) 64 Net Unrealized Gains (Losses) on Equity Securities (61) (7) Net Gains (Losses) on NDT Fund Investments $ (66) $ 57 (A) Includes activity in accounts related to the liquidation of funds being transitioned within the trust. (B) The cost of these securities was determined on the basis of specific identification. The NDT Fund debt securities held as of March 31, 2022 had the following maturities: Time Frame Fair Value Millions Less than one year $ 20 1 - 5 years 324 6 - 10 years 226 11 - 15 years 70 16 - 20 years 109 Over 20 years 508 Total NDT Available-for-Sale Debt Securities $ 1,257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March 31, 2022 Cost Gross Gross Fair Millions Domestic Equity Securities $ 15 $ 10 $ — $ 25 Available-for-Sale Debt Securities Government 111 — (8) 103 Corporate 96 1 (6) 91 Total Available-for-Sale Debt Securities 207 1 (14) 194 Total Rabbi Trust Investments $ 222 $ 11 $ (14) $ 219 As of December 31, 2021 Cost Gross Gross Fair Millions Domestic Equity Securities $ 14 $ 12 $ — $ 26 Available-for-Sale Debt Securities Government 107 1 (1) 107 Corporate 105 5 (1) 109 Total Available-for-Sale Debt Securities 212 6 (2) 216 Total Rabbi Trust Investments $ 226 $ 18 $ (2) $ 242 Net unrealized losses on debt securities of $(10) million (after-tax) were included in Accumulated Other Comprehensive Loss on PSEG’s Condensed Consolidated Balance Sheet as of March 31, 2022. The portion of net unrealized losses recognized during the first three months of 2022 related to equity securities still held as of March 31, 2022 was $(1) million.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March 31, December 31, Millions Accounts Receivable $ 2 $ 1 Accounts Payable $ — $ — The following table shows the value of securities in the Rabbi Trust Fund that have been in an unrealized loss position for less than 12 months and greater than 12 months. As of March 31, 2022 As of December 31, 2021 Less Than 12 Greater Than 12 Less Than 12 Greater Than 12 Fair Gross Fair Gross Fair Gross Fair Gross Millions Available-for-Sale Debt Securities Government (A) $ 86 $ (6) $ 15 $ (2) $ 57 $ — $ 16 $ (1) Corporate (B) 64 (5) 6 (1) 40 (1) 5 — Total Available-for-Sale Debt Securities 150 (11) 21 (3) 97 (1) 21 (1) Rabbi Trust Investments $ 150 $ (11) $ 21 $ (3) $ 97 $ (1) $ 21 $ (1)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these corporate bonds because they are primarily investment grade. The proceeds from the sales of and the net gains on securities in the Rabbi Trust Fund were: Three Months Ended March 31, 2022 2021 Millions Proceeds from Rabbi Trust Sales $ 28 $ 65 Net Realized Gains (Losses) on Rabbi Trust: Gross Realized Gains $ 1 $ 5 Gross Realized Losses (2) (2) Net Realized Gains (Losses) on Rabbi Trust (A) (1) 3 Net Unrealized Gains (Losses) on Equity Securities (1) — Net Gains (Losses) on Rabbi Trust Investments $ (2) $ 3 (A) The cost of these securities was determined on the basis of specific identification. The Rabbi Trust debt securities held as of March 31, 2022 had the following maturities: Time Frame Fair Value Millions Less than one year $ — 1 - 5 years 35 6 - 10 years 26 11 - 15 years 8 16 - 20 years 21 Over 20 years 104 Total Rabbi Trust Available-for-Sale Debt Securities $ 194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G and PSE&amp;G is detailed as follows: As of As of March 31, December 31, Millions PSE&amp;G $ 39 $ 43 Other 180 199 Total Rabbi Trust Investments $ 219 $ 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nsion and OPEB</t>
        </is>
      </c>
      <c r="B1" s="2" t="inlineStr">
        <is>
          <t>3 Months Ended</t>
        </is>
      </c>
    </row>
    <row r="2">
      <c r="B2" s="2" t="inlineStr">
        <is>
          <t>Mar. 31, 2022</t>
        </is>
      </c>
    </row>
    <row r="3">
      <c r="A3" s="3" t="inlineStr">
        <is>
          <t>Defined Benefit Plan Disclosure [Line Items]</t>
        </is>
      </c>
    </row>
    <row r="4">
      <c r="A4" s="4" t="inlineStr">
        <is>
          <t>Pension and Other Postretirement Benefits (OPEB)</t>
        </is>
      </c>
      <c r="B4" s="4" t="inlineStr">
        <is>
          <t>Pension and Other Postretirement Benefits (OPEB) PSEG sponsors qualified and nonqualified pension plans and OPEB plans covering PSEG’s and its participating affiliates’ current and former employees who meet certain eligibility criteria.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The following table provides the components of net periodic benefit credits relating to all qualified and nonqualified pension and OPEB plans on an aggregate basis for PSEG, excluding Servco. Amounts shown do not reflect the impacts of capitalization and co-owner allocations. Only the service cost component is eligible for capitalization, when applicable. Pension Benefits OPEB Three Months Ended Three Months Ended March 31, March 31, 2022 2021 2022 2021 Millions Components of Net Periodic Benefit (Credits) Costs Service Cost (included in O&amp;M Expense) $ 35 $ 38 $ 2 $ 2 Non-Service Components of Pension and OPEB (Credits) Costs Interest Cost 42 35 6 5 Expected Return on Plan Assets (121) (119) (11) (10) Amortization of Net Prior Service Credit — — (32) (32) Actuarial Loss 15 26 4 11 Non-Service Components of Pension and OPEB (Credits) Costs (64) (58) (33) (26) Total Benefit (Credits) Costs $ (29) $ (20) $ (31) $ (24) Pension and OPEB credits for PSEG and PSE&amp;G are detailed as follows: Pension Benefits OPEB Three Months Ended Three Months Ended March 31, March 31, 2022 2021 2022 2021 Millions PSE&amp;G $ (18) $ (16) $ (27) $ (23) Other (11) (4) (4) (1) Total Benefit (Credits) Costs $ (29) $ (20) $ (31) $ (24) PSEG does not plan to contribute to its pension and OPEB plans in 2022. Servco Pension and OPEB At the direction of LIPA, Servco sponsors benefit plans that cover its current and former employees who meet certain eligibility criteria. Under the OSA, all of these and any future employee benefit costs are to be funded by LIPA. See Note 5. Variable Interest Entities.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Servco’s pension-related revenues and costs were $8 million and $9 million for the three months ended March 31, 2022 and 2021, respectively. The OPEB-related revenues earned and costs incurred were $2 million and $3 million for the three months ended March 31, 2022 and 2021, respectively. Servco plans to contribute $30 million into its pension plan during 2022.</t>
        </is>
      </c>
    </row>
    <row r="5">
      <c r="A5" s="4" t="inlineStr">
        <is>
          <t>Public Service Electric and Gas Company [Member]</t>
        </is>
      </c>
    </row>
    <row r="6">
      <c r="A6" s="3" t="inlineStr">
        <is>
          <t>Defined Benefit Plan Disclosure [Line Items]</t>
        </is>
      </c>
    </row>
    <row r="7">
      <c r="A7" s="4" t="inlineStr">
        <is>
          <t>Pension and Other Postretirement Benefits (OPEB)</t>
        </is>
      </c>
      <c r="B7" s="4" t="inlineStr">
        <is>
          <t>Pension and Other Postretirement Benefits (OPEB) PSEG sponsors qualified and nonqualified pension plans and OPEB plans covering PSEG’s and its participating affiliates’ current and former employees who meet certain eligibility criteria.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The following table provides the components of net periodic benefit credits relating to all qualified and nonqualified pension and OPEB plans on an aggregate basis for PSEG, excluding Servco. Amounts shown do not reflect the impacts of capitalization and co-owner allocations. Only the service cost component is eligible for capitalization, when applicable. Pension Benefits OPEB Three Months Ended Three Months Ended March 31, March 31, 2022 2021 2022 2021 Millions Components of Net Periodic Benefit (Credits) Costs Service Cost (included in O&amp;M Expense) $ 35 $ 38 $ 2 $ 2 Non-Service Components of Pension and OPEB (Credits) Costs Interest Cost 42 35 6 5 Expected Return on Plan Assets (121) (119) (11) (10) Amortization of Net Prior Service Credit — — (32) (32) Actuarial Loss 15 26 4 11 Non-Service Components of Pension and OPEB (Credits) Costs (64) (58) (33) (26) Total Benefit (Credits) Costs $ (29) $ (20) $ (31) $ (24) Pension and OPEB credits for PSEG and PSE&amp;G are detailed as follows: Pension Benefits OPEB Three Months Ended Three Months Ended March 31, March 31, 2022 2021 2022 2021 Millions PSE&amp;G $ (18) $ (16) $ (27) $ (23) Other (11) (4) (4) (1) Total Benefit (Credits) Costs $ (29) $ (20) $ (31) $ (24) PSEG does not plan to contribute to its pension and OPEB plans in 2022. Servco Pension and OPEB At the direction of LIPA, Servco sponsors benefit plans that cover its current and former employees who meet certain eligibility criteria. Under the OSA, all of these and any future employee benefit costs are to be funded by LIPA. See Note 5. Variable Interest Entities.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Servco’s pension-related revenues and costs were $8 million and $9 million for the three months ended March 31, 2022 and 2021, respectively. The OPEB-related revenues earned and costs incurred were $2 million and $3 million for the three months ended March 31, 2022 and 2021, respectively. Servco plans to contribute $30 million into its pension plan during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4" t="inlineStr">
        <is>
          <t>Operating Revenues</t>
        </is>
      </c>
      <c r="B3" s="6" t="n">
        <v>2313</v>
      </c>
      <c r="C3" s="6" t="n">
        <v>2889</v>
      </c>
    </row>
    <row r="4">
      <c r="A4" s="3" t="inlineStr">
        <is>
          <t>Operating Expenses [Abstract]</t>
        </is>
      </c>
    </row>
    <row r="5">
      <c r="A5" s="4" t="inlineStr">
        <is>
          <t>Energy Costs</t>
        </is>
      </c>
      <c r="B5" s="5" t="n">
        <v>1245</v>
      </c>
      <c r="C5" s="5" t="n">
        <v>1029</v>
      </c>
    </row>
    <row r="6">
      <c r="A6" s="4" t="inlineStr">
        <is>
          <t>Operation and Maintenance</t>
        </is>
      </c>
      <c r="B6" s="5" t="n">
        <v>794</v>
      </c>
      <c r="C6" s="5" t="n">
        <v>778</v>
      </c>
    </row>
    <row r="7">
      <c r="A7" s="4" t="inlineStr">
        <is>
          <t>Depreciation and Amortization</t>
        </is>
      </c>
      <c r="B7" s="5" t="n">
        <v>283</v>
      </c>
      <c r="C7" s="5" t="n">
        <v>341</v>
      </c>
    </row>
    <row r="8">
      <c r="A8" s="4" t="inlineStr">
        <is>
          <t>(Gains) Losses on Asset Dispositions and Impairments</t>
        </is>
      </c>
      <c r="B8" s="5" t="n">
        <v>43</v>
      </c>
      <c r="C8" s="5" t="n">
        <v>0</v>
      </c>
    </row>
    <row r="9">
      <c r="A9" s="4" t="inlineStr">
        <is>
          <t>Total Operating Expenses</t>
        </is>
      </c>
      <c r="B9" s="5" t="n">
        <v>2365</v>
      </c>
      <c r="C9" s="5" t="n">
        <v>2148</v>
      </c>
    </row>
    <row r="10">
      <c r="A10" s="4" t="inlineStr">
        <is>
          <t>OPERATING INCOME (LOSS)</t>
        </is>
      </c>
      <c r="B10" s="5" t="n">
        <v>-52</v>
      </c>
      <c r="C10" s="5" t="n">
        <v>741</v>
      </c>
    </row>
    <row r="11">
      <c r="A11" s="4" t="inlineStr">
        <is>
          <t>Income from Equity Method Investments</t>
        </is>
      </c>
      <c r="B11" s="5" t="n">
        <v>4</v>
      </c>
      <c r="C11" s="5" t="n">
        <v>3</v>
      </c>
    </row>
    <row r="12">
      <c r="A12" s="4" t="inlineStr">
        <is>
          <t>Net Gains (Losses) on Trust Investments</t>
        </is>
      </c>
      <c r="B12" s="5" t="n">
        <v>-68</v>
      </c>
      <c r="C12" s="5" t="n">
        <v>60</v>
      </c>
    </row>
    <row r="13">
      <c r="A13" s="4" t="inlineStr">
        <is>
          <t>Other Income (Deductions)</t>
        </is>
      </c>
      <c r="B13" s="5" t="n">
        <v>5</v>
      </c>
      <c r="C13" s="5" t="n">
        <v>25</v>
      </c>
    </row>
    <row r="14">
      <c r="A14" s="4" t="inlineStr">
        <is>
          <t>Non-Operating Pension and OPEB Credits (Costs)</t>
        </is>
      </c>
      <c r="B14" s="5" t="n">
        <v>94</v>
      </c>
      <c r="C14" s="5" t="n">
        <v>82</v>
      </c>
    </row>
    <row r="15">
      <c r="A15" s="4" t="inlineStr">
        <is>
          <t>Interest Expense</t>
        </is>
      </c>
      <c r="B15" s="5" t="n">
        <v>-137</v>
      </c>
      <c r="C15" s="5" t="n">
        <v>-146</v>
      </c>
    </row>
    <row r="16">
      <c r="A16" s="4" t="inlineStr">
        <is>
          <t>Income Before Income Taxes</t>
        </is>
      </c>
      <c r="B16" s="5" t="n">
        <v>-154</v>
      </c>
      <c r="C16" s="5" t="n">
        <v>765</v>
      </c>
    </row>
    <row r="17">
      <c r="A17" s="4" t="inlineStr">
        <is>
          <t>Income Tax Benefit (Expense)</t>
        </is>
      </c>
      <c r="B17" s="5" t="n">
        <v>152</v>
      </c>
      <c r="C17" s="5" t="n">
        <v>-117</v>
      </c>
    </row>
    <row r="18">
      <c r="A18" s="4" t="inlineStr">
        <is>
          <t>Net Income (Loss)</t>
        </is>
      </c>
      <c r="B18" s="6" t="n">
        <v>-2</v>
      </c>
      <c r="C18" s="6" t="n">
        <v>648</v>
      </c>
    </row>
    <row r="19">
      <c r="A19" s="3" t="inlineStr">
        <is>
          <t>WEIGHTED AVERAGE COMMON SHARES OUTSTANDING:</t>
        </is>
      </c>
    </row>
    <row r="20">
      <c r="A20" s="4" t="inlineStr">
        <is>
          <t>BASIC (shares)</t>
        </is>
      </c>
      <c r="B20" s="5" t="n">
        <v>501</v>
      </c>
      <c r="C20" s="5" t="n">
        <v>504</v>
      </c>
    </row>
    <row r="21">
      <c r="A21" s="4" t="inlineStr">
        <is>
          <t>DILUTED (shares)</t>
        </is>
      </c>
      <c r="B21" s="5" t="n">
        <v>501</v>
      </c>
      <c r="C21" s="5" t="n">
        <v>507</v>
      </c>
    </row>
    <row r="22">
      <c r="A22" s="3" t="inlineStr">
        <is>
          <t>EARNINGS PER SHARE:</t>
        </is>
      </c>
    </row>
    <row r="23">
      <c r="A23" s="4" t="inlineStr">
        <is>
          <t>BASIC (dollars per share)</t>
        </is>
      </c>
      <c r="B23" s="6" t="n">
        <v>0</v>
      </c>
      <c r="C23" s="7" t="n">
        <v>1.29</v>
      </c>
    </row>
    <row r="24">
      <c r="A24" s="4" t="inlineStr">
        <is>
          <t>DILUTED (dollars per share)</t>
        </is>
      </c>
      <c r="B24" s="6" t="n">
        <v>0</v>
      </c>
      <c r="C24" s="7" t="n">
        <v>1.28</v>
      </c>
    </row>
    <row r="25">
      <c r="A25" s="4" t="inlineStr">
        <is>
          <t>Public Service Electric and Gas Company [Member]</t>
        </is>
      </c>
    </row>
    <row r="26">
      <c r="A26" s="4" t="inlineStr">
        <is>
          <t>Operating Revenues</t>
        </is>
      </c>
      <c r="B26" s="6" t="n">
        <v>2284</v>
      </c>
      <c r="C26" s="6" t="n">
        <v>2073</v>
      </c>
    </row>
    <row r="27">
      <c r="A27" s="3" t="inlineStr">
        <is>
          <t>Operating Expenses [Abstract]</t>
        </is>
      </c>
    </row>
    <row r="28">
      <c r="A28" s="4" t="inlineStr">
        <is>
          <t>Energy Costs</t>
        </is>
      </c>
      <c r="B28" s="5" t="n">
        <v>968</v>
      </c>
      <c r="C28" s="5" t="n">
        <v>849</v>
      </c>
    </row>
    <row r="29">
      <c r="A29" s="4" t="inlineStr">
        <is>
          <t>Operation and Maintenance</t>
        </is>
      </c>
      <c r="B29" s="5" t="n">
        <v>463</v>
      </c>
      <c r="C29" s="5" t="n">
        <v>424</v>
      </c>
    </row>
    <row r="30">
      <c r="A30" s="4" t="inlineStr">
        <is>
          <t>Depreciation and Amortization</t>
        </is>
      </c>
      <c r="B30" s="5" t="n">
        <v>241</v>
      </c>
      <c r="C30" s="5" t="n">
        <v>241</v>
      </c>
    </row>
    <row r="31">
      <c r="A31" s="4" t="inlineStr">
        <is>
          <t>Total Operating Expenses</t>
        </is>
      </c>
      <c r="B31" s="5" t="n">
        <v>1672</v>
      </c>
      <c r="C31" s="5" t="n">
        <v>1514</v>
      </c>
    </row>
    <row r="32">
      <c r="A32" s="4" t="inlineStr">
        <is>
          <t>OPERATING INCOME (LOSS)</t>
        </is>
      </c>
      <c r="B32" s="5" t="n">
        <v>612</v>
      </c>
      <c r="C32" s="5" t="n">
        <v>559</v>
      </c>
    </row>
    <row r="33">
      <c r="A33" s="4" t="inlineStr">
        <is>
          <t>Net Gains (Losses) on Trust Investments</t>
        </is>
      </c>
      <c r="B33" s="5" t="n">
        <v>0</v>
      </c>
      <c r="C33" s="5" t="n">
        <v>1</v>
      </c>
    </row>
    <row r="34">
      <c r="A34" s="4" t="inlineStr">
        <is>
          <t>Other Income (Deductions)</t>
        </is>
      </c>
      <c r="B34" s="5" t="n">
        <v>19</v>
      </c>
      <c r="C34" s="5" t="n">
        <v>28</v>
      </c>
    </row>
    <row r="35">
      <c r="A35" s="4" t="inlineStr">
        <is>
          <t>Non-Operating Pension and OPEB Credits (Costs)</t>
        </is>
      </c>
      <c r="B35" s="5" t="n">
        <v>70</v>
      </c>
      <c r="C35" s="5" t="n">
        <v>66</v>
      </c>
    </row>
    <row r="36">
      <c r="A36" s="4" t="inlineStr">
        <is>
          <t>Interest Expense</t>
        </is>
      </c>
      <c r="B36" s="5" t="n">
        <v>-103</v>
      </c>
      <c r="C36" s="5" t="n">
        <v>-98</v>
      </c>
    </row>
    <row r="37">
      <c r="A37" s="4" t="inlineStr">
        <is>
          <t>Income Before Income Taxes</t>
        </is>
      </c>
      <c r="B37" s="5" t="n">
        <v>598</v>
      </c>
      <c r="C37" s="5" t="n">
        <v>556</v>
      </c>
    </row>
    <row r="38">
      <c r="A38" s="4" t="inlineStr">
        <is>
          <t>Income Tax Benefit (Expense)</t>
        </is>
      </c>
      <c r="B38" s="5" t="n">
        <v>-89</v>
      </c>
      <c r="C38" s="5" t="n">
        <v>-79</v>
      </c>
    </row>
    <row r="39">
      <c r="A39" s="4" t="inlineStr">
        <is>
          <t>Net Income (Loss)</t>
        </is>
      </c>
      <c r="B39" s="6" t="n">
        <v>509</v>
      </c>
      <c r="C39" s="6" t="n">
        <v>4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Loss Contingencies [Line Items]</t>
        </is>
      </c>
    </row>
    <row r="4">
      <c r="A4" s="4" t="inlineStr">
        <is>
          <t>Commitments and Contingent Liabilities</t>
        </is>
      </c>
      <c r="B4" s="4" t="inlineStr">
        <is>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March 31, 2022 and December 31, 2021. As of As of March 31, 2022 December 31, 2021 Millions Face Value of Outstanding Guarantees $ 1,914 $ 1,959 Exposure under Current Guarantees $ 188 $ 176 Letters of Credit Margin Posted $ 83 $ 80 Letters of Credit Margin Received $ 21 $ 242 Cash Deposited and Received Counterparty Cash Collateral Deposited $ 32 $ 60 Counterparty Cash Collateral Received $ (1) $ (1) Net Broker Balance Deposited (Received) $ 1,496 $ 785 Additional Amounts Posted Other Letters of Credit $ 82 $ 67 As part of determining credit exposure, PSEG Power nets receivables and payables with the corresponding net fair values of energy contracts. See Note 13.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Certain Potentially Responsible Parties (PRPs), including PSE&amp;G and PSEG Power, formed a Cooperating Parties Group (CPG) and agreed to conduct a Remedial Investigation and Feasibility Study of the LPRSA. The CPG allocated, on an interim basis, the associated costs among its members. The interim allocation is subject to change. In June 2019, the EPA conditionally approved the CPG’s Remedial Investigation. In September 2021, the EPA approved the CPG’s Feasibility Study (FS), which evaluated various adaptive management scenarios for the remediation of only the upper 9 miles of the LPRSA. In October 2021, the EPA announced a Record of Decision (ROD) outlining its selection of an adaptive management scenario for the upper 9 miles from the options presented in the FS (the Upper 9 ROD Remedy). Specifically, the Upper 9 ROD Remedy calls for dredging and capping contaminated sediments from certain areas of the upper 9 miles at an estimated cost of $550 million, and then assessing the results. Based on the results, the EPA may determine that additional remediation work will be required in the future. Separately, the EPA has released a ROD for the LPRSA’s lower 8.3 miles that requires the removal of sediments at an estimated cost of $2.3 billion (the Lower 8.3 ROD Remedy). An EPA-commenced process to allocate the associated costs is underway and PSEG cannot predict the outcome. The allocation does not address certain costs incurred by the EPA for which they may be entitled to reimbursement and which may be material. The allocation currently involves settlement discussions among various parties and the EPA. Certain parties have announced a settlement in principle with the EPA, but the identity of the parties and the terms of the settlement in principle are unknown. It is also unknown whether the settlement in principle will be successfully consummated. PSE&amp;G and PSEG Power were not included in the settlement in principle, but the EPA sent PSE&amp;G, Occidental Chemical Corporation, and several other PRPs a letter in March 2022 inviting them to submit to the EPA individually or jointly an offer to fund or participate in the next stages of the remediation. Depending on the parties’ response, the EPA may commence the remediation itself and seek to recover the costs from PSE&amp;G or others, or it may take enforcement action to compel PSE&amp;G or others to fund or participate in the remediation. PSE&amp;G is currently evaluating its response, and cannot predict the EPA’s actions or their impact on PSE&amp;G. Occidental Chemical Corporation has commenced the design of the Lower 8.3 ROD Remedy, but declined to participate in the allocation process. Instead, it filed suit against PSE&amp;G and others seeking cost recovery and contribution under CERCLA but has not quantified alleged damages. The litigation is ongoing and PSEG cannot predict the outcome. Two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March 31, 2022, PSEG has approximately $66 million accrued for this matter. Of this amount, PSE&amp;G has an Environmental Costs Liability of $53 million and a corresponding Regulatory Asset based on its continued ability to recover such costs in its rates. PSEG Power has an Other Noncurrent Liability of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1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March 2022, the EPA announced it had nominated the Hackensack River for inclusion on the list of federal Superfund sites. The EPA’s nomination is subject to public review and comment. The ultimate impact of this action on PSE&amp;G and PSEG Power is currently unknown, but could be material.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sites requiring some level of remedial action have been identified. Based on its current studies, PSE&amp;G has determined that the estimated cost to remediate all MGP sites to completion could range between $221 million and $249 million on an undiscounted basis, including its $53 million share for the Passaic River as discussed above. Since no amount within the range is considered to be most likely, PSE&amp;G has recorded a liability of $221 million as of March 31, 2022. Of this amount, $40 million was recorded in Other Current Liabilities and $181 million was reflected as Environmental Costs in Noncurrent Liabilities. PSE&amp;G has recorded a $221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CWA Section 316(b) Rule The EPA’s CWA Section 316(b) rule establishes requirements for the regulation of cooling water intakes at existing power plants and industrial facilities with a design flow of more than two million gallons of water per day. The EPA requires that National Pollutant Discharge Elimination System permits be renewed every five years and that each state Permitting Director manage renewal permits for its respective power generation facilities on a case by case basis. The NJDEP manages the permits under the New Jersey Pollutant Discharge Elimination System (NJPDES) program. In June 2016, the NJDEP issued a final NJPDES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granted the hearing request but no hearing date has been established.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The impacted cable was repaired in September 2017. A federal response was initially led by the U.S. Coast Guard. The U.S. Coast Guard transitioned control of the federal response to the EPA, and the EPA ended the federal response to the matter in 2018. The investigation of small amounts of residual dielectric fluid believed to be contained with the marina sediment is ongoing as part of the NJDEP site remediation program. In August 2020, PSE&amp;G finalized a settlement with the federal government regarding the reimbursement of costs associated with the federal response to this matter and payment of civil penalties of an immaterial amount.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its costs, other than civil penalties, through regulatory proceedings.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have been responsible for fulfilling all the requirements of a PJM load-serving entity including the provision of capacity, energy, ancillary services, transmission and any other services required by PJM. BGS suppliers assume all volume risk and customer migration risk and must satisfy New Jersey’s renewable portfolio standards. Beginning with the 2021 BGS auction, transmission became the responsibility of the New Jersey EDCs, and is no longer a component of the BGS auction product for either the RSCP or CIEP auctions. BGS suppliers serving load from the 2018, 2019 and 2020 BGS auctions had the option to transfer the transmission obligation to the New Jersey EDCs as of February 2021. Suppliers that did so had their total BGS payment from the EDCs reduced to reflect the transfer of the transmission obligation to the EDCs. The BGS-CIEP auction is for a one-year supply period from June 1 to May 31 with the BGS-CIEP auction price measured in dollars per MW-day for capacity. The final price for the BGS-CIEP auction year commencing June 1, 2022 is $276.26 per MW-day, replacing the BGS-CIEP auction year price ending May 31, 2022 of $351.06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9 2020 2021 2022 36-Month Terms Ending May 2022 May 2023 May 2024 May 2025 (A) Load (MW) 2,800 2,800 2,900 2,800 $ per MWh $98.04 $102.16 $64.80 $76.30 (A) Prices set in the 2022 BGS auction will become effective on June 1, 2022 when the 2019 BGS auction agreements expir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20. Related-Party Transactions.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In April 2021, PSEG Power’s Salem 1, Salem 2 and Hope Creek nuclear plants were awarded ZECs for the three-year eligibility period starting June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nuclear fuel commitments cover approximately 100% of its estimated uranium, enrichment and fabrication requirements through 2022 and a significant portion through 2023 at Salem, Hope Creek and Peach Bottom. PSEG Power has various multi-year contracts for natural gas and firm transportation and storage capacity for natural gas that are primarily used to meet its obligations to PSE&amp;G. As of March 31, 2022, the total minimum purchase requirements included in these commitments were as follows: Fuel Type PSEG Power’s Share of Commitments through 2026 Millions Nuclear Fuel Uranium $ 318 Enrichment $ 314 Fabrication $ 183 Natural Gas $ 1,248 Pending FERC Matter FERC has been conducting a non-public investigation of the Roseland-Pleasant Valley transmission project. In November 2021, FERC staff presented PSE&amp;G with its non-public preliminary findings, alleging that PSE&amp;G violated a FERC regulation. PSE&amp;G disagrees with FERC staff’s allegations and believes it has factual and legal defenses that refute these allegations. PSE&amp;G has the opportunity to respond to these preliminary findings. The matter is pending and the investigation is ongoing. We are unable to predict the outcome or estimate the range of possible loss related to this matter; however, depending on the success of PSE&amp;G’s factual and legal arguments, the potential financial and other penalties that PSE&amp;G may incur could be material to PSEG’s and PSE&amp;G’s results of operations and financial condition. Pending Tropical Storm Matter In December 2020, LIPA filed a complaint against PSEG LI in New York State court alleging multiple breaches of the OSA in connection with PSEG LI’s preparation for and response to Tropical Storm Isaias seeking specific performance and $70 million in damages. In June 2021, LIPA and PSEG LI executed a non-binding term sheet, which is expected to guide amendments to the OSA. The term sheet includes several changes to the OSA, including shifting a portion of PSEG LI’s fixed revenues to incentive compensation and subjecting a portion of revenue to the potential imposition of penalties by the Department of Public Service (DPS) within the New York State Public Service Commission due to certain performance failures by PSEG LI, and resolves all of LIPA’s claims related to Tropical Storm Isaias and the DPS investigation. An amended OSA based on the term sheet was agreed to by both parties and approved by the LIPA Board in December 2021. In January 2022, the New York Attorney General approved the amended OSA and on April 1, 2022 the New York Comptroller approved the amended OSA. As a result, the amended OSA is effective and is of retroactive effect to January 1, 2022 for purposes of compensation. The OSA contract term continues through 2025, but can be extended for five years subject to a mutual agreement of the parties. BPU Audit of PSE&amp;G In September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planned audit will review affiliate relations and cost allocation between PSE&amp;G and its affiliates, including an analysis of the relationship between PSE&amp;G and PSEG Energy Resources &amp; Trade, LLC, a wholly owned subsidiary of PSEG Power over the past ten years, and between PSE&amp;G and PSEG LI. Phase 2 will be a comprehensive management audit, which will address, among other things, executive management, corporate governance, system operations, human resources, cyber security, compliance with customer protection requirements and customer safety. The audit officially began in late May 2021 and is in the data collection phase . It is not possible at this time to predict the outcome of this matter. Litigation Sewaren 7 Construction In June 2018, a complaint was filed in federal court in Newark, New Jersey against PSEG Fossil LLC,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 Ongoing Coronavirus Pandemic</t>
        </is>
      </c>
    </row>
    <row r="5">
      <c r="A5" s="4" t="inlineStr">
        <is>
          <t>Public Service Electric and Gas Company [Member]</t>
        </is>
      </c>
    </row>
    <row r="6">
      <c r="A6" s="3" t="inlineStr">
        <is>
          <t>Loss Contingencies [Line Items]</t>
        </is>
      </c>
    </row>
    <row r="7">
      <c r="A7" s="4" t="inlineStr">
        <is>
          <t>Commitments and Contingent Liabilities</t>
        </is>
      </c>
      <c r="B7" s="4" t="inlineStr">
        <is>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March 31, 2022 and December 31, 2021. As of As of March 31, 2022 December 31, 2021 Millions Face Value of Outstanding Guarantees $ 1,914 $ 1,959 Exposure under Current Guarantees $ 188 $ 176 Letters of Credit Margin Posted $ 83 $ 80 Letters of Credit Margin Received $ 21 $ 242 Cash Deposited and Received Counterparty Cash Collateral Deposited $ 32 $ 60 Counterparty Cash Collateral Received $ (1) $ (1) Net Broker Balance Deposited (Received) $ 1,496 $ 785 Additional Amounts Posted Other Letters of Credit $ 82 $ 67 As part of determining credit exposure, PSEG Power nets receivables and payables with the corresponding net fair values of energy contracts. See Note 13.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Certain Potentially Responsible Parties (PRPs), including PSE&amp;G and PSEG Power, formed a Cooperating Parties Group (CPG) and agreed to conduct a Remedial Investigation and Feasibility Study of the LPRSA. The CPG allocated, on an interim basis, the associated costs among its members. The interim allocation is subject to change. In June 2019, the EPA conditionally approved the CPG’s Remedial Investigation. In September 2021, the EPA approved the CPG’s Feasibility Study (FS), which evaluated various adaptive management scenarios for the remediation of only the upper 9 miles of the LPRSA. In October 2021, the EPA announced a Record of Decision (ROD) outlining its selection of an adaptive management scenario for the upper 9 miles from the options presented in the FS (the Upper 9 ROD Remedy). Specifically, the Upper 9 ROD Remedy calls for dredging and capping contaminated sediments from certain areas of the upper 9 miles at an estimated cost of $550 million, and then assessing the results. Based on the results, the EPA may determine that additional remediation work will be required in the future. Separately, the EPA has released a ROD for the LPRSA’s lower 8.3 miles that requires the removal of sediments at an estimated cost of $2.3 billion (the Lower 8.3 ROD Remedy). An EPA-commenced process to allocate the associated costs is underway and PSEG cannot predict the outcome. The allocation does not address certain costs incurred by the EPA for which they may be entitled to reimbursement and which may be material. The allocation currently involves settlement discussions among various parties and the EPA. Certain parties have announced a settlement in principle with the EPA, but the identity of the parties and the terms of the settlement in principle are unknown. It is also unknown whether the settlement in principle will be successfully consummated. PSE&amp;G and PSEG Power were not included in the settlement in principle, but the EPA sent PSE&amp;G, Occidental Chemical Corporation, and several other PRPs a letter in March 2022 inviting them to submit to the EPA individually or jointly an offer to fund or participate in the next stages of the remediation. Depending on the parties’ response, the EPA may commence the remediation itself and seek to recover the costs from PSE&amp;G or others, or it may take enforcement action to compel PSE&amp;G or others to fund or participate in the remediation. PSE&amp;G is currently evaluating its response, and cannot predict the EPA’s actions or their impact on PSE&amp;G. Occidental Chemical Corporation has commenced the design of the Lower 8.3 ROD Remedy, but declined to participate in the allocation process. Instead, it filed suit against PSE&amp;G and others seeking cost recovery and contribution under CERCLA but has not quantified alleged damages. The litigation is ongoing and PSEG cannot predict the outcome. Two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March 31, 2022, PSEG has approximately $66 million accrued for this matter. Of this amount, PSE&amp;G has an Environmental Costs Liability of $53 million and a corresponding Regulatory Asset based on its continued ability to recover such costs in its rates. PSEG Power has an Other Noncurrent Liability of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1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March 2022, the EPA announced it had nominated the Hackensack River for inclusion on the list of federal Superfund sites. The EPA’s nomination is subject to public review and comment. The ultimate impact of this action on PSE&amp;G and PSEG Power is currently unknown, but could be material.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sites requiring some level of remedial action have been identified. Based on its current studies, PSE&amp;G has determined that the estimated cost to remediate all MGP sites to completion could range between $221 million and $249 million on an undiscounted basis, including its $53 million share for the Passaic River as discussed above. Since no amount within the range is considered to be most likely, PSE&amp;G has recorded a liability of $221 million as of March 31, 2022. Of this amount, $40 million was recorded in Other Current Liabilities and $181 million was reflected as Environmental Costs in Noncurrent Liabilities. PSE&amp;G has recorded a $221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CWA Section 316(b) Rule The EPA’s CWA Section 316(b) rule establishes requirements for the regulation of cooling water intakes at existing power plants and industrial facilities with a design flow of more than two million gallons of water per day. The EPA requires that National Pollutant Discharge Elimination System permits be renewed every five years and that each state Permitting Director manage renewal permits for its respective power generation facilities on a case by case basis. The NJDEP manages the permits under the New Jersey Pollutant Discharge Elimination System (NJPDES) program. In June 2016, the NJDEP issued a final NJPDES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granted the hearing request but no hearing date has been established.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The impacted cable was repaired in September 2017. A federal response was initially led by the U.S. Coast Guard. The U.S. Coast Guard transitioned control of the federal response to the EPA, and the EPA ended the federal response to the matter in 2018. The investigation of small amounts of residual dielectric fluid believed to be contained with the marina sediment is ongoing as part of the NJDEP site remediation program. In August 2020, PSE&amp;G finalized a settlement with the federal government regarding the reimbursement of costs associated with the federal response to this matter and payment of civil penalties of an immaterial amount.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its costs, other than civil penalties, through regulatory proceedings.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have been responsible for fulfilling all the requirements of a PJM load-serving entity including the provision of capacity, energy, ancillary services, transmission and any other services required by PJM. BGS suppliers assume all volume risk and customer migration risk and must satisfy New Jersey’s renewable portfolio standards. Beginning with the 2021 BGS auction, transmission became the responsibility of the New Jersey EDCs, and is no longer a component of the BGS auction product for either the RSCP or CIEP auctions. BGS suppliers serving load from the 2018, 2019 and 2020 BGS auctions had the option to transfer the transmission obligation to the New Jersey EDCs as of February 2021. Suppliers that did so had their total BGS payment from the EDCs reduced to reflect the transfer of the transmission obligation to the EDCs. The BGS-CIEP auction is for a one-year supply period from June 1 to May 31 with the BGS-CIEP auction price measured in dollars per MW-day for capacity. The final price for the BGS-CIEP auction year commencing June 1, 2022 is $276.26 per MW-day, replacing the BGS-CIEP auction year price ending May 31, 2022 of $351.06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9 2020 2021 2022 36-Month Terms Ending May 2022 May 2023 May 2024 May 2025 (A) Load (MW) 2,800 2,800 2,900 2,800 $ per MWh $98.04 $102.16 $64.80 $76.30 (A) Prices set in the 2022 BGS auction will become effective on June 1, 2022 when the 2019 BGS auction agreements expir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20. Related-Party Transactions.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In April 2021, PSEG Power’s Salem 1, Salem 2 and Hope Creek nuclear plants were awarded ZECs for the three-year eligibility period starting June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nuclear fuel commitments cover approximately 100% of its estimated uranium, enrichment and fabrication requirements through 2022 and a significant portion through 2023 at Salem, Hope Creek and Peach Bottom. PSEG Power has various multi-year contracts for natural gas and firm transportation and storage capacity for natural gas that are primarily used to meet its obligations to PSE&amp;G. As of March 31, 2022, the total minimum purchase requirements included in these commitments were as follows: Fuel Type PSEG Power’s Share of Commitments through 2026 Millions Nuclear Fuel Uranium $ 318 Enrichment $ 314 Fabrication $ 183 Natural Gas $ 1,248 Pending FERC Matter FERC has been conducting a non-public investigation of the Roseland-Pleasant Valley transmission project. In November 2021, FERC staff presented PSE&amp;G with its non-public preliminary findings, alleging that PSE&amp;G violated a FERC regulation. PSE&amp;G disagrees with FERC staff’s allegations and believes it has factual and legal defenses that refute these allegations. PSE&amp;G has the opportunity to respond to these preliminary findings. The matter is pending and the investigation is ongoing. We are unable to predict the outcome or estimate the range of possible loss related to this matter; however, depending on the success of PSE&amp;G’s factual and legal arguments, the potential financial and other penalties that PSE&amp;G may incur could be material to PSEG’s and PSE&amp;G’s results of operations and financial condition. Pending Tropical Storm Matter In December 2020, LIPA filed a complaint against PSEG LI in New York State court alleging multiple breaches of the OSA in connection with PSEG LI’s preparation for and response to Tropical Storm Isaias seeking specific performance and $70 million in damages. In June 2021, LIPA and PSEG LI executed a non-binding term sheet, which is expected to guide amendments to the OSA. The term sheet includes several changes to the OSA, including shifting a portion of PSEG LI’s fixed revenues to incentive compensation and subjecting a portion of revenue to the potential imposition of penalties by the Department of Public Service (DPS) within the New York State Public Service Commission due to certain performance failures by PSEG LI, and resolves all of LIPA’s claims related to Tropical Storm Isaias and the DPS investigation. An amended OSA based on the term sheet was agreed to by both parties and approved by the LIPA Board in December 2021. In January 2022, the New York Attorney General approved the amended OSA and on April 1, 2022 the New York Comptroller approved the amended OSA. As a result, the amended OSA is effective and is of retroactive effect to January 1, 2022 for purposes of compensation. The OSA contract term continues through 2025, but can be extended for five years subject to a mutual agreement of the parties. BPU Audit of PSE&amp;G In September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planned audit will review affiliate relations and cost allocation between PSE&amp;G and its affiliates, including an analysis of the relationship between PSE&amp;G and PSEG Energy Resources &amp; Trade, LLC, a wholly owned subsidiary of PSEG Power over the past ten years, and between PSE&amp;G and PSEG LI. Phase 2 will be a comprehensive management audit, which will address, among other things, executive management, corporate governance, system operations, human resources, cyber security, compliance with customer protection requirements and customer safety. The audit officially began in late May 2021 and is in the data collection phase . It is not possible at this time to predict the outcome of this matter. Litigation Sewaren 7 Construction In June 2018, a complaint was filed in federal court in Newark, New Jersey against PSEG Fossil LLC,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 Ongoing Coronavirus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and Credit Facilities</t>
        </is>
      </c>
      <c r="B1" s="2" t="inlineStr">
        <is>
          <t>3 Months Ended</t>
        </is>
      </c>
    </row>
    <row r="2">
      <c r="B2" s="2" t="inlineStr">
        <is>
          <t>Mar. 31, 2022</t>
        </is>
      </c>
    </row>
    <row r="3">
      <c r="A3" s="3" t="inlineStr">
        <is>
          <t>Debt Instrument [Line Items]</t>
        </is>
      </c>
    </row>
    <row r="4">
      <c r="A4" s="4" t="inlineStr">
        <is>
          <t>Debt and Credit Facilities</t>
        </is>
      </c>
      <c r="B4" s="4" t="inlineStr">
        <is>
          <t xml:space="preserve">Debt and Credit Facilities Long-Term Debt Financing Transactions The following long-term debt transactions occurred in the three months ended March 31, 2022: PSE&amp;G • issued $500 million of 3.10% Secured Medium-Term Notes (Green Bond), Series P, due March 2032. PSEG Power • entered into a $1.25 billion variable rate term loan agreement due March 2025.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ies. In March 2022, PSEG and PSEG Power amended and consolidated revolving credit agreements with total borrowing capacity of $3.4 billion into a single revolving credit agreement (Master Credit Facility). The Master Credit Facility extends the maturity of the existing credit agreements through March 2027 and provides for $2.75 billion of credit capacity, with an initial PSEG sub-limit of $1.5 billion and an initial PSEG Power sub-limit of $1.25 billion. Sub-limits can be adjusted subject to the terms of the Master Credit Facility. The PSEG sub-limit includes a sustainability linked pricing based mechanism with potential increases or decreases, which are not expected to be material, depending on performance relative to targeted methane emission reductions. In March 2022, PSE&amp;G amended its existing $600 million revolving credit agreement to extend the maturity through March 2027 and provide for $1.0 billion of credit capacity . The commitments under the $3.9 billion credit facilities are provided by a diverse bank group. As of March 31, 2022, the total available credit capacity was $3.2 billion. As of March 31, 2022, no single institution represented more than 8% of the total commitments in the credit facilities. As of March 31, 2022, PSEG’s liquidity position, including credit facilities and access to external financing, was expected to be sufficient to meet its projected stressed requirements over a 12 month planning horizon.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March 31, 2022 were as follows: As of March 31, 2022 Company/Facility Total Usage (B) Available Expiration Primary Purpose Millions PSEG Revolving Credit Facility (A) $ 1,500 $ 428 $ 1,072 Mar 2027 Commercial Paper Support/Funding/Letters of Credit Total PSEG $ 1,500 $ 428 $ 1,072 PSE&amp;G Revolving Credit Facility $ 1,000 $ 18 $ 982 Mar 2027 Commercial Paper Support/Funding/Letters of Credit Total PSE&amp;G $ 1,000 $ 18 $ 982 PSEG Power Revolving Credit Facility (A) $ 1,250 $ 79 $ 1,171 Mar 2027 Funding/Letters of Credit Letter of Credit Facility 100 83 17 Sept 2023 Letters of Credit Total PSEG Power $ 1,350 $ 162 $ 1,188 Total $ 3,850 $ 608 $ 3,242 (A) Master Credit Facility with sub-limits of $1.5 billion for PSEG and $1.25 billion for PSEG Power. (B) The primary use of PSEG’s and PSE&amp;G’s credit facilities is to support their respective Commercial Paper Programs, under which as of March 31, 2022, PSEG had $426 million outstanding at a weighted average interest rate of 0.44%. PSE&amp;G had no Commercial Paper outstanding as of March 31, 2022. In April 2022, PSEG Power entered into two $100 million letter of credit facilities expiring in April 2024 and 2025, respectively. Net Cash Collateral Postings During the second half of 2021 and continuing into 2022, forward energy prices have demonstrated considerable price volatility and have increased dramatically. This has led to significantly higher variation in PSEG Power’s daily collateral requirements which have also increased substantially over that time period for hedge positions that are out-of-the money. PSEG Power’s net cash collateral postings related to these hedge positions increased from $343 million at the end of June 2021 to $1.5 billion at the end of March 2022. Subsequent to March 2022, collateral postings continued to increase and PSEG Power continued to experience significantly higher variation in its daily collateral requirements. Net cash collateral postings were $2.6 billion at the end of April 2022. The majority of this collateral relates to hedges in place through the end of 2023 and is expected to be returned as PSEG Power satisfies its obligations under those contracts. Proceeds from the sale of Fossil and the closing of a $1.25 billion term loan at PSEG Power have increased PSEG Power’s available liquidity to help support its current collateral requirements in 2022. Short-Term Loans PSEG In March and May 2021, PSEG entered into two 364-day variable rate term loan agreements for $500 million and $750 million, respectively. In August 2021, PSEG entered into a $1.25 billion, 364-day variable rate term loan agreement. In March 2022, the $500 million term loan matured and PSEG repaid the $750 million term loan due in May 2022. </t>
        </is>
      </c>
    </row>
    <row r="5">
      <c r="A5" s="4" t="inlineStr">
        <is>
          <t>Public Service Electric and Gas Company [Member]</t>
        </is>
      </c>
    </row>
    <row r="6">
      <c r="A6" s="3" t="inlineStr">
        <is>
          <t>Debt Instrument [Line Items]</t>
        </is>
      </c>
    </row>
    <row r="7">
      <c r="A7" s="4" t="inlineStr">
        <is>
          <t>Debt and Credit Facilities</t>
        </is>
      </c>
      <c r="B7" s="4" t="inlineStr">
        <is>
          <t xml:space="preserve">Debt and Credit Facilities Long-Term Debt Financing Transactions The following long-term debt transactions occurred in the three months ended March 31, 2022: PSE&amp;G • issued $500 million of 3.10% Secured Medium-Term Notes (Green Bond), Series P, due March 2032. PSEG Power • entered into a $1.25 billion variable rate term loan agreement due March 2025.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ies. In March 2022, PSEG and PSEG Power amended and consolidated revolving credit agreements with total borrowing capacity of $3.4 billion into a single revolving credit agreement (Master Credit Facility). The Master Credit Facility extends the maturity of the existing credit agreements through March 2027 and provides for $2.75 billion of credit capacity, with an initial PSEG sub-limit of $1.5 billion and an initial PSEG Power sub-limit of $1.25 billion. Sub-limits can be adjusted subject to the terms of the Master Credit Facility. The PSEG sub-limit includes a sustainability linked pricing based mechanism with potential increases or decreases, which are not expected to be material, depending on performance relative to targeted methane emission reductions. In March 2022, PSE&amp;G amended its existing $600 million revolving credit agreement to extend the maturity through March 2027 and provide for $1.0 billion of credit capacity . The commitments under the $3.9 billion credit facilities are provided by a diverse bank group. As of March 31, 2022, the total available credit capacity was $3.2 billion. As of March 31, 2022, no single institution represented more than 8% of the total commitments in the credit facilities. As of March 31, 2022, PSEG’s liquidity position, including credit facilities and access to external financing, was expected to be sufficient to meet its projected stressed requirements over a 12 month planning horizon.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March 31, 2022 were as follows: As of March 31, 2022 Company/Facility Total Usage (B) Available Expiration Primary Purpose Millions PSEG Revolving Credit Facility (A) $ 1,500 $ 428 $ 1,072 Mar 2027 Commercial Paper Support/Funding/Letters of Credit Total PSEG $ 1,500 $ 428 $ 1,072 PSE&amp;G Revolving Credit Facility $ 1,000 $ 18 $ 982 Mar 2027 Commercial Paper Support/Funding/Letters of Credit Total PSE&amp;G $ 1,000 $ 18 $ 982 PSEG Power Revolving Credit Facility (A) $ 1,250 $ 79 $ 1,171 Mar 2027 Funding/Letters of Credit Letter of Credit Facility 100 83 17 Sept 2023 Letters of Credit Total PSEG Power $ 1,350 $ 162 $ 1,188 Total $ 3,850 $ 608 $ 3,242 (A) Master Credit Facility with sub-limits of $1.5 billion for PSEG and $1.25 billion for PSEG Power. (B) The primary use of PSEG’s and PSE&amp;G’s credit facilities is to support their respective Commercial Paper Programs, under which as of March 31, 2022, PSEG had $426 million outstanding at a weighted average interest rate of 0.44%. PSE&amp;G had no Commercial Paper outstanding as of March 31, 2022. In April 2022, PSEG Power entered into two $100 million letter of credit facilities expiring in April 2024 and 2025, respectively. Net Cash Collateral Postings During the second half of 2021 and continuing into 2022, forward energy prices have demonstrated considerable price volatility and have increased dramatically. This has led to significantly higher variation in PSEG Power’s daily collateral requirements which have also increased substantially over that time period for hedge positions that are out-of-the money. PSEG Power’s net cash collateral postings related to these hedge positions increased from $343 million at the end of June 2021 to $1.5 billion at the end of March 2022. Subsequent to March 2022, collateral postings continued to increase and PSEG Power continued to experience significantly higher variation in its daily collateral requirements. Net cash collateral postings were $2.6 billion at the end of April 2022. The majority of this collateral relates to hedges in place through the end of 2023 and is expected to be returned as PSEG Power satisfies its obligations under those contracts. Proceeds from the sale of Fossil and the closing of a $1.25 billion term loan at PSEG Power have increased PSEG Power’s available liquidity to help support its current collateral requirements in 2022. Short-Term Loans PSEG In March and May 2021, PSEG entered into two 364-day variable rate term loan agreements for $500 million and $750 million, respectively. In August 2021, PSEG entered into a $1.25 billion, 364-day variable rate term loan agreement. In March 2022, the $500 million term loan matured and PSEG repaid the $750 million term loan due in May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Activities</t>
        </is>
      </c>
      <c r="B1" s="2" t="inlineStr">
        <is>
          <t>3 Months Ended</t>
        </is>
      </c>
    </row>
    <row r="2">
      <c r="B2" s="2" t="inlineStr">
        <is>
          <t>Mar. 31, 2022</t>
        </is>
      </c>
    </row>
    <row r="3">
      <c r="A3" s="3" t="inlineStr">
        <is>
          <t>Derivative Instruments and Hedging Activities Disclosures [Line Items]</t>
        </is>
      </c>
    </row>
    <row r="4">
      <c r="A4" s="4" t="inlineStr">
        <is>
          <t>Financial Risk Management Activities</t>
        </is>
      </c>
      <c r="B4" s="4" t="inlineStr">
        <is>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1. Commitments and Contingent Liabilities. Changes in the fair market value of these derivative contracts are recorded in earning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PSE&amp;G and PSEG Power may use a mix of fixed and floating rate debt and interest rate swaps. Cash Flow Hedges PSEG uses interest rate swaps and other derivatives, which are designated and effective as cash flow hedges, to manage its exposure to the variability of cash flows, primarily related to variable-rate debt instruments. There were no outstanding interest rate hedges as of March 31, 2022 and December 31, 2021. The Accumulated Other Comprehensive Income (Loss) (after tax) related to terminated interest rate derivatives designated as cash flow hedges was $(5) million and $(6) million as of March 31, 2022 and December 31, 2021, respectively. The after-tax unrealized losses on these hedges expected to be reclassified to earnings during the next 12 months are $(3) million.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For additional information see Note 14. Fair Value Measurements. Substantially all derivative instruments are contracts subject to master netting agreements. Contracts not subject to master netting or similar agreements are immaterial and did not have any collateral posted or received as of March 31, 2022 and December 31, 2021. The following tabular disclosure does not include the offsetting of trade receivables and payables. As of March 31, 2022 Not Designated Balance Sheet Location Energy- Netting Total Millions Derivative Contracts Current Assets $ 2,228 $ (2,084) $ 144 Noncurrent Assets 816 (767) 49 Total Mark-to-Market Derivative Assets $ 3,044 $ (2,851) $ 193 Derivative Contracts Current Liabilities $ (3,051) $ 2,892 $ (159) Noncurrent Liabilities (1,303) 1,280 (23) Total Mark-to-Market Derivative (Liabilities) $ (4,354) $ 4,172 $ (182) Total Net Mark-to-Market Derivative Assets (Liabilities) $ (1,310) $ 1,321 $ 11 As of December 31, 2021 Not Designated Balance Sheet Location Energy- Netting Total Millions Derivative Contracts Current Assets $ 816 $ (744) $ 72 Noncurrent Assets 546 (518) 28 Total Mark-to-Market Derivative Assets $ 1,362 $ (1,262) $ 100 Derivative Contracts Current Liabilities $ (1,055) $ 1,038 $ (17) Noncurrent Liabilities (856) 839 (17) Total Mark-to-Market Derivative (Liabilities) $ (1,911) $ 1,877 $ (34) Total Net Mark-to-Market Derivative Assets (Liabilities) $ (549) $ 615 $ 66 (A) 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March 31, 2022 and December 31, 2021, PSEG Power had net cash collateral (receipts) payments to counterparties of $1,527 million and $844 million, respectively. Of these net cash collateral (receipts) payments, $1,321 million and $615 million as of March 31, 2022 and December 31, 2021, respectively, were netted against the corresponding net derivative contract positions. Of the $1,321 million as of March 31, 2022, $(22) million was netted against current assets, $(15) million was netted against noncurrent assets, $830 million was netted against current liabilities and $528 million was netted against noncurrent liabilities. Of the $615 million as of December 31, 2021, $(30) million was netted against current assets, $(13) million was netted against noncurrent assets, $323 million was netted against current liabilities and $335 million was netted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206 million as of March 31, 2022 and $75 million as of December 31, 2021. As of March 31, 2022 and December 31, 2021, PSEG Power had the contractual right of offset of $28 million and $29 million, respectively, related to derivative instruments that are assets with the same counterparty under master agreements and net of margin posted. If PSEG Power had been downgraded to a below investment grade rating, it would have had additional collateral obligations of $178 million and $46 million as of March 31, 2022 and December 31, 2021, respectively, related to its derivatives, net of the contractual right of offset under master agreements and the application of collateral. The following shows the effect on the Condensed Consolidated Statements of Operations and on Accumulated Other Comprehensive Loss (AOCL) of derivative instruments designated as cash flow hedges for the three months ended March 31, 2022 and 2021: Derivatives in Cash Flow Amount of Pre-Tax Location of Amount of Pre-Tax Three Months Ended Three Months Ended March 31, March 31, 2022 2021 2022 2021 Millions Millions PSEG Interest Rate Swaps $ — $ — Interest Expense $ (1) $ (1) Total PSEG $ — $ — $ (1) $ (1) The effect of interest rate cash flow hedges is recorded in Interest Expense in PSEG’s Condensed Consolidated Statement of Operations. For each of the three months ended March 31, 2022 and 2021, the amount of loss on interest rate hedges reclassified from Accumulated Other Comprehensive Loss into income was $(1) million after-tax, respectively. The following reconciles the Accumulated Other Comprehensive Income (Loss) for derivative activity included in the AOCL of PSEG on a pre-tax and after-tax basis. Accumulated Other Comprehensive Income (Loss) Pre-Tax After-Tax Millions Balance as of December 31, 2020 $ (13) $ (9) Loss Recognized in AOCL — — Less: Loss Reclassified into Income 4 3 Balance as of December 31, 2021 $ (9) $ (6) Loss Recognized in AOCL — — Less: Loss Reclassified into Income 1 1 Balance as of March 31, 2022 $ (8) $ (5) The following shows the effect on the Condensed Consolidated Statements of Operations of derivative instruments not designated as hedging instruments or as NPNS for the three months ended March 31, 2022 and 2021, respectively.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Three Months Ended March 31, 2022 2021 Millions Energy-Related Contracts Operating Revenues $ (1,044) $ (46) Energy-Related Contracts Energy Costs — 6 Total $ (1,044) $ (40) The following table summarizes the net notional volume purchases/(sales) of open derivative transactions by commodity as of March 31, 2022 and December 31, 2021. As of As of Type Notional March 31, 2022 December 31, 2021 Millions Natural Gas Dekatherm (Dth) 53 47 Electricity MWh (75) (76) Financial Transmission Rights (FTRs) MWh 18 27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The following table provides information on PSEG Power’s credit risk from wholesale counterparties, net of collateral, as of March 31, 2022.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SEG Power’s credit risk by credit rating of the counterparties. As of March 31, 2022, 96% of the net credit exposure for PSEG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Securities Held as Collateral Net Number of Net Exposure of Millions Millions Investment Grade $ 270 $ 9 $ 261 1 $ 148 Non-Investment Grade 14 2 12 — — Total $ 284 $ 11 $ 273 1 $ 148 (A) Represents net exposure of $148 million with PSE&amp;G. As of March 31, 2022, collateral held from counterparties where PSEG Power had credit exposure included $11 million in letters of credit. As of March 31, 2022, PSEG Power had 102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March 31, 2022, PSEG held parental guaranties, letters of credit and cash as security. PSE&amp;G’s BGS suppliers’ credit exposure is calculated each business day. As of March 31, 2022, PSE&amp;G had credit exposure of $179 million with its suppliers. PSE&amp;G had no credit exposure with PSEG Power. PSE&amp;G is permitted to recover its costs of procuring energy through the BPU-approved BGS tariffs. PSE&amp;G’s counterparty credit risk is mitigated by its ability to recover realized energy costs through customer rates.</t>
        </is>
      </c>
    </row>
    <row r="5">
      <c r="A5" s="4" t="inlineStr">
        <is>
          <t>Public Service Electric and Gas Company [Member]</t>
        </is>
      </c>
    </row>
    <row r="6">
      <c r="A6" s="3" t="inlineStr">
        <is>
          <t>Derivative Instruments and Hedging Activities Disclosures [Line Items]</t>
        </is>
      </c>
    </row>
    <row r="7">
      <c r="A7" s="4" t="inlineStr">
        <is>
          <t>Financial Risk Management Activities</t>
        </is>
      </c>
      <c r="B7" s="4" t="inlineStr">
        <is>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1. Commitments and Contingent Liabilities. Changes in the fair market value of these derivative contracts are recorded in earning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PSE&amp;G and PSEG Power may use a mix of fixed and floating rate debt and interest rate swaps. Cash Flow Hedges PSEG uses interest rate swaps and other derivatives, which are designated and effective as cash flow hedges, to manage its exposure to the variability of cash flows, primarily related to variable-rate debt instruments. There were no outstanding interest rate hedges as of March 31, 2022 and December 31, 2021. The Accumulated Other Comprehensive Income (Loss) (after tax) related to terminated interest rate derivatives designated as cash flow hedges was $(5) million and $(6) million as of March 31, 2022 and December 31, 2021, respectively. The after-tax unrealized losses on these hedges expected to be reclassified to earnings during the next 12 months are $(3) million.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For additional information see Note 14. Fair Value Measurements. Substantially all derivative instruments are contracts subject to master netting agreements. Contracts not subject to master netting or similar agreements are immaterial and did not have any collateral posted or received as of March 31, 2022 and December 31, 2021. The following tabular disclosure does not include the offsetting of trade receivables and payables. As of March 31, 2022 Not Designated Balance Sheet Location Energy- Netting Total Millions Derivative Contracts Current Assets $ 2,228 $ (2,084) $ 144 Noncurrent Assets 816 (767) 49 Total Mark-to-Market Derivative Assets $ 3,044 $ (2,851) $ 193 Derivative Contracts Current Liabilities $ (3,051) $ 2,892 $ (159) Noncurrent Liabilities (1,303) 1,280 (23) Total Mark-to-Market Derivative (Liabilities) $ (4,354) $ 4,172 $ (182) Total Net Mark-to-Market Derivative Assets (Liabilities) $ (1,310) $ 1,321 $ 11 As of December 31, 2021 Not Designated Balance Sheet Location Energy- Netting Total Millions Derivative Contracts Current Assets $ 816 $ (744) $ 72 Noncurrent Assets 546 (518) 28 Total Mark-to-Market Derivative Assets $ 1,362 $ (1,262) $ 100 Derivative Contracts Current Liabilities $ (1,055) $ 1,038 $ (17) Noncurrent Liabilities (856) 839 (17) Total Mark-to-Market Derivative (Liabilities) $ (1,911) $ 1,877 $ (34) Total Net Mark-to-Market Derivative Assets (Liabilities) $ (549) $ 615 $ 66 (A) 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March 31, 2022 and December 31, 2021, PSEG Power had net cash collateral (receipts) payments to counterparties of $1,527 million and $844 million, respectively. Of these net cash collateral (receipts) payments, $1,321 million and $615 million as of March 31, 2022 and December 31, 2021, respectively, were netted against the corresponding net derivative contract positions. Of the $1,321 million as of March 31, 2022, $(22) million was netted against current assets, $(15) million was netted against noncurrent assets, $830 million was netted against current liabilities and $528 million was netted against noncurrent liabilities. Of the $615 million as of December 31, 2021, $(30) million was netted against current assets, $(13) million was netted against noncurrent assets, $323 million was netted against current liabilities and $335 million was netted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206 million as of March 31, 2022 and $75 million as of December 31, 2021. As of March 31, 2022 and December 31, 2021, PSEG Power had the contractual right of offset of $28 million and $29 million, respectively, related to derivative instruments that are assets with the same counterparty under master agreements and net of margin posted. If PSEG Power had been downgraded to a below investment grade rating, it would have had additional collateral obligations of $178 million and $46 million as of March 31, 2022 and December 31, 2021, respectively, related to its derivatives, net of the contractual right of offset under master agreements and the application of collateral. The following shows the effect on the Condensed Consolidated Statements of Operations and on Accumulated Other Comprehensive Loss (AOCL) of derivative instruments designated as cash flow hedges for the three months ended March 31, 2022 and 2021: Derivatives in Cash Flow Amount of Pre-Tax Location of Amount of Pre-Tax Three Months Ended Three Months Ended March 31, March 31, 2022 2021 2022 2021 Millions Millions PSEG Interest Rate Swaps $ — $ — Interest Expense $ (1) $ (1) Total PSEG $ — $ — $ (1) $ (1) The effect of interest rate cash flow hedges is recorded in Interest Expense in PSEG’s Condensed Consolidated Statement of Operations. For each of the three months ended March 31, 2022 and 2021, the amount of loss on interest rate hedges reclassified from Accumulated Other Comprehensive Loss into income was $(1) million after-tax, respectively. The following reconciles the Accumulated Other Comprehensive Income (Loss) for derivative activity included in the AOCL of PSEG on a pre-tax and after-tax basis. Accumulated Other Comprehensive Income (Loss) Pre-Tax After-Tax Millions Balance as of December 31, 2020 $ (13) $ (9) Loss Recognized in AOCL — — Less: Loss Reclassified into Income 4 3 Balance as of December 31, 2021 $ (9) $ (6) Loss Recognized in AOCL — — Less: Loss Reclassified into Income 1 1 Balance as of March 31, 2022 $ (8) $ (5) The following shows the effect on the Condensed Consolidated Statements of Operations of derivative instruments not designated as hedging instruments or as NPNS for the three months ended March 31, 2022 and 2021, respectively.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Three Months Ended March 31, 2022 2021 Millions Energy-Related Contracts Operating Revenues $ (1,044) $ (46) Energy-Related Contracts Energy Costs — 6 Total $ (1,044) $ (40) The following table summarizes the net notional volume purchases/(sales) of open derivative transactions by commodity as of March 31, 2022 and December 31, 2021. As of As of Type Notional March 31, 2022 December 31, 2021 Millions Natural Gas Dekatherm (Dth) 53 47 Electricity MWh (75) (76) Financial Transmission Rights (FTRs) MWh 18 27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The following table provides information on PSEG Power’s credit risk from wholesale counterparties, net of collateral, as of March 31, 2022.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SEG Power’s credit risk by credit rating of the counterparties. As of March 31, 2022, 96% of the net credit exposure for PSEG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Securities Held as Collateral Net Number of Net Exposure of Millions Millions Investment Grade $ 270 $ 9 $ 261 1 $ 148 Non-Investment Grade 14 2 12 — — Total $ 284 $ 11 $ 273 1 $ 148 (A) Represents net exposure of $148 million with PSE&amp;G. As of March 31, 2022, collateral held from counterparties where PSEG Power had credit exposure included $11 million in letters of credit. As of March 31, 2022, PSEG Power had 102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March 31, 2022, PSEG held parental guaranties, letters of credit and cash as security. PSE&amp;G’s BGS suppliers’ credit exposure is calculated each business day. As of March 31, 2022, PSE&amp;G had credit exposure of $179 million with its suppliers. PSE&amp;G had no credit exposure with PSEG Power. PSE&amp;G is permitted to recover its costs of procuring energy through the BPU-approved BGS tariffs. PSE&amp;G’s counterparty credit risk is mitigated by its ability to recover realized energy costs through customer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2</t>
        </is>
      </c>
    </row>
    <row r="3">
      <c r="A3" s="3" t="inlineStr">
        <is>
          <t>Fair Value, Assets and Liabilities Measured on Recurring and Nonrecurring Basis [Line Items]</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and PSE&amp;G’s respective assets and (liabilities) measured at fair value on a recurring basis as of March 31, 2022 and December 31, 2021, including the fair value measurements and the levels of inputs used in determining those fair values. Amounts shown for PSEG include the amounts shown for PSE&amp;G. Recurring Fair Value Measurements as of March 31, 2022 Description Total Netting (D) Quoted Market Prices for Identical Assets Significant Other Observable Inputs (Level 2) Significant Unobservable Inputs (Level 3) Millions PSEG Assets: Cash Equivalents (A) $ 1,535 $ — $ 1,535 $ — $ — Derivative Contracts: Energy-Related Contracts (B) $ 193 $ (2,851) $ 25 $ 3,018 $ 1 NDT Fund (C) Equity Securities $ 1,232 $ — $ 1,232 $ — $ — Debt Securities—U.S. Treasury $ 289 $ — $ — $ 289 $ — Debt Securities—Govt Other $ 351 $ — $ — $ 351 $ — Debt Securities—Corporate $ 617 $ — $ — $ 617 $ — Rabbi Trust (C) Equity Securities $ 25 $ — $ 25 $ — $ — Debt Securities—U.S. Treasury $ 71 $ — $ — $ 71 $ — Debt Securities—Govt Other $ 32 $ — $ — $ 32 $ — Debt Securities—Corporate $ 91 $ — $ — $ 91 $ — Liabilities: Derivative Contracts: Energy-Related Contracts (B) $ (182) $ 4,172 $ (58) $ (4,288) $ (8) PSE&amp;G Assets: Cash Equivalents (A) $ 875 $ — $ 875 $ — $ — Rabbi Trust (C) Equity Securities $ 4 $ — $ 4 $ — $ — Debt Securities—U.S. Treasury $ 13 $ — $ — $ 13 $ — Debt Securities—Govt Other $ 6 $ — $ — $ 6 $ — Debt Securities—Corporate $ 16 $ — $ — $ 16 $ — Recurring Fair Value Measurements as of December 31, 2021 Description Total Netting (D) Quoted Market Prices for Identical Assets Significant Other Observable Inputs (Level 2) Significant Unobservable Inputs (Level 3) Millions PSEG Assets: Cash Equivalents (A) $ 615 $ — $ 615 $ — $ — Derivative Contracts: Energy-Related Contracts (B) $ 100 $ (1,262) $ 25 $ 1,336 $ 1 NDT Fund (C) Equity Securities $ 1,301 $ — $ 1,301 $ — $ — Debt Securities—U.S. Treasury $ 314 $ — $ — $ 314 $ — Debt Securities—Govt Other $ 373 $ — $ — $ 373 $ — Debt Securities—Corporate $ 647 $ — $ — $ 647 $ — Rabbi Trust (C) Equity Securities $ 26 $ — $ 26 $ — $ — Debt Securities—U.S. Treasury $ 73 $ — $ — $ 73 $ — Debt Securities—Govt Other $ 34 $ — $ — $ 34 $ — Debt Securities—Corporate $ 109 $ — $ — $ 109 $ — Liabilities: Derivative Contracts: Energy-Related Contracts (B) $ (34) $ 1,877 $ (26) $ (1,880) $ (5) PSE&amp;G Assets: Cash Equivalents (A) $ 250 $ — $ 250 $ — $ — Rabbi Trust (C) Equity Securities $ 5 $ — $ 5 $ — $ — Debt Securities—U.S. Treasury $ 13 $ — $ — $ 13 $ — Debt Securities—Govt Other $ 6 $ — $ — $ 6 $ — Debt Securities—Corporate $ 19 $ — $ — $ 19 $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The fair value measurement table excludes foreign currency of $2 million in the NDT Fund as of March 31, 2022 and December 31, 2021.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D) Represents the netting of fair value balances with the same counterparty (where the right of offset exists) and the application of collateral. See Note 13.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March 31, 2022, PSEG carried $4.3 billion of net assets that are measured at fair value on a recurring basis, of which $7 million of net liabilities were measured using unobservable inputs and classified as Level 3 within the fair value hierarchy and are considered immaterial. As of March 31, 2021, PSEG carried $3.4 billion of net assets that are measured at fair value on a recurring basis, of which $1 million of net liabilities were measured using unobservable inputs and classified as Level 3 within the fair value hierarchy and are considered immaterial. There were no transfers to or from Level 3 during the three months ended March 31, 2022 and 2021, respectively. Fair Value of Debt The estimated fair values, carrying amounts and methods used to determine fair value of long-term debt as of March 31, 2022 and December 31, 2021 are included in the following table and accompanying notes. As of As of March 31, 2022 December 31, 2021 Carrying Fair Carrying Fair Millions Long-Term Debt: PSEG (A) $ 4,126 $ 3,964 $ 4,124 $ 4,172 PSE&amp;G (A) 12,292 12,432 11,795 13,374 PSEG Power (B) 1,250 1,250 — — Total Long-Term Debt $ 17,668 $ 17,646 $ 15,919 $ 17,546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B) Private term loan with book value approximating fair value (Level 2 measurement).</t>
        </is>
      </c>
    </row>
    <row r="5">
      <c r="A5" s="4" t="inlineStr">
        <is>
          <t>Public Service Electric and Gas Company [Member]</t>
        </is>
      </c>
    </row>
    <row r="6">
      <c r="A6" s="3" t="inlineStr">
        <is>
          <t>Fair Value, Assets and Liabilities Measured on Recurring and Nonrecurring Basis [Line Item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and PSE&amp;G’s respective assets and (liabilities) measured at fair value on a recurring basis as of March 31, 2022 and December 31, 2021, including the fair value measurements and the levels of inputs used in determining those fair values. Amounts shown for PSEG include the amounts shown for PSE&amp;G. Recurring Fair Value Measurements as of March 31, 2022 Description Total Netting (D) Quoted Market Prices for Identical Assets Significant Other Observable Inputs (Level 2) Significant Unobservable Inputs (Level 3) Millions PSEG Assets: Cash Equivalents (A) $ 1,535 $ — $ 1,535 $ — $ — Derivative Contracts: Energy-Related Contracts (B) $ 193 $ (2,851) $ 25 $ 3,018 $ 1 NDT Fund (C) Equity Securities $ 1,232 $ — $ 1,232 $ — $ — Debt Securities—U.S. Treasury $ 289 $ — $ — $ 289 $ — Debt Securities—Govt Other $ 351 $ — $ — $ 351 $ — Debt Securities—Corporate $ 617 $ — $ — $ 617 $ — Rabbi Trust (C) Equity Securities $ 25 $ — $ 25 $ — $ — Debt Securities—U.S. Treasury $ 71 $ — $ — $ 71 $ — Debt Securities—Govt Other $ 32 $ — $ — $ 32 $ — Debt Securities—Corporate $ 91 $ — $ — $ 91 $ — Liabilities: Derivative Contracts: Energy-Related Contracts (B) $ (182) $ 4,172 $ (58) $ (4,288) $ (8) PSE&amp;G Assets: Cash Equivalents (A) $ 875 $ — $ 875 $ — $ — Rabbi Trust (C) Equity Securities $ 4 $ — $ 4 $ — $ — Debt Securities—U.S. Treasury $ 13 $ — $ — $ 13 $ — Debt Securities—Govt Other $ 6 $ — $ — $ 6 $ — Debt Securities—Corporate $ 16 $ — $ — $ 16 $ — Recurring Fair Value Measurements as of December 31, 2021 Description Total Netting (D) Quoted Market Prices for Identical Assets Significant Other Observable Inputs (Level 2) Significant Unobservable Inputs (Level 3) Millions PSEG Assets: Cash Equivalents (A) $ 615 $ — $ 615 $ — $ — Derivative Contracts: Energy-Related Contracts (B) $ 100 $ (1,262) $ 25 $ 1,336 $ 1 NDT Fund (C) Equity Securities $ 1,301 $ — $ 1,301 $ — $ — Debt Securities—U.S. Treasury $ 314 $ — $ — $ 314 $ — Debt Securities—Govt Other $ 373 $ — $ — $ 373 $ — Debt Securities—Corporate $ 647 $ — $ — $ 647 $ — Rabbi Trust (C) Equity Securities $ 26 $ — $ 26 $ — $ — Debt Securities—U.S. Treasury $ 73 $ — $ — $ 73 $ — Debt Securities—Govt Other $ 34 $ — $ — $ 34 $ — Debt Securities—Corporate $ 109 $ — $ — $ 109 $ — Liabilities: Derivative Contracts: Energy-Related Contracts (B) $ (34) $ 1,877 $ (26) $ (1,880) $ (5) PSE&amp;G Assets: Cash Equivalents (A) $ 250 $ — $ 250 $ — $ — Rabbi Trust (C) Equity Securities $ 5 $ — $ 5 $ — $ — Debt Securities—U.S. Treasury $ 13 $ — $ — $ 13 $ — Debt Securities—Govt Other $ 6 $ — $ — $ 6 $ — Debt Securities—Corporate $ 19 $ — $ — $ 19 $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The fair value measurement table excludes foreign currency of $2 million in the NDT Fund as of March 31, 2022 and December 31, 2021.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D) Represents the netting of fair value balances with the same counterparty (where the right of offset exists) and the application of collateral. See Note 13.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March 31, 2022, PSEG carried $4.3 billion of net assets that are measured at fair value on a recurring basis, of which $7 million of net liabilities were measured using unobservable inputs and classified as Level 3 within the fair value hierarchy and are considered immaterial. As of March 31, 2021, PSEG carried $3.4 billion of net assets that are measured at fair value on a recurring basis, of which $1 million of net liabilities were measured using unobservable inputs and classified as Level 3 within the fair value hierarchy and are considered immaterial. There were no transfers to or from Level 3 during the three months ended March 31, 2022 and 2021, respectively. Fair Value of Debt The estimated fair values, carrying amounts and methods used to determine fair value of long-term debt as of March 31, 2022 and December 31, 2021 are included in the following table and accompanying notes. As of As of March 31, 2022 December 31, 2021 Carrying Fair Carrying Fair Millions Long-Term Debt: PSEG (A) $ 4,126 $ 3,964 $ 4,124 $ 4,172 PSE&amp;G (A) 12,292 12,432 11,795 13,374 PSEG Power (B) 1,250 1,250 — — Total Long-Term Debt $ 17,668 $ 17,646 $ 15,919 $ 17,546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B) Private term loan with book value approximating fair value (Level 2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ther Income (Deductions)</t>
        </is>
      </c>
      <c r="B1" s="2" t="inlineStr">
        <is>
          <t>3 Months Ended</t>
        </is>
      </c>
    </row>
    <row r="2">
      <c r="B2" s="2" t="inlineStr">
        <is>
          <t>Mar. 31, 2022</t>
        </is>
      </c>
    </row>
    <row r="3">
      <c r="A3" s="3" t="inlineStr">
        <is>
          <t>Component of Other Income (Deductions) [Line Items]</t>
        </is>
      </c>
    </row>
    <row r="4">
      <c r="A4" s="4" t="inlineStr">
        <is>
          <t>Other Income (Deductions)</t>
        </is>
      </c>
      <c r="B4" s="4" t="inlineStr">
        <is>
          <t>Other Income (Deductions) PSE&amp;G Other (A) Consolidated Millions Three Months Ended March 31, 2022 NDT Fund Interest and Dividends $ — $ 14 $ 14 Allowance for Funds Used During Construction 15 — 15 Solar Loan Interest 3 — 3 Purchases of Tax Losses under New Jersey Technology Tax Benefit Transfer Program — (27) (27) Other 1 (1) — Total Other Income (Deductions) $ 19 $ (14) $ 5 Three Months Ended March 31, 2021 NDT Fund Interest and Dividends $ — $ 13 $ 13 Allowance for Funds Used During Construction 23 — 23 Solar Loan Interest 3 — 3 Purchases of Tax Losses under New Jersey Technology Tax Benefit Transfer Program — (16) (16) Other 2 — 2 Total Other Income (Deductions) $ 28 $ (3) $ 25 (A) Other consists of activity at PSEG (as parent company), PSEG Power, Energy Holdings, Services, PSEG LI and intercompany eliminations.</t>
        </is>
      </c>
    </row>
    <row r="5">
      <c r="A5" s="4" t="inlineStr">
        <is>
          <t>Public Service Electric and Gas Company [Member]</t>
        </is>
      </c>
    </row>
    <row r="6">
      <c r="A6" s="3" t="inlineStr">
        <is>
          <t>Component of Other Income (Deductions) [Line Items]</t>
        </is>
      </c>
    </row>
    <row r="7">
      <c r="A7" s="4" t="inlineStr">
        <is>
          <t>Other Income (Deductions)</t>
        </is>
      </c>
      <c r="B7" s="4" t="inlineStr">
        <is>
          <t>Other Income (Deductions) PSE&amp;G Other (A) Consolidated Millions Three Months Ended March 31, 2022 NDT Fund Interest and Dividends $ — $ 14 $ 14 Allowance for Funds Used During Construction 15 — 15 Solar Loan Interest 3 — 3 Purchases of Tax Losses under New Jersey Technology Tax Benefit Transfer Program — (27) (27) Other 1 (1) — Total Other Income (Deductions) $ 19 $ (14) $ 5 Three Months Ended March 31, 2021 NDT Fund Interest and Dividends $ — $ 13 $ 13 Allowance for Funds Used During Construction 23 — 23 Solar Loan Interest 3 — 3 Purchases of Tax Losses under New Jersey Technology Tax Benefit Transfer Program — (16) (16) Other 2 — 2 Total Other Income (Deductions) $ 28 $ (3) $ 25 (A) Other consists of activity at PSEG (as parent company), PSEG Power, Energy Holdings, Services, PSEG LI and intercompany eli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3 Months Ended</t>
        </is>
      </c>
    </row>
    <row r="2">
      <c r="B2" s="2" t="inlineStr">
        <is>
          <t>Mar. 31, 2022</t>
        </is>
      </c>
    </row>
    <row r="3">
      <c r="A3" s="3" t="inlineStr">
        <is>
          <t>Income Taxes [Line Items]</t>
        </is>
      </c>
    </row>
    <row r="4">
      <c r="A4" s="4" t="inlineStr">
        <is>
          <t>Income Taxes</t>
        </is>
      </c>
      <c r="B4" s="4" t="inlineStr">
        <is>
          <t xml:space="preserve">Income Taxes A reconciliation of reported income tax expense for PSEG with the amount computed by multiplying pre-tax income by the statutory federal income tax rate of 21% is as follows: Three Months Ended PSEG March 31, 2022 2021 Millions Pre-Tax Income (Loss) $ (154) $ 765 Tax Computed at Statutory Rate 21% $ (32) $ 161 Increase (Decrease) Attributable to Flow-Through of Certain Tax Adjustments: State Income Taxes (net of federal income tax) (29) 41 NDT Fund (6) 8 Audit Settlement — (7) Green Program Recovery Charges (GPRC)-CEF-Energy Efficiency (EE) (6) (1) Tax Adjustment Credit (TAC) (73) (78) Other (6) (7) Subtotal (120) (44) Total Income Tax Expense (Benefit) $ (152) $ 117 Effective Income Tax Rate 98.7 % 15.3 % A reconciliation of reported income tax expense for PSE&amp;G with the amount computed by multiplying pre-tax income by the statutory federal income tax rate of 21% is as follows: Three Months Ended PSE&amp;G March 31, 2022 2021 Millions Pre-Tax Income $ 598 $ 556 Tax Computed at Statutory Rate 21% $ 126 $ 117 Increase (Decrease) Attributable to Flow-Through of Certain Tax Adjustments: State Income Taxes (net of federal income tax) 41 38 GPRC-CEF-EE (6) (1) TAC (73) (78) Other 1 3 Subtotal (37) (38) Total Income Tax Expense (Benefit) $ 89 $ 79 Effective Income Tax Rate 14.9 % 14.2 % PSEG expects that a prolonged economic recovery may result in additional federal and state tax legislation that can have a material impact on PSEG’s and PSE&amp;G’s effective tax rate and cash tax position. Amounts recorded under the Tax Cuts and Jobs Act of 2017 and Coronavirus Aid, Relief, and Economic Security Act are subject to change based on several factors, including whether the Internal Revenue Service or state taxing authorities issue additional guidance and/or further clarification. Any further guidance or clarification could impact PSEG’s and PSE&amp;G’s financial statements. </t>
        </is>
      </c>
    </row>
    <row r="5">
      <c r="A5" s="4" t="inlineStr">
        <is>
          <t>Public Service Electric and Gas Company [Member]</t>
        </is>
      </c>
    </row>
    <row r="6">
      <c r="A6" s="3" t="inlineStr">
        <is>
          <t>Income Taxes [Line Items]</t>
        </is>
      </c>
    </row>
    <row r="7">
      <c r="A7" s="4" t="inlineStr">
        <is>
          <t>Income Taxes</t>
        </is>
      </c>
      <c r="B7" s="4" t="inlineStr">
        <is>
          <t xml:space="preserve">Income Taxes A reconciliation of reported income tax expense for PSEG with the amount computed by multiplying pre-tax income by the statutory federal income tax rate of 21% is as follows: Three Months Ended PSEG March 31, 2022 2021 Millions Pre-Tax Income (Loss) $ (154) $ 765 Tax Computed at Statutory Rate 21% $ (32) $ 161 Increase (Decrease) Attributable to Flow-Through of Certain Tax Adjustments: State Income Taxes (net of federal income tax) (29) 41 NDT Fund (6) 8 Audit Settlement — (7) Green Program Recovery Charges (GPRC)-CEF-Energy Efficiency (EE) (6) (1) Tax Adjustment Credit (TAC) (73) (78) Other (6) (7) Subtotal (120) (44) Total Income Tax Expense (Benefit) $ (152) $ 117 Effective Income Tax Rate 98.7 % 15.3 % A reconciliation of reported income tax expense for PSE&amp;G with the amount computed by multiplying pre-tax income by the statutory federal income tax rate of 21% is as follows: Three Months Ended PSE&amp;G March 31, 2022 2021 Millions Pre-Tax Income $ 598 $ 556 Tax Computed at Statutory Rate 21% $ 126 $ 117 Increase (Decrease) Attributable to Flow-Through of Certain Tax Adjustments: State Income Taxes (net of federal income tax) 41 38 GPRC-CEF-EE (6) (1) TAC (73) (78) Other 1 3 Subtotal (37) (38) Total Income Tax Expense (Benefit) $ 89 $ 79 Effective Income Tax Rate 14.9 % 14.2 % PSEG expects that a prolonged economic recovery may result in additional federal and state tax legislation that can have a material impact on PSEG’s and PSE&amp;G’s effective tax rate and cash tax position. Amounts recorded under the Tax Cuts and Jobs Act of 2017 and Coronavirus Aid, Relief, and Economic Security Act are subject to change based on several factors, including whether the Internal Revenue Service or state taxing authorities issue additional guidance and/or further clarification. Any further guidance or clarification could impact PSEG’s and PSE&amp;G’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 of Tax</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 Net of Tax</t>
        </is>
      </c>
      <c r="B4" s="4" t="inlineStr">
        <is>
          <t>Accumulated Other Comprehensive Income (Loss), Net of Tax PSEG Three Months Ended March 31, 2022 Accumulated Other Comprehensive Income (Loss) Cash Flow Hedges Pension and OPEB Plans Available-for-Sale Securities Total Millions Balance as of December 31, 2021 $ (6) $ (355) $ 11 $ (350) Other Comprehensive Income (Loss) before Reclassifications — — (65) (65) Amounts Reclassified from Accumulated Other Comprehensive Income (Loss) 1 — 4 5 Net Current Period Other Comprehensive Income (Loss) 1 — (61) (60) Balance as of March 31, 2022 $ (5) $ (355) $ (50) $ (410) Three Months Ended March 31, 2021 Accumulated Other Comprehensive Income (Loss) Cash Flow Hedges Pension and OPEB Plans Available-for-Sale Securities Total Millions Balance as of December 31, 2020 $ (9) $ (545) $ 50 $ (504) Other Comprehensive Income (Loss) before Reclassifications — — (40) (40) Amounts Reclassified from Accumulated Other Comprehensive Income (Loss) 1 3 (2) 2 Net Current Period Other Comprehensive Income (Loss) 1 3 (42) (38) Balance as of March 31, 2021 $ (8) $ (542) $ 8 $ (542) PSEG Amounts Reclassified from Accumulated Other Comprehensive Income (Loss) to Income Statement Three Months Ended March 31, 2022 Description of Amounts Reclassified from Accumulated Other Comprehensive Income (Loss) Location of Pre-Tax Amount In Statement of Operations Pre-Tax Amount Tax (Expense) Benefit After-Tax Amount Millions Cash Flow Hedges Interest Rate Swaps Interest Expense $ (1) $ — $ (1) Total Cash Flow Hedges (1) — (1) Pension and OPEB Plans Amortization of Prior Service (Cost) Credit Non-Operating Pension and OPEB Credits (Costs) 5 (1) 4 Amortization of Actuarial Loss Non-Operating Pension and OPEB Credits (Costs) (5) 1 (4) Total Pension and OPEB Plans — — — Available-for-Sale Debt Securities Realized Gains (Losses) Net Gains (Losses) on Trust Investments (6) 2 (4) Total Available-for-Sale Debt Securities (6) 2 (4) Total $ (7) $ 2 $ (5) PSEG Amounts Reclassified from Accumulated Other Comprehensive Income (Loss) to Income Statement Three Months Ended March 31, 2021 Description of Amounts Reclassified from Accumulated Other Comprehensive Income (Loss) Location of Pre-Tax Amount In Statement of Operations Pre-Tax Amount Tax (Expense) Benefit After-Tax Amount Millions Cash Flow Hedges Interest Rate Swaps Interest Expense $ (1) $ — $ (1) Total Cash Flow Hedges (1) — (1) Pension and OPEB Plans Amortization of Prior Service (Cost) Credit Non-Operating Pension and OPEB Credits (Costs) 5 (1) 4 Amortization of Actuarial Loss Non-Operating Pension and OPEB Credits (Costs) (10) 3 (7) Total Pension and OPEB Plans (5) 2 (3) Available-for-Sale Debt Securities Realized Gains (Losses) Net Gains (Losses) on Trust Investments 3 (1) 2 Total Available-for-Sale Debt Securities 3 (1) 2 Total $ (3) $ 1 $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EPS) and Dividends</t>
        </is>
      </c>
      <c r="B1" s="2" t="inlineStr">
        <is>
          <t>3 Months Ended</t>
        </is>
      </c>
    </row>
    <row r="2">
      <c r="B2" s="2" t="inlineStr">
        <is>
          <t>Mar. 31, 2022</t>
        </is>
      </c>
    </row>
    <row r="3">
      <c r="A3" s="3" t="inlineStr">
        <is>
          <t>Earnings Per Share [Abstract]</t>
        </is>
      </c>
    </row>
    <row r="4">
      <c r="A4" s="4" t="inlineStr">
        <is>
          <t>Earnings Per Share (EPS) and Dividends</t>
        </is>
      </c>
      <c r="B4" s="4" t="inlineStr">
        <is>
          <t xml:space="preserve">Earnings Per Share (EPS) and Dividends EPS Basic EPS is calculated by dividing Net Income (Loss) by the weighted average number of shares of common stock outstanding. Diluted EPS is calculated by dividing Net Income (Loss) by the weighted average number of shares of common stock outstanding, plus dilutive potential shares related to PSEG’s stock based compensation. The following table shows the effect of these dilutive potential shares on the weighted average number of shares outstanding used in calculating diluted EPS: Three Months Ended March 31, 2022 2021 Basic Diluted Basic Diluted EPS Numerator (Millions): Net Income (Loss) $ (2) $ (2) $ 648 $ 648 EPS Denominator (Millions): Weighted Average Common Shares Outstanding 501 501 504 504 Effect of Stock Based Compensation Awards — — — 3 Total Shares 501 501 504 507 EPS Net Income (Loss) $ 0.00 $ 0.00 $ 1.29 $ 1.28 Approximately 3 million potentially dilutive shares were excluded from total shares used to calculate the diluted loss per share for the three months ended March 31, 2022 as their impact was antidilutive. In 2021, the Board of Directors authorized senior management to implement a $500 million share repurchase program. In December 2021, under this authorization PSEG entered into an open market share repurchase plan for $250 million of our common shares that complies with Rule 10b5-1 of the Securities Exchange Act of 1934, as amended. There were no common share repurchases during the fourth quarter of 2021. During January and through February 16, 2022, PSEG purchased the full $250 million of common shares under the open market share repurchase plan. In March 2022, PSEG entered into a Master Confirmation and Supplemental Confirmation with an investment banking firm to effect an accelerated share repurchase agreement (ASR Agreement) of $250 million of shares of PSEG’s outstanding Common Stock. The share repurchases pursuant to the ASR Agreement will be completed under PSEG’s current share repurchase authorization. Under the ASR Agreement, PSEG received initial delivery of approximately 3.0 million shares of Common Stock in mid-March, representing approximately 80% of the total number of shares of Common Stock initially underlying the ASR Agreement, based on the closing price of the Common Stock of $65.72 on March 11, 2022. The total number of shares that PSEG will repurchase under the ASR Agreement will be based on the volume-weighted average price of the Common Stock during the term of the ASR Agreement, less a discount, and subject to potential adjustments pursuant to the terms and conditions of the ASR Agreement. The ASR Agreement provides that final settlement of the shares of Common Stock repurchased under the ASR Agreement will generally occur in June 2022, unless the scheduled termination date of the ASR Agreement is accelerated. If the final settlement is in PSEG’s favor, the obligations to PSEG will be satisfied by delivery of additional shares of PSEG’s Common Stock and cash payment for any fractional shares. If final settlement is in the investment banking firm’s favor, PSEG’s obligations will be satisfied by delivery of either cash or shares of PSEG’s Common Stock at PSEG’s election. Dividends Three Months Ended March 31, Dividend Payments on Common Stock 2022 2021 Per Share $ 0.54 $ 0.51 In Millions $ 271 $ 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al Information By Business Segments</t>
        </is>
      </c>
      <c r="B1" s="2" t="inlineStr">
        <is>
          <t>3 Months Ended</t>
        </is>
      </c>
    </row>
    <row r="2">
      <c r="B2" s="2" t="inlineStr">
        <is>
          <t>Mar. 31, 2022</t>
        </is>
      </c>
    </row>
    <row r="3">
      <c r="A3" s="3" t="inlineStr">
        <is>
          <t>Segment Reporting Information [Line Items]</t>
        </is>
      </c>
    </row>
    <row r="4">
      <c r="A4" s="4" t="inlineStr">
        <is>
          <t>Financial Information By Business Segments</t>
        </is>
      </c>
      <c r="B4" s="4" t="inlineStr">
        <is>
          <t>Financial Information by Business Segment PSE&amp;G PSEG Power Other (A) Eliminations (B) Consolidated Total Millions Three Months Ended March 31, 2022 Operating Revenues $ 2,284 $ 460 $ 153 $ (584) $ 2,313 Net Income (Loss) 509 (519) 8 — (2) Gross Additions to Long-Lived Assets 628 56 2 — 686 Three Months Ended March 31, 2021 Operating Revenues $ 2,073 $ 1,167 $ 151 $ (502) $ 2,889 Net Income (Loss) 477 161 10 — 648 Gross Additions to Long-Lived Assets 586 46 1 — 633 As of March 31, 2022 Total Assets $ 38,399 $ 7,536 $ 3,135 $ (1,296) $ 47,774 Investments in Equity Method Subsidiaries $ — $ 65 $ 124 $ — $ 189 As of December 31, 2021 Total Assets $ 37,198 $ 9,777 $ 5,150 $ (3,126) $ 48,999 Investments in Equity Method Subsidiaries $ — $ 62 $ 111 $ — $ 173 (A) Includes amounts applicable to Energy Holdings and PSEG LI, which are below the quantitative threshold for separate disclosure as reportable segments. Other also includes amounts applicable to PSEG (parent company) and Services.</t>
        </is>
      </c>
    </row>
    <row r="5">
      <c r="A5" s="4" t="inlineStr">
        <is>
          <t>Public Service Electric and Gas Company [Member]</t>
        </is>
      </c>
    </row>
    <row r="6">
      <c r="A6" s="3" t="inlineStr">
        <is>
          <t>Segment Reporting Information [Line Items]</t>
        </is>
      </c>
    </row>
    <row r="7">
      <c r="A7" s="4" t="inlineStr">
        <is>
          <t>Financial Information By Business Segments</t>
        </is>
      </c>
      <c r="B7" s="4" t="inlineStr">
        <is>
          <t>Financial Information by Business Segment PSE&amp;G PSEG Power Other (A) Eliminations (B) Consolidated Total Millions Three Months Ended March 31, 2022 Operating Revenues $ 2,284 $ 460 $ 153 $ (584) $ 2,313 Net Income (Loss) 509 (519) 8 — (2) Gross Additions to Long-Lived Assets 628 56 2 — 686 Three Months Ended March 31, 2021 Operating Revenues $ 2,073 $ 1,167 $ 151 $ (502) $ 2,889 Net Income (Loss) 477 161 10 — 648 Gross Additions to Long-Lived Assets 586 46 1 — 633 As of March 31, 2022 Total Assets $ 38,399 $ 7,536 $ 3,135 $ (1,296) $ 47,774 Investments in Equity Method Subsidiaries $ — $ 65 $ 124 $ — $ 189 As of December 31, 2021 Total Assets $ 37,198 $ 9,777 $ 5,150 $ (3,126) $ 48,999 Investments in Equity Method Subsidiaries $ — $ 62 $ 111 $ — $ 173 (A) Includes amounts applicable to Energy Holdings and PSEG LI, which are below the quantitative threshold for separate disclosure as reportable segments. Other also includes amounts applicable to PSEG (parent company) and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 [Line Items]</t>
        </is>
      </c>
    </row>
    <row r="4">
      <c r="A4" s="4" t="inlineStr">
        <is>
          <t>Related-Party Transactions</t>
        </is>
      </c>
      <c r="B4" s="4" t="inlineStr">
        <is>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March 31, Related-Party Transactions 2022 2021 Millions Billings from Affiliates: Net Billings from PSEG Power (A) $ 580 $ 495 Administrative Billings from Services (B) 99 87 Total Billings from Affiliates $ 679 $ 582 As of As of Related-Party Transactions March 31, 2022 December 31, 2021 Millions Payable to PSEG Power (A) $ 195 $ 244 Payable to Services (B) 87 111 Payable to PSEG (C) 138 63 Accounts Payable—Affiliated Companies $ 420 $ 418 Working Capital Advances to Services (D) $ 33 $ 33 Long-Term Accrued Taxes Payable $ 6 $ 6 (A) PSE&amp;G has entered into a requirements contract with PSEG Power under which PSEG Power provides the gas supply services needed to meet PSE&amp;G’s BGSS and other contractual requirements. PSEG Power has also entered into contracts to supply energy, capacity and ancillary services to PSE&amp;G through the BGS auction process and sells ZECs to PSE&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t>
        </is>
      </c>
    </row>
    <row r="5">
      <c r="A5" s="4" t="inlineStr">
        <is>
          <t>Public Service Electric and Gas Company [Member]</t>
        </is>
      </c>
    </row>
    <row r="6">
      <c r="A6" s="3" t="inlineStr">
        <is>
          <t>Related Party Transaction [Line Items]</t>
        </is>
      </c>
    </row>
    <row r="7">
      <c r="A7" s="4" t="inlineStr">
        <is>
          <t>Related-Party Transactions</t>
        </is>
      </c>
      <c r="B7" s="4" t="inlineStr">
        <is>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March 31, Related-Party Transactions 2022 2021 Millions Billings from Affiliates: Net Billings from PSEG Power (A) $ 580 $ 495 Administrative Billings from Services (B) 99 87 Total Billings from Affiliates $ 679 $ 582 As of As of Related-Party Transactions March 31, 2022 December 31, 2021 Millions Payable to PSEG Power (A) $ 195 $ 244 Payable to Services (B) 87 111 Payable to PSEG (C) 138 63 Accounts Payable—Affiliated Companies $ 420 $ 418 Working Capital Advances to Services (D) $ 33 $ 33 Long-Term Accrued Taxes Payable $ 6 $ 6 (A) PSE&amp;G has entered into a requirements contract with PSEG Power under which PSEG Power provides the gas supply services needed to meet PSE&amp;G’s BGSS and other contractual requirements. PSEG Power has also entered into contracts to supply energy, capacity and ancillary services to PSE&amp;G through the BGS auction process and sells ZECs to PSE&amp;G under the ZEC program.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4" t="inlineStr">
        <is>
          <t>Net Income (Loss)</t>
        </is>
      </c>
      <c r="B3" s="6" t="n">
        <v>-2</v>
      </c>
      <c r="C3" s="6" t="n">
        <v>648</v>
      </c>
    </row>
    <row r="4">
      <c r="A4" s="3" t="inlineStr">
        <is>
          <t>Other Comprehensive Income (Loss), net of tax</t>
        </is>
      </c>
    </row>
    <row r="5">
      <c r="A5" s="4" t="inlineStr">
        <is>
          <t>Unrealized Gains (Losses) on Available-for-Sale Securities, net of tax (expense) benefit</t>
        </is>
      </c>
      <c r="B5" s="5" t="n">
        <v>-61</v>
      </c>
      <c r="C5" s="5" t="n">
        <v>-42</v>
      </c>
    </row>
    <row r="6">
      <c r="A6" s="4" t="inlineStr">
        <is>
          <t>Unrealized Gains (Losses) on Cash Flow Hedges, net of tax (expense) benefit</t>
        </is>
      </c>
      <c r="B6" s="5" t="n">
        <v>1</v>
      </c>
      <c r="C6" s="5" t="n">
        <v>1</v>
      </c>
    </row>
    <row r="7">
      <c r="A7" s="4" t="inlineStr">
        <is>
          <t>Pension/Other Postretirement Benefit (OPEB) adjustment, net of tax (expense) benefit</t>
        </is>
      </c>
      <c r="B7" s="5" t="n">
        <v>0</v>
      </c>
      <c r="C7" s="5" t="n">
        <v>3</v>
      </c>
    </row>
    <row r="8">
      <c r="A8" s="4" t="inlineStr">
        <is>
          <t>Other Comprehensive Income (Loss), net of tax</t>
        </is>
      </c>
      <c r="B8" s="5" t="n">
        <v>-60</v>
      </c>
      <c r="C8" s="5" t="n">
        <v>-38</v>
      </c>
    </row>
    <row r="9">
      <c r="A9" s="4" t="inlineStr">
        <is>
          <t>COMPREHENSIVE INCOME (LOSS)</t>
        </is>
      </c>
      <c r="B9" s="5" t="n">
        <v>-62</v>
      </c>
      <c r="C9" s="5" t="n">
        <v>610</v>
      </c>
    </row>
    <row r="10">
      <c r="A10" s="4" t="inlineStr">
        <is>
          <t>Public Service Electric and Gas Company [Member]</t>
        </is>
      </c>
    </row>
    <row r="11">
      <c r="A11" s="4" t="inlineStr">
        <is>
          <t>Net Income (Loss)</t>
        </is>
      </c>
      <c r="B11" s="5" t="n">
        <v>509</v>
      </c>
      <c r="C11" s="5" t="n">
        <v>477</v>
      </c>
    </row>
    <row r="12">
      <c r="A12" s="3" t="inlineStr">
        <is>
          <t>Other Comprehensive Income (Loss), net of tax</t>
        </is>
      </c>
    </row>
    <row r="13">
      <c r="A13" s="4" t="inlineStr">
        <is>
          <t>Unrealized Gains (Losses) on Available-for-Sale Securities, net of tax (expense) benefit</t>
        </is>
      </c>
      <c r="B13" s="5" t="n">
        <v>-3</v>
      </c>
      <c r="C13" s="5" t="n">
        <v>-3</v>
      </c>
    </row>
    <row r="14">
      <c r="A14" s="4" t="inlineStr">
        <is>
          <t>Other Comprehensive Income (Loss), net of tax</t>
        </is>
      </c>
      <c r="B14" s="5" t="n">
        <v>-3</v>
      </c>
      <c r="C14" s="5" t="n">
        <v>-3</v>
      </c>
    </row>
    <row r="15">
      <c r="A15" s="4" t="inlineStr">
        <is>
          <t>COMPREHENSIVE INCOME (LOSS)</t>
        </is>
      </c>
      <c r="B15" s="6" t="n">
        <v>506</v>
      </c>
      <c r="C15" s="6" t="n">
        <v>4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Basis of Presentation (Policies)</t>
        </is>
      </c>
      <c r="B1" s="2" t="inlineStr">
        <is>
          <t>3 Months Ended</t>
        </is>
      </c>
    </row>
    <row r="2">
      <c r="B2" s="2" t="inlineStr">
        <is>
          <t>Mar. 31, 2022</t>
        </is>
      </c>
    </row>
    <row r="3">
      <c r="A3" s="4" t="inlineStr">
        <is>
          <t>Basis of Presentation</t>
        </is>
      </c>
      <c r="B3" s="4" t="inlineStr">
        <is>
          <t>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21.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21.</t>
        </is>
      </c>
    </row>
    <row r="4">
      <c r="A4" s="4" t="inlineStr">
        <is>
          <t>Cash, Cash Equivalents and Restricted Cash, Policy [Policy Text Block]</t>
        </is>
      </c>
      <c r="B4" s="4" t="inlineStr">
        <is>
          <t>Cash, Cash Equivalents and Restricted Cash The following provides a reconciliation of cash, cash equivalents and restricted cash reported within the Condensed Consolidated Balance Sheets that sum to the total of the same such amounts for the beginning (December 31, 2021) and ending periods shown in the Condensed Consolidated Statements of Cash Flows for the three months ended March 31, 2022. Restricted cash consists primarily of deposits received related to various construction projects at PSE&amp;G. PSE&amp;G Other (A) Consolidated Millions As of December 31, 2021 Cash and Cash Equivalents $ 294 $ 524 $ 818 Restricted Cash in Other Current Assets 28 — 28 Restricted Cash in Other Noncurrent Assets 17 — 17 Cash, Cash Equivalents and Restricted Cash $ 339 $ 524 $ 863 As of March 31, 2022 Cash and Cash Equivalents $ 910 $ 693 $ 1,603 Restricted Cash in Other Current Assets 22 — 22 Restricted Cash in Other Noncurrent Assets 17 — 17 Cash, Cash Equivalents and Restricted Cash $ 949 $ 693 $ 1,642 (A) Includes amounts applicable to PSEG (parent company), PSEG Power, Energy Holdings and Services.</t>
        </is>
      </c>
    </row>
    <row r="5">
      <c r="A5" s="4" t="inlineStr">
        <is>
          <t>Property, Plant and Equipment, Policy [Policy Text Block]</t>
        </is>
      </c>
      <c r="B5" s="4" t="inlineStr">
        <is>
          <t>Property, Plant and Equipment In February 2022, the NRC issued an order related to its review of the subsequent license renewal (SLR) application for the Peach Bottom nuclear units. While the NRC had previously granted the SLR to the Peach Bottom units, the NRC was responding to pending motions that had not previously been adjudicated. In its decision, the NRC concluded that the previous environmental review required by the National Environmental Policy Act (NEPA) was incomplete because it did not adequately address environmental impacts resulting from extending the units’ licenses by 20 years. As a result, at the direction of the NRC, the NRC staff changed the expiration dates for the licenses back to 2033 and 2034, until the completion of the NEPA analysis. The NRC directed, however, that the subsequently renewed licenses themselves remain in effect. The NRC also stated that it fully expects that the staff will complete its update of the NEPA analysis before 2033. As such, at this time, PSEG has not adjusted the useful lives or the assumed shutdown probabilities assigned to the Asset Retirement Obligations (ARO) of the units as PSEG believes that the licenses will be updated to reflect the approved 2053 and 2054 expiration dates within the current license period. PSEG will continue to monitor this matter for further developments and any change to the estimated useful lives and ARO probabilities could have an adverse financial statement impact, which may be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Policies)</t>
        </is>
      </c>
      <c r="B1" s="2" t="inlineStr">
        <is>
          <t>3 Months Ended</t>
        </is>
      </c>
    </row>
    <row r="2">
      <c r="B2" s="2" t="inlineStr">
        <is>
          <t>Mar. 31, 2022</t>
        </is>
      </c>
    </row>
    <row r="3">
      <c r="A3" s="3" t="inlineStr">
        <is>
          <t>Revenue from Contract with Customer [Abstract]</t>
        </is>
      </c>
    </row>
    <row r="4">
      <c r="A4" s="4" t="inlineStr">
        <is>
          <t>Revenue [Policy Text Block]</t>
        </is>
      </c>
      <c r="B4" s="4" t="inlineStr">
        <is>
          <t>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Other Revenues from Contracts with Customers Electricity and Related Products —Wholesale load contracts have been executed in the different Independent System Operator (ISO) regions for the bundled supply of energy, capacity, renewable energy credits and ancillary services representing PSEG Power’s performance obligations. Revenue for these contracts is recognized over time as the bundled service is provided to the customer. Transaction terms generally run from several months to three years. PSEG Power also sells to the ISOs energy and ancillary services which are separately transacted in the day-ahead or real-time energy markets. The energy and ancillary services performance obligations are typically satisfied over time as delivered and revenue is recognized accordingly. PSEG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included in PJM Sales in the following tables. See Note 4. Early Plant Retirements/Asset Dispositions and Impairment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The performance obligation is primarily delivery of gas which is satisfied over time. Revenue is recognized as gas is delivered. Based upon the availability of natural gas, storage and pipeline capacity beyond PSE&amp;G’s daily needs, PSEG Power also sells gas and pipeline capacity to other counterparties under bilateral contracts. The performance obligation under these contracts is satisfied over time upon delivery of the gas or capacity, and revenue is recognized accordingly.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rior to the sale of Solar Source in June 2021, PSEG Power entered into bilateral contracts to sell solar power and solar renewable energy certificates (SRECs) from its solar facilities. Contract terms ranged from 15 to 30 years. The performance obligations were generally solar power and SRECs which were transferred to customers upon generation. Revenue was recognized upon generation of the solar power.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3. Financial Risk Management Activities for further discussion. Prior to the sale of Solar Source, PSEG Power was also a party to solar contracts that qualified as leases and were accounted for in accordance with lease accounting guidance. See Note 4. Early Plant Retirements/Asset Dispositions and Impairments. Energy Holdings generates lease revenues which are recorded pursuant to lease accounting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Organization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Cash, Cash Equivalents and Restricted Cash [Table Text Block]</t>
        </is>
      </c>
      <c r="B4" s="4" t="inlineStr">
        <is>
          <t>Cash, Cash Equivalents and Restricted Cash The following provides a reconciliation of cash, cash equivalents and restricted cash reported within the Condensed Consolidated Balance Sheets that sum to the total of the same such amounts for the beginning (December 31, 2021) and ending periods shown in the Condensed Consolidated Statements of Cash Flows for the three months ended March 31, 2022. Restricted cash consists primarily of deposits received related to various construction projects at PSE&amp;G. PSE&amp;G Other (A) Consolidated Millions As of December 31, 2021 Cash and Cash Equivalents $ 294 $ 524 $ 818 Restricted Cash in Other Current Assets 28 — 28 Restricted Cash in Other Noncurrent Assets 17 — 17 Cash, Cash Equivalents and Restricted Cash $ 339 $ 524 $ 863 As of March 31, 2022 Cash and Cash Equivalents $ 910 $ 693 $ 1,603 Restricted Cash in Other Current Assets 22 — 22 Restricted Cash in Other Noncurrent Assets 17 — 17 Cash, Cash Equivalents and Restricted Cash $ 949 $ 693 $ 1,642 (A) Includes amounts applicable to PSEG (parent company), PSEG Power, Energy Holdings and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Revenues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gregation of Revenues PSE&amp;G Other (A) Eliminations Consolidated Millions Three Months Ended March 31, 2022 Revenues from Contracts with Customers Electric Distribution $ 720 $ — $ — $ 720 Gas Distribution 1,047 — (1) 1,046 Transmission 392 — — 392 Electricity and Related Product Sales PJM Third-Party Sales — 582 — 582 Sales to Affiliates — 56 (56) — New York ISO — 88 — 88 ISO New England — 86 — 86 Gas Sales Third-Party Sales — 136 — 136 Sales to Affiliates — 526 (526) — Other Revenues from Contracts with Customers (B) 85 146 (1) 230 Total Revenues from Contracts with Customers 2,244 1,620 (584) 3,280 Revenues Unrelated to Contracts with Customers (C) 40 (1,007) — (967) Total Operating Revenues $ 2,284 $ 613 $ (584) $ 2,313 PSE&amp;G Other (A) Eliminations Consolidated Millions Three Months Ended March 31, 2021 Revenues from Contracts with Customers Electric Distribution $ 707 $ — $ — $ 707 Gas Distribution 896 — (3) 893 Transmission 399 — — 399 Electricity and Related Product Sales PJM Third-Party Sales — 471 — 471 Sales to Affiliates — 88 (88) — New York ISO — 48 — 48 ISO New England — 51 — 51 Gas Sales Third-Party Sales — 60 — 60 Sales to Affiliates — 410 (410) — Other Revenues from Contracts with Customers (B) 75 151 (1) 225 Total Revenues from Contracts with Customers 2,077 1,279 (502) 2,854 Revenues Unrelated to Contracts with Customers (C) (4) 39 — 35 Total Operating Revenues $ 2,073 $ 1,318 $ (502) $ 2,889 (A) Other consists of revenues at PSEG Power, Energy Holdings and PSEG LI. (B) Includes primarily revenues from appliance repair services and the sale of SRECs at auction at PSE&amp;G, PSEG Power’s energy management fee with LIPA and PSEG LI’s OSA with LIPA in Other. Other also includes PSEG Power’s solar power projects in 2021. (C) Includes primarily alternative revenues at PSE&amp;G, derivative contracts and lease contracts in Other.</t>
        </is>
      </c>
    </row>
    <row r="5">
      <c r="A5" s="4" t="inlineStr">
        <is>
          <t>Accounts Receivable, Allowance for Credit Loss [Table Text Block]</t>
        </is>
      </c>
      <c r="B5" s="4" t="inlineStr">
        <is>
          <t>The following provides a reconciliation of PSE&amp;G’s allowance for credit losses for the three months ended March 31, 2022 and 2021: 2022 2021 Millions Balance at Beginning of Year $ 337 $ 206 Utility Customer and Other Accounts Provision 33 44 Write-offs, net of Recoveries of $8 million and $2 million in 2022 and 2021, respectively (19) (11) Balance at End of Period $ 351 $ 239 Other</t>
        </is>
      </c>
    </row>
    <row r="6">
      <c r="A6" s="4" t="inlineStr">
        <is>
          <t>Revenue, Capacity Auction Obligations [Table Text Block]</t>
        </is>
      </c>
      <c r="B6" s="4" t="inlineStr">
        <is>
          <t xml:space="preserve">Capacity Revenues from the PJM Annual Base Residual and Incremental Auctions —The Base Residual Auction is generally conducted annually three years in advance of the operating period. The 2022/2023 auction was held in June 2021 and the 2023/2024 auction will be held in June 2022. PSEG Power expects to realize the following average capacity prices resulting from the base and incremental auctions, including unit specific bilateral contracts for previously cleared capacity obligations. Delivery Year $ per MW-Day MW Cleared June 2021 to May 2022 $142 3,700 June 2022 to May 2023 $97 3,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Leases (Tables)</t>
        </is>
      </c>
      <c r="B1" s="2" t="inlineStr">
        <is>
          <t>3 Months Ended</t>
        </is>
      </c>
    </row>
    <row r="2">
      <c r="B2" s="2" t="inlineStr">
        <is>
          <t>Mar. 31, 2022</t>
        </is>
      </c>
    </row>
    <row r="3">
      <c r="A3" s="3" t="inlineStr">
        <is>
          <t>Leases [Abstract]</t>
        </is>
      </c>
    </row>
    <row r="4">
      <c r="A4" s="4" t="inlineStr">
        <is>
          <t>Operating Lease, Lease Income</t>
        </is>
      </c>
      <c r="B4" s="4" t="inlineStr">
        <is>
          <t xml:space="preserve">The following is the operating lease income for the three months ended March 31, 2022 and 2021: Operating Lease Income Millions Three Months Ended March 31, 2022 Fixed Lease Income $ 8 Variable Lease Income — Total Operating Lease Income $ 8 Three Months Ended March 31, 2021 Fixed Lease Income $ 5 Variable Lease Income 5 Total Operating Lease Income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Mar. 31, 2022</t>
        </is>
      </c>
    </row>
    <row r="3">
      <c r="A3" s="4" t="inlineStr">
        <is>
          <t>Public Service Electric and Gas Company [Member]</t>
        </is>
      </c>
    </row>
    <row r="4">
      <c r="A4" s="3" t="inlineStr">
        <is>
          <t>Schedule of Financial Receivables [Line Items]</t>
        </is>
      </c>
    </row>
    <row r="5">
      <c r="A5" s="4" t="inlineStr">
        <is>
          <t>Schedule Of Credit Risk Profile Based On Payment Activity</t>
        </is>
      </c>
      <c r="B5" s="4" t="inlineStr">
        <is>
          <t>As of Outstanding Loans by Class of Customers March 31, December 31, Millions Commercial/Industrial $ 113 $ 116 Residential 5 5 Total 118 121 Current Portion (included in Accounts Receivable) (30) (29) Noncurrent Portion (included in Long-Term Investments) $ 88 $ 92 The solar loans originated under three Solar Loan Programs are comprised as follows: Programs Balance as of March 31, 2022 Funding Provided Residential Loan Term Non-Residential Loan Term Millions Solar Loan I $ 14 prior to 2013 10 years 15 years Solar Loan II 55 prior to 2015 10 years 15 years Solar Loan III 49 largely funded as of March 31, 2022 10 years 10 years Total $ 118 The average life of loans paid in full is eight years, which is lower than the loan terms of 10 to 15 years due to the generation of SRECs being greater than expected and/or cash payments made to the loan. Payments on all outstanding loans were current as of March 31, 2022 and have an average remaining life of approximately four years. There are no remaining residential loans outstanding under the Solar Loan 1 program.</t>
        </is>
      </c>
    </row>
    <row r="6">
      <c r="A6" s="4" t="inlineStr">
        <is>
          <t>Energy Holdings [Member]</t>
        </is>
      </c>
    </row>
    <row r="7">
      <c r="A7" s="3" t="inlineStr">
        <is>
          <t>Schedule of Financial Receivables [Line Items]</t>
        </is>
      </c>
    </row>
    <row r="8">
      <c r="A8" s="4" t="inlineStr">
        <is>
          <t>Schedule Of Gross And Net Lease Investment</t>
        </is>
      </c>
      <c r="B8" s="4" t="inlineStr">
        <is>
          <t xml:space="preserve">The following table shows Energy Holdings’ gross and net lease investment as of March 31, 2022 and December 31, 2021. As of March 31, December 31, Millions Lease Receivables (net of Non-Recourse Debt) $ 249 $ 274 Unearned and Deferred Income (84) (87) Gross Investments in Leases 165 187 Deferred Tax Liabilities (40) (42) Net Investments in Leases $ 125 $ 145 </t>
        </is>
      </c>
    </row>
    <row r="9">
      <c r="A9" s="4" t="inlineStr">
        <is>
          <t>Schedule Of Lease Receivables, Net Of Nonrecourse Debt, Associated With Leveraged Lease Portfolio Based On Counterparty Credit Rating</t>
        </is>
      </c>
      <c r="B9" s="4" t="inlineStr">
        <is>
          <t xml:space="preserve">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March 31, 2022 As of March 31, 2022 Millions AA $ 8 A- 47 BBB+ to BBB 194 Total $ 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3 Months Ended</t>
        </is>
      </c>
    </row>
    <row r="2">
      <c r="B2" s="2" t="inlineStr">
        <is>
          <t>Mar. 31, 2022</t>
        </is>
      </c>
    </row>
    <row r="3">
      <c r="A3" s="3" t="inlineStr">
        <is>
          <t>Schedule of Trust Investments [Line Items]</t>
        </is>
      </c>
    </row>
    <row r="4">
      <c r="A4" s="4" t="inlineStr">
        <is>
          <t>Fair Values And Gross Unrealized Gains And Losses For The Securities Held In The NDT Fund</t>
        </is>
      </c>
      <c r="B4" s="4" t="inlineStr">
        <is>
          <t xml:space="preserve">The following tables show the fair values and gross unrealized gains and losses for the securities held in the NDT Fund. As of March 31, 2022 Cost Gross Gross Fair Millions Equity Securities Domestic $ 496 $ 326 $ (3) $ 819 International 333 98 (18) 413 Total Equity Securities 829 424 (21) 1,232 Available-for-Sale Debt Securities Government 676 2 (38) 640 Corporate 649 3 (35) 617 Total Available-for-Sale Debt Securities 1,325 5 (73) 1,257 Total NDT Fund Investments (A) $ 2,154 $ 429 $ (94) $ 2,489 (A) The NDT Fund Investments table excludes foreign currency of $2 million as of March 31, 2022, which is part of the NDT Fund. As of December 31, 2021 Cost Gross Gross Fair Millions Equity Securities Domestic $ 491 $ 363 $ (3) $ 851 International 346 119 (15) 450 Total Equity Securities 837 482 (18) 1,301 Available-for-Sale Debt Securities Government 683 12 (8) 687 Corporate 637 16 (6) 647 Total Available-for-Sale Debt Securities 1,320 28 (14) 1,334 Total NDT Fund Investments (A) $ 2,157 $ 510 $ (32) $ 2,635 </t>
        </is>
      </c>
    </row>
    <row r="5">
      <c r="A5" s="4" t="inlineStr">
        <is>
          <t>Schedule Of Accounts Receivable And Accounts Payable in the NDT Funds</t>
        </is>
      </c>
      <c r="B5" s="4" t="inlineStr">
        <is>
          <t xml:space="preserve">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18 $ 11 Accounts Payable $ 10 $ 11 </t>
        </is>
      </c>
    </row>
    <row r="6">
      <c r="A6" s="4" t="inlineStr">
        <is>
          <t>Value Of Securities That Have Been In An Unrealized Loss Position For Less Than And Greater Than 12 Months</t>
        </is>
      </c>
      <c r="B6" s="4" t="inlineStr">
        <is>
          <t>The following table shows the value of securities in the NDT Fund that have been in an unrealized loss position for less than and greater than 12 months. As of March 31, 2022 As of December 31, 2021 Less Than 12 Greater Than 12 Less Than 12 Greater Than 12 Fair Gross Fair Gross Fair Gross Fair Gross Millions Equity Securities (A) Domestic $ 62 $ (3) $ — $ — $ 69 $ (3) $ — $ — International 91 (15) 9 (3) 76 (13) 9 (2) Total Equity Securities 153 (18) 9 (3) 145 (16) 9 (2) Available-for-Sale Debt Securities Government (B) 448 (26) 118 (12) 332 (5) 67 (3) Corporate (C) 420 (26) 74 (9) 306 (4) 30 (2) Total Available-for-Sale Debt Securities 868 (52) 192 (21) 638 (9) 97 (5) NDT Trust Investments $ 1,021 $ (70) $ 201 $ (24) $ 783 $ (25) $ 106 $ (7)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these corporate bonds because they are primarily investment grade securities.</t>
        </is>
      </c>
    </row>
    <row r="7">
      <c r="A7" s="4" t="inlineStr">
        <is>
          <t>Proceeds From The Sales Of And The Net Realized Gains On Securities In The NDT Funds And Rabbi Trusts</t>
        </is>
      </c>
      <c r="B7" s="4" t="inlineStr">
        <is>
          <t>The proceeds from the sales of and the net gains (losses) on securities in the NDT Fund were: Three Months Ended March 31, 2022 2021 Millions Proceeds from NDT Fund Sales (A) $ 473 $ 597 Net Realized Gains (Losses) on NDT Fund Gross Realized Gains $ 29 $ 79 Gross Realized Losses (34) (15) Net Realized Gains (Losses) on NDT Fund (B) (5) 64 Net Unrealized Gains (Losses) on Equity Securities (61) (7) Net Gains (Losses) on NDT Fund Investments $ (66) $ 57 (A) Includes activity in accounts related to the liquidation of funds being transitioned within the trust. (B) The cost of these securities was determined on the basis of specific identification.</t>
        </is>
      </c>
    </row>
    <row r="8">
      <c r="A8" s="4" t="inlineStr">
        <is>
          <t>Amount Of Available-For-Sale Debt Securities By Maturity Periods</t>
        </is>
      </c>
      <c r="B8" s="4" t="inlineStr">
        <is>
          <t xml:space="preserve">The NDT Fund debt securities held as of March 31, 2022 had the following maturities: Time Frame Fair Value Millions Less than one year $ 20 1 - 5 years 324 6 - 10 years 226 11 - 15 years 70 16 - 20 years 109 Over 20 years 508 Total NDT Available-for-Sale Debt Securities $ 1,257 </t>
        </is>
      </c>
    </row>
    <row r="9">
      <c r="A9" s="4" t="inlineStr">
        <is>
          <t>Rabbi Trust [Member]</t>
        </is>
      </c>
    </row>
    <row r="10">
      <c r="A10" s="3" t="inlineStr">
        <is>
          <t>Schedule of Trust Investments [Line Items]</t>
        </is>
      </c>
    </row>
    <row r="11">
      <c r="A11" s="4" t="inlineStr">
        <is>
          <t>Value Of Securities That Have Been In An Unrealized Loss Position For Less Than And Greater Than 12 Months</t>
        </is>
      </c>
      <c r="B11" s="4" t="inlineStr">
        <is>
          <t>The following table shows the value of securities in the Rabbi Trust Fund that have been in an unrealized loss position for less than 12 months and greater than 12 months. As of March 31, 2022 As of December 31, 2021 Less Than 12 Greater Than 12 Less Than 12 Greater Than 12 Fair Gross Fair Gross Fair Gross Fair Gross Millions Available-for-Sale Debt Securities Government (A) $ 86 $ (6) $ 15 $ (2) $ 57 $ — $ 16 $ (1) Corporate (B) 64 (5) 6 (1) 40 (1) 5 — Total Available-for-Sale Debt Securities 150 (11) 21 (3) 97 (1) 21 (1) Rabbi Trust Investments $ 150 $ (11) $ 21 $ (3) $ 97 $ (1) $ 21 $ (1)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t>
        </is>
      </c>
    </row>
    <row r="12">
      <c r="A12" s="4" t="inlineStr">
        <is>
          <t>Securities Held In The Rabbi Trusts</t>
        </is>
      </c>
      <c r="B12" s="4" t="inlineStr">
        <is>
          <t xml:space="preserve">The following tables show the fair values, gross unrealized gains and losses and amortized cost basis for the securities held in the Rabbi Trust. As of March 31, 2022 Cost Gross Gross Fair Millions Domestic Equity Securities $ 15 $ 10 $ — $ 25 Available-for-Sale Debt Securities Government 111 — (8) 103 Corporate 96 1 (6) 91 Total Available-for-Sale Debt Securities 207 1 (14) 194 Total Rabbi Trust Investments $ 222 $ 11 $ (14) $ 219 As of December 31, 2021 Cost Gross Gross Fair Millions Domestic Equity Securities $ 14 $ 12 $ — $ 26 Available-for-Sale Debt Securities Government 107 1 (1) 107 Corporate 105 5 (1) 109 Total Available-for-Sale Debt Securities 212 6 (2) 216 Total Rabbi Trust Investments $ 226 $ 18 $ (2) $ 242 </t>
        </is>
      </c>
    </row>
    <row r="13">
      <c r="A13" s="4" t="inlineStr">
        <is>
          <t>Schedule of Accounts Receivable and Accounts Payable in the Rabbi Trust Funds [Table Text Block]</t>
        </is>
      </c>
      <c r="B13" s="4" t="inlineStr">
        <is>
          <t xml:space="preserve">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March 31, December 31, Millions Accounts Receivable $ 2 $ 1 Accounts Payable $ — $ — </t>
        </is>
      </c>
    </row>
    <row r="14">
      <c r="A14" s="4" t="inlineStr">
        <is>
          <t>Proceeds From The Sales Of And The Net Realized Gains On Securities In The NDT Funds And Rabbi Trusts</t>
        </is>
      </c>
      <c r="B14" s="4" t="inlineStr">
        <is>
          <t>The proceeds from the sales of and the net gains on securities in the Rabbi Trust Fund were: Three Months Ended March 31, 2022 2021 Millions Proceeds from Rabbi Trust Sales $ 28 $ 65 Net Realized Gains (Losses) on Rabbi Trust: Gross Realized Gains $ 1 $ 5 Gross Realized Losses (2) (2) Net Realized Gains (Losses) on Rabbi Trust (A) (1) 3 Net Unrealized Gains (Losses) on Equity Securities (1) — Net Gains (Losses) on Rabbi Trust Investments $ (2) $ 3 (A) The cost of these securities was determined on the basis of specific identification.</t>
        </is>
      </c>
    </row>
    <row r="15">
      <c r="A15" s="4" t="inlineStr">
        <is>
          <t>Amount Of Available-For-Sale Debt Securities By Maturity Periods</t>
        </is>
      </c>
      <c r="B15" s="4" t="inlineStr">
        <is>
          <t xml:space="preserve">The Rabbi Trust debt securities held as of March 31, 2022 had the following maturities: Time Frame Fair Value Millions Less than one year $ — 1 - 5 years 35 6 - 10 years 26 11 - 15 years 8 16 - 20 years 21 Over 20 years 104 Total Rabbi Trust Available-for-Sale Debt Securities $ 194 </t>
        </is>
      </c>
    </row>
    <row r="16">
      <c r="A16" s="4" t="inlineStr">
        <is>
          <t>Fair Value Of The Rabbi Trusts</t>
        </is>
      </c>
      <c r="B16" s="4" t="inlineStr">
        <is>
          <t xml:space="preserve">The fair value of the Rabbi Trust related to PSEG and PSE&amp;G is detailed as follows: As of As of March 31, December 31, Millions PSE&amp;G $ 39 $ 43 Other 180 199 Total Rabbi Trust Investments $ 219 $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nsion and OPEB (Tables)</t>
        </is>
      </c>
      <c r="B1" s="2" t="inlineStr">
        <is>
          <t>3 Months Ended</t>
        </is>
      </c>
    </row>
    <row r="2">
      <c r="B2" s="2" t="inlineStr">
        <is>
          <t>Mar. 31, 2022</t>
        </is>
      </c>
    </row>
    <row r="3">
      <c r="A3" s="3" t="inlineStr">
        <is>
          <t>Retirement Benefits [Abstract]</t>
        </is>
      </c>
    </row>
    <row r="4">
      <c r="A4" s="4" t="inlineStr">
        <is>
          <t>Components Of Net Periodic Benefit Cost</t>
        </is>
      </c>
      <c r="B4" s="4" t="inlineStr">
        <is>
          <t>The following table provides the components of net periodic benefit credits relating to all qualified and nonqualified pension and OPEB plans on an aggregate basis for PSEG, excluding Servco. Amounts shown do not reflect the impacts of capitalization and co-owner allocations. Only the service cost component is eligible for capitalization, when applicable. Pension Benefits OPEB Three Months Ended Three Months Ended March 31, March 31, 2022 2021 2022 2021 Millions Components of Net Periodic Benefit (Credits) Costs Service Cost (included in O&amp;M Expense) $ 35 $ 38 $ 2 $ 2 Non-Service Components of Pension and OPEB (Credits) Costs Interest Cost 42 35 6 5 Expected Return on Plan Assets (121) (119) (11) (10) Amortization of Net Prior Service Credit — — (32) (32) Actuarial Loss 15 26 4 11 Non-Service Components of Pension and OPEB (Credits) Costs (64) (58) (33) (26) Total Benefit (Credits) Costs $ (29) $ (20) $ (31) $ (24)</t>
        </is>
      </c>
    </row>
    <row r="5">
      <c r="A5" s="4" t="inlineStr">
        <is>
          <t>Schedule Of Pension And OPEB Costs</t>
        </is>
      </c>
      <c r="B5" s="4" t="inlineStr">
        <is>
          <t>Pension and OPEB credits for PSEG and PSE&amp;G are detailed as follows: Pension Benefits OPEB Three Months Ended Three Months Ended March 31, March 31, 2022 2021 2022 2021 Millions PSE&amp;G $ (18) $ (16) $ (27) $ (23) Other (11) (4) (4) (1) Total Benefit (Credits) Costs $ (29) $ (20) $ (31) $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t Liabilities (Tables)</t>
        </is>
      </c>
      <c r="B1" s="2" t="inlineStr">
        <is>
          <t>3 Months Ended</t>
        </is>
      </c>
    </row>
    <row r="2">
      <c r="B2" s="2" t="inlineStr">
        <is>
          <t>Mar. 31, 2022</t>
        </is>
      </c>
    </row>
    <row r="3">
      <c r="A3" s="4" t="inlineStr">
        <is>
          <t>PSEG Power [Member]</t>
        </is>
      </c>
    </row>
    <row r="4">
      <c r="A4" s="3" t="inlineStr">
        <is>
          <t>Loss Contingencies [Line Items]</t>
        </is>
      </c>
    </row>
    <row r="5">
      <c r="A5" s="4" t="inlineStr">
        <is>
          <t>Face Value Of Outstanding Guarantees, Current Exposure And Margin Positions</t>
        </is>
      </c>
      <c r="B5" s="4" t="inlineStr">
        <is>
          <t xml:space="preserve">The following table shows the face value of PSEG Power’s outstanding guarantees, current exposure and margin positions as of March 31, 2022 and December 31, 2021. As of As of March 31, 2022 December 31, 2021 Millions Face Value of Outstanding Guarantees $ 1,914 $ 1,959 Exposure under Current Guarantees $ 188 $ 176 Letters of Credit Margin Posted $ 83 $ 80 Letters of Credit Margin Received $ 21 $ 242 Cash Deposited and Received Counterparty Cash Collateral Deposited $ 32 $ 60 Counterparty Cash Collateral Received $ (1) $ (1) Net Broker Balance Deposited (Received) $ 1,496 $ 785 Additional Amounts Posted Other Letters of Credit $ 82 $ 67 </t>
        </is>
      </c>
    </row>
    <row r="6">
      <c r="A6" s="4" t="inlineStr">
        <is>
          <t>Total Minimum Purchase Commitments</t>
        </is>
      </c>
      <c r="B6" s="4" t="inlineStr">
        <is>
          <t xml:space="preserve">As of March 31, 2022, the total minimum purchase requirements included in these commitments were as follows: Fuel Type PSEG Power’s Share of Commitments through 2026 Millions Nuclear Fuel Uranium $ 318 Enrichment $ 314 Fabrication $ 183 Natural Gas $ 1,248 </t>
        </is>
      </c>
    </row>
    <row r="7">
      <c r="A7" s="4" t="inlineStr">
        <is>
          <t>Public Service Electric and Gas Company [Member]</t>
        </is>
      </c>
    </row>
    <row r="8">
      <c r="A8" s="3" t="inlineStr">
        <is>
          <t>Loss Contingencies [Line Items]</t>
        </is>
      </c>
    </row>
    <row r="9">
      <c r="A9" s="4" t="inlineStr">
        <is>
          <t>Contract For Anticipated BGS-Fixed Price Eligible Load</t>
        </is>
      </c>
      <c r="B9" s="4" t="inlineStr">
        <is>
          <t>Auction Year 2019 2020 2021 2022 36-Month Terms Ending May 2022 May 2023 May 2024 May 2025 (A) Load (MW) 2,800 2,800 2,900 2,800 $ per MWh $98.04 $102.16 $64.80 $76.30 (A) Prices set in the 2022 BGS auction will become effective on June 1, 2022 when the 2019 BGS auction agreements expi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Debt and Credit Facilities (Tables)</t>
        </is>
      </c>
      <c r="B1" s="2" t="inlineStr">
        <is>
          <t>3 Months Ended</t>
        </is>
      </c>
    </row>
    <row r="2">
      <c r="B2" s="2" t="inlineStr">
        <is>
          <t>Mar. 31, 2022</t>
        </is>
      </c>
    </row>
    <row r="3">
      <c r="A3" s="3" t="inlineStr">
        <is>
          <t>Debt and Credit Facilities [Abstract]</t>
        </is>
      </c>
    </row>
    <row r="4">
      <c r="A4" s="4" t="inlineStr">
        <is>
          <t>Schedule of Line of Credit Facilities [Table Text Block]</t>
        </is>
      </c>
      <c r="B4" s="4" t="inlineStr">
        <is>
          <t>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March 31, 2022 were as follows: As of March 31, 2022 Company/Facility Total Usage (B) Available Expiration Primary Purpose Millions PSEG Revolving Credit Facility (A) $ 1,500 $ 428 $ 1,072 Mar 2027 Commercial Paper Support/Funding/Letters of Credit Total PSEG $ 1,500 $ 428 $ 1,072 PSE&amp;G Revolving Credit Facility $ 1,000 $ 18 $ 982 Mar 2027 Commercial Paper Support/Funding/Letters of Credit Total PSE&amp;G $ 1,000 $ 18 $ 982 PSEG Power Revolving Credit Facility (A) $ 1,250 $ 79 $ 1,171 Mar 2027 Funding/Letters of Credit Letter of Credit Facility 100 83 17 Sept 2023 Letters of Credit Total PSEG Power $ 1,350 $ 162 $ 1,188 Total $ 3,850 $ 608 $ 3,242 (A) Master Credit Facility with sub-limits of $1.5 billion for PSEG and $1.25 billion for PSEG Power. (B) The primary use of PSEG’s and PSE&amp;G’s credit facilities is to support their respective Commercial Paper Programs, under which as of March 31, 2022, PSEG had $426 million outstanding at a weighted average interest rate of 0.44%. PSE&amp;G had no Commercial Paper outstanding as of March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2</t>
        </is>
      </c>
      <c r="C2" s="2" t="inlineStr">
        <is>
          <t>Mar. 31, 2021</t>
        </is>
      </c>
    </row>
    <row r="3">
      <c r="A3" s="4" t="inlineStr">
        <is>
          <t>Unrealized Gains (Losses) on Available-for-Sale Securities, tax</t>
        </is>
      </c>
      <c r="B3" s="6" t="n">
        <v>39</v>
      </c>
      <c r="C3" s="6" t="n">
        <v>26</v>
      </c>
    </row>
    <row r="4">
      <c r="A4" s="4" t="inlineStr">
        <is>
          <t>Unrealized Gains (Losses) on Cash Flow Hedges, Tax</t>
        </is>
      </c>
      <c r="B4" s="5" t="n">
        <v>0</v>
      </c>
      <c r="C4" s="5" t="n">
        <v>0</v>
      </c>
    </row>
    <row r="5">
      <c r="A5" s="4" t="inlineStr">
        <is>
          <t>Pension/OPEB adjustment, tax</t>
        </is>
      </c>
      <c r="B5" s="5" t="n">
        <v>0</v>
      </c>
      <c r="C5" s="5" t="n">
        <v>-2</v>
      </c>
    </row>
    <row r="6">
      <c r="A6" s="4" t="inlineStr">
        <is>
          <t>Public Service Electric and Gas Company [Member]</t>
        </is>
      </c>
    </row>
    <row r="7">
      <c r="A7" s="4" t="inlineStr">
        <is>
          <t>Unrealized Gains (Losses) on Available-for-Sale Securities, tax</t>
        </is>
      </c>
      <c r="B7" s="6" t="n">
        <v>1</v>
      </c>
      <c r="C7"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Risk Management Activities (Tables)</t>
        </is>
      </c>
      <c r="B1" s="2" t="inlineStr">
        <is>
          <t>3 Months Ended</t>
        </is>
      </c>
    </row>
    <row r="2">
      <c r="B2" s="2" t="inlineStr">
        <is>
          <t>Mar. 31, 2022</t>
        </is>
      </c>
    </row>
    <row r="3">
      <c r="A3" s="3" t="inlineStr">
        <is>
          <t>Derivative Instruments and Hedging Activities Disclosures [Line Items]</t>
        </is>
      </c>
    </row>
    <row r="4">
      <c r="A4" s="4" t="inlineStr">
        <is>
          <t>Schedule Of Derivative Instruments Fair Value In Balance Sheets</t>
        </is>
      </c>
      <c r="B4" s="4" t="inlineStr">
        <is>
          <t>As of March 31, 2022 Not Designated Balance Sheet Location Energy- Netting Total Millions Derivative Contracts Current Assets $ 2,228 $ (2,084) $ 144 Noncurrent Assets 816 (767) 49 Total Mark-to-Market Derivative Assets $ 3,044 $ (2,851) $ 193 Derivative Contracts Current Liabilities $ (3,051) $ 2,892 $ (159) Noncurrent Liabilities (1,303) 1,280 (23) Total Mark-to-Market Derivative (Liabilities) $ (4,354) $ 4,172 $ (182) Total Net Mark-to-Market Derivative Assets (Liabilities) $ (1,310) $ 1,321 $ 11 As of December 31, 2021 Not Designated Balance Sheet Location Energy- Netting Total Millions Derivative Contracts Current Assets $ 816 $ (744) $ 72 Noncurrent Assets 546 (518) 28 Total Mark-to-Market Derivative Assets $ 1,362 $ (1,262) $ 100 Derivative Contracts Current Liabilities $ (1,055) $ 1,038 $ (17) Noncurrent Liabilities (856) 839 (17) Total Mark-to-Market Derivative (Liabilities) $ (1,911) $ 1,877 $ (34) Total Net Mark-to-Market Derivative Assets (Liabilities) $ (549) $ 615 $ 66 (A) 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March 31, 2022 and December 31, 2021, PSEG Power had net cash collateral (receipts) payments to counterparties of $1,527 million and $844 million, respectively. Of these net cash collateral (receipts) payments, $1,321 million and $615 million as of March 31, 2022 and December 31, 2021, respectively, were netted against the corresponding net derivative contract positions. Of the $1,321 million as of March 31, 2022, $(22) million was netted against current assets, $(15) million was netted against noncurrent assets, $830 million was netted against current liabilities and $528 million was netted against noncurrent liabilities. Of the $615 million as of December 31, 2021, $(30) million was netted against current assets, $(13) million was netted against noncurrent assets, $323 million was netted against current liabilities and $335 million was netted against noncurrent liabilities.</t>
        </is>
      </c>
    </row>
    <row r="5">
      <c r="A5" s="4" t="inlineStr">
        <is>
          <t>Schedule of Cash Flow Hedges Included in Accumulated Other Comprehensive Income (Loss) [Table Text Block]</t>
        </is>
      </c>
      <c r="B5" s="4" t="inlineStr">
        <is>
          <t>The following shows the effect on the Condensed Consolidated Statements of Operations and on Accumulated Other Comprehensive Loss (AOCL) of derivative instruments designated as cash flow hedges for the three months ended March 31, 2022 and 2021: Derivatives in Cash Flow Amount of Pre-Tax Location of Amount of Pre-Tax Three Months Ended Three Months Ended March 31, March 31, 2022 2021 2022 2021 Millions Millions PSEG Interest Rate Swaps $ — $ — Interest Expense $ (1) $ (1) Total PSEG $ — $ — $ (1) $ (1)</t>
        </is>
      </c>
    </row>
    <row r="6">
      <c r="A6" s="4" t="inlineStr">
        <is>
          <t>Schedule of Derivative Instruments, Effect on Other Comprehensive Income (Loss) [Table Text Block]</t>
        </is>
      </c>
      <c r="B6" s="4" t="inlineStr">
        <is>
          <t>The following reconciles the Accumulated Other Comprehensive Income (Loss) for derivative activity included in the AOCL of PSEG on a pre-tax and after-tax basis. Accumulated Other Comprehensive Income (Loss) Pre-Tax After-Tax Millions Balance as of December 31, 2020 $ (13) $ (9) Loss Recognized in AOCL — — Less: Loss Reclassified into Income 4 3 Balance as of December 31, 2021 $ (9) $ (6) Loss Recognized in AOCL — — Less: Loss Reclassified into Income 1 1 Balance as of March 31, 2022 $ (8) $ (5)</t>
        </is>
      </c>
    </row>
    <row r="7">
      <c r="A7" s="4" t="inlineStr">
        <is>
          <t>Schedule Of Derivative Instruments Not Designated As Hedging Instruments And Impact On Results Of Operations</t>
        </is>
      </c>
      <c r="B7" s="4" t="inlineStr">
        <is>
          <t>The following shows the effect on the Condensed Consolidated Statements of Operations of derivative instruments not designated as hedging instruments or as NPNS for the three months ended March 31, 2022 and 2021, respectively.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Three Months Ended March 31, 2022 2021 Millions Energy-Related Contracts Operating Revenues $ (1,044) $ (46) Energy-Related Contracts Energy Costs — 6 Total $ (1,044) $ (40)</t>
        </is>
      </c>
    </row>
    <row r="8">
      <c r="A8" s="4" t="inlineStr">
        <is>
          <t>Schedule Of Gross Volume, On Absolute Value Basis For Derivative Contracts</t>
        </is>
      </c>
      <c r="B8" s="4" t="inlineStr">
        <is>
          <t xml:space="preserve">The following table summarizes the net notional volume purchases/(sales) of open derivative transactions by commodity as of March 31, 2022 and December 31, 2021. As of As of Type Notional March 31, 2022 December 31, 2021 Millions Natural Gas Dekatherm (Dth) 53 47 Electricity MWh (75) (76) Financial Transmission Rights (FTRs) MWh 18 27 </t>
        </is>
      </c>
    </row>
    <row r="9">
      <c r="A9" s="4" t="inlineStr">
        <is>
          <t>PSEG Power [Member]</t>
        </is>
      </c>
    </row>
    <row r="10">
      <c r="A10" s="3" t="inlineStr">
        <is>
          <t>Derivative Instruments and Hedging Activities Disclosures [Line Items]</t>
        </is>
      </c>
    </row>
    <row r="11">
      <c r="A11" s="4" t="inlineStr">
        <is>
          <t>Schedule Providing Credit Risk From Others, Net Of Collateral</t>
        </is>
      </c>
      <c r="B11" s="4" t="inlineStr">
        <is>
          <t>The following table provides information on PSEG Power’s credit risk from wholesale counterparties, net of collateral, as of March 31, 2022.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SEG Power’s credit risk by credit rating of the counterparties. As of March 31, 2022, 96% of the net credit exposure for PSEG Power’s wholesale operations was with investment grade counterparties. Credit exposure is defined as any positive results of netting accounts receivable/accounts payable and the forward value of open positions (which includes all financial instruments including derivatives, NPNS and non-derivatives). Rating Current Securities Held as Collateral Net Number of Net Exposure of Millions Millions Investment Grade $ 270 $ 9 $ 261 1 $ 148 Non-Investment Grade 14 2 12 — — Total $ 284 $ 11 $ 273 1 $ 148 (A) Represents net exposure of $148 million with PSE&amp;G. As of March 31, 2022, collateral held from counterparties where PSEG Power had credit exposure included $11 million in letters of credit. As of March 31, 2022, PSEG Power had 102 active counterparties.</t>
        </is>
      </c>
      <c r="C11" s="4" t="inlineStr">
        <is>
          <t>[1]</t>
        </is>
      </c>
    </row>
    <row r="12"/>
    <row r="13">
      <c r="A13" s="4" t="inlineStr">
        <is>
          <t>[1]</t>
        </is>
      </c>
      <c r="B13" s="4" t="inlineStr">
        <is>
          <t>Represents net exposure of $148 million with PSE&amp;amp;G.</t>
        </is>
      </c>
    </row>
  </sheetData>
  <mergeCells count="5">
    <mergeCell ref="A1:A2"/>
    <mergeCell ref="B1:C1"/>
    <mergeCell ref="B2:C2"/>
    <mergeCell ref="A12:C12"/>
    <mergeCell ref="B13:C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PSEG's, Power's And PSE&amp;G's Respective Assets And (Liabilities) Measured At Fair Value On A Recurring Basis</t>
        </is>
      </c>
      <c r="B4" s="4" t="inlineStr">
        <is>
          <t>The following tables present information about PSEG’s and PSE&amp;G’s respective assets and (liabilities) measured at fair value on a recurring basis as of March 31, 2022 and December 31, 2021, including the fair value measurements and the levels of inputs used in determining those fair values. Amounts shown for PSEG include the amounts shown for PSE&amp;G. Recurring Fair Value Measurements as of March 31, 2022 Description Total Netting (D) Quoted Market Prices for Identical Assets Significant Other Observable Inputs (Level 2) Significant Unobservable Inputs (Level 3) Millions PSEG Assets: Cash Equivalents (A) $ 1,535 $ — $ 1,535 $ — $ — Derivative Contracts: Energy-Related Contracts (B) $ 193 $ (2,851) $ 25 $ 3,018 $ 1 NDT Fund (C) Equity Securities $ 1,232 $ — $ 1,232 $ — $ — Debt Securities—U.S. Treasury $ 289 $ — $ — $ 289 $ — Debt Securities—Govt Other $ 351 $ — $ — $ 351 $ — Debt Securities—Corporate $ 617 $ — $ — $ 617 $ — Rabbi Trust (C) Equity Securities $ 25 $ — $ 25 $ — $ — Debt Securities—U.S. Treasury $ 71 $ — $ — $ 71 $ — Debt Securities—Govt Other $ 32 $ — $ — $ 32 $ — Debt Securities—Corporate $ 91 $ — $ — $ 91 $ — Liabilities: Derivative Contracts: Energy-Related Contracts (B) $ (182) $ 4,172 $ (58) $ (4,288) $ (8) PSE&amp;G Assets: Cash Equivalents (A) $ 875 $ — $ 875 $ — $ — Rabbi Trust (C) Equity Securities $ 4 $ — $ 4 $ — $ — Debt Securities—U.S. Treasury $ 13 $ — $ — $ 13 $ — Debt Securities—Govt Other $ 6 $ — $ — $ 6 $ — Debt Securities—Corporate $ 16 $ — $ — $ 16 $ — Recurring Fair Value Measurements as of December 31, 2021 Description Total Netting (D) Quoted Market Prices for Identical Assets Significant Other Observable Inputs (Level 2) Significant Unobservable Inputs (Level 3) Millions PSEG Assets: Cash Equivalents (A) $ 615 $ — $ 615 $ — $ — Derivative Contracts: Energy-Related Contracts (B) $ 100 $ (1,262) $ 25 $ 1,336 $ 1 NDT Fund (C) Equity Securities $ 1,301 $ — $ 1,301 $ — $ — Debt Securities—U.S. Treasury $ 314 $ — $ — $ 314 $ — Debt Securities—Govt Other $ 373 $ — $ — $ 373 $ — Debt Securities—Corporate $ 647 $ — $ — $ 647 $ — Rabbi Trust (C) Equity Securities $ 26 $ — $ 26 $ — $ — Debt Securities—U.S. Treasury $ 73 $ — $ — $ 73 $ — Debt Securities—Govt Other $ 34 $ — $ — $ 34 $ — Debt Securities—Corporate $ 109 $ — $ — $ 109 $ — Liabilities: Derivative Contracts: Energy-Related Contracts (B) $ (34) $ 1,877 $ (26) $ (1,880) $ (5) PSE&amp;G Assets: Cash Equivalents (A) $ 250 $ — $ 250 $ — $ — Rabbi Trust (C) Equity Securities $ 5 $ — $ 5 $ — $ — Debt Securities—U.S. Treasury $ 13 $ — $ — $ 13 $ — Debt Securities—Govt Other $ 6 $ — $ — $ 6 $ — Debt Securities—Corporate $ 19 $ — $ — $ 19 $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The fair value measurement table excludes foreign currency of $2 million in the NDT Fund as of March 31, 2022 and December 31, 2021.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D) Represents the netting of fair value balances with the same counterparty (where the right of offset exists) and the application of collateral. See Note 13. Financial Risk Management Activities for additional detail.</t>
        </is>
      </c>
    </row>
    <row r="5">
      <c r="A5" s="4" t="inlineStr">
        <is>
          <t>Schedule of Fair Value of Debt</t>
        </is>
      </c>
      <c r="B5" s="4" t="inlineStr">
        <is>
          <t>The estimated fair values, carrying amounts and methods used to determine fair value of long-term debt as of March 31, 2022 and December 31, 2021 are included in the following table and accompanying notes. As of As of March 31, 2022 December 31, 2021 Carrying Fair Carrying Fair Millions Long-Term Debt: PSEG (A) $ 4,126 $ 3,964 $ 4,124 $ 4,172 PSE&amp;G (A) 12,292 12,432 11,795 13,374 PSEG Power (B) 1,250 1,250 — — Total Long-Term Debt $ 17,668 $ 17,646 $ 15,919 $ 17,546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B) Private term loan with book value approximating fair value (Level 2 measur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Deductions) (Tables)</t>
        </is>
      </c>
      <c r="B1" s="2" t="inlineStr">
        <is>
          <t>3 Months Ended</t>
        </is>
      </c>
    </row>
    <row r="2">
      <c r="B2" s="2" t="inlineStr">
        <is>
          <t>Mar. 31, 2022</t>
        </is>
      </c>
    </row>
    <row r="3">
      <c r="A3" s="3" t="inlineStr">
        <is>
          <t>Other Income and Expenses [Abstract]</t>
        </is>
      </c>
    </row>
    <row r="4">
      <c r="A4" s="4" t="inlineStr">
        <is>
          <t>Schedule Of Other Income (Deductions)</t>
        </is>
      </c>
      <c r="B4" s="4" t="inlineStr">
        <is>
          <t>PSE&amp;G Other (A) Consolidated Millions Three Months Ended March 31, 2022 NDT Fund Interest and Dividends $ — $ 14 $ 14 Allowance for Funds Used During Construction 15 — 15 Solar Loan Interest 3 — 3 Purchases of Tax Losses under New Jersey Technology Tax Benefit Transfer Program — (27) (27) Other 1 (1) — Total Other Income (Deductions) $ 19 $ (14) $ 5 Three Months Ended March 31, 2021 NDT Fund Interest and Dividends $ — $ 13 $ 13 Allowance for Funds Used During Construction 23 — 23 Solar Loan Interest 3 — 3 Purchases of Tax Losses under New Jersey Technology Tax Benefit Transfer Program — (16) (16) Other 2 — 2 Total Other Income (Deductions) $ 28 $ (3) $ 25 (A) Other consists of activity at PSEG (as parent company), PSEG Power, Energy Holdings, Services, PSEG LI and intercompany elimin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Tax Rates</t>
        </is>
      </c>
      <c r="B4" s="4" t="inlineStr">
        <is>
          <t>A reconciliation of reported income tax expense for PSEG with the amount computed by multiplying pre-tax income by the statutory federal income tax rate of 21% is as follows: Three Months Ended PSEG March 31, 2022 2021 Millions Pre-Tax Income (Loss) $ (154) $ 765 Tax Computed at Statutory Rate 21% $ (32) $ 161 Increase (Decrease) Attributable to Flow-Through of Certain Tax Adjustments: State Income Taxes (net of federal income tax) (29) 41 NDT Fund (6) 8 Audit Settlement — (7) Green Program Recovery Charges (GPRC)-CEF-Energy Efficiency (EE) (6) (1) Tax Adjustment Credit (TAC) (73) (78) Other (6) (7) Subtotal (120) (44) Total Income Tax Expense (Benefit) $ (152) $ 117 Effective Income Tax Rate 98.7 % 15.3 % A reconciliation of reported income tax expense for PSE&amp;G with the amount computed by multiplying pre-tax income by the statutory federal income tax rate of 21% is as follows: Three Months Ended PSE&amp;G March 31, 2022 2021 Millions Pre-Tax Income $ 598 $ 556 Tax Computed at Statutory Rate 21% $ 126 $ 117 Increase (Decrease) Attributable to Flow-Through of Certain Tax Adjustments: State Income Taxes (net of federal income tax) 41 38 GPRC-CEF-EE (6) (1) TAC (73) (78) Other 1 3 Subtotal (37) (38) Total Income Tax Expense (Benefit) $ 89 $ 79 Effective Income Tax Rate 14.9 % 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Net of Tax (Tables)</t>
        </is>
      </c>
      <c r="B1" s="2" t="inlineStr">
        <is>
          <t>3 Months Ended</t>
        </is>
      </c>
    </row>
    <row r="2">
      <c r="B2" s="2" t="inlineStr">
        <is>
          <t>Mar. 31, 2022</t>
        </is>
      </c>
    </row>
    <row r="3">
      <c r="A3" s="3" t="inlineStr">
        <is>
          <t>Accumulated Other Comprehensive Income (Loss), Net of Tax [Abstract]</t>
        </is>
      </c>
    </row>
    <row r="4">
      <c r="A4" s="4" t="inlineStr">
        <is>
          <t>Schedule of Changes in Accumulated Other Comprehensive Income by Component</t>
        </is>
      </c>
      <c r="B4" s="4" t="inlineStr">
        <is>
          <t>PSEG Three Months Ended March 31, 2022 Accumulated Other Comprehensive Income (Loss) Cash Flow Hedges Pension and OPEB Plans Available-for-Sale Securities Total Millions Balance as of December 31, 2021 $ (6) $ (355) $ 11 $ (350) Other Comprehensive Income (Loss) before Reclassifications — — (65) (65) Amounts Reclassified from Accumulated Other Comprehensive Income (Loss) 1 — 4 5 Net Current Period Other Comprehensive Income (Loss) 1 — (61) (60) Balance as of March 31, 2022 $ (5) $ (355) $ (50) $ (410) Three Months Ended March 31, 2021 Accumulated Other Comprehensive Income (Loss) Cash Flow Hedges Pension and OPEB Plans Available-for-Sale Securities Total Millions Balance as of December 31, 2020 $ (9) $ (545) $ 50 $ (504) Other Comprehensive Income (Loss) before Reclassifications — — (40) (40) Amounts Reclassified from Accumulated Other Comprehensive Income (Loss) 1 3 (2) 2 Net Current Period Other Comprehensive Income (Loss) 1 3 (42) (38) Balance as of March 31, 2021 $ (8) $ (542) $ 8 $ (542)</t>
        </is>
      </c>
    </row>
    <row r="5">
      <c r="A5" s="4" t="inlineStr">
        <is>
          <t>Reclassifications out of Accumulated Other Comprehensive Income</t>
        </is>
      </c>
      <c r="B5" s="4" t="inlineStr">
        <is>
          <t>PSEG Amounts Reclassified from Accumulated Other Comprehensive Income (Loss) to Income Statement Three Months Ended March 31, 2022 Description of Amounts Reclassified from Accumulated Other Comprehensive Income (Loss) Location of Pre-Tax Amount In Statement of Operations Pre-Tax Amount Tax (Expense) Benefit After-Tax Amount Millions Cash Flow Hedges Interest Rate Swaps Interest Expense $ (1) $ — $ (1) Total Cash Flow Hedges (1) — (1) Pension and OPEB Plans Amortization of Prior Service (Cost) Credit Non-Operating Pension and OPEB Credits (Costs) 5 (1) 4 Amortization of Actuarial Loss Non-Operating Pension and OPEB Credits (Costs) (5) 1 (4) Total Pension and OPEB Plans — — — Available-for-Sale Debt Securities Realized Gains (Losses) Net Gains (Losses) on Trust Investments (6) 2 (4) Total Available-for-Sale Debt Securities (6) 2 (4) Total $ (7) $ 2 $ (5) PSEG Amounts Reclassified from Accumulated Other Comprehensive Income (Loss) to Income Statement Three Months Ended March 31, 2021 Description of Amounts Reclassified from Accumulated Other Comprehensive Income (Loss) Location of Pre-Tax Amount In Statement of Operations Pre-Tax Amount Tax (Expense) Benefit After-Tax Amount Millions Cash Flow Hedges Interest Rate Swaps Interest Expense $ (1) $ — $ (1) Total Cash Flow Hedges (1) — (1) Pension and OPEB Plans Amortization of Prior Service (Cost) Credit Non-Operating Pension and OPEB Credits (Costs) 5 (1) 4 Amortization of Actuarial Loss Non-Operating Pension and OPEB Credits (Costs) (10) 3 (7) Total Pension and OPEB Plans (5) 2 (3) Available-for-Sale Debt Securities Realized Gains (Losses) Net Gains (Losses) on Trust Investments 3 (1) 2 Total Available-for-Sale Debt Securities 3 (1) 2 Total $ (3) $ 1 $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and Dividends (Tables)</t>
        </is>
      </c>
      <c r="B1" s="2" t="inlineStr">
        <is>
          <t>3 Months Ended</t>
        </is>
      </c>
    </row>
    <row r="2">
      <c r="B2" s="2" t="inlineStr">
        <is>
          <t>Mar. 31, 2022</t>
        </is>
      </c>
    </row>
    <row r="3">
      <c r="A3" s="3" t="inlineStr">
        <is>
          <t>Earnings Per Share [Abstract]</t>
        </is>
      </c>
    </row>
    <row r="4">
      <c r="A4" s="4" t="inlineStr">
        <is>
          <t>Basic And Diluted Earnings Per Share Computation</t>
        </is>
      </c>
      <c r="B4" s="4" t="inlineStr">
        <is>
          <t xml:space="preserve">The following table shows the effect of these dilutive potential shares on the weighted average number of shares outstanding used in calculating diluted EPS: Three Months Ended March 31, 2022 2021 Basic Diluted Basic Diluted EPS Numerator (Millions): Net Income (Loss) $ (2) $ (2) $ 648 $ 648 EPS Denominator (Millions): Weighted Average Common Shares Outstanding 501 501 504 504 Effect of Stock Based Compensation Awards — — — 3 Total Shares 501 501 504 507 EPS Net Income (Loss) $ 0.00 $ 0.00 $ 1.29 $ 1.28 </t>
        </is>
      </c>
    </row>
    <row r="5">
      <c r="A5" s="4" t="inlineStr">
        <is>
          <t>Dividend Payments On Common Stock</t>
        </is>
      </c>
      <c r="B5" s="4" t="inlineStr">
        <is>
          <t xml:space="preserve">Dividends Three Months Ended March 31, Dividend Payments on Common Stock 2022 2021 Per Share $ 0.54 $ 0.51 In Millions $ 271 $ 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formation By Business Segments (Tables)</t>
        </is>
      </c>
      <c r="B1" s="2" t="inlineStr">
        <is>
          <t>3 Months Ended</t>
        </is>
      </c>
    </row>
    <row r="2">
      <c r="B2" s="2" t="inlineStr">
        <is>
          <t>Mar. 31, 2022</t>
        </is>
      </c>
    </row>
    <row r="3">
      <c r="A3" s="3" t="inlineStr">
        <is>
          <t>Segment Reporting [Abstract]</t>
        </is>
      </c>
    </row>
    <row r="4">
      <c r="A4" s="4" t="inlineStr">
        <is>
          <t>Financial Information By Business Segments</t>
        </is>
      </c>
      <c r="B4" s="4" t="inlineStr">
        <is>
          <t>PSE&amp;G PSEG Power Other (A) Eliminations (B) Consolidated Total Millions Three Months Ended March 31, 2022 Operating Revenues $ 2,284 $ 460 $ 153 $ (584) $ 2,313 Net Income (Loss) 509 (519) 8 — (2) Gross Additions to Long-Lived Assets 628 56 2 — 686 Three Months Ended March 31, 2021 Operating Revenues $ 2,073 $ 1,167 $ 151 $ (502) $ 2,889 Net Income (Loss) 477 161 10 — 648 Gross Additions to Long-Lived Assets 586 46 1 — 633 As of March 31, 2022 Total Assets $ 38,399 $ 7,536 $ 3,135 $ (1,296) $ 47,774 Investments in Equity Method Subsidiaries $ — $ 65 $ 124 $ — $ 189 As of December 31, 2021 Total Assets $ 37,198 $ 9,777 $ 5,150 $ (3,126) $ 48,999 Investments in Equity Method Subsidiaries $ — $ 62 $ 111 $ — $ 173 (A) Includes amounts applicable to Energy Holdings and PSEG LI, which are below the quantitative threshold for separate disclosure as reportable segments. Other also includes amounts applicable to PSEG (parent company) and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 - Public Service Electric and Gas Company [Member]</t>
        </is>
      </c>
      <c r="B1" s="2" t="inlineStr">
        <is>
          <t>3 Months Ended</t>
        </is>
      </c>
    </row>
    <row r="2">
      <c r="B2" s="2" t="inlineStr">
        <is>
          <t>Mar. 31, 2022</t>
        </is>
      </c>
    </row>
    <row r="3">
      <c r="A3" s="3" t="inlineStr">
        <is>
          <t>Related Party Transaction [Line Items]</t>
        </is>
      </c>
    </row>
    <row r="4">
      <c r="A4" s="4" t="inlineStr">
        <is>
          <t>Schedule Of Related Party Transactions, Revenue</t>
        </is>
      </c>
      <c r="B4" s="4" t="inlineStr">
        <is>
          <t xml:space="preserve">PSE&amp;G The financial statements for PSE&amp;G include transactions with related parties presented as follows: Three Months Ended March 31, Related-Party Transactions 2022 2021 Millions Billings from Affiliates: Net Billings from PSEG Power (A) $ 580 $ 495 Administrative Billings from Services (B) 99 87 Total Billings from Affiliates $ 679 $ 582 </t>
        </is>
      </c>
    </row>
    <row r="5">
      <c r="A5" s="4" t="inlineStr">
        <is>
          <t>Schedule Of Related Party Transactions, Payables</t>
        </is>
      </c>
      <c r="B5" s="4" t="inlineStr">
        <is>
          <t xml:space="preserve">As of As of Related-Party Transactions March 31, 2022 December 31, 2021 Millions Payable to PSEG Power (A) $ 195 $ 244 Payable to Services (B) 87 111 Payable to PSEG (C) 138 63 Accounts Payable—Affiliated Companies $ 420 $ 418 Working Capital Advances to Services (D) $ 33 $ 33 Long-Term Accrued Taxes Payable $ 6 $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Basis of Presentation Organization and Basis of Presentation (Details) - USD ($) $ in Millions</t>
        </is>
      </c>
      <c r="C1" s="2" t="inlineStr">
        <is>
          <t>Mar. 31, 2022</t>
        </is>
      </c>
      <c r="D1" s="2" t="inlineStr">
        <is>
          <t>Dec. 31, 2021</t>
        </is>
      </c>
      <c r="E1" s="2" t="inlineStr">
        <is>
          <t>Mar. 31, 2021</t>
        </is>
      </c>
      <c r="F1" s="2" t="inlineStr">
        <is>
          <t>Dec. 31, 2020</t>
        </is>
      </c>
    </row>
    <row r="2">
      <c r="A2" s="4" t="inlineStr">
        <is>
          <t>Cash and Cash Equivalents</t>
        </is>
      </c>
      <c r="C2" s="6" t="n">
        <v>1603</v>
      </c>
      <c r="D2" s="6" t="n">
        <v>818</v>
      </c>
    </row>
    <row r="3">
      <c r="A3" s="4" t="inlineStr">
        <is>
          <t>Cash, Cash Equivalents and Restricted Cash</t>
        </is>
      </c>
      <c r="C3" s="5" t="n">
        <v>1642</v>
      </c>
      <c r="D3" s="5" t="n">
        <v>863</v>
      </c>
      <c r="E3" s="6" t="n">
        <v>841</v>
      </c>
      <c r="F3" s="6" t="n">
        <v>572</v>
      </c>
    </row>
    <row r="4">
      <c r="A4" s="4" t="inlineStr">
        <is>
          <t>Public Service Electric and Gas Company [Member]</t>
        </is>
      </c>
    </row>
    <row r="5">
      <c r="A5" s="4" t="inlineStr">
        <is>
          <t>Cash and Cash Equivalents</t>
        </is>
      </c>
      <c r="C5" s="5" t="n">
        <v>910</v>
      </c>
      <c r="D5" s="5" t="n">
        <v>294</v>
      </c>
    </row>
    <row r="6">
      <c r="A6" s="4" t="inlineStr">
        <is>
          <t>Restricted Cash in Other Current Assets</t>
        </is>
      </c>
      <c r="C6" s="5" t="n">
        <v>22</v>
      </c>
      <c r="D6" s="5" t="n">
        <v>28</v>
      </c>
    </row>
    <row r="7">
      <c r="A7" s="4" t="inlineStr">
        <is>
          <t>Restricted Cash in Other Noncurrent Assets</t>
        </is>
      </c>
      <c r="C7" s="5" t="n">
        <v>17</v>
      </c>
      <c r="D7" s="5" t="n">
        <v>17</v>
      </c>
    </row>
    <row r="8">
      <c r="A8" s="4" t="inlineStr">
        <is>
          <t>Cash, Cash Equivalents and Restricted Cash</t>
        </is>
      </c>
      <c r="C8" s="5" t="n">
        <v>949</v>
      </c>
      <c r="D8" s="5" t="n">
        <v>339</v>
      </c>
      <c r="E8" s="6" t="n">
        <v>669</v>
      </c>
      <c r="F8" s="6" t="n">
        <v>233</v>
      </c>
    </row>
    <row r="9">
      <c r="A9" s="4" t="inlineStr">
        <is>
          <t>Other Entities [Member]</t>
        </is>
      </c>
    </row>
    <row r="10">
      <c r="A10" s="4" t="inlineStr">
        <is>
          <t>Cash and Cash Equivalents</t>
        </is>
      </c>
      <c r="B10" s="4" t="inlineStr">
        <is>
          <t>[1]</t>
        </is>
      </c>
      <c r="C10" s="5" t="n">
        <v>693</v>
      </c>
      <c r="D10" s="5" t="n">
        <v>524</v>
      </c>
    </row>
    <row r="11">
      <c r="A11" s="4" t="inlineStr">
        <is>
          <t>Restricted Cash in Other Current Assets</t>
        </is>
      </c>
      <c r="B11" s="4" t="inlineStr">
        <is>
          <t>[1]</t>
        </is>
      </c>
      <c r="C11" s="5" t="n">
        <v>0</v>
      </c>
      <c r="D11" s="5" t="n">
        <v>0</v>
      </c>
    </row>
    <row r="12">
      <c r="A12" s="4" t="inlineStr">
        <is>
          <t>Restricted Cash in Other Noncurrent Assets</t>
        </is>
      </c>
      <c r="B12" s="4" t="inlineStr">
        <is>
          <t>[1]</t>
        </is>
      </c>
      <c r="C12" s="5" t="n">
        <v>0</v>
      </c>
      <c r="D12" s="5" t="n">
        <v>0</v>
      </c>
    </row>
    <row r="13">
      <c r="A13" s="4" t="inlineStr">
        <is>
          <t>Cash, Cash Equivalents and Restricted Cash</t>
        </is>
      </c>
      <c r="B13" s="4" t="inlineStr">
        <is>
          <t>[1]</t>
        </is>
      </c>
      <c r="C13" s="5" t="n">
        <v>693</v>
      </c>
      <c r="D13" s="5" t="n">
        <v>524</v>
      </c>
    </row>
    <row r="14">
      <c r="A14" s="4" t="inlineStr">
        <is>
          <t>Other Current Assets [Member]</t>
        </is>
      </c>
    </row>
    <row r="15">
      <c r="A15" s="4" t="inlineStr">
        <is>
          <t>Restricted Cash in Other Current Assets</t>
        </is>
      </c>
      <c r="C15" s="5" t="n">
        <v>22</v>
      </c>
      <c r="D15" s="5" t="n">
        <v>28</v>
      </c>
    </row>
    <row r="16">
      <c r="A16" s="4" t="inlineStr">
        <is>
          <t>Other Noncurrent Assets [Member]</t>
        </is>
      </c>
    </row>
    <row r="17">
      <c r="A17" s="4" t="inlineStr">
        <is>
          <t>Restricted Cash in Other Noncurrent Assets</t>
        </is>
      </c>
      <c r="C17" s="6" t="n">
        <v>17</v>
      </c>
      <c r="D17" s="6" t="n">
        <v>17</v>
      </c>
    </row>
    <row r="18"/>
    <row r="19">
      <c r="A19" s="4" t="inlineStr">
        <is>
          <t>[1]</t>
        </is>
      </c>
      <c r="B19" s="4" t="inlineStr">
        <is>
          <t>Includes amounts applicable to PSEG (parent company), PSEG Power, Energy Holdings and Services.</t>
        </is>
      </c>
    </row>
  </sheetData>
  <mergeCells count="3">
    <mergeCell ref="A1:B1"/>
    <mergeCell ref="A18:E18"/>
    <mergeCell ref="B19:E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1" customWidth="1" min="5" max="5"/>
  </cols>
  <sheetData>
    <row r="1">
      <c r="A1" s="1" t="inlineStr">
        <is>
          <t>Revenues Revenues (Details) $ in Millions</t>
        </is>
      </c>
      <c r="C1" s="2" t="inlineStr">
        <is>
          <t>3 Months Ended</t>
        </is>
      </c>
    </row>
    <row r="2">
      <c r="C2" s="2" t="inlineStr">
        <is>
          <t>Mar. 31, 2022USD ($)$ / mwdMW</t>
        </is>
      </c>
      <c r="D2" s="2" t="inlineStr">
        <is>
          <t>Mar. 31, 2021USD ($)</t>
        </is>
      </c>
      <c r="E2" s="2" t="inlineStr">
        <is>
          <t>Dec. 31, 2021USD ($)</t>
        </is>
      </c>
    </row>
    <row r="3">
      <c r="A3" s="3" t="inlineStr">
        <is>
          <t>Revenues [Line Items]</t>
        </is>
      </c>
    </row>
    <row r="4">
      <c r="A4" s="4" t="inlineStr">
        <is>
          <t>Revenue from Contract with Customers</t>
        </is>
      </c>
      <c r="C4" s="6" t="n">
        <v>3280</v>
      </c>
      <c r="D4" s="6" t="n">
        <v>2854</v>
      </c>
    </row>
    <row r="5">
      <c r="A5" s="4" t="inlineStr">
        <is>
          <t>Revenues Unrelated to Contracts with Customers</t>
        </is>
      </c>
      <c r="B5" s="4" t="inlineStr">
        <is>
          <t>[1]</t>
        </is>
      </c>
      <c r="C5" s="5" t="n">
        <v>-967</v>
      </c>
      <c r="D5" s="5" t="n">
        <v>35</v>
      </c>
    </row>
    <row r="6">
      <c r="A6" s="4" t="inlineStr">
        <is>
          <t>Total Operating Revenues</t>
        </is>
      </c>
      <c r="C6" s="5" t="n">
        <v>2313</v>
      </c>
      <c r="D6" s="5" t="n">
        <v>2889</v>
      </c>
    </row>
    <row r="7">
      <c r="A7" s="4" t="inlineStr">
        <is>
          <t>Regulatory Assets</t>
        </is>
      </c>
      <c r="C7" s="5" t="n">
        <v>3671</v>
      </c>
      <c r="E7" s="6" t="n">
        <v>3605</v>
      </c>
    </row>
    <row r="8">
      <c r="A8" s="4" t="inlineStr">
        <is>
          <t>Eliminations [Member]</t>
        </is>
      </c>
    </row>
    <row r="9">
      <c r="A9" s="3" t="inlineStr">
        <is>
          <t>Revenues [Line Items]</t>
        </is>
      </c>
    </row>
    <row r="10">
      <c r="A10" s="4" t="inlineStr">
        <is>
          <t>Revenue from Contract with Customers</t>
        </is>
      </c>
      <c r="C10" s="5" t="n">
        <v>-584</v>
      </c>
      <c r="D10" s="5" t="n">
        <v>-502</v>
      </c>
    </row>
    <row r="11">
      <c r="A11" s="4" t="inlineStr">
        <is>
          <t>Revenues Unrelated to Contracts with Customers</t>
        </is>
      </c>
      <c r="B11" s="4" t="inlineStr">
        <is>
          <t>[1]</t>
        </is>
      </c>
      <c r="C11" s="5" t="n">
        <v>0</v>
      </c>
      <c r="D11" s="5" t="n">
        <v>0</v>
      </c>
    </row>
    <row r="12">
      <c r="A12" s="4" t="inlineStr">
        <is>
          <t>Total Operating Revenues</t>
        </is>
      </c>
      <c r="B12" s="4" t="inlineStr">
        <is>
          <t>[2]</t>
        </is>
      </c>
      <c r="C12" s="5" t="n">
        <v>-584</v>
      </c>
      <c r="D12" s="5" t="n">
        <v>-502</v>
      </c>
    </row>
    <row r="13">
      <c r="A13" s="4" t="inlineStr">
        <is>
          <t>Electric Distribution Contracts [Member]</t>
        </is>
      </c>
    </row>
    <row r="14">
      <c r="A14" s="3" t="inlineStr">
        <is>
          <t>Revenues [Line Items]</t>
        </is>
      </c>
    </row>
    <row r="15">
      <c r="A15" s="4" t="inlineStr">
        <is>
          <t>Revenue from Contract with Customers</t>
        </is>
      </c>
      <c r="C15" s="5" t="n">
        <v>720</v>
      </c>
      <c r="D15" s="5" t="n">
        <v>707</v>
      </c>
    </row>
    <row r="16">
      <c r="A16" s="4" t="inlineStr">
        <is>
          <t>Electric Distribution Contracts [Member] | Eliminations [Member]</t>
        </is>
      </c>
    </row>
    <row r="17">
      <c r="A17" s="3" t="inlineStr">
        <is>
          <t>Revenues [Line Items]</t>
        </is>
      </c>
    </row>
    <row r="18">
      <c r="A18" s="4" t="inlineStr">
        <is>
          <t>Revenue from Contract with Customers</t>
        </is>
      </c>
      <c r="C18" s="5" t="n">
        <v>0</v>
      </c>
      <c r="D18" s="5" t="n">
        <v>0</v>
      </c>
    </row>
    <row r="19">
      <c r="A19" s="4" t="inlineStr">
        <is>
          <t>Gas Distribution [Member]</t>
        </is>
      </c>
    </row>
    <row r="20">
      <c r="A20" s="3" t="inlineStr">
        <is>
          <t>Revenues [Line Items]</t>
        </is>
      </c>
    </row>
    <row r="21">
      <c r="A21" s="4" t="inlineStr">
        <is>
          <t>Revenue from Contract with Customers</t>
        </is>
      </c>
      <c r="C21" s="5" t="n">
        <v>1046</v>
      </c>
      <c r="D21" s="5" t="n">
        <v>893</v>
      </c>
    </row>
    <row r="22">
      <c r="A22" s="4" t="inlineStr">
        <is>
          <t>Gas Distribution [Member] | Eliminations [Member]</t>
        </is>
      </c>
    </row>
    <row r="23">
      <c r="A23" s="3" t="inlineStr">
        <is>
          <t>Revenues [Line Items]</t>
        </is>
      </c>
    </row>
    <row r="24">
      <c r="A24" s="4" t="inlineStr">
        <is>
          <t>Revenue from Contract with Customers</t>
        </is>
      </c>
      <c r="C24" s="5" t="n">
        <v>-1</v>
      </c>
      <c r="D24" s="5" t="n">
        <v>-3</v>
      </c>
    </row>
    <row r="25">
      <c r="A25" s="4" t="inlineStr">
        <is>
          <t>Electric Transmission [Member]</t>
        </is>
      </c>
    </row>
    <row r="26">
      <c r="A26" s="3" t="inlineStr">
        <is>
          <t>Revenues [Line Items]</t>
        </is>
      </c>
    </row>
    <row r="27">
      <c r="A27" s="4" t="inlineStr">
        <is>
          <t>Revenue from Contract with Customers</t>
        </is>
      </c>
      <c r="C27" s="5" t="n">
        <v>392</v>
      </c>
      <c r="D27" s="5" t="n">
        <v>399</v>
      </c>
    </row>
    <row r="28">
      <c r="A28" s="4" t="inlineStr">
        <is>
          <t>Electric Transmission [Member] | Eliminations [Member]</t>
        </is>
      </c>
    </row>
    <row r="29">
      <c r="A29" s="3" t="inlineStr">
        <is>
          <t>Revenues [Line Items]</t>
        </is>
      </c>
    </row>
    <row r="30">
      <c r="A30" s="4" t="inlineStr">
        <is>
          <t>Revenue from Contract with Customers</t>
        </is>
      </c>
      <c r="C30" s="5" t="n">
        <v>0</v>
      </c>
      <c r="D30" s="5" t="n">
        <v>0</v>
      </c>
    </row>
    <row r="31">
      <c r="A31" s="4" t="inlineStr">
        <is>
          <t>Electricity and Related Products [Member] | PJM [Member] | Third Party Sales [Member]</t>
        </is>
      </c>
    </row>
    <row r="32">
      <c r="A32" s="3" t="inlineStr">
        <is>
          <t>Revenues [Line Items]</t>
        </is>
      </c>
    </row>
    <row r="33">
      <c r="A33" s="4" t="inlineStr">
        <is>
          <t>Revenue from Contract with Customers</t>
        </is>
      </c>
      <c r="C33" s="5" t="n">
        <v>582</v>
      </c>
      <c r="D33" s="5" t="n">
        <v>471</v>
      </c>
    </row>
    <row r="34">
      <c r="A34" s="4" t="inlineStr">
        <is>
          <t>Electricity and Related Products [Member] | PJM [Member] | Third Party Sales [Member] | Eliminations [Member]</t>
        </is>
      </c>
    </row>
    <row r="35">
      <c r="A35" s="3" t="inlineStr">
        <is>
          <t>Revenues [Line Items]</t>
        </is>
      </c>
    </row>
    <row r="36">
      <c r="A36" s="4" t="inlineStr">
        <is>
          <t>Revenue from Contract with Customers</t>
        </is>
      </c>
      <c r="C36" s="5" t="n">
        <v>0</v>
      </c>
      <c r="D36" s="5" t="n">
        <v>0</v>
      </c>
    </row>
    <row r="37">
      <c r="A37" s="4" t="inlineStr">
        <is>
          <t>Electricity and Related Products [Member] | PJM [Member] | Sales to Affiliates [Member]</t>
        </is>
      </c>
    </row>
    <row r="38">
      <c r="A38" s="3" t="inlineStr">
        <is>
          <t>Revenues [Line Items]</t>
        </is>
      </c>
    </row>
    <row r="39">
      <c r="A39" s="4" t="inlineStr">
        <is>
          <t>Revenue from Contract with Customers</t>
        </is>
      </c>
      <c r="C39" s="5" t="n">
        <v>0</v>
      </c>
      <c r="D39" s="5" t="n">
        <v>0</v>
      </c>
    </row>
    <row r="40">
      <c r="A40" s="4" t="inlineStr">
        <is>
          <t>Electricity and Related Products [Member] | PJM [Member] | Sales to Affiliates [Member] | Eliminations [Member]</t>
        </is>
      </c>
    </row>
    <row r="41">
      <c r="A41" s="3" t="inlineStr">
        <is>
          <t>Revenues [Line Items]</t>
        </is>
      </c>
    </row>
    <row r="42">
      <c r="A42" s="4" t="inlineStr">
        <is>
          <t>Revenue from Contract with Customers</t>
        </is>
      </c>
      <c r="C42" s="5" t="n">
        <v>-56</v>
      </c>
      <c r="D42" s="5" t="n">
        <v>-88</v>
      </c>
    </row>
    <row r="43">
      <c r="A43" s="4" t="inlineStr">
        <is>
          <t>Electricity and Related Products [Member] | NY ISO [Member]</t>
        </is>
      </c>
    </row>
    <row r="44">
      <c r="A44" s="3" t="inlineStr">
        <is>
          <t>Revenues [Line Items]</t>
        </is>
      </c>
    </row>
    <row r="45">
      <c r="A45" s="4" t="inlineStr">
        <is>
          <t>Revenue from Contract with Customers</t>
        </is>
      </c>
      <c r="C45" s="5" t="n">
        <v>88</v>
      </c>
      <c r="D45" s="5" t="n">
        <v>48</v>
      </c>
    </row>
    <row r="46">
      <c r="A46" s="4" t="inlineStr">
        <is>
          <t>Electricity and Related Products [Member] | NY ISO [Member] | Eliminations [Member]</t>
        </is>
      </c>
    </row>
    <row r="47">
      <c r="A47" s="3" t="inlineStr">
        <is>
          <t>Revenues [Line Items]</t>
        </is>
      </c>
    </row>
    <row r="48">
      <c r="A48" s="4" t="inlineStr">
        <is>
          <t>Revenue from Contract with Customers</t>
        </is>
      </c>
      <c r="C48" s="5" t="n">
        <v>0</v>
      </c>
      <c r="D48" s="5" t="n">
        <v>0</v>
      </c>
    </row>
    <row r="49">
      <c r="A49" s="4" t="inlineStr">
        <is>
          <t>Electricity and Related Products [Member] | ISO New England [Member]</t>
        </is>
      </c>
    </row>
    <row r="50">
      <c r="A50" s="3" t="inlineStr">
        <is>
          <t>Revenues [Line Items]</t>
        </is>
      </c>
    </row>
    <row r="51">
      <c r="A51" s="4" t="inlineStr">
        <is>
          <t>Revenue from Contract with Customers</t>
        </is>
      </c>
      <c r="C51" s="5" t="n">
        <v>86</v>
      </c>
      <c r="D51" s="5" t="n">
        <v>51</v>
      </c>
    </row>
    <row r="52">
      <c r="A52" s="4" t="inlineStr">
        <is>
          <t>Electricity and Related Products [Member] | ISO New England [Member] | Eliminations [Member]</t>
        </is>
      </c>
    </row>
    <row r="53">
      <c r="A53" s="3" t="inlineStr">
        <is>
          <t>Revenues [Line Items]</t>
        </is>
      </c>
    </row>
    <row r="54">
      <c r="A54" s="4" t="inlineStr">
        <is>
          <t>Revenue from Contract with Customers</t>
        </is>
      </c>
      <c r="C54" s="5" t="n">
        <v>0</v>
      </c>
      <c r="D54" s="5" t="n">
        <v>0</v>
      </c>
    </row>
    <row r="55">
      <c r="A55" s="4" t="inlineStr">
        <is>
          <t>Gas Sales [Member] | Third Party Sales [Member]</t>
        </is>
      </c>
    </row>
    <row r="56">
      <c r="A56" s="3" t="inlineStr">
        <is>
          <t>Revenues [Line Items]</t>
        </is>
      </c>
    </row>
    <row r="57">
      <c r="A57" s="4" t="inlineStr">
        <is>
          <t>Revenue from Contract with Customers</t>
        </is>
      </c>
      <c r="C57" s="5" t="n">
        <v>136</v>
      </c>
      <c r="D57" s="5" t="n">
        <v>60</v>
      </c>
    </row>
    <row r="58">
      <c r="A58" s="4" t="inlineStr">
        <is>
          <t>Gas Sales [Member] | Third Party Sales [Member] | Eliminations [Member]</t>
        </is>
      </c>
    </row>
    <row r="59">
      <c r="A59" s="3" t="inlineStr">
        <is>
          <t>Revenues [Line Items]</t>
        </is>
      </c>
    </row>
    <row r="60">
      <c r="A60" s="4" t="inlineStr">
        <is>
          <t>Revenue from Contract with Customers</t>
        </is>
      </c>
      <c r="C60" s="5" t="n">
        <v>0</v>
      </c>
      <c r="D60" s="5" t="n">
        <v>0</v>
      </c>
    </row>
    <row r="61">
      <c r="A61" s="4" t="inlineStr">
        <is>
          <t>Gas Sales [Member] | Sales to Affiliates [Member]</t>
        </is>
      </c>
    </row>
    <row r="62">
      <c r="A62" s="3" t="inlineStr">
        <is>
          <t>Revenues [Line Items]</t>
        </is>
      </c>
    </row>
    <row r="63">
      <c r="A63" s="4" t="inlineStr">
        <is>
          <t>Revenue from Contract with Customers</t>
        </is>
      </c>
      <c r="C63" s="5" t="n">
        <v>0</v>
      </c>
      <c r="D63" s="5" t="n">
        <v>0</v>
      </c>
    </row>
    <row r="64">
      <c r="A64" s="4" t="inlineStr">
        <is>
          <t>Gas Sales [Member] | Sales to Affiliates [Member] | Eliminations [Member]</t>
        </is>
      </c>
    </row>
    <row r="65">
      <c r="A65" s="3" t="inlineStr">
        <is>
          <t>Revenues [Line Items]</t>
        </is>
      </c>
    </row>
    <row r="66">
      <c r="A66" s="4" t="inlineStr">
        <is>
          <t>Revenue from Contract with Customers</t>
        </is>
      </c>
      <c r="C66" s="5" t="n">
        <v>-526</v>
      </c>
      <c r="D66" s="5" t="n">
        <v>-410</v>
      </c>
    </row>
    <row r="67">
      <c r="A67" s="4" t="inlineStr">
        <is>
          <t>Other Revenues from Contracts with Customers [Member]</t>
        </is>
      </c>
    </row>
    <row r="68">
      <c r="A68" s="3" t="inlineStr">
        <is>
          <t>Revenues [Line Items]</t>
        </is>
      </c>
    </row>
    <row r="69">
      <c r="A69" s="4" t="inlineStr">
        <is>
          <t>Revenue from Contract with Customers</t>
        </is>
      </c>
      <c r="B69" s="4" t="inlineStr">
        <is>
          <t>[3]</t>
        </is>
      </c>
      <c r="C69" s="5" t="n">
        <v>230</v>
      </c>
      <c r="D69" s="5" t="n">
        <v>225</v>
      </c>
    </row>
    <row r="70">
      <c r="A70" s="4" t="inlineStr">
        <is>
          <t>Other Revenues from Contracts with Customers [Member] | Eliminations [Member]</t>
        </is>
      </c>
    </row>
    <row r="71">
      <c r="A71" s="3" t="inlineStr">
        <is>
          <t>Revenues [Line Items]</t>
        </is>
      </c>
    </row>
    <row r="72">
      <c r="A72" s="4" t="inlineStr">
        <is>
          <t>Revenue from Contract with Customers</t>
        </is>
      </c>
      <c r="B72" s="4" t="inlineStr">
        <is>
          <t>[3]</t>
        </is>
      </c>
      <c r="C72" s="5" t="n">
        <v>-1</v>
      </c>
      <c r="D72" s="5" t="n">
        <v>-1</v>
      </c>
    </row>
    <row r="73">
      <c r="A73" s="4" t="inlineStr">
        <is>
          <t>Public Service Electric and Gas Company [Member]</t>
        </is>
      </c>
    </row>
    <row r="74">
      <c r="A74" s="3" t="inlineStr">
        <is>
          <t>Revenues [Line Items]</t>
        </is>
      </c>
    </row>
    <row r="75">
      <c r="A75" s="4" t="inlineStr">
        <is>
          <t>Revenue from Contract with Customers</t>
        </is>
      </c>
      <c r="C75" s="5" t="n">
        <v>2244</v>
      </c>
      <c r="D75" s="5" t="n">
        <v>2077</v>
      </c>
    </row>
    <row r="76">
      <c r="A76" s="4" t="inlineStr">
        <is>
          <t>Revenues Unrelated to Contracts with Customers</t>
        </is>
      </c>
      <c r="B76" s="4" t="inlineStr">
        <is>
          <t>[1]</t>
        </is>
      </c>
      <c r="C76" s="5" t="n">
        <v>40</v>
      </c>
      <c r="D76" s="5" t="n">
        <v>-4</v>
      </c>
    </row>
    <row r="77">
      <c r="A77" s="4" t="inlineStr">
        <is>
          <t>Total Operating Revenues</t>
        </is>
      </c>
      <c r="C77" s="6" t="n">
        <v>2284</v>
      </c>
      <c r="D77" s="5" t="n">
        <v>2073</v>
      </c>
    </row>
    <row r="78">
      <c r="A78" s="4" t="inlineStr">
        <is>
          <t>Allowances percentage of accounts receivable</t>
        </is>
      </c>
      <c r="C78" s="4" t="inlineStr">
        <is>
          <t>20.00%</t>
        </is>
      </c>
      <c r="E78" s="4" t="inlineStr">
        <is>
          <t>21.00%</t>
        </is>
      </c>
    </row>
    <row r="79">
      <c r="A79" s="4" t="inlineStr">
        <is>
          <t>Public Service Electric and Gas Company [Member] | Electric Distribution Contracts [Member]</t>
        </is>
      </c>
    </row>
    <row r="80">
      <c r="A80" s="3" t="inlineStr">
        <is>
          <t>Revenues [Line Items]</t>
        </is>
      </c>
    </row>
    <row r="81">
      <c r="A81" s="4" t="inlineStr">
        <is>
          <t>Revenue from Contract with Customers</t>
        </is>
      </c>
      <c r="C81" s="6" t="n">
        <v>720</v>
      </c>
      <c r="D81" s="5" t="n">
        <v>707</v>
      </c>
    </row>
    <row r="82">
      <c r="A82" s="4" t="inlineStr">
        <is>
          <t>Public Service Electric and Gas Company [Member] | Gas Distribution [Member]</t>
        </is>
      </c>
    </row>
    <row r="83">
      <c r="A83" s="3" t="inlineStr">
        <is>
          <t>Revenues [Line Items]</t>
        </is>
      </c>
    </row>
    <row r="84">
      <c r="A84" s="4" t="inlineStr">
        <is>
          <t>Revenue from Contract with Customers</t>
        </is>
      </c>
      <c r="C84" s="5" t="n">
        <v>1047</v>
      </c>
      <c r="D84" s="5" t="n">
        <v>896</v>
      </c>
    </row>
    <row r="85">
      <c r="A85" s="4" t="inlineStr">
        <is>
          <t>Public Service Electric and Gas Company [Member] | Electric Transmission [Member]</t>
        </is>
      </c>
    </row>
    <row r="86">
      <c r="A86" s="3" t="inlineStr">
        <is>
          <t>Revenues [Line Items]</t>
        </is>
      </c>
    </row>
    <row r="87">
      <c r="A87" s="4" t="inlineStr">
        <is>
          <t>Revenue from Contract with Customers</t>
        </is>
      </c>
      <c r="C87" s="5" t="n">
        <v>392</v>
      </c>
      <c r="D87" s="5" t="n">
        <v>399</v>
      </c>
    </row>
    <row r="88">
      <c r="A88" s="4" t="inlineStr">
        <is>
          <t>Public Service Electric and Gas Company [Member] | Electricity and Related Products [Member] | PJM [Member] | Third Party Sales [Member]</t>
        </is>
      </c>
    </row>
    <row r="89">
      <c r="A89" s="3" t="inlineStr">
        <is>
          <t>Revenues [Line Items]</t>
        </is>
      </c>
    </row>
    <row r="90">
      <c r="A90" s="4" t="inlineStr">
        <is>
          <t>Revenue from Contract with Customers</t>
        </is>
      </c>
      <c r="C90" s="5" t="n">
        <v>0</v>
      </c>
      <c r="D90" s="5" t="n">
        <v>0</v>
      </c>
    </row>
    <row r="91">
      <c r="A91" s="4" t="inlineStr">
        <is>
          <t>Public Service Electric and Gas Company [Member] | Electricity and Related Products [Member] | PJM [Member] | Sales to Affiliates [Member]</t>
        </is>
      </c>
    </row>
    <row r="92">
      <c r="A92" s="3" t="inlineStr">
        <is>
          <t>Revenues [Line Items]</t>
        </is>
      </c>
    </row>
    <row r="93">
      <c r="A93" s="4" t="inlineStr">
        <is>
          <t>Revenue from Contract with Customers</t>
        </is>
      </c>
      <c r="C93" s="5" t="n">
        <v>0</v>
      </c>
      <c r="D93" s="5" t="n">
        <v>0</v>
      </c>
    </row>
    <row r="94">
      <c r="A94" s="4" t="inlineStr">
        <is>
          <t>Public Service Electric and Gas Company [Member] | Electricity and Related Products [Member] | NY ISO [Member]</t>
        </is>
      </c>
    </row>
    <row r="95">
      <c r="A95" s="3" t="inlineStr">
        <is>
          <t>Revenues [Line Items]</t>
        </is>
      </c>
    </row>
    <row r="96">
      <c r="A96" s="4" t="inlineStr">
        <is>
          <t>Revenue from Contract with Customers</t>
        </is>
      </c>
      <c r="C96" s="5" t="n">
        <v>0</v>
      </c>
      <c r="D96" s="5" t="n">
        <v>0</v>
      </c>
    </row>
    <row r="97">
      <c r="A97" s="4" t="inlineStr">
        <is>
          <t>Public Service Electric and Gas Company [Member] | Electricity and Related Products [Member] | ISO New England [Member]</t>
        </is>
      </c>
    </row>
    <row r="98">
      <c r="A98" s="3" t="inlineStr">
        <is>
          <t>Revenues [Line Items]</t>
        </is>
      </c>
    </row>
    <row r="99">
      <c r="A99" s="4" t="inlineStr">
        <is>
          <t>Revenue from Contract with Customers</t>
        </is>
      </c>
      <c r="C99" s="5" t="n">
        <v>0</v>
      </c>
      <c r="D99" s="5" t="n">
        <v>0</v>
      </c>
    </row>
    <row r="100">
      <c r="A100" s="4" t="inlineStr">
        <is>
          <t>Public Service Electric and Gas Company [Member] | Gas Sales [Member] | Third Party Sales [Member]</t>
        </is>
      </c>
    </row>
    <row r="101">
      <c r="A101" s="3" t="inlineStr">
        <is>
          <t>Revenues [Line Items]</t>
        </is>
      </c>
    </row>
    <row r="102">
      <c r="A102" s="4" t="inlineStr">
        <is>
          <t>Revenue from Contract with Customers</t>
        </is>
      </c>
      <c r="C102" s="5" t="n">
        <v>0</v>
      </c>
      <c r="D102" s="5" t="n">
        <v>0</v>
      </c>
    </row>
    <row r="103">
      <c r="A103" s="4" t="inlineStr">
        <is>
          <t>Public Service Electric and Gas Company [Member] | Gas Sales [Member] | Sales to Affiliates [Member]</t>
        </is>
      </c>
    </row>
    <row r="104">
      <c r="A104" s="3" t="inlineStr">
        <is>
          <t>Revenues [Line Items]</t>
        </is>
      </c>
    </row>
    <row r="105">
      <c r="A105" s="4" t="inlineStr">
        <is>
          <t>Revenue from Contract with Customers</t>
        </is>
      </c>
      <c r="C105" s="5" t="n">
        <v>0</v>
      </c>
      <c r="D105" s="5" t="n">
        <v>0</v>
      </c>
    </row>
    <row r="106">
      <c r="A106" s="4" t="inlineStr">
        <is>
          <t>Public Service Electric and Gas Company [Member] | Other Revenues from Contracts with Customers [Member]</t>
        </is>
      </c>
    </row>
    <row r="107">
      <c r="A107" s="3" t="inlineStr">
        <is>
          <t>Revenues [Line Items]</t>
        </is>
      </c>
    </row>
    <row r="108">
      <c r="A108" s="4" t="inlineStr">
        <is>
          <t>Revenue from Contract with Customers</t>
        </is>
      </c>
      <c r="B108" s="4" t="inlineStr">
        <is>
          <t>[3]</t>
        </is>
      </c>
      <c r="C108" s="5" t="n">
        <v>85</v>
      </c>
      <c r="D108" s="5" t="n">
        <v>75</v>
      </c>
    </row>
    <row r="109">
      <c r="A109" s="4" t="inlineStr">
        <is>
          <t>PSEG Power [Member]</t>
        </is>
      </c>
    </row>
    <row r="110">
      <c r="A110" s="3" t="inlineStr">
        <is>
          <t>Revenues [Line Items]</t>
        </is>
      </c>
    </row>
    <row r="111">
      <c r="A111" s="4" t="inlineStr">
        <is>
          <t>Anticipated Contract Revenues</t>
        </is>
      </c>
      <c r="C111" s="6" t="n">
        <v>56</v>
      </c>
    </row>
    <row r="112">
      <c r="A112" s="4" t="inlineStr">
        <is>
          <t>PSEG Power [Member] | PJM [Member] | June 2021 to May 2022 [Member]</t>
        </is>
      </c>
    </row>
    <row r="113">
      <c r="A113" s="3" t="inlineStr">
        <is>
          <t>Revenues [Line Items]</t>
        </is>
      </c>
    </row>
    <row r="114">
      <c r="A114" s="4" t="inlineStr">
        <is>
          <t>Dollars Per Megawatt-Day | $ / mwd</t>
        </is>
      </c>
      <c r="C114" s="5" t="n">
        <v>142</v>
      </c>
    </row>
    <row r="115">
      <c r="A115" s="4" t="inlineStr">
        <is>
          <t>Load (MW) | MW</t>
        </is>
      </c>
      <c r="C115" s="5" t="n">
        <v>3700</v>
      </c>
    </row>
    <row r="116">
      <c r="A116" s="4" t="inlineStr">
        <is>
          <t>PSEG Power [Member] | PJM [Member] | June 2022 to May 2023 [Member]</t>
        </is>
      </c>
    </row>
    <row r="117">
      <c r="A117" s="3" t="inlineStr">
        <is>
          <t>Revenues [Line Items]</t>
        </is>
      </c>
    </row>
    <row r="118">
      <c r="A118" s="4" t="inlineStr">
        <is>
          <t>Dollars Per Megawatt-Day | $ / mwd</t>
        </is>
      </c>
      <c r="C118" s="5" t="n">
        <v>97</v>
      </c>
    </row>
    <row r="119">
      <c r="A119" s="4" t="inlineStr">
        <is>
          <t>Load (MW) | MW</t>
        </is>
      </c>
      <c r="C119" s="5" t="n">
        <v>3300</v>
      </c>
    </row>
    <row r="120">
      <c r="A120" s="4" t="inlineStr">
        <is>
          <t>Other [Member] | LIPA OSA contract fixed component [Member]</t>
        </is>
      </c>
    </row>
    <row r="121">
      <c r="A121" s="3" t="inlineStr">
        <is>
          <t>Revenues [Line Items]</t>
        </is>
      </c>
    </row>
    <row r="122">
      <c r="A122" s="4" t="inlineStr">
        <is>
          <t>Anticipated Contract Revenues</t>
        </is>
      </c>
      <c r="C122" s="6" t="n">
        <v>40</v>
      </c>
    </row>
    <row r="123">
      <c r="A123" s="4" t="inlineStr">
        <is>
          <t>Other Segments</t>
        </is>
      </c>
    </row>
    <row r="124">
      <c r="A124" s="3" t="inlineStr">
        <is>
          <t>Revenues [Line Items]</t>
        </is>
      </c>
    </row>
    <row r="125">
      <c r="A125" s="4" t="inlineStr">
        <is>
          <t>Revenue from Contract with Customers</t>
        </is>
      </c>
      <c r="B125" s="4" t="inlineStr">
        <is>
          <t>[4]</t>
        </is>
      </c>
      <c r="C125" s="5" t="n">
        <v>1620</v>
      </c>
      <c r="D125" s="5" t="n">
        <v>1279</v>
      </c>
    </row>
    <row r="126">
      <c r="A126" s="4" t="inlineStr">
        <is>
          <t>Revenues Unrelated to Contracts with Customers</t>
        </is>
      </c>
      <c r="B126" s="4" t="inlineStr">
        <is>
          <t>[4]</t>
        </is>
      </c>
      <c r="C126" s="5" t="n">
        <v>-1007</v>
      </c>
      <c r="D126" s="5" t="n">
        <v>39</v>
      </c>
    </row>
    <row r="127">
      <c r="A127" s="4" t="inlineStr">
        <is>
          <t>Total Operating Revenues</t>
        </is>
      </c>
      <c r="B127" s="4" t="inlineStr">
        <is>
          <t>[4]</t>
        </is>
      </c>
      <c r="C127" s="5" t="n">
        <v>613</v>
      </c>
      <c r="D127" s="5" t="n">
        <v>1318</v>
      </c>
    </row>
    <row r="128">
      <c r="A128" s="4" t="inlineStr">
        <is>
          <t>Other Segments | Electric Distribution Contracts [Member]</t>
        </is>
      </c>
    </row>
    <row r="129">
      <c r="A129" s="3" t="inlineStr">
        <is>
          <t>Revenues [Line Items]</t>
        </is>
      </c>
    </row>
    <row r="130">
      <c r="A130" s="4" t="inlineStr">
        <is>
          <t>Revenue from Contract with Customers</t>
        </is>
      </c>
      <c r="B130" s="4" t="inlineStr">
        <is>
          <t>[4]</t>
        </is>
      </c>
      <c r="C130" s="5" t="n">
        <v>0</v>
      </c>
      <c r="D130" s="5" t="n">
        <v>0</v>
      </c>
    </row>
    <row r="131">
      <c r="A131" s="4" t="inlineStr">
        <is>
          <t>Other Segments | Gas Distribution [Member]</t>
        </is>
      </c>
    </row>
    <row r="132">
      <c r="A132" s="3" t="inlineStr">
        <is>
          <t>Revenues [Line Items]</t>
        </is>
      </c>
    </row>
    <row r="133">
      <c r="A133" s="4" t="inlineStr">
        <is>
          <t>Revenue from Contract with Customers</t>
        </is>
      </c>
      <c r="B133" s="4" t="inlineStr">
        <is>
          <t>[4]</t>
        </is>
      </c>
      <c r="C133" s="5" t="n">
        <v>0</v>
      </c>
      <c r="D133" s="5" t="n">
        <v>0</v>
      </c>
    </row>
    <row r="134">
      <c r="A134" s="4" t="inlineStr">
        <is>
          <t>Other Segments | Electric Transmission [Member]</t>
        </is>
      </c>
    </row>
    <row r="135">
      <c r="A135" s="3" t="inlineStr">
        <is>
          <t>Revenues [Line Items]</t>
        </is>
      </c>
    </row>
    <row r="136">
      <c r="A136" s="4" t="inlineStr">
        <is>
          <t>Revenue from Contract with Customers</t>
        </is>
      </c>
      <c r="B136" s="4" t="inlineStr">
        <is>
          <t>[4]</t>
        </is>
      </c>
      <c r="C136" s="5" t="n">
        <v>0</v>
      </c>
      <c r="D136" s="5" t="n">
        <v>0</v>
      </c>
    </row>
    <row r="137">
      <c r="A137" s="4" t="inlineStr">
        <is>
          <t>Other Segments | Electricity and Related Products [Member] | PJM [Member] | Third Party Sales [Member]</t>
        </is>
      </c>
    </row>
    <row r="138">
      <c r="A138" s="3" t="inlineStr">
        <is>
          <t>Revenues [Line Items]</t>
        </is>
      </c>
    </row>
    <row r="139">
      <c r="A139" s="4" t="inlineStr">
        <is>
          <t>Revenue from Contract with Customers</t>
        </is>
      </c>
      <c r="B139" s="4" t="inlineStr">
        <is>
          <t>[4]</t>
        </is>
      </c>
      <c r="C139" s="5" t="n">
        <v>582</v>
      </c>
      <c r="D139" s="5" t="n">
        <v>471</v>
      </c>
    </row>
    <row r="140">
      <c r="A140" s="4" t="inlineStr">
        <is>
          <t>Other Segments | Electricity and Related Products [Member] | PJM [Member] | Sales to Affiliates [Member]</t>
        </is>
      </c>
    </row>
    <row r="141">
      <c r="A141" s="3" t="inlineStr">
        <is>
          <t>Revenues [Line Items]</t>
        </is>
      </c>
    </row>
    <row r="142">
      <c r="A142" s="4" t="inlineStr">
        <is>
          <t>Revenue from Contract with Customers</t>
        </is>
      </c>
      <c r="B142" s="4" t="inlineStr">
        <is>
          <t>[4]</t>
        </is>
      </c>
      <c r="C142" s="5" t="n">
        <v>56</v>
      </c>
      <c r="D142" s="5" t="n">
        <v>88</v>
      </c>
    </row>
    <row r="143">
      <c r="A143" s="4" t="inlineStr">
        <is>
          <t>Other Segments | Electricity and Related Products [Member] | NY ISO [Member]</t>
        </is>
      </c>
    </row>
    <row r="144">
      <c r="A144" s="3" t="inlineStr">
        <is>
          <t>Revenues [Line Items]</t>
        </is>
      </c>
    </row>
    <row r="145">
      <c r="A145" s="4" t="inlineStr">
        <is>
          <t>Revenue from Contract with Customers</t>
        </is>
      </c>
      <c r="B145" s="4" t="inlineStr">
        <is>
          <t>[4]</t>
        </is>
      </c>
      <c r="C145" s="5" t="n">
        <v>88</v>
      </c>
      <c r="D145" s="5" t="n">
        <v>48</v>
      </c>
    </row>
    <row r="146">
      <c r="A146" s="4" t="inlineStr">
        <is>
          <t>Other Segments | Electricity and Related Products [Member] | ISO New England [Member]</t>
        </is>
      </c>
    </row>
    <row r="147">
      <c r="A147" s="3" t="inlineStr">
        <is>
          <t>Revenues [Line Items]</t>
        </is>
      </c>
    </row>
    <row r="148">
      <c r="A148" s="4" t="inlineStr">
        <is>
          <t>Revenue from Contract with Customers</t>
        </is>
      </c>
      <c r="B148" s="4" t="inlineStr">
        <is>
          <t>[4]</t>
        </is>
      </c>
      <c r="C148" s="5" t="n">
        <v>86</v>
      </c>
      <c r="D148" s="5" t="n">
        <v>51</v>
      </c>
    </row>
    <row r="149">
      <c r="A149" s="4" t="inlineStr">
        <is>
          <t>Other Segments | Gas Sales [Member] | Third Party Sales [Member]</t>
        </is>
      </c>
    </row>
    <row r="150">
      <c r="A150" s="3" t="inlineStr">
        <is>
          <t>Revenues [Line Items]</t>
        </is>
      </c>
    </row>
    <row r="151">
      <c r="A151" s="4" t="inlineStr">
        <is>
          <t>Revenue from Contract with Customers</t>
        </is>
      </c>
      <c r="B151" s="4" t="inlineStr">
        <is>
          <t>[4]</t>
        </is>
      </c>
      <c r="C151" s="5" t="n">
        <v>136</v>
      </c>
      <c r="D151" s="5" t="n">
        <v>60</v>
      </c>
    </row>
    <row r="152">
      <c r="A152" s="4" t="inlineStr">
        <is>
          <t>Other Segments | Gas Sales [Member] | Sales to Affiliates [Member]</t>
        </is>
      </c>
    </row>
    <row r="153">
      <c r="A153" s="3" t="inlineStr">
        <is>
          <t>Revenues [Line Items]</t>
        </is>
      </c>
    </row>
    <row r="154">
      <c r="A154" s="4" t="inlineStr">
        <is>
          <t>Revenue from Contract with Customers</t>
        </is>
      </c>
      <c r="B154" s="4" t="inlineStr">
        <is>
          <t>[4]</t>
        </is>
      </c>
      <c r="C154" s="5" t="n">
        <v>526</v>
      </c>
      <c r="D154" s="5" t="n">
        <v>410</v>
      </c>
    </row>
    <row r="155">
      <c r="A155" s="4" t="inlineStr">
        <is>
          <t>Other Segments | Other Revenues from Contracts with Customers [Member]</t>
        </is>
      </c>
    </row>
    <row r="156">
      <c r="A156" s="3" t="inlineStr">
        <is>
          <t>Revenues [Line Items]</t>
        </is>
      </c>
    </row>
    <row r="157">
      <c r="A157" s="4" t="inlineStr">
        <is>
          <t>Revenue from Contract with Customers</t>
        </is>
      </c>
      <c r="B157" s="4" t="inlineStr">
        <is>
          <t>[3],[4]</t>
        </is>
      </c>
      <c r="C157" s="5" t="n">
        <v>146</v>
      </c>
      <c r="D157" s="5" t="n">
        <v>151</v>
      </c>
    </row>
    <row r="158">
      <c r="A158" s="4" t="inlineStr">
        <is>
          <t>Public Service Electric and Gas Company [Member]</t>
        </is>
      </c>
    </row>
    <row r="159">
      <c r="A159" s="3" t="inlineStr">
        <is>
          <t>Revenues [Line Items]</t>
        </is>
      </c>
    </row>
    <row r="160">
      <c r="A160" s="4" t="inlineStr">
        <is>
          <t>Total Operating Revenues</t>
        </is>
      </c>
      <c r="C160" s="5" t="n">
        <v>2284</v>
      </c>
      <c r="D160" s="5" t="n">
        <v>2073</v>
      </c>
    </row>
    <row r="161">
      <c r="A161" s="4" t="inlineStr">
        <is>
          <t>Accounts Receivable and Unbilled Revenues, Allowance for Credit Losses</t>
        </is>
      </c>
      <c r="C161" s="5" t="n">
        <v>337</v>
      </c>
      <c r="D161" s="5" t="n">
        <v>206</v>
      </c>
    </row>
    <row r="162">
      <c r="A162" s="4" t="inlineStr">
        <is>
          <t>Provision for Other Credit Losses</t>
        </is>
      </c>
      <c r="C162" s="5" t="n">
        <v>33</v>
      </c>
      <c r="D162" s="5" t="n">
        <v>44</v>
      </c>
    </row>
    <row r="163">
      <c r="A163" s="4" t="inlineStr">
        <is>
          <t>Accounts Receivable, Allowance for Credit Loss, Writeoff</t>
        </is>
      </c>
      <c r="C163" s="5" t="n">
        <v>-19</v>
      </c>
      <c r="D163" s="5" t="n">
        <v>-11</v>
      </c>
    </row>
    <row r="164">
      <c r="A164" s="4" t="inlineStr">
        <is>
          <t>Accounts Receivable, Allowance for Credit Loss, Recovery</t>
        </is>
      </c>
      <c r="C164" s="5" t="n">
        <v>8</v>
      </c>
      <c r="D164" s="5" t="n">
        <v>2</v>
      </c>
    </row>
    <row r="165">
      <c r="A165" s="4" t="inlineStr">
        <is>
          <t>Accounts Receivable and Unbilled Revenues, Allowance for Credit Losses</t>
        </is>
      </c>
      <c r="C165" s="5" t="n">
        <v>351</v>
      </c>
      <c r="D165" s="5" t="n">
        <v>239</v>
      </c>
    </row>
    <row r="166">
      <c r="A166" s="4" t="inlineStr">
        <is>
          <t>Accounts Receivable and Unbilled Revenues, Allowance for Credit Losses</t>
        </is>
      </c>
      <c r="C166" s="5" t="n">
        <v>351</v>
      </c>
      <c r="D166" s="6" t="n">
        <v>239</v>
      </c>
      <c r="E166" s="6" t="n">
        <v>337</v>
      </c>
    </row>
    <row r="167">
      <c r="A167" s="4" t="inlineStr">
        <is>
          <t>Regulatory Assets</t>
        </is>
      </c>
      <c r="C167" s="5" t="n">
        <v>3671</v>
      </c>
      <c r="E167" s="6" t="n">
        <v>3605</v>
      </c>
    </row>
    <row r="168">
      <c r="A168" s="4" t="inlineStr">
        <is>
          <t>Public Service Electric and Gas Company [Member] | COVID-19 Deferral - Bad Debt portion</t>
        </is>
      </c>
    </row>
    <row r="169">
      <c r="A169" s="3" t="inlineStr">
        <is>
          <t>Revenues [Line Items]</t>
        </is>
      </c>
    </row>
    <row r="170">
      <c r="A170" s="4" t="inlineStr">
        <is>
          <t>Regulatory Assets</t>
        </is>
      </c>
      <c r="C170" s="5" t="n">
        <v>66</v>
      </c>
    </row>
    <row r="171">
      <c r="A171" s="4" t="inlineStr">
        <is>
          <t>Public Service Electric and Gas Company [Member] | Societal Benefits Charges Sbc | Electric Bad Debt Deferral</t>
        </is>
      </c>
    </row>
    <row r="172">
      <c r="A172" s="3" t="inlineStr">
        <is>
          <t>Revenues [Line Items]</t>
        </is>
      </c>
    </row>
    <row r="173">
      <c r="A173" s="4" t="inlineStr">
        <is>
          <t>Regulatory Assets</t>
        </is>
      </c>
      <c r="C173" s="6" t="n">
        <v>145</v>
      </c>
    </row>
    <row r="174"/>
    <row r="175">
      <c r="A175" s="4" t="inlineStr">
        <is>
          <t>[1]</t>
        </is>
      </c>
      <c r="B175" s="4" t="inlineStr">
        <is>
          <t>Includes primarily alternative revenues at PSE&amp;amp;G, derivative contracts and lease contracts in Other.</t>
        </is>
      </c>
    </row>
    <row r="176">
      <c r="A176" s="4" t="inlineStr">
        <is>
          <t>[2]</t>
        </is>
      </c>
      <c r="B176" s="4" t="inlineStr">
        <is>
          <t>Intercompany eliminations primarily relate to intercompany transactions between PSE&amp;amp;G and PSEG Power. For a further discussion of the intercompany transactions between PSE&amp;amp;G and PSEG Power, see Note 20. Related-Party Transactions.</t>
        </is>
      </c>
    </row>
    <row r="177">
      <c r="A177" s="4" t="inlineStr">
        <is>
          <t>[3]</t>
        </is>
      </c>
      <c r="B177" s="4" t="inlineStr">
        <is>
          <t>Includes primarily revenues from appliance repair services and the sale of SRECs at auction at PSE&amp;amp;G, PSEG Power’s energy management fee with LIPA and PSEG LI’s OSA with LIPA in Other. Other also includes PSEG Power’s solar power projects in 2021.</t>
        </is>
      </c>
    </row>
    <row r="178">
      <c r="A178" s="4" t="inlineStr">
        <is>
          <t>[4]</t>
        </is>
      </c>
      <c r="B178" s="4" t="inlineStr">
        <is>
          <t>Other consists of revenues at PSEG Power, Energy Holdings and PSEG LI.</t>
        </is>
      </c>
    </row>
  </sheetData>
  <mergeCells count="7">
    <mergeCell ref="A1:B2"/>
    <mergeCell ref="C1:D1"/>
    <mergeCell ref="A174:D174"/>
    <mergeCell ref="B175:D175"/>
    <mergeCell ref="B176:D176"/>
    <mergeCell ref="B177:D177"/>
    <mergeCell ref="B178:D1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2</t>
        </is>
      </c>
      <c r="C1" s="2" t="inlineStr">
        <is>
          <t>Dec. 31, 2021</t>
        </is>
      </c>
    </row>
    <row r="2">
      <c r="A2" s="3" t="inlineStr">
        <is>
          <t>CURRENT ASSETS</t>
        </is>
      </c>
    </row>
    <row r="3">
      <c r="A3" s="4" t="inlineStr">
        <is>
          <t>Cash and Cash Equivalents</t>
        </is>
      </c>
      <c r="B3" s="6" t="n">
        <v>1603</v>
      </c>
      <c r="C3" s="6" t="n">
        <v>818</v>
      </c>
    </row>
    <row r="4">
      <c r="A4" s="4" t="inlineStr">
        <is>
          <t>Accounts Receivable, net of allowance</t>
        </is>
      </c>
      <c r="B4" s="5" t="n">
        <v>1728</v>
      </c>
      <c r="C4" s="5" t="n">
        <v>1859</v>
      </c>
    </row>
    <row r="5">
      <c r="A5" s="4" t="inlineStr">
        <is>
          <t>Tax Receivable</t>
        </is>
      </c>
      <c r="B5" s="5" t="n">
        <v>8</v>
      </c>
      <c r="C5" s="5" t="n">
        <v>9</v>
      </c>
    </row>
    <row r="6">
      <c r="A6" s="4" t="inlineStr">
        <is>
          <t>Unbilled Revenues, net of allowance</t>
        </is>
      </c>
      <c r="B6" s="5" t="n">
        <v>198</v>
      </c>
      <c r="C6" s="5" t="n">
        <v>217</v>
      </c>
    </row>
    <row r="7">
      <c r="A7" s="4" t="inlineStr">
        <is>
          <t>Fuel</t>
        </is>
      </c>
      <c r="B7" s="5" t="n">
        <v>67</v>
      </c>
      <c r="C7" s="5" t="n">
        <v>296</v>
      </c>
    </row>
    <row r="8">
      <c r="A8" s="4" t="inlineStr">
        <is>
          <t>Materials and Supplies, net</t>
        </is>
      </c>
      <c r="B8" s="5" t="n">
        <v>471</v>
      </c>
      <c r="C8" s="5" t="n">
        <v>448</v>
      </c>
    </row>
    <row r="9">
      <c r="A9" s="4" t="inlineStr">
        <is>
          <t>Prepayments</t>
        </is>
      </c>
      <c r="B9" s="5" t="n">
        <v>100</v>
      </c>
      <c r="C9" s="5" t="n">
        <v>63</v>
      </c>
    </row>
    <row r="10">
      <c r="A10" s="4" t="inlineStr">
        <is>
          <t>Derivative Contracts</t>
        </is>
      </c>
      <c r="B10" s="5" t="n">
        <v>144</v>
      </c>
      <c r="C10" s="5" t="n">
        <v>72</v>
      </c>
    </row>
    <row r="11">
      <c r="A11" s="4" t="inlineStr">
        <is>
          <t>Regulatory Assets</t>
        </is>
      </c>
      <c r="B11" s="5" t="n">
        <v>368</v>
      </c>
      <c r="C11" s="5" t="n">
        <v>364</v>
      </c>
    </row>
    <row r="12">
      <c r="A12" s="4" t="inlineStr">
        <is>
          <t>Assets Held-for-sale</t>
        </is>
      </c>
      <c r="B12" s="5" t="n">
        <v>0</v>
      </c>
      <c r="C12" s="5" t="n">
        <v>2060</v>
      </c>
    </row>
    <row r="13">
      <c r="A13" s="4" t="inlineStr">
        <is>
          <t>Other</t>
        </is>
      </c>
      <c r="B13" s="5" t="n">
        <v>41</v>
      </c>
      <c r="C13" s="5" t="n">
        <v>44</v>
      </c>
    </row>
    <row r="14">
      <c r="A14" s="4" t="inlineStr">
        <is>
          <t>Total Current Assets</t>
        </is>
      </c>
      <c r="B14" s="5" t="n">
        <v>4728</v>
      </c>
      <c r="C14" s="5" t="n">
        <v>6250</v>
      </c>
    </row>
    <row r="15">
      <c r="A15" s="4" t="inlineStr">
        <is>
          <t>PROPERTY, PLANT AND EQUIPMENT</t>
        </is>
      </c>
      <c r="B15" s="5" t="n">
        <v>44303</v>
      </c>
      <c r="C15" s="5" t="n">
        <v>43684</v>
      </c>
    </row>
    <row r="16">
      <c r="A16" s="4" t="inlineStr">
        <is>
          <t>Less: Accumulated Depreciation and Amortization</t>
        </is>
      </c>
      <c r="B16" s="5" t="n">
        <v>-9569</v>
      </c>
      <c r="C16" s="5" t="n">
        <v>-9318</v>
      </c>
    </row>
    <row r="17">
      <c r="A17" s="4" t="inlineStr">
        <is>
          <t>Net Property, Plant and Equipment</t>
        </is>
      </c>
      <c r="B17" s="5" t="n">
        <v>34734</v>
      </c>
      <c r="C17" s="5" t="n">
        <v>34366</v>
      </c>
    </row>
    <row r="18">
      <c r="A18" s="3" t="inlineStr">
        <is>
          <t>NONCURRENT ASSETS</t>
        </is>
      </c>
    </row>
    <row r="19">
      <c r="A19" s="4" t="inlineStr">
        <is>
          <t>Regulatory Assets</t>
        </is>
      </c>
      <c r="B19" s="5" t="n">
        <v>3671</v>
      </c>
      <c r="C19" s="5" t="n">
        <v>3605</v>
      </c>
    </row>
    <row r="20">
      <c r="A20" s="4" t="inlineStr">
        <is>
          <t>Operating Lease, Right-of-Use Asset</t>
        </is>
      </c>
      <c r="B20" s="5" t="n">
        <v>195</v>
      </c>
      <c r="C20" s="5" t="n">
        <v>201</v>
      </c>
    </row>
    <row r="21">
      <c r="A21" s="4" t="inlineStr">
        <is>
          <t>Long-Term Investments</t>
        </is>
      </c>
      <c r="B21" s="5" t="n">
        <v>534</v>
      </c>
      <c r="C21" s="5" t="n">
        <v>541</v>
      </c>
    </row>
    <row r="22">
      <c r="A22" s="4" t="inlineStr">
        <is>
          <t>Nuclear Decommissioning Trust (NDT) Fund</t>
        </is>
      </c>
      <c r="B22" s="5" t="n">
        <v>2491</v>
      </c>
      <c r="C22" s="5" t="n">
        <v>2637</v>
      </c>
    </row>
    <row r="23">
      <c r="A23" s="4" t="inlineStr">
        <is>
          <t>Long-Term Tax Receivable</t>
        </is>
      </c>
      <c r="B23" s="5" t="n">
        <v>47</v>
      </c>
      <c r="C23" s="5" t="n">
        <v>47</v>
      </c>
    </row>
    <row r="24">
      <c r="A24" s="4" t="inlineStr">
        <is>
          <t>Long-Term Receivable of Variable Interest Entities (VIEs)</t>
        </is>
      </c>
      <c r="B24" s="5" t="n">
        <v>833</v>
      </c>
      <c r="C24" s="5" t="n">
        <v>828</v>
      </c>
    </row>
    <row r="25">
      <c r="A25" s="4" t="inlineStr">
        <is>
          <t>Rabbi Trust Fund</t>
        </is>
      </c>
      <c r="B25" s="5" t="n">
        <v>219</v>
      </c>
      <c r="C25" s="5" t="n">
        <v>242</v>
      </c>
    </row>
    <row r="26">
      <c r="A26" s="4" t="inlineStr">
        <is>
          <t>Other Intangibles</t>
        </is>
      </c>
      <c r="B26" s="5" t="n">
        <v>22</v>
      </c>
      <c r="C26" s="5" t="n">
        <v>20</v>
      </c>
    </row>
    <row r="27">
      <c r="A27" s="4" t="inlineStr">
        <is>
          <t>Derivative Contracts</t>
        </is>
      </c>
      <c r="B27" s="5" t="n">
        <v>49</v>
      </c>
      <c r="C27" s="5" t="n">
        <v>28</v>
      </c>
    </row>
    <row r="28">
      <c r="A28" s="4" t="inlineStr">
        <is>
          <t>Other</t>
        </is>
      </c>
      <c r="B28" s="5" t="n">
        <v>251</v>
      </c>
      <c r="C28" s="5" t="n">
        <v>234</v>
      </c>
    </row>
    <row r="29">
      <c r="A29" s="4" t="inlineStr">
        <is>
          <t>Total Noncurrent Assets</t>
        </is>
      </c>
      <c r="B29" s="5" t="n">
        <v>8312</v>
      </c>
      <c r="C29" s="5" t="n">
        <v>8383</v>
      </c>
    </row>
    <row r="30">
      <c r="A30" s="4" t="inlineStr">
        <is>
          <t>Total Assets</t>
        </is>
      </c>
      <c r="B30" s="5" t="n">
        <v>47774</v>
      </c>
      <c r="C30" s="5" t="n">
        <v>48999</v>
      </c>
    </row>
    <row r="31">
      <c r="A31" s="3" t="inlineStr">
        <is>
          <t>CURRENT LIABILITIES</t>
        </is>
      </c>
    </row>
    <row r="32">
      <c r="A32" s="4" t="inlineStr">
        <is>
          <t>Long-Term Debt Due Within One Year</t>
        </is>
      </c>
      <c r="B32" s="5" t="n">
        <v>700</v>
      </c>
      <c r="C32" s="5" t="n">
        <v>700</v>
      </c>
    </row>
    <row r="33">
      <c r="A33" s="4" t="inlineStr">
        <is>
          <t>Commercial Paper and Loans</t>
        </is>
      </c>
      <c r="B33" s="5" t="n">
        <v>1676</v>
      </c>
      <c r="C33" s="5" t="n">
        <v>3519</v>
      </c>
    </row>
    <row r="34">
      <c r="A34" s="4" t="inlineStr">
        <is>
          <t>Accounts Payable</t>
        </is>
      </c>
      <c r="B34" s="5" t="n">
        <v>956</v>
      </c>
      <c r="C34" s="5" t="n">
        <v>1315</v>
      </c>
    </row>
    <row r="35">
      <c r="A35" s="4" t="inlineStr">
        <is>
          <t>Derivative Contracts</t>
        </is>
      </c>
      <c r="B35" s="5" t="n">
        <v>159</v>
      </c>
      <c r="C35" s="5" t="n">
        <v>17</v>
      </c>
    </row>
    <row r="36">
      <c r="A36" s="4" t="inlineStr">
        <is>
          <t>Accrued Interest</t>
        </is>
      </c>
      <c r="B36" s="5" t="n">
        <v>144</v>
      </c>
      <c r="C36" s="5" t="n">
        <v>121</v>
      </c>
    </row>
    <row r="37">
      <c r="A37" s="4" t="inlineStr">
        <is>
          <t>Accrued Taxes</t>
        </is>
      </c>
      <c r="B37" s="5" t="n">
        <v>312</v>
      </c>
      <c r="C37" s="5" t="n">
        <v>67</v>
      </c>
    </row>
    <row r="38">
      <c r="A38" s="4" t="inlineStr">
        <is>
          <t>Clean Energy Program</t>
        </is>
      </c>
      <c r="B38" s="5" t="n">
        <v>87</v>
      </c>
      <c r="C38" s="5" t="n">
        <v>146</v>
      </c>
    </row>
    <row r="39">
      <c r="A39" s="4" t="inlineStr">
        <is>
          <t>Obligation to Return Cash Collateral</t>
        </is>
      </c>
      <c r="B39" s="5" t="n">
        <v>384</v>
      </c>
      <c r="C39" s="5" t="n">
        <v>179</v>
      </c>
    </row>
    <row r="40">
      <c r="A40" s="4" t="inlineStr">
        <is>
          <t>Regulatory Liabilities</t>
        </is>
      </c>
      <c r="B40" s="5" t="n">
        <v>369</v>
      </c>
      <c r="C40" s="5" t="n">
        <v>388</v>
      </c>
    </row>
    <row r="41">
      <c r="A41" s="4" t="inlineStr">
        <is>
          <t>Liabilities Held-for-Sale</t>
        </is>
      </c>
      <c r="B41" s="5" t="n">
        <v>0</v>
      </c>
      <c r="C41" s="5" t="n">
        <v>144</v>
      </c>
    </row>
    <row r="42">
      <c r="A42" s="4" t="inlineStr">
        <is>
          <t>Other</t>
        </is>
      </c>
      <c r="B42" s="5" t="n">
        <v>505</v>
      </c>
      <c r="C42" s="5" t="n">
        <v>476</v>
      </c>
    </row>
    <row r="43">
      <c r="A43" s="4" t="inlineStr">
        <is>
          <t>Total Current Liabilities</t>
        </is>
      </c>
      <c r="B43" s="5" t="n">
        <v>5292</v>
      </c>
      <c r="C43" s="5" t="n">
        <v>7072</v>
      </c>
    </row>
    <row r="44">
      <c r="A44" s="3" t="inlineStr">
        <is>
          <t>NONCURRENT LIABILITIES</t>
        </is>
      </c>
    </row>
    <row r="45">
      <c r="A45" s="4" t="inlineStr">
        <is>
          <t>Deferred Income Taxes and Investment Tax Credits (ITC)</t>
        </is>
      </c>
      <c r="B45" s="5" t="n">
        <v>5463</v>
      </c>
      <c r="C45" s="5" t="n">
        <v>5759</v>
      </c>
    </row>
    <row r="46">
      <c r="A46" s="4" t="inlineStr">
        <is>
          <t>Regulatory Liabilities</t>
        </is>
      </c>
      <c r="B46" s="5" t="n">
        <v>2522</v>
      </c>
      <c r="C46" s="5" t="n">
        <v>2497</v>
      </c>
    </row>
    <row r="47">
      <c r="A47" s="4" t="inlineStr">
        <is>
          <t>Operating Leases</t>
        </is>
      </c>
      <c r="B47" s="5" t="n">
        <v>184</v>
      </c>
      <c r="C47" s="5" t="n">
        <v>191</v>
      </c>
    </row>
    <row r="48">
      <c r="A48" s="4" t="inlineStr">
        <is>
          <t>Asset Retirement Obligations</t>
        </is>
      </c>
      <c r="B48" s="5" t="n">
        <v>1586</v>
      </c>
      <c r="C48" s="5" t="n">
        <v>1573</v>
      </c>
    </row>
    <row r="49">
      <c r="A49" s="4" t="inlineStr">
        <is>
          <t>Environmental Costs</t>
        </is>
      </c>
      <c r="B49" s="5" t="n">
        <v>237</v>
      </c>
      <c r="C49" s="5" t="n">
        <v>245</v>
      </c>
    </row>
    <row r="50">
      <c r="A50" s="4" t="inlineStr">
        <is>
          <t>Derivative Contracts</t>
        </is>
      </c>
      <c r="B50" s="5" t="n">
        <v>23</v>
      </c>
      <c r="C50" s="5" t="n">
        <v>17</v>
      </c>
    </row>
    <row r="51">
      <c r="A51" s="4" t="inlineStr">
        <is>
          <t>Long-Term Accrued Taxes</t>
        </is>
      </c>
      <c r="B51" s="5" t="n">
        <v>66</v>
      </c>
      <c r="C51" s="5" t="n">
        <v>100</v>
      </c>
    </row>
    <row r="52">
      <c r="A52" s="4" t="inlineStr">
        <is>
          <t>Other</t>
        </is>
      </c>
      <c r="B52" s="5" t="n">
        <v>176</v>
      </c>
      <c r="C52" s="5" t="n">
        <v>184</v>
      </c>
    </row>
    <row r="53">
      <c r="A53" s="4" t="inlineStr">
        <is>
          <t>Total Noncurrent Liabilities</t>
        </is>
      </c>
      <c r="B53" s="5" t="n">
        <v>11916</v>
      </c>
      <c r="C53" s="5" t="n">
        <v>12270</v>
      </c>
    </row>
    <row r="54">
      <c r="A54" s="4" t="inlineStr">
        <is>
          <t>COMMITMENTS AND CONTINGENT LIABILITIES</t>
        </is>
      </c>
      <c r="B54" s="4" t="inlineStr">
        <is>
          <t xml:space="preserve"> </t>
        </is>
      </c>
      <c r="C54" s="4" t="inlineStr">
        <is>
          <t xml:space="preserve"> </t>
        </is>
      </c>
    </row>
    <row r="55">
      <c r="A55" s="3" t="inlineStr">
        <is>
          <t>LONG-TERM DEBT</t>
        </is>
      </c>
    </row>
    <row r="56">
      <c r="A56" s="4" t="inlineStr">
        <is>
          <t>Total Long-Term Debt</t>
        </is>
      </c>
      <c r="B56" s="5" t="n">
        <v>16968</v>
      </c>
      <c r="C56" s="5" t="n">
        <v>15219</v>
      </c>
    </row>
    <row r="57">
      <c r="A57" s="3" t="inlineStr">
        <is>
          <t>STOCKHOLDER'S EQUITY</t>
        </is>
      </c>
    </row>
    <row r="58">
      <c r="A58" s="4" t="inlineStr">
        <is>
          <t>Common Stock, Value, Issued</t>
        </is>
      </c>
      <c r="B58" s="5" t="n">
        <v>4978</v>
      </c>
      <c r="C58" s="5" t="n">
        <v>5045</v>
      </c>
    </row>
    <row r="59">
      <c r="A59" s="4" t="inlineStr">
        <is>
          <t>Treasury Stock, at cost</t>
        </is>
      </c>
      <c r="B59" s="5" t="n">
        <v>-1336</v>
      </c>
      <c r="C59" s="5" t="n">
        <v>-896</v>
      </c>
    </row>
    <row r="60">
      <c r="A60" s="4" t="inlineStr">
        <is>
          <t>Retained Earnings</t>
        </is>
      </c>
      <c r="B60" s="5" t="n">
        <v>10366</v>
      </c>
      <c r="C60" s="5" t="n">
        <v>10639</v>
      </c>
    </row>
    <row r="61">
      <c r="A61" s="4" t="inlineStr">
        <is>
          <t>Accumulated Other Comprehensive Income (Loss)</t>
        </is>
      </c>
      <c r="B61" s="5" t="n">
        <v>-410</v>
      </c>
      <c r="C61" s="5" t="n">
        <v>-350</v>
      </c>
    </row>
    <row r="62">
      <c r="A62" s="4" t="inlineStr">
        <is>
          <t>Total Stockholder's Equity</t>
        </is>
      </c>
      <c r="B62" s="5" t="n">
        <v>13598</v>
      </c>
      <c r="C62" s="5" t="n">
        <v>14438</v>
      </c>
    </row>
    <row r="63">
      <c r="A63" s="4" t="inlineStr">
        <is>
          <t>Total Capitalization</t>
        </is>
      </c>
      <c r="B63" s="5" t="n">
        <v>30566</v>
      </c>
      <c r="C63" s="5" t="n">
        <v>29657</v>
      </c>
    </row>
    <row r="64">
      <c r="A64" s="4" t="inlineStr">
        <is>
          <t>TOTAL LIABILITIES AND CAPITALIZATION</t>
        </is>
      </c>
      <c r="B64" s="6" t="n">
        <v>47774</v>
      </c>
      <c r="C64" s="6" t="n">
        <v>48999</v>
      </c>
    </row>
    <row r="65">
      <c r="A65" s="4" t="inlineStr">
        <is>
          <t>Treasury Stock, Shares</t>
        </is>
      </c>
      <c r="B65" s="5" t="n">
        <v>37</v>
      </c>
      <c r="C65" s="5" t="n">
        <v>30</v>
      </c>
    </row>
    <row r="66">
      <c r="A66" s="4" t="inlineStr">
        <is>
          <t>Consolidated Entity Excluding Variable Interest Entities (VIE)</t>
        </is>
      </c>
    </row>
    <row r="67">
      <c r="A67" s="3" t="inlineStr">
        <is>
          <t>NONCURRENT LIABILITIES</t>
        </is>
      </c>
    </row>
    <row r="68">
      <c r="A68" s="4" t="inlineStr">
        <is>
          <t>OPEB Costs</t>
        </is>
      </c>
      <c r="B68" s="6" t="n">
        <v>568</v>
      </c>
      <c r="C68" s="6" t="n">
        <v>572</v>
      </c>
    </row>
    <row r="69">
      <c r="A69" s="4" t="inlineStr">
        <is>
          <t>Accrued Pension Costs</t>
        </is>
      </c>
      <c r="B69" s="5" t="n">
        <v>273</v>
      </c>
      <c r="C69" s="5" t="n">
        <v>318</v>
      </c>
    </row>
    <row r="70">
      <c r="A70" s="4" t="inlineStr">
        <is>
          <t>Variable Interest Entity, Primary Beneficiary</t>
        </is>
      </c>
    </row>
    <row r="71">
      <c r="A71" s="3" t="inlineStr">
        <is>
          <t>NONCURRENT LIABILITIES</t>
        </is>
      </c>
    </row>
    <row r="72">
      <c r="A72" s="4" t="inlineStr">
        <is>
          <t>OPEB Costs</t>
        </is>
      </c>
      <c r="B72" s="5" t="n">
        <v>647</v>
      </c>
      <c r="C72" s="5" t="n">
        <v>640</v>
      </c>
    </row>
    <row r="73">
      <c r="A73" s="4" t="inlineStr">
        <is>
          <t>Accrued Pension Costs</t>
        </is>
      </c>
      <c r="B73" s="5" t="n">
        <v>171</v>
      </c>
      <c r="C73" s="5" t="n">
        <v>174</v>
      </c>
    </row>
    <row r="74">
      <c r="A74" s="4" t="inlineStr">
        <is>
          <t>Public Service Electric and Gas Company [Member]</t>
        </is>
      </c>
    </row>
    <row r="75">
      <c r="A75" s="3" t="inlineStr">
        <is>
          <t>CURRENT ASSETS</t>
        </is>
      </c>
    </row>
    <row r="76">
      <c r="A76" s="4" t="inlineStr">
        <is>
          <t>Cash and Cash Equivalents</t>
        </is>
      </c>
      <c r="B76" s="5" t="n">
        <v>910</v>
      </c>
      <c r="C76" s="5" t="n">
        <v>294</v>
      </c>
    </row>
    <row r="77">
      <c r="A77" s="4" t="inlineStr">
        <is>
          <t>Accounts Receivable, net of allowance</t>
        </is>
      </c>
      <c r="B77" s="5" t="n">
        <v>1189</v>
      </c>
      <c r="C77" s="5" t="n">
        <v>1050</v>
      </c>
    </row>
    <row r="78">
      <c r="A78" s="4" t="inlineStr">
        <is>
          <t>Unbilled Revenues, net of allowance</t>
        </is>
      </c>
      <c r="B78" s="5" t="n">
        <v>198</v>
      </c>
      <c r="C78" s="5" t="n">
        <v>217</v>
      </c>
    </row>
    <row r="79">
      <c r="A79" s="4" t="inlineStr">
        <is>
          <t>Materials and Supplies, net</t>
        </is>
      </c>
      <c r="B79" s="5" t="n">
        <v>246</v>
      </c>
      <c r="C79" s="5" t="n">
        <v>233</v>
      </c>
    </row>
    <row r="80">
      <c r="A80" s="4" t="inlineStr">
        <is>
          <t>Prepayments</t>
        </is>
      </c>
      <c r="B80" s="5" t="n">
        <v>20</v>
      </c>
      <c r="C80" s="5" t="n">
        <v>15</v>
      </c>
    </row>
    <row r="81">
      <c r="A81" s="4" t="inlineStr">
        <is>
          <t>Regulatory Assets</t>
        </is>
      </c>
      <c r="B81" s="5" t="n">
        <v>368</v>
      </c>
      <c r="C81" s="5" t="n">
        <v>364</v>
      </c>
    </row>
    <row r="82">
      <c r="A82" s="4" t="inlineStr">
        <is>
          <t>Other</t>
        </is>
      </c>
      <c r="B82" s="5" t="n">
        <v>27</v>
      </c>
      <c r="C82" s="5" t="n">
        <v>33</v>
      </c>
    </row>
    <row r="83">
      <c r="A83" s="4" t="inlineStr">
        <is>
          <t>Total Current Assets</t>
        </is>
      </c>
      <c r="B83" s="5" t="n">
        <v>2958</v>
      </c>
      <c r="C83" s="5" t="n">
        <v>2206</v>
      </c>
    </row>
    <row r="84">
      <c r="A84" s="4" t="inlineStr">
        <is>
          <t>PROPERTY, PLANT AND EQUIPMENT</t>
        </is>
      </c>
      <c r="B84" s="5" t="n">
        <v>39136</v>
      </c>
      <c r="C84" s="5" t="n">
        <v>38588</v>
      </c>
    </row>
    <row r="85">
      <c r="A85" s="4" t="inlineStr">
        <is>
          <t>Less: Accumulated Depreciation and Amortization</t>
        </is>
      </c>
      <c r="B85" s="5" t="n">
        <v>-7799</v>
      </c>
      <c r="C85" s="5" t="n">
        <v>-7640</v>
      </c>
    </row>
    <row r="86">
      <c r="A86" s="4" t="inlineStr">
        <is>
          <t>Net Property, Plant and Equipment</t>
        </is>
      </c>
      <c r="B86" s="5" t="n">
        <v>31337</v>
      </c>
      <c r="C86" s="5" t="n">
        <v>30948</v>
      </c>
    </row>
    <row r="87">
      <c r="A87" s="3" t="inlineStr">
        <is>
          <t>NONCURRENT ASSETS</t>
        </is>
      </c>
    </row>
    <row r="88">
      <c r="A88" s="4" t="inlineStr">
        <is>
          <t>Regulatory Assets</t>
        </is>
      </c>
      <c r="B88" s="5" t="n">
        <v>3671</v>
      </c>
      <c r="C88" s="5" t="n">
        <v>3605</v>
      </c>
    </row>
    <row r="89">
      <c r="A89" s="4" t="inlineStr">
        <is>
          <t>Operating Lease, Right-of-Use Asset</t>
        </is>
      </c>
      <c r="B89" s="5" t="n">
        <v>91</v>
      </c>
      <c r="C89" s="5" t="n">
        <v>92</v>
      </c>
    </row>
    <row r="90">
      <c r="A90" s="4" t="inlineStr">
        <is>
          <t>Long-Term Investments</t>
        </is>
      </c>
      <c r="B90" s="5" t="n">
        <v>175</v>
      </c>
      <c r="C90" s="5" t="n">
        <v>181</v>
      </c>
    </row>
    <row r="91">
      <c r="A91" s="4" t="inlineStr">
        <is>
          <t>Rabbi Trust Fund</t>
        </is>
      </c>
      <c r="B91" s="5" t="n">
        <v>39</v>
      </c>
      <c r="C91" s="5" t="n">
        <v>43</v>
      </c>
    </row>
    <row r="92">
      <c r="A92" s="4" t="inlineStr">
        <is>
          <t>Other</t>
        </is>
      </c>
      <c r="B92" s="5" t="n">
        <v>128</v>
      </c>
      <c r="C92" s="5" t="n">
        <v>123</v>
      </c>
    </row>
    <row r="93">
      <c r="A93" s="4" t="inlineStr">
        <is>
          <t>Total Noncurrent Assets</t>
        </is>
      </c>
      <c r="B93" s="5" t="n">
        <v>4104</v>
      </c>
      <c r="C93" s="5" t="n">
        <v>4044</v>
      </c>
    </row>
    <row r="94">
      <c r="A94" s="4" t="inlineStr">
        <is>
          <t>Total Assets</t>
        </is>
      </c>
      <c r="B94" s="5" t="n">
        <v>38399</v>
      </c>
      <c r="C94" s="5" t="n">
        <v>37198</v>
      </c>
    </row>
    <row r="95">
      <c r="A95" s="3" t="inlineStr">
        <is>
          <t>CURRENT LIABILITIES</t>
        </is>
      </c>
    </row>
    <row r="96">
      <c r="A96" s="4" t="inlineStr">
        <is>
          <t>Accounts Payable</t>
        </is>
      </c>
      <c r="B96" s="5" t="n">
        <v>496</v>
      </c>
      <c r="C96" s="5" t="n">
        <v>571</v>
      </c>
    </row>
    <row r="97">
      <c r="A97" s="4" t="inlineStr">
        <is>
          <t>Accounts Payable-Affiliated Companies</t>
        </is>
      </c>
      <c r="B97" s="5" t="n">
        <v>420</v>
      </c>
      <c r="C97" s="5" t="n">
        <v>418</v>
      </c>
    </row>
    <row r="98">
      <c r="A98" s="4" t="inlineStr">
        <is>
          <t>Accrued Interest</t>
        </is>
      </c>
      <c r="B98" s="5" t="n">
        <v>114</v>
      </c>
      <c r="C98" s="5" t="n">
        <v>107</v>
      </c>
    </row>
    <row r="99">
      <c r="A99" s="4" t="inlineStr">
        <is>
          <t>Clean Energy Program</t>
        </is>
      </c>
      <c r="B99" s="5" t="n">
        <v>87</v>
      </c>
      <c r="C99" s="5" t="n">
        <v>146</v>
      </c>
    </row>
    <row r="100">
      <c r="A100" s="4" t="inlineStr">
        <is>
          <t>Obligation to Return Cash Collateral</t>
        </is>
      </c>
      <c r="B100" s="5" t="n">
        <v>384</v>
      </c>
      <c r="C100" s="5" t="n">
        <v>179</v>
      </c>
    </row>
    <row r="101">
      <c r="A101" s="4" t="inlineStr">
        <is>
          <t>Regulatory Liabilities</t>
        </is>
      </c>
      <c r="B101" s="5" t="n">
        <v>369</v>
      </c>
      <c r="C101" s="5" t="n">
        <v>388</v>
      </c>
    </row>
    <row r="102">
      <c r="A102" s="4" t="inlineStr">
        <is>
          <t>Other</t>
        </is>
      </c>
      <c r="B102" s="5" t="n">
        <v>421</v>
      </c>
      <c r="C102" s="5" t="n">
        <v>376</v>
      </c>
    </row>
    <row r="103">
      <c r="A103" s="4" t="inlineStr">
        <is>
          <t>Total Current Liabilities</t>
        </is>
      </c>
      <c r="B103" s="5" t="n">
        <v>2291</v>
      </c>
      <c r="C103" s="5" t="n">
        <v>2185</v>
      </c>
    </row>
    <row r="104">
      <c r="A104" s="3" t="inlineStr">
        <is>
          <t>NONCURRENT LIABILITIES</t>
        </is>
      </c>
    </row>
    <row r="105">
      <c r="A105" s="4" t="inlineStr">
        <is>
          <t>Deferred Income Taxes and Investment Tax Credits (ITC)</t>
        </is>
      </c>
      <c r="B105" s="5" t="n">
        <v>4990</v>
      </c>
      <c r="C105" s="5" t="n">
        <v>4874</v>
      </c>
    </row>
    <row r="106">
      <c r="A106" s="4" t="inlineStr">
        <is>
          <t>Regulatory Liabilities</t>
        </is>
      </c>
      <c r="B106" s="5" t="n">
        <v>2522</v>
      </c>
      <c r="C106" s="5" t="n">
        <v>2497</v>
      </c>
    </row>
    <row r="107">
      <c r="A107" s="4" t="inlineStr">
        <is>
          <t>Operating Leases</t>
        </is>
      </c>
      <c r="B107" s="5" t="n">
        <v>81</v>
      </c>
      <c r="C107" s="5" t="n">
        <v>83</v>
      </c>
    </row>
    <row r="108">
      <c r="A108" s="4" t="inlineStr">
        <is>
          <t>Asset Retirement Obligations</t>
        </is>
      </c>
      <c r="B108" s="5" t="n">
        <v>363</v>
      </c>
      <c r="C108" s="5" t="n">
        <v>363</v>
      </c>
    </row>
    <row r="109">
      <c r="A109" s="4" t="inlineStr">
        <is>
          <t>OPEB Costs</t>
        </is>
      </c>
      <c r="B109" s="5" t="n">
        <v>348</v>
      </c>
      <c r="C109" s="5" t="n">
        <v>354</v>
      </c>
    </row>
    <row r="110">
      <c r="A110" s="4" t="inlineStr">
        <is>
          <t>Accrued Pension Costs</t>
        </is>
      </c>
      <c r="B110" s="5" t="n">
        <v>105</v>
      </c>
      <c r="C110" s="5" t="n">
        <v>132</v>
      </c>
    </row>
    <row r="111">
      <c r="A111" s="4" t="inlineStr">
        <is>
          <t>Environmental Costs</t>
        </is>
      </c>
      <c r="B111" s="5" t="n">
        <v>184</v>
      </c>
      <c r="C111" s="5" t="n">
        <v>191</v>
      </c>
    </row>
    <row r="112">
      <c r="A112" s="4" t="inlineStr">
        <is>
          <t>Long-Term Accrued Taxes</t>
        </is>
      </c>
      <c r="B112" s="5" t="n">
        <v>6</v>
      </c>
      <c r="C112" s="5" t="n">
        <v>6</v>
      </c>
    </row>
    <row r="113">
      <c r="A113" s="4" t="inlineStr">
        <is>
          <t>Other</t>
        </is>
      </c>
      <c r="B113" s="5" t="n">
        <v>138</v>
      </c>
      <c r="C113" s="5" t="n">
        <v>145</v>
      </c>
    </row>
    <row r="114">
      <c r="A114" s="4" t="inlineStr">
        <is>
          <t>Total Noncurrent Liabilities</t>
        </is>
      </c>
      <c r="B114" s="5" t="n">
        <v>8737</v>
      </c>
      <c r="C114" s="5" t="n">
        <v>8645</v>
      </c>
    </row>
    <row r="115">
      <c r="A115" s="4" t="inlineStr">
        <is>
          <t>COMMITMENTS AND CONTINGENT LIABILITIES</t>
        </is>
      </c>
      <c r="B115" s="4" t="inlineStr">
        <is>
          <t xml:space="preserve"> </t>
        </is>
      </c>
      <c r="C115" s="4" t="inlineStr">
        <is>
          <t xml:space="preserve"> </t>
        </is>
      </c>
    </row>
    <row r="116">
      <c r="A116" s="3" t="inlineStr">
        <is>
          <t>LONG-TERM DEBT</t>
        </is>
      </c>
    </row>
    <row r="117">
      <c r="A117" s="4" t="inlineStr">
        <is>
          <t>Total Long-Term Debt</t>
        </is>
      </c>
      <c r="B117" s="5" t="n">
        <v>12292</v>
      </c>
      <c r="C117" s="5" t="n">
        <v>11795</v>
      </c>
    </row>
    <row r="118">
      <c r="A118" s="3" t="inlineStr">
        <is>
          <t>STOCKHOLDER'S EQUITY</t>
        </is>
      </c>
    </row>
    <row r="119">
      <c r="A119" s="4" t="inlineStr">
        <is>
          <t>Common Stock, Value, Issued</t>
        </is>
      </c>
      <c r="B119" s="5" t="n">
        <v>892</v>
      </c>
      <c r="C119" s="5" t="n">
        <v>892</v>
      </c>
    </row>
    <row r="120">
      <c r="A120" s="4" t="inlineStr">
        <is>
          <t>Contributed Capital</t>
        </is>
      </c>
      <c r="B120" s="5" t="n">
        <v>1170</v>
      </c>
      <c r="C120" s="5" t="n">
        <v>1170</v>
      </c>
    </row>
    <row r="121">
      <c r="A121" s="4" t="inlineStr">
        <is>
          <t>Basis Adjustment</t>
        </is>
      </c>
      <c r="B121" s="5" t="n">
        <v>986</v>
      </c>
      <c r="C121" s="5" t="n">
        <v>986</v>
      </c>
    </row>
    <row r="122">
      <c r="A122" s="4" t="inlineStr">
        <is>
          <t>Retained Earnings</t>
        </is>
      </c>
      <c r="B122" s="5" t="n">
        <v>12033</v>
      </c>
      <c r="C122" s="5" t="n">
        <v>11524</v>
      </c>
    </row>
    <row r="123">
      <c r="A123" s="4" t="inlineStr">
        <is>
          <t>Accumulated Other Comprehensive Income (Loss)</t>
        </is>
      </c>
      <c r="B123" s="5" t="n">
        <v>-2</v>
      </c>
      <c r="C123" s="5" t="n">
        <v>1</v>
      </c>
    </row>
    <row r="124">
      <c r="A124" s="4" t="inlineStr">
        <is>
          <t>Total Stockholder's Equity</t>
        </is>
      </c>
      <c r="B124" s="5" t="n">
        <v>15079</v>
      </c>
      <c r="C124" s="5" t="n">
        <v>14573</v>
      </c>
    </row>
    <row r="125">
      <c r="A125" s="4" t="inlineStr">
        <is>
          <t>Total Capitalization</t>
        </is>
      </c>
      <c r="B125" s="5" t="n">
        <v>27371</v>
      </c>
      <c r="C125" s="5" t="n">
        <v>26368</v>
      </c>
    </row>
    <row r="126">
      <c r="A126" s="4" t="inlineStr">
        <is>
          <t>TOTAL LIABILITIES AND CAPITALIZATION</t>
        </is>
      </c>
      <c r="B126" s="6" t="n">
        <v>38399</v>
      </c>
      <c r="C126" s="6" t="n">
        <v>37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ly Plant Retirements/Asset Dispositions Early Plant Retirements/Asset Dispositions (Details) - USD ($)</t>
        </is>
      </c>
      <c r="B1" s="2" t="inlineStr">
        <is>
          <t>3 Months Ended</t>
        </is>
      </c>
      <c r="C1" s="2" t="inlineStr">
        <is>
          <t>12 Months Ended</t>
        </is>
      </c>
    </row>
    <row r="2">
      <c r="B2" s="2" t="inlineStr">
        <is>
          <t>Mar. 31, 2022</t>
        </is>
      </c>
      <c r="C2" s="2" t="inlineStr">
        <is>
          <t>Dec. 31, 2021</t>
        </is>
      </c>
    </row>
    <row r="3">
      <c r="A3" s="3" t="inlineStr">
        <is>
          <t>Early Plant Retirements [Abstract]</t>
        </is>
      </c>
    </row>
    <row r="4">
      <c r="A4" s="4" t="inlineStr">
        <is>
          <t>ZEC Charge per kwh</t>
        </is>
      </c>
      <c r="B4" s="8" t="n">
        <v>0.004</v>
      </c>
    </row>
    <row r="5">
      <c r="A5" s="4" t="inlineStr">
        <is>
          <t>Proceeds from Divestiture of Businesses</t>
        </is>
      </c>
      <c r="B5" s="5" t="n">
        <v>1920000000</v>
      </c>
    </row>
    <row r="6">
      <c r="A6" s="4" t="inlineStr">
        <is>
          <t>Impairment of Long-Lived Assets to be Disposed of</t>
        </is>
      </c>
      <c r="B6" s="5" t="n">
        <v>43000000</v>
      </c>
      <c r="C6" s="6" t="n">
        <v>2691000000</v>
      </c>
    </row>
    <row r="7">
      <c r="A7" s="4" t="inlineStr">
        <is>
          <t>ZEC Charge per MWh</t>
        </is>
      </c>
      <c r="B7"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VIEs) (Detail) - USD ($) $ in Millions</t>
        </is>
      </c>
      <c r="B1" s="2" t="inlineStr">
        <is>
          <t>3 Months Ended</t>
        </is>
      </c>
    </row>
    <row r="2">
      <c r="B2" s="2" t="inlineStr">
        <is>
          <t>Mar. 31, 2022</t>
        </is>
      </c>
      <c r="C2" s="2" t="inlineStr">
        <is>
          <t>Mar. 31, 2021</t>
        </is>
      </c>
      <c r="D2" s="2" t="inlineStr">
        <is>
          <t>Dec. 31, 2021</t>
        </is>
      </c>
    </row>
    <row r="3">
      <c r="A3" s="3" t="inlineStr">
        <is>
          <t>Variable Interest Entity [Line Items]</t>
        </is>
      </c>
    </row>
    <row r="4">
      <c r="A4" s="4" t="inlineStr">
        <is>
          <t>Operating Revenues</t>
        </is>
      </c>
      <c r="B4" s="6" t="n">
        <v>2313</v>
      </c>
      <c r="C4" s="6" t="n">
        <v>2889</v>
      </c>
    </row>
    <row r="5">
      <c r="A5" s="4" t="inlineStr">
        <is>
          <t>Operation and Maintenance</t>
        </is>
      </c>
      <c r="B5" s="5" t="n">
        <v>794</v>
      </c>
      <c r="C5" s="5" t="n">
        <v>778</v>
      </c>
    </row>
    <row r="6">
      <c r="A6" s="4" t="inlineStr">
        <is>
          <t>Long Island ServCo [Member]</t>
        </is>
      </c>
    </row>
    <row r="7">
      <c r="A7" s="3" t="inlineStr">
        <is>
          <t>Variable Interest Entity [Line Items]</t>
        </is>
      </c>
    </row>
    <row r="8">
      <c r="A8" s="4" t="inlineStr">
        <is>
          <t>Operating Revenues</t>
        </is>
      </c>
      <c r="B8" s="5" t="n">
        <v>123</v>
      </c>
      <c r="C8" s="5" t="n">
        <v>123</v>
      </c>
    </row>
    <row r="9">
      <c r="A9" s="4" t="inlineStr">
        <is>
          <t>Operation and Maintenance</t>
        </is>
      </c>
      <c r="B9" s="5" t="n">
        <v>123</v>
      </c>
      <c r="C9" s="6" t="n">
        <v>123</v>
      </c>
    </row>
    <row r="10">
      <c r="A10" s="4" t="inlineStr">
        <is>
          <t>Ocean Wind JV Holdco</t>
        </is>
      </c>
    </row>
    <row r="11">
      <c r="A11" s="3" t="inlineStr">
        <is>
          <t>Variable Interest Entity [Line Items]</t>
        </is>
      </c>
    </row>
    <row r="12">
      <c r="A12" s="4" t="inlineStr">
        <is>
          <t>Variable Interest Entity, Reporting Entity Involvement, Maximum Loss Exposure, Amount</t>
        </is>
      </c>
      <c r="B12" s="5" t="n">
        <v>124</v>
      </c>
      <c r="D12" s="6" t="n">
        <v>111</v>
      </c>
    </row>
    <row r="13">
      <c r="A13" s="4" t="inlineStr">
        <is>
          <t>Ocean Wind JV Holdco | Anticipated Spend</t>
        </is>
      </c>
    </row>
    <row r="14">
      <c r="A14" s="3" t="inlineStr">
        <is>
          <t>Variable Interest Entity [Line Items]</t>
        </is>
      </c>
    </row>
    <row r="15">
      <c r="A15" s="4" t="inlineStr">
        <is>
          <t>Variable Interest Entity, Reporting Entity Involvement, Maximum Loss Exposure, Amount</t>
        </is>
      </c>
      <c r="B15" s="6" t="n">
        <v>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ate Filings (Details) $ in Millions</t>
        </is>
      </c>
      <c r="B1" s="2" t="inlineStr">
        <is>
          <t>1 Months Ended</t>
        </is>
      </c>
    </row>
    <row r="2">
      <c r="B2" s="2" t="inlineStr">
        <is>
          <t>Apr. 30, 2022USD ($)</t>
        </is>
      </c>
      <c r="C2" s="2" t="inlineStr">
        <is>
          <t>Mar. 31, 2022USD ($)</t>
        </is>
      </c>
      <c r="D2" s="2" t="inlineStr">
        <is>
          <t>Dec. 31, 2021USD ($)</t>
        </is>
      </c>
    </row>
    <row r="3">
      <c r="A3" s="3" t="inlineStr">
        <is>
          <t>Regulatory Assets And Liabilities [Line Items]</t>
        </is>
      </c>
    </row>
    <row r="4">
      <c r="A4" s="4" t="inlineStr">
        <is>
          <t>Regulatory Assets</t>
        </is>
      </c>
      <c r="C4" s="6" t="n">
        <v>3671</v>
      </c>
      <c r="D4" s="6" t="n">
        <v>3605</v>
      </c>
    </row>
    <row r="5">
      <c r="A5" s="4" t="inlineStr">
        <is>
          <t>Regulatory Assets</t>
        </is>
      </c>
      <c r="C5" s="5" t="n">
        <v>368</v>
      </c>
      <c r="D5" s="5" t="n">
        <v>364</v>
      </c>
    </row>
    <row r="6">
      <c r="A6" s="4" t="inlineStr">
        <is>
          <t>Public Service Electric and Gas Company [Member]</t>
        </is>
      </c>
    </row>
    <row r="7">
      <c r="A7" s="3" t="inlineStr">
        <is>
          <t>Regulatory Assets And Liabilities [Line Items]</t>
        </is>
      </c>
    </row>
    <row r="8">
      <c r="A8" s="4" t="inlineStr">
        <is>
          <t>Regulatory Assets</t>
        </is>
      </c>
      <c r="C8" s="5" t="n">
        <v>3671</v>
      </c>
      <c r="D8" s="5" t="n">
        <v>3605</v>
      </c>
    </row>
    <row r="9">
      <c r="A9" s="4" t="inlineStr">
        <is>
          <t>Regulatory Assets</t>
        </is>
      </c>
      <c r="C9" s="5" t="n">
        <v>368</v>
      </c>
      <c r="D9" s="5" t="n">
        <v>364</v>
      </c>
    </row>
    <row r="10">
      <c r="A10" s="4" t="inlineStr">
        <is>
          <t>Public Service Electric and Gas Company [Member] | Electric meters to be retired</t>
        </is>
      </c>
    </row>
    <row r="11">
      <c r="A11" s="3" t="inlineStr">
        <is>
          <t>Regulatory Assets And Liabilities [Line Items]</t>
        </is>
      </c>
    </row>
    <row r="12">
      <c r="A12" s="4" t="inlineStr">
        <is>
          <t>Public Utilities, Property, Plant and Equipment, Transmission and Distribution</t>
        </is>
      </c>
      <c r="C12" s="5" t="n">
        <v>188</v>
      </c>
      <c r="D12" s="6" t="n">
        <v>192</v>
      </c>
    </row>
    <row r="13">
      <c r="A13" s="4" t="inlineStr">
        <is>
          <t>Public Service Electric and Gas Company [Member] | COVID-19 Deferral - Bad Debt portion</t>
        </is>
      </c>
    </row>
    <row r="14">
      <c r="A14" s="3" t="inlineStr">
        <is>
          <t>Regulatory Assets And Liabilities [Line Items]</t>
        </is>
      </c>
    </row>
    <row r="15">
      <c r="A15" s="4" t="inlineStr">
        <is>
          <t>Regulatory Assets</t>
        </is>
      </c>
      <c r="C15" s="5" t="n">
        <v>66</v>
      </c>
    </row>
    <row r="16">
      <c r="A16" s="4" t="inlineStr">
        <is>
          <t>Public Service Electric and Gas Company [Member] | Gas System Modernization Program II [Member]</t>
        </is>
      </c>
    </row>
    <row r="17">
      <c r="A17" s="3" t="inlineStr">
        <is>
          <t>Regulatory Assets And Liabilities [Line Items]</t>
        </is>
      </c>
    </row>
    <row r="18">
      <c r="A18" s="4" t="inlineStr">
        <is>
          <t>Public Utilities, Requested Rate Increase (Decrease), Amount</t>
        </is>
      </c>
      <c r="C18" s="5" t="n">
        <v>25</v>
      </c>
    </row>
    <row r="19">
      <c r="A19" s="4" t="inlineStr">
        <is>
          <t>COVID-19 deferrals [Member] | Public Service Electric and Gas Company [Member]</t>
        </is>
      </c>
    </row>
    <row r="20">
      <c r="A20" s="3" t="inlineStr">
        <is>
          <t>Regulatory Assets And Liabilities [Line Items]</t>
        </is>
      </c>
    </row>
    <row r="21">
      <c r="A21" s="4" t="inlineStr">
        <is>
          <t>Regulatory Assets</t>
        </is>
      </c>
      <c r="C21" s="5" t="n">
        <v>120</v>
      </c>
    </row>
    <row r="22">
      <c r="A22" s="4" t="inlineStr">
        <is>
          <t>Remediation Adjustment Clause | Public Service Electric and Gas Company [Member]</t>
        </is>
      </c>
    </row>
    <row r="23">
      <c r="A23" s="3" t="inlineStr">
        <is>
          <t>Regulatory Assets And Liabilities [Line Items]</t>
        </is>
      </c>
    </row>
    <row r="24">
      <c r="A24" s="4" t="inlineStr">
        <is>
          <t>Public Utilities, Requested Rate Increase (Decrease), Amount</t>
        </is>
      </c>
      <c r="C24" s="6" t="n">
        <v>44</v>
      </c>
    </row>
    <row r="25">
      <c r="A25" s="4" t="inlineStr">
        <is>
          <t>Subsequent Event [Member] | Public Service Electric and Gas Company [Member] | ZEC Liability</t>
        </is>
      </c>
    </row>
    <row r="26">
      <c r="A26" s="3" t="inlineStr">
        <is>
          <t>Regulatory Assets And Liabilities [Line Items]</t>
        </is>
      </c>
    </row>
    <row r="27">
      <c r="A27" s="4" t="inlineStr">
        <is>
          <t>Public Utilities, Approved Rate Increase (Decrease), Amount</t>
        </is>
      </c>
      <c r="B27" s="6" t="n">
        <v>-4</v>
      </c>
    </row>
    <row r="28">
      <c r="A28" s="4" t="inlineStr">
        <is>
          <t>Subsequent Event [Member] | Public Service Electric and Gas Company [Member] | Basic Gas Supply Service</t>
        </is>
      </c>
    </row>
    <row r="29">
      <c r="A29" s="3" t="inlineStr">
        <is>
          <t>Regulatory Assets And Liabilities [Line Items]</t>
        </is>
      </c>
    </row>
    <row r="30">
      <c r="A30" s="4" t="inlineStr">
        <is>
          <t>Approved BGSS rate per therm</t>
        </is>
      </c>
      <c r="B30" s="9" t="n">
        <v>0.41</v>
      </c>
    </row>
    <row r="31">
      <c r="A31" s="4" t="inlineStr">
        <is>
          <t>Subsequent Event [Member] | Public Service Electric and Gas Company [Member] | Energy Strong II Electric</t>
        </is>
      </c>
    </row>
    <row r="32">
      <c r="A32" s="3" t="inlineStr">
        <is>
          <t>Regulatory Assets And Liabilities [Line Items]</t>
        </is>
      </c>
    </row>
    <row r="33">
      <c r="A33" s="4" t="inlineStr">
        <is>
          <t>Public Utilities, Requested Rate Increase (Decrease), Amount</t>
        </is>
      </c>
      <c r="B33" s="6" t="n">
        <v>17</v>
      </c>
    </row>
    <row r="34">
      <c r="A34" s="4" t="inlineStr">
        <is>
          <t>Subsequent Event [Member] | Public Service Electric and Gas Company [Member] | Energy Strong II Gas</t>
        </is>
      </c>
    </row>
    <row r="35">
      <c r="A35" s="3" t="inlineStr">
        <is>
          <t>Regulatory Assets And Liabilities [Line Items]</t>
        </is>
      </c>
    </row>
    <row r="36">
      <c r="A36" s="4" t="inlineStr">
        <is>
          <t>Public Utilities, Requested Rate Increase (Decrease), Amount</t>
        </is>
      </c>
      <c r="B36"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Operating Lease Income (Details) - USD ($) $ in Millions</t>
        </is>
      </c>
      <c r="B1" s="2" t="inlineStr">
        <is>
          <t>3 Months Ended</t>
        </is>
      </c>
    </row>
    <row r="2">
      <c r="B2" s="2" t="inlineStr">
        <is>
          <t>Mar. 31, 2022</t>
        </is>
      </c>
      <c r="C2" s="2" t="inlineStr">
        <is>
          <t>Mar. 31, 2021</t>
        </is>
      </c>
    </row>
    <row r="3">
      <c r="A3" s="3" t="inlineStr">
        <is>
          <t>Operating Lease Income</t>
        </is>
      </c>
    </row>
    <row r="4">
      <c r="A4" s="4" t="inlineStr">
        <is>
          <t>Fixed Lease Income</t>
        </is>
      </c>
      <c r="B4" s="6" t="n">
        <v>8</v>
      </c>
      <c r="C4" s="6" t="n">
        <v>5</v>
      </c>
    </row>
    <row r="5">
      <c r="A5" s="4" t="inlineStr">
        <is>
          <t>Variable Lease Income</t>
        </is>
      </c>
      <c r="B5" s="5" t="n">
        <v>0</v>
      </c>
      <c r="C5" s="5" t="n">
        <v>5</v>
      </c>
    </row>
    <row r="6">
      <c r="A6" s="4" t="inlineStr">
        <is>
          <t>Total Operating Lease Income</t>
        </is>
      </c>
      <c r="B6" s="5" t="n">
        <v>8</v>
      </c>
      <c r="C6" s="6" t="n">
        <v>10</v>
      </c>
    </row>
    <row r="7">
      <c r="A7" s="4" t="inlineStr">
        <is>
          <t>Energy Holdings | Subsidiaries</t>
        </is>
      </c>
    </row>
    <row r="8">
      <c r="A8" s="3" t="inlineStr">
        <is>
          <t>Operating Lease Income</t>
        </is>
      </c>
    </row>
    <row r="9">
      <c r="A9" s="4" t="inlineStr">
        <is>
          <t>Lessor, Operating Lease, Payments to be Received</t>
        </is>
      </c>
      <c r="B9" s="6" t="n">
        <v>1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Outstanding Loans by Class of Customer) (Detail) - Public Service Electric and Gas Company [Member] - USD ($) $ in Millions</t>
        </is>
      </c>
      <c r="B1" s="2" t="inlineStr">
        <is>
          <t>3 Months Ended</t>
        </is>
      </c>
    </row>
    <row r="2">
      <c r="B2" s="2" t="inlineStr">
        <is>
          <t>Mar. 31, 2022</t>
        </is>
      </c>
      <c r="C2" s="2" t="inlineStr">
        <is>
          <t>Dec. 31, 2021</t>
        </is>
      </c>
    </row>
    <row r="3">
      <c r="A3" s="3" t="inlineStr">
        <is>
          <t>Concentration Risk [Line Items]</t>
        </is>
      </c>
    </row>
    <row r="4">
      <c r="A4" s="4" t="inlineStr">
        <is>
          <t>Average Loan Repayment Period</t>
        </is>
      </c>
      <c r="B4" s="4" t="inlineStr">
        <is>
          <t>8 years</t>
        </is>
      </c>
    </row>
    <row r="5">
      <c r="A5" s="4" t="inlineStr">
        <is>
          <t>Outstanding Loans by Class of Customer</t>
        </is>
      </c>
      <c r="B5" s="6" t="n">
        <v>118</v>
      </c>
      <c r="C5" s="6" t="n">
        <v>121</v>
      </c>
    </row>
    <row r="6">
      <c r="A6" s="4" t="inlineStr">
        <is>
          <t>Current Portion of Outstanding Loans</t>
        </is>
      </c>
      <c r="B6" s="5" t="n">
        <v>30</v>
      </c>
      <c r="C6" s="5" t="n">
        <v>29</v>
      </c>
    </row>
    <row r="7">
      <c r="A7" s="4" t="inlineStr">
        <is>
          <t>Noncurrent Portion of Outstanding Loans</t>
        </is>
      </c>
      <c r="B7" s="6" t="n">
        <v>88</v>
      </c>
      <c r="C7" s="5" t="n">
        <v>92</v>
      </c>
    </row>
    <row r="8">
      <c r="A8" s="4" t="inlineStr">
        <is>
          <t>Average Loan Remaining Repayment Period</t>
        </is>
      </c>
      <c r="B8" s="4" t="inlineStr">
        <is>
          <t>4 years</t>
        </is>
      </c>
    </row>
    <row r="9">
      <c r="A9" s="4" t="inlineStr">
        <is>
          <t>Commercial/Industrial [Member]</t>
        </is>
      </c>
    </row>
    <row r="10">
      <c r="A10" s="3" t="inlineStr">
        <is>
          <t>Concentration Risk [Line Items]</t>
        </is>
      </c>
    </row>
    <row r="11">
      <c r="A11" s="4" t="inlineStr">
        <is>
          <t>Outstanding Loans by Class of Customer</t>
        </is>
      </c>
      <c r="B11" s="6" t="n">
        <v>113</v>
      </c>
      <c r="C11" s="5" t="n">
        <v>116</v>
      </c>
    </row>
    <row r="12">
      <c r="A12" s="4" t="inlineStr">
        <is>
          <t>Residential [Member]</t>
        </is>
      </c>
    </row>
    <row r="13">
      <c r="A13" s="3" t="inlineStr">
        <is>
          <t>Concentration Risk [Line Items]</t>
        </is>
      </c>
    </row>
    <row r="14">
      <c r="A14" s="4" t="inlineStr">
        <is>
          <t>Outstanding Loans by Class of Customer</t>
        </is>
      </c>
      <c r="B14" s="5" t="n">
        <v>5</v>
      </c>
      <c r="C14" s="6" t="n">
        <v>5</v>
      </c>
    </row>
    <row r="15">
      <c r="A15" s="4" t="inlineStr">
        <is>
          <t>Solar Loan I [Member]</t>
        </is>
      </c>
    </row>
    <row r="16">
      <c r="A16" s="3" t="inlineStr">
        <is>
          <t>Concentration Risk [Line Items]</t>
        </is>
      </c>
    </row>
    <row r="17">
      <c r="A17" s="4" t="inlineStr">
        <is>
          <t>Outstanding Loans by Class of Customer</t>
        </is>
      </c>
      <c r="B17" s="6" t="n">
        <v>14</v>
      </c>
    </row>
    <row r="18">
      <c r="A18" s="4" t="inlineStr">
        <is>
          <t>Solar Loan I [Member] | Commercial/Industrial [Member]</t>
        </is>
      </c>
    </row>
    <row r="19">
      <c r="A19" s="3" t="inlineStr">
        <is>
          <t>Concentration Risk [Line Items]</t>
        </is>
      </c>
    </row>
    <row r="20">
      <c r="A20" s="4" t="inlineStr">
        <is>
          <t>Loan Receivable, Term</t>
        </is>
      </c>
      <c r="B20" s="4" t="inlineStr">
        <is>
          <t>15 years</t>
        </is>
      </c>
    </row>
    <row r="21">
      <c r="A21" s="4" t="inlineStr">
        <is>
          <t>Solar Loan I [Member] | Residential [Member]</t>
        </is>
      </c>
    </row>
    <row r="22">
      <c r="A22" s="3" t="inlineStr">
        <is>
          <t>Concentration Risk [Line Items]</t>
        </is>
      </c>
    </row>
    <row r="23">
      <c r="A23" s="4" t="inlineStr">
        <is>
          <t>Loan Receivable, Term</t>
        </is>
      </c>
      <c r="B23" s="4" t="inlineStr">
        <is>
          <t>10 years</t>
        </is>
      </c>
    </row>
    <row r="24">
      <c r="A24" s="4" t="inlineStr">
        <is>
          <t>Solar Loan II [Member]</t>
        </is>
      </c>
    </row>
    <row r="25">
      <c r="A25" s="3" t="inlineStr">
        <is>
          <t>Concentration Risk [Line Items]</t>
        </is>
      </c>
    </row>
    <row r="26">
      <c r="A26" s="4" t="inlineStr">
        <is>
          <t>Outstanding Loans by Class of Customer</t>
        </is>
      </c>
      <c r="B26" s="6" t="n">
        <v>55</v>
      </c>
    </row>
    <row r="27">
      <c r="A27" s="4" t="inlineStr">
        <is>
          <t>Solar Loan II [Member] | Commercial/Industrial [Member]</t>
        </is>
      </c>
    </row>
    <row r="28">
      <c r="A28" s="3" t="inlineStr">
        <is>
          <t>Concentration Risk [Line Items]</t>
        </is>
      </c>
    </row>
    <row r="29">
      <c r="A29" s="4" t="inlineStr">
        <is>
          <t>Loan Receivable, Term</t>
        </is>
      </c>
      <c r="B29" s="4" t="inlineStr">
        <is>
          <t>15 years</t>
        </is>
      </c>
    </row>
    <row r="30">
      <c r="A30" s="4" t="inlineStr">
        <is>
          <t>Solar Loan II [Member] | Residential [Member]</t>
        </is>
      </c>
    </row>
    <row r="31">
      <c r="A31" s="3" t="inlineStr">
        <is>
          <t>Concentration Risk [Line Items]</t>
        </is>
      </c>
    </row>
    <row r="32">
      <c r="A32" s="4" t="inlineStr">
        <is>
          <t>Loan Receivable, Term</t>
        </is>
      </c>
      <c r="B32" s="4" t="inlineStr">
        <is>
          <t>10 years</t>
        </is>
      </c>
    </row>
    <row r="33">
      <c r="A33" s="4" t="inlineStr">
        <is>
          <t>Solar Loan III [Member]</t>
        </is>
      </c>
    </row>
    <row r="34">
      <c r="A34" s="3" t="inlineStr">
        <is>
          <t>Concentration Risk [Line Items]</t>
        </is>
      </c>
    </row>
    <row r="35">
      <c r="A35" s="4" t="inlineStr">
        <is>
          <t>Outstanding Loans by Class of Customer</t>
        </is>
      </c>
      <c r="B35" s="6" t="n">
        <v>49</v>
      </c>
    </row>
    <row r="36">
      <c r="A36" s="4" t="inlineStr">
        <is>
          <t>Solar Loan III [Member] | Commercial/Industrial [Member]</t>
        </is>
      </c>
    </row>
    <row r="37">
      <c r="A37" s="3" t="inlineStr">
        <is>
          <t>Concentration Risk [Line Items]</t>
        </is>
      </c>
    </row>
    <row r="38">
      <c r="A38" s="4" t="inlineStr">
        <is>
          <t>Loan Receivable, Term</t>
        </is>
      </c>
      <c r="B38" s="4" t="inlineStr">
        <is>
          <t>10 years</t>
        </is>
      </c>
    </row>
    <row r="39">
      <c r="A39" s="4" t="inlineStr">
        <is>
          <t>Solar Loan III [Member] | Residential [Member]</t>
        </is>
      </c>
    </row>
    <row r="40">
      <c r="A40" s="3" t="inlineStr">
        <is>
          <t>Concentration Risk [Line Items]</t>
        </is>
      </c>
    </row>
    <row r="41">
      <c r="A41" s="4" t="inlineStr">
        <is>
          <t>Loan Receivable, Term</t>
        </is>
      </c>
      <c r="B41" s="4" t="inlineStr">
        <is>
          <t>10 years</t>
        </is>
      </c>
    </row>
    <row r="42">
      <c r="A42" s="4" t="inlineStr">
        <is>
          <t>Minimum [Member]</t>
        </is>
      </c>
    </row>
    <row r="43">
      <c r="A43" s="3" t="inlineStr">
        <is>
          <t>Concentration Risk [Line Items]</t>
        </is>
      </c>
    </row>
    <row r="44">
      <c r="A44" s="4" t="inlineStr">
        <is>
          <t>Loan Receivable, Term</t>
        </is>
      </c>
      <c r="B44" s="4" t="inlineStr">
        <is>
          <t>10 years</t>
        </is>
      </c>
    </row>
    <row r="45">
      <c r="A45" s="4" t="inlineStr">
        <is>
          <t>Maximum [Member]</t>
        </is>
      </c>
    </row>
    <row r="46">
      <c r="A46" s="3" t="inlineStr">
        <is>
          <t>Concentration Risk [Line Items]</t>
        </is>
      </c>
    </row>
    <row r="47">
      <c r="A47" s="4" t="inlineStr">
        <is>
          <t>Loan Receivable, Term</t>
        </is>
      </c>
      <c r="B47"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Gross And Net Lease Investment) (Detail) - Energy Holdings [Member] - USD ($) $ in Millions</t>
        </is>
      </c>
      <c r="B1" s="2" t="inlineStr">
        <is>
          <t>Mar. 31, 2022</t>
        </is>
      </c>
      <c r="C1" s="2" t="inlineStr">
        <is>
          <t>Dec. 31, 2021</t>
        </is>
      </c>
    </row>
    <row r="2">
      <c r="A2" s="3" t="inlineStr">
        <is>
          <t>Schedule of Financial Receivables [Line Items]</t>
        </is>
      </c>
    </row>
    <row r="3">
      <c r="A3" s="4" t="inlineStr">
        <is>
          <t>Lease Receivables (net of Non-Recourse Debt)</t>
        </is>
      </c>
      <c r="B3" s="6" t="n">
        <v>249</v>
      </c>
      <c r="C3" s="6" t="n">
        <v>274</v>
      </c>
    </row>
    <row r="4">
      <c r="A4" s="4" t="inlineStr">
        <is>
          <t>Unearned and Deferred Income</t>
        </is>
      </c>
      <c r="B4" s="5" t="n">
        <v>-84</v>
      </c>
      <c r="C4" s="5" t="n">
        <v>-87</v>
      </c>
    </row>
    <row r="5">
      <c r="A5" s="4" t="inlineStr">
        <is>
          <t>Gross Investments in Leases</t>
        </is>
      </c>
      <c r="B5" s="5" t="n">
        <v>165</v>
      </c>
      <c r="C5" s="5" t="n">
        <v>187</v>
      </c>
    </row>
    <row r="6">
      <c r="A6" s="4" t="inlineStr">
        <is>
          <t>Deferred Tax Liabilities</t>
        </is>
      </c>
      <c r="B6" s="5" t="n">
        <v>-40</v>
      </c>
      <c r="C6" s="5" t="n">
        <v>-42</v>
      </c>
    </row>
    <row r="7">
      <c r="A7" s="4" t="inlineStr">
        <is>
          <t>Net Investments in Leases</t>
        </is>
      </c>
      <c r="B7" s="6" t="n">
        <v>125</v>
      </c>
      <c r="C7" s="6" t="n">
        <v>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Schedule Of Lease Receivables, Net Of Nonrecourse Debt, Associated With Leveraged Lease Portfolio Based On Counterparty Credit Rating) (Detail) - Energy Holdings [Member] - USD ($) $ in Millions</t>
        </is>
      </c>
      <c r="B1" s="2" t="inlineStr">
        <is>
          <t>Mar. 31, 2022</t>
        </is>
      </c>
      <c r="C1" s="2" t="inlineStr">
        <is>
          <t>Dec. 31, 2021</t>
        </is>
      </c>
    </row>
    <row r="2">
      <c r="A2" s="3" t="inlineStr">
        <is>
          <t>Schedule of Financial Receivables [Line Items]</t>
        </is>
      </c>
    </row>
    <row r="3">
      <c r="A3" s="4" t="inlineStr">
        <is>
          <t>Lease Receivables (net of Non-Recourse Debt)</t>
        </is>
      </c>
      <c r="B3" s="6" t="n">
        <v>249</v>
      </c>
      <c r="C3" s="6" t="n">
        <v>274</v>
      </c>
    </row>
    <row r="4">
      <c r="A4" s="4" t="inlineStr">
        <is>
          <t>Standard &amp; Poor's, AA Rating [Member]</t>
        </is>
      </c>
    </row>
    <row r="5">
      <c r="A5" s="3" t="inlineStr">
        <is>
          <t>Schedule of Financial Receivables [Line Items]</t>
        </is>
      </c>
    </row>
    <row r="6">
      <c r="A6" s="4" t="inlineStr">
        <is>
          <t>Lease Receivables (net of Non-Recourse Debt)</t>
        </is>
      </c>
      <c r="B6" s="5" t="n">
        <v>8</v>
      </c>
    </row>
    <row r="7">
      <c r="A7" s="4" t="inlineStr">
        <is>
          <t>Standard &amp; Poor's, A- Rating [Member]</t>
        </is>
      </c>
    </row>
    <row r="8">
      <c r="A8" s="3" t="inlineStr">
        <is>
          <t>Schedule of Financial Receivables [Line Items]</t>
        </is>
      </c>
    </row>
    <row r="9">
      <c r="A9" s="4" t="inlineStr">
        <is>
          <t>Lease Receivables (net of Non-Recourse Debt)</t>
        </is>
      </c>
      <c r="B9" s="5" t="n">
        <v>47</v>
      </c>
    </row>
    <row r="10">
      <c r="A10" s="4" t="inlineStr">
        <is>
          <t>Standard &amp; Poor's, BBB plus - BBB - Rating [Member]</t>
        </is>
      </c>
    </row>
    <row r="11">
      <c r="A11" s="3" t="inlineStr">
        <is>
          <t>Schedule of Financial Receivables [Line Items]</t>
        </is>
      </c>
    </row>
    <row r="12">
      <c r="A12" s="4" t="inlineStr">
        <is>
          <t>Lease Receivables (net of Non-Recourse Debt)</t>
        </is>
      </c>
      <c r="B12" s="6" t="n">
        <v>1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arrative) (Detail) - USD ($) $ in Millions</t>
        </is>
      </c>
      <c r="B1" s="2" t="inlineStr">
        <is>
          <t>Mar. 31, 2022</t>
        </is>
      </c>
      <c r="C1" s="2" t="inlineStr">
        <is>
          <t>Dec. 31, 2021</t>
        </is>
      </c>
    </row>
    <row r="2">
      <c r="A2" s="4" t="inlineStr">
        <is>
          <t>Energy Holdings [Member]</t>
        </is>
      </c>
    </row>
    <row r="3">
      <c r="A3" s="3" t="inlineStr">
        <is>
          <t>Schedule of Financial Receivables [Line Items]</t>
        </is>
      </c>
    </row>
    <row r="4">
      <c r="A4" s="4" t="inlineStr">
        <is>
          <t>Leveraged Leases, Net Investment in Leveraged Leases Disclosure, Investment in Leveraged Leases, Net</t>
        </is>
      </c>
      <c r="B4" s="6" t="n">
        <v>125</v>
      </c>
      <c r="C4" s="6" t="n">
        <v>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Trust Investments (Fair Values And Gross Unrealized Gains And Losses For The Securities Held) (Detail) - USD ($) $ in Millions</t>
        </is>
      </c>
      <c r="B1" s="2" t="inlineStr">
        <is>
          <t>3 Months Ended</t>
        </is>
      </c>
      <c r="D1" s="2" t="inlineStr">
        <is>
          <t>12 Months Ended</t>
        </is>
      </c>
    </row>
    <row r="2">
      <c r="B2" s="2" t="inlineStr">
        <is>
          <t>Mar. 31, 2022</t>
        </is>
      </c>
      <c r="D2" s="2" t="inlineStr">
        <is>
          <t>Dec. 31, 2021</t>
        </is>
      </c>
    </row>
    <row r="3">
      <c r="A3" s="4" t="inlineStr">
        <is>
          <t>Nuclear Decommissioning Trust (NDT) Fund [Member]</t>
        </is>
      </c>
    </row>
    <row r="4">
      <c r="A4" s="3" t="inlineStr">
        <is>
          <t>Schedule of Trust Investments [Line Items]</t>
        </is>
      </c>
    </row>
    <row r="5">
      <c r="A5" s="4" t="inlineStr">
        <is>
          <t>Trust Investments, Cost</t>
        </is>
      </c>
      <c r="B5" s="6" t="n">
        <v>2154</v>
      </c>
      <c r="D5" s="6" t="n">
        <v>2157</v>
      </c>
    </row>
    <row r="6">
      <c r="A6" s="4" t="inlineStr">
        <is>
          <t>Gross Unrealized Gains</t>
        </is>
      </c>
      <c r="B6" s="5" t="n">
        <v>429</v>
      </c>
      <c r="D6" s="5" t="n">
        <v>510</v>
      </c>
    </row>
    <row r="7">
      <c r="A7" s="4" t="inlineStr">
        <is>
          <t>Gross Unrealized Losses</t>
        </is>
      </c>
      <c r="B7" s="5" t="n">
        <v>-94</v>
      </c>
      <c r="D7" s="5" t="n">
        <v>-32</v>
      </c>
    </row>
    <row r="8">
      <c r="A8" s="4" t="inlineStr">
        <is>
          <t>Trust Investments, Fair Value</t>
        </is>
      </c>
      <c r="B8" s="5" t="n">
        <v>2489</v>
      </c>
      <c r="C8" s="4" t="inlineStr">
        <is>
          <t>[1]</t>
        </is>
      </c>
      <c r="D8" s="5" t="n">
        <v>2635</v>
      </c>
      <c r="E8" s="4" t="inlineStr">
        <is>
          <t>[2]</t>
        </is>
      </c>
    </row>
    <row r="9">
      <c r="A9" s="4" t="inlineStr">
        <is>
          <t>NDT Fund Foreign Currency</t>
        </is>
      </c>
      <c r="B9" s="5" t="n">
        <v>2</v>
      </c>
      <c r="D9" s="5" t="n">
        <v>2</v>
      </c>
    </row>
    <row r="10">
      <c r="A10" s="4" t="inlineStr">
        <is>
          <t>Rabbi Trust [Member]</t>
        </is>
      </c>
    </row>
    <row r="11">
      <c r="A11" s="3" t="inlineStr">
        <is>
          <t>Schedule of Trust Investments [Line Items]</t>
        </is>
      </c>
    </row>
    <row r="12">
      <c r="A12" s="4" t="inlineStr">
        <is>
          <t>Trust Investments, Cost</t>
        </is>
      </c>
      <c r="B12" s="5" t="n">
        <v>222</v>
      </c>
      <c r="D12" s="5" t="n">
        <v>226</v>
      </c>
    </row>
    <row r="13">
      <c r="A13" s="4" t="inlineStr">
        <is>
          <t>Gross Unrealized Gains</t>
        </is>
      </c>
      <c r="B13" s="5" t="n">
        <v>11</v>
      </c>
      <c r="D13" s="5" t="n">
        <v>18</v>
      </c>
    </row>
    <row r="14">
      <c r="A14" s="4" t="inlineStr">
        <is>
          <t>Gross Unrealized Losses</t>
        </is>
      </c>
      <c r="B14" s="5" t="n">
        <v>-14</v>
      </c>
      <c r="D14" s="5" t="n">
        <v>-2</v>
      </c>
    </row>
    <row r="15">
      <c r="A15" s="4" t="inlineStr">
        <is>
          <t>Trust Investments, Fair Value</t>
        </is>
      </c>
      <c r="B15" s="5" t="n">
        <v>219</v>
      </c>
      <c r="D15" s="5" t="n">
        <v>242</v>
      </c>
    </row>
    <row r="16">
      <c r="A16" s="4" t="inlineStr">
        <is>
          <t>Total Debt Securities [Member] | Nuclear Decommissioning Trust (NDT) Fund [Member]</t>
        </is>
      </c>
    </row>
    <row r="17">
      <c r="A17" s="3" t="inlineStr">
        <is>
          <t>Schedule of Trust Investments [Line Items]</t>
        </is>
      </c>
    </row>
    <row r="18">
      <c r="A18" s="4" t="inlineStr">
        <is>
          <t>Debt Securities, Available-for-sale, Amortized Cost</t>
        </is>
      </c>
      <c r="B18" s="5" t="n">
        <v>1325</v>
      </c>
      <c r="D18" s="5" t="n">
        <v>1320</v>
      </c>
    </row>
    <row r="19">
      <c r="A19" s="4" t="inlineStr">
        <is>
          <t>Debt Securities, Available-for-sale, Accumulated Gross Unrealized Gain, before Tax</t>
        </is>
      </c>
      <c r="B19" s="5" t="n">
        <v>5</v>
      </c>
      <c r="D19" s="5" t="n">
        <v>28</v>
      </c>
    </row>
    <row r="20">
      <c r="A20" s="4" t="inlineStr">
        <is>
          <t>Debt Securities, Available-for-sale, Accumulated Gross Unrealized Loss, before Tax</t>
        </is>
      </c>
      <c r="B20" s="5" t="n">
        <v>-73</v>
      </c>
      <c r="D20" s="5" t="n">
        <v>-14</v>
      </c>
    </row>
    <row r="21">
      <c r="A21" s="4" t="inlineStr">
        <is>
          <t>Debt Securities, Available-for-Sale, Fair Value</t>
        </is>
      </c>
      <c r="B21" s="5" t="n">
        <v>1257</v>
      </c>
      <c r="D21" s="5" t="n">
        <v>1334</v>
      </c>
    </row>
    <row r="22">
      <c r="A22" s="4" t="inlineStr">
        <is>
          <t>Total Debt Securities [Member] | Rabbi Trust [Member]</t>
        </is>
      </c>
    </row>
    <row r="23">
      <c r="A23" s="3" t="inlineStr">
        <is>
          <t>Schedule of Trust Investments [Line Items]</t>
        </is>
      </c>
    </row>
    <row r="24">
      <c r="A24" s="4" t="inlineStr">
        <is>
          <t>Debt Securities, Available-for-sale, Amortized Cost</t>
        </is>
      </c>
      <c r="B24" s="5" t="n">
        <v>207</v>
      </c>
      <c r="D24" s="5" t="n">
        <v>212</v>
      </c>
    </row>
    <row r="25">
      <c r="A25" s="4" t="inlineStr">
        <is>
          <t>Debt Securities, Available-for-sale, Accumulated Gross Unrealized Gain, before Tax</t>
        </is>
      </c>
      <c r="B25" s="5" t="n">
        <v>1</v>
      </c>
      <c r="D25" s="5" t="n">
        <v>6</v>
      </c>
    </row>
    <row r="26">
      <c r="A26" s="4" t="inlineStr">
        <is>
          <t>Debt Securities, Available-for-sale, Accumulated Gross Unrealized Loss, before Tax</t>
        </is>
      </c>
      <c r="B26" s="5" t="n">
        <v>-14</v>
      </c>
      <c r="D26" s="5" t="n">
        <v>-2</v>
      </c>
    </row>
    <row r="27">
      <c r="A27" s="4" t="inlineStr">
        <is>
          <t>Debt Securities, Available-for-Sale, Fair Value</t>
        </is>
      </c>
      <c r="B27" s="5" t="n">
        <v>194</v>
      </c>
      <c r="D27" s="5" t="n">
        <v>216</v>
      </c>
    </row>
    <row r="28">
      <c r="A28" s="4" t="inlineStr">
        <is>
          <t>Equity Securities [Member] | Nuclear Decommissioning Trust (NDT) Fund [Member]</t>
        </is>
      </c>
    </row>
    <row r="29">
      <c r="A29" s="3" t="inlineStr">
        <is>
          <t>Schedule of Trust Investments [Line Items]</t>
        </is>
      </c>
    </row>
    <row r="30">
      <c r="A30" s="4" t="inlineStr">
        <is>
          <t>Equity Securities, Cost</t>
        </is>
      </c>
      <c r="B30" s="5" t="n">
        <v>829</v>
      </c>
      <c r="D30" s="5" t="n">
        <v>837</v>
      </c>
    </row>
    <row r="31">
      <c r="A31" s="4" t="inlineStr">
        <is>
          <t>Equity Securities, Accumulated Gross Unrealized Gain</t>
        </is>
      </c>
      <c r="B31" s="5" t="n">
        <v>424</v>
      </c>
      <c r="D31" s="5" t="n">
        <v>482</v>
      </c>
    </row>
    <row r="32">
      <c r="A32" s="4" t="inlineStr">
        <is>
          <t>Equity Securities, FV-NI, Unrealized Loss</t>
        </is>
      </c>
      <c r="B32" s="5" t="n">
        <v>-21</v>
      </c>
      <c r="D32" s="5" t="n">
        <v>-18</v>
      </c>
    </row>
    <row r="33">
      <c r="A33" s="4" t="inlineStr">
        <is>
          <t>Equity Securities, Fair Value</t>
        </is>
      </c>
      <c r="B33" s="5" t="n">
        <v>1232</v>
      </c>
      <c r="D33" s="5" t="n">
        <v>1301</v>
      </c>
    </row>
    <row r="34">
      <c r="A34" s="4" t="inlineStr">
        <is>
          <t>Unrealized Gains (Losses) on Equity Securities still held</t>
        </is>
      </c>
      <c r="B34" s="5" t="n">
        <v>-47</v>
      </c>
    </row>
    <row r="35">
      <c r="A35" s="4" t="inlineStr">
        <is>
          <t>Equity Securities [Member] | Rabbi Trust [Member]</t>
        </is>
      </c>
    </row>
    <row r="36">
      <c r="A36" s="3" t="inlineStr">
        <is>
          <t>Schedule of Trust Investments [Line Items]</t>
        </is>
      </c>
    </row>
    <row r="37">
      <c r="A37" s="4" t="inlineStr">
        <is>
          <t>Unrealized Gains (Losses) on Equity Securities still held</t>
        </is>
      </c>
      <c r="B37" s="5" t="n">
        <v>-1</v>
      </c>
    </row>
    <row r="38">
      <c r="A38" s="4" t="inlineStr">
        <is>
          <t>Corporate Debt Obligations [Member] | Nuclear Decommissioning Trust (NDT) Fund [Member]</t>
        </is>
      </c>
    </row>
    <row r="39">
      <c r="A39" s="3" t="inlineStr">
        <is>
          <t>Schedule of Trust Investments [Line Items]</t>
        </is>
      </c>
    </row>
    <row r="40">
      <c r="A40" s="4" t="inlineStr">
        <is>
          <t>Debt Securities, Available-for-sale, Amortized Cost</t>
        </is>
      </c>
      <c r="B40" s="5" t="n">
        <v>649</v>
      </c>
      <c r="D40" s="5" t="n">
        <v>637</v>
      </c>
    </row>
    <row r="41">
      <c r="A41" s="4" t="inlineStr">
        <is>
          <t>Debt Securities, Available-for-sale, Accumulated Gross Unrealized Gain, before Tax</t>
        </is>
      </c>
      <c r="B41" s="5" t="n">
        <v>3</v>
      </c>
      <c r="D41" s="5" t="n">
        <v>16</v>
      </c>
    </row>
    <row r="42">
      <c r="A42" s="4" t="inlineStr">
        <is>
          <t>Debt Securities, Available-for-sale, Accumulated Gross Unrealized Loss, before Tax</t>
        </is>
      </c>
      <c r="B42" s="5" t="n">
        <v>-35</v>
      </c>
      <c r="D42" s="5" t="n">
        <v>-6</v>
      </c>
    </row>
    <row r="43">
      <c r="A43" s="4" t="inlineStr">
        <is>
          <t>Debt Securities, Available-for-Sale, Fair Value</t>
        </is>
      </c>
      <c r="B43" s="5" t="n">
        <v>617</v>
      </c>
      <c r="D43" s="5" t="n">
        <v>647</v>
      </c>
    </row>
    <row r="44">
      <c r="A44" s="4" t="inlineStr">
        <is>
          <t>Corporate Debt Obligations [Member] | Rabbi Trust [Member]</t>
        </is>
      </c>
    </row>
    <row r="45">
      <c r="A45" s="3" t="inlineStr">
        <is>
          <t>Schedule of Trust Investments [Line Items]</t>
        </is>
      </c>
    </row>
    <row r="46">
      <c r="A46" s="4" t="inlineStr">
        <is>
          <t>Debt Securities, Available-for-sale, Amortized Cost</t>
        </is>
      </c>
      <c r="B46" s="5" t="n">
        <v>96</v>
      </c>
      <c r="D46" s="5" t="n">
        <v>105</v>
      </c>
    </row>
    <row r="47">
      <c r="A47" s="4" t="inlineStr">
        <is>
          <t>Debt Securities, Available-for-sale, Accumulated Gross Unrealized Gain, before Tax</t>
        </is>
      </c>
      <c r="B47" s="5" t="n">
        <v>1</v>
      </c>
      <c r="D47" s="5" t="n">
        <v>5</v>
      </c>
    </row>
    <row r="48">
      <c r="A48" s="4" t="inlineStr">
        <is>
          <t>Debt Securities, Available-for-sale, Accumulated Gross Unrealized Loss, before Tax</t>
        </is>
      </c>
      <c r="B48" s="5" t="n">
        <v>-6</v>
      </c>
      <c r="D48" s="5" t="n">
        <v>-1</v>
      </c>
    </row>
    <row r="49">
      <c r="A49" s="4" t="inlineStr">
        <is>
          <t>Debt Securities, Available-for-Sale, Fair Value</t>
        </is>
      </c>
      <c r="B49" s="5" t="n">
        <v>91</v>
      </c>
      <c r="D49" s="5" t="n">
        <v>109</v>
      </c>
    </row>
    <row r="50">
      <c r="A50" s="4" t="inlineStr">
        <is>
          <t>Government Debt Securities [Member] | Nuclear Decommissioning Trust (NDT) Fund [Member]</t>
        </is>
      </c>
    </row>
    <row r="51">
      <c r="A51" s="3" t="inlineStr">
        <is>
          <t>Schedule of Trust Investments [Line Items]</t>
        </is>
      </c>
    </row>
    <row r="52">
      <c r="A52" s="4" t="inlineStr">
        <is>
          <t>Debt Securities, Available-for-sale, Amortized Cost</t>
        </is>
      </c>
      <c r="B52" s="5" t="n">
        <v>676</v>
      </c>
      <c r="D52" s="5" t="n">
        <v>683</v>
      </c>
    </row>
    <row r="53">
      <c r="A53" s="4" t="inlineStr">
        <is>
          <t>Debt Securities, Available-for-sale, Accumulated Gross Unrealized Gain, before Tax</t>
        </is>
      </c>
      <c r="B53" s="5" t="n">
        <v>2</v>
      </c>
      <c r="D53" s="5" t="n">
        <v>12</v>
      </c>
    </row>
    <row r="54">
      <c r="A54" s="4" t="inlineStr">
        <is>
          <t>Debt Securities, Available-for-sale, Accumulated Gross Unrealized Loss, before Tax</t>
        </is>
      </c>
      <c r="B54" s="5" t="n">
        <v>-38</v>
      </c>
      <c r="D54" s="5" t="n">
        <v>-8</v>
      </c>
    </row>
    <row r="55">
      <c r="A55" s="4" t="inlineStr">
        <is>
          <t>Debt Securities, Available-for-Sale, Fair Value</t>
        </is>
      </c>
      <c r="B55" s="5" t="n">
        <v>640</v>
      </c>
      <c r="D55" s="5" t="n">
        <v>687</v>
      </c>
    </row>
    <row r="56">
      <c r="A56" s="4" t="inlineStr">
        <is>
          <t>Government Debt Securities [Member] | Rabbi Trust [Member]</t>
        </is>
      </c>
    </row>
    <row r="57">
      <c r="A57" s="3" t="inlineStr">
        <is>
          <t>Schedule of Trust Investments [Line Items]</t>
        </is>
      </c>
    </row>
    <row r="58">
      <c r="A58" s="4" t="inlineStr">
        <is>
          <t>Debt Securities, Available-for-sale, Amortized Cost</t>
        </is>
      </c>
      <c r="B58" s="5" t="n">
        <v>111</v>
      </c>
      <c r="D58" s="5" t="n">
        <v>107</v>
      </c>
    </row>
    <row r="59">
      <c r="A59" s="4" t="inlineStr">
        <is>
          <t>Debt Securities, Available-for-sale, Accumulated Gross Unrealized Gain, before Tax</t>
        </is>
      </c>
      <c r="B59" s="5" t="n">
        <v>0</v>
      </c>
      <c r="D59" s="5" t="n">
        <v>1</v>
      </c>
    </row>
    <row r="60">
      <c r="A60" s="4" t="inlineStr">
        <is>
          <t>Debt Securities, Available-for-sale, Accumulated Gross Unrealized Loss, before Tax</t>
        </is>
      </c>
      <c r="B60" s="5" t="n">
        <v>-8</v>
      </c>
      <c r="D60" s="5" t="n">
        <v>-1</v>
      </c>
    </row>
    <row r="61">
      <c r="A61" s="4" t="inlineStr">
        <is>
          <t>Debt Securities, Available-for-Sale, Fair Value</t>
        </is>
      </c>
      <c r="B61" s="5" t="n">
        <v>103</v>
      </c>
      <c r="D61" s="5" t="n">
        <v>107</v>
      </c>
    </row>
    <row r="62">
      <c r="A62" s="4" t="inlineStr">
        <is>
          <t>International Equity Securities [Member] | Nuclear Decommissioning Trust (NDT) Fund [Member]</t>
        </is>
      </c>
    </row>
    <row r="63">
      <c r="A63" s="3" t="inlineStr">
        <is>
          <t>Schedule of Trust Investments [Line Items]</t>
        </is>
      </c>
    </row>
    <row r="64">
      <c r="A64" s="4" t="inlineStr">
        <is>
          <t>Equity Securities, Cost</t>
        </is>
      </c>
      <c r="B64" s="5" t="n">
        <v>333</v>
      </c>
      <c r="D64" s="5" t="n">
        <v>346</v>
      </c>
    </row>
    <row r="65">
      <c r="A65" s="4" t="inlineStr">
        <is>
          <t>Equity Securities, Accumulated Gross Unrealized Gain</t>
        </is>
      </c>
      <c r="B65" s="5" t="n">
        <v>98</v>
      </c>
      <c r="D65" s="5" t="n">
        <v>119</v>
      </c>
    </row>
    <row r="66">
      <c r="A66" s="4" t="inlineStr">
        <is>
          <t>Equity Securities, FV-NI, Unrealized Loss</t>
        </is>
      </c>
      <c r="B66" s="5" t="n">
        <v>-18</v>
      </c>
      <c r="D66" s="5" t="n">
        <v>-15</v>
      </c>
    </row>
    <row r="67">
      <c r="A67" s="4" t="inlineStr">
        <is>
          <t>Equity Securities, Fair Value</t>
        </is>
      </c>
      <c r="B67" s="5" t="n">
        <v>413</v>
      </c>
      <c r="D67" s="5" t="n">
        <v>450</v>
      </c>
    </row>
    <row r="68">
      <c r="A68" s="4" t="inlineStr">
        <is>
          <t>Domestic Equity Securities [Member] | Nuclear Decommissioning Trust (NDT) Fund [Member]</t>
        </is>
      </c>
    </row>
    <row r="69">
      <c r="A69" s="3" t="inlineStr">
        <is>
          <t>Schedule of Trust Investments [Line Items]</t>
        </is>
      </c>
    </row>
    <row r="70">
      <c r="A70" s="4" t="inlineStr">
        <is>
          <t>Equity Securities, Cost</t>
        </is>
      </c>
      <c r="B70" s="5" t="n">
        <v>496</v>
      </c>
      <c r="D70" s="5" t="n">
        <v>491</v>
      </c>
    </row>
    <row r="71">
      <c r="A71" s="4" t="inlineStr">
        <is>
          <t>Equity Securities, Accumulated Gross Unrealized Gain</t>
        </is>
      </c>
      <c r="B71" s="5" t="n">
        <v>326</v>
      </c>
      <c r="D71" s="5" t="n">
        <v>363</v>
      </c>
    </row>
    <row r="72">
      <c r="A72" s="4" t="inlineStr">
        <is>
          <t>Equity Securities, FV-NI, Unrealized Loss</t>
        </is>
      </c>
      <c r="B72" s="5" t="n">
        <v>-3</v>
      </c>
      <c r="D72" s="5" t="n">
        <v>-3</v>
      </c>
    </row>
    <row r="73">
      <c r="A73" s="4" t="inlineStr">
        <is>
          <t>Equity Securities, Fair Value</t>
        </is>
      </c>
      <c r="B73" s="5" t="n">
        <v>819</v>
      </c>
      <c r="D73" s="5" t="n">
        <v>851</v>
      </c>
    </row>
    <row r="74">
      <c r="A74" s="4" t="inlineStr">
        <is>
          <t>Domestic Equity Securities [Member] | Rabbi Trust [Member]</t>
        </is>
      </c>
    </row>
    <row r="75">
      <c r="A75" s="3" t="inlineStr">
        <is>
          <t>Schedule of Trust Investments [Line Items]</t>
        </is>
      </c>
    </row>
    <row r="76">
      <c r="A76" s="4" t="inlineStr">
        <is>
          <t>Equity Securities, Cost</t>
        </is>
      </c>
      <c r="B76" s="5" t="n">
        <v>15</v>
      </c>
      <c r="D76" s="5" t="n">
        <v>14</v>
      </c>
    </row>
    <row r="77">
      <c r="A77" s="4" t="inlineStr">
        <is>
          <t>Equity Securities, Accumulated Gross Unrealized Gain</t>
        </is>
      </c>
      <c r="B77" s="5" t="n">
        <v>10</v>
      </c>
      <c r="D77" s="5" t="n">
        <v>12</v>
      </c>
    </row>
    <row r="78">
      <c r="A78" s="4" t="inlineStr">
        <is>
          <t>Equity Securities, FV-NI, Unrealized Loss</t>
        </is>
      </c>
      <c r="B78" s="5" t="n">
        <v>0</v>
      </c>
      <c r="D78" s="5" t="n">
        <v>0</v>
      </c>
    </row>
    <row r="79">
      <c r="A79" s="4" t="inlineStr">
        <is>
          <t>Equity Securities, Fair Value</t>
        </is>
      </c>
      <c r="B79" s="5" t="n">
        <v>25</v>
      </c>
      <c r="D79" s="6" t="n">
        <v>26</v>
      </c>
    </row>
    <row r="80">
      <c r="A80" s="4" t="inlineStr">
        <is>
          <t>Debt Securities [Member] | Nuclear Decommissioning Trust (NDT) Fund [Member]</t>
        </is>
      </c>
    </row>
    <row r="81">
      <c r="A81" s="3" t="inlineStr">
        <is>
          <t>Schedule of Trust Investments [Line Items]</t>
        </is>
      </c>
    </row>
    <row r="82">
      <c r="A82" s="4" t="inlineStr">
        <is>
          <t>After tax amount of net unrealized gains recognized in AOCI</t>
        </is>
      </c>
      <c r="B82" s="5" t="n">
        <v>-40</v>
      </c>
    </row>
    <row r="83">
      <c r="A83" s="4" t="inlineStr">
        <is>
          <t>Debt Securities [Member] | Rabbi Trust [Member]</t>
        </is>
      </c>
    </row>
    <row r="84">
      <c r="A84" s="3" t="inlineStr">
        <is>
          <t>Schedule of Trust Investments [Line Items]</t>
        </is>
      </c>
    </row>
    <row r="85">
      <c r="A85" s="4" t="inlineStr">
        <is>
          <t>After tax amount of net unrealized gains recognized in AOCI</t>
        </is>
      </c>
      <c r="B85" s="6" t="n">
        <v>-10</v>
      </c>
    </row>
    <row r="86"/>
    <row r="87">
      <c r="A87" s="4" t="inlineStr">
        <is>
          <t>[1]</t>
        </is>
      </c>
      <c r="B87" s="4" t="inlineStr">
        <is>
          <t>The NDT Fund Investments table excludes foreign currency of $2 million as of March 31, 2022, which is part of the NDT Fund.</t>
        </is>
      </c>
    </row>
    <row r="88">
      <c r="A88" s="4" t="inlineStr">
        <is>
          <t>[2]</t>
        </is>
      </c>
      <c r="B88" s="4" t="inlineStr">
        <is>
          <t>The NDT Fund Investments table excludes foreign currency of $2 million as of December 31, 2021, which is part of the NDT Fund.</t>
        </is>
      </c>
    </row>
  </sheetData>
  <mergeCells count="8">
    <mergeCell ref="A1:A2"/>
    <mergeCell ref="B1:C1"/>
    <mergeCell ref="D1:E1"/>
    <mergeCell ref="B2:C2"/>
    <mergeCell ref="D2:E2"/>
    <mergeCell ref="A86:E86"/>
    <mergeCell ref="B87:E87"/>
    <mergeCell ref="B88:E8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Schedule Of Accounts Receivable And Accounts Payable) (Detail) - USD ($) $ in Millions</t>
        </is>
      </c>
      <c r="B1" s="2" t="inlineStr">
        <is>
          <t>Mar. 31, 2022</t>
        </is>
      </c>
      <c r="C1" s="2" t="inlineStr">
        <is>
          <t>Dec. 31, 2021</t>
        </is>
      </c>
    </row>
    <row r="2">
      <c r="A2" s="4" t="inlineStr">
        <is>
          <t>Nuclear Decommissioning Trust (NDT) Fund [Member]</t>
        </is>
      </c>
    </row>
    <row r="3">
      <c r="A3" s="3" t="inlineStr">
        <is>
          <t>Schedule of Trust Investments [Line Items]</t>
        </is>
      </c>
    </row>
    <row r="4">
      <c r="A4" s="4" t="inlineStr">
        <is>
          <t>Accounts Receivable</t>
        </is>
      </c>
      <c r="B4" s="6" t="n">
        <v>18</v>
      </c>
      <c r="C4" s="6" t="n">
        <v>11</v>
      </c>
    </row>
    <row r="5">
      <c r="A5" s="4" t="inlineStr">
        <is>
          <t>Accounts Payable</t>
        </is>
      </c>
      <c r="B5" s="5" t="n">
        <v>10</v>
      </c>
      <c r="C5" s="5" t="n">
        <v>11</v>
      </c>
    </row>
    <row r="6">
      <c r="A6" s="4" t="inlineStr">
        <is>
          <t>Rabbi Trust [Member]</t>
        </is>
      </c>
    </row>
    <row r="7">
      <c r="A7" s="3" t="inlineStr">
        <is>
          <t>Schedule of Trust Investments [Line Items]</t>
        </is>
      </c>
    </row>
    <row r="8">
      <c r="A8" s="4" t="inlineStr">
        <is>
          <t>Accounts Receivable</t>
        </is>
      </c>
      <c r="B8" s="5" t="n">
        <v>2</v>
      </c>
      <c r="C8" s="5" t="n">
        <v>1</v>
      </c>
    </row>
    <row r="9">
      <c r="A9" s="4" t="inlineStr">
        <is>
          <t>Accounts Payable</t>
        </is>
      </c>
      <c r="B9" s="6" t="n">
        <v>0</v>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2</t>
        </is>
      </c>
      <c r="C1" s="2" t="inlineStr">
        <is>
          <t>Dec. 31, 2021</t>
        </is>
      </c>
    </row>
    <row r="2">
      <c r="A2" s="4" t="inlineStr">
        <is>
          <t>Accounts Receivable, allowance</t>
        </is>
      </c>
      <c r="B2" s="6" t="n">
        <v>341</v>
      </c>
      <c r="C2" s="6" t="n">
        <v>325</v>
      </c>
    </row>
    <row r="3">
      <c r="A3" s="4" t="inlineStr">
        <is>
          <t>Unbilled Revenues, allowance</t>
        </is>
      </c>
      <c r="B3" s="6" t="n">
        <v>10</v>
      </c>
      <c r="C3" s="6" t="n">
        <v>12</v>
      </c>
    </row>
    <row r="4">
      <c r="A4" s="4" t="inlineStr">
        <is>
          <t>Common Stock, authorized</t>
        </is>
      </c>
      <c r="B4" s="5" t="n">
        <v>1000</v>
      </c>
      <c r="C4" s="5" t="n">
        <v>1000</v>
      </c>
    </row>
    <row r="5">
      <c r="A5" s="4" t="inlineStr">
        <is>
          <t>Common Stock, issued</t>
        </is>
      </c>
      <c r="B5" s="5" t="n">
        <v>534</v>
      </c>
      <c r="C5" s="5" t="n">
        <v>534</v>
      </c>
    </row>
    <row r="6">
      <c r="A6" s="4" t="inlineStr">
        <is>
          <t>Treasury Stock, Shares</t>
        </is>
      </c>
      <c r="B6" s="5" t="n">
        <v>37</v>
      </c>
      <c r="C6" s="5" t="n">
        <v>30</v>
      </c>
    </row>
    <row r="7">
      <c r="A7" s="4" t="inlineStr">
        <is>
          <t>Public Service Electric and Gas Company [Member]</t>
        </is>
      </c>
    </row>
    <row r="8">
      <c r="A8" s="4" t="inlineStr">
        <is>
          <t>Accounts Receivable, allowance</t>
        </is>
      </c>
      <c r="B8" s="6" t="n">
        <v>341</v>
      </c>
      <c r="C8" s="6" t="n">
        <v>325</v>
      </c>
    </row>
    <row r="9">
      <c r="A9" s="4" t="inlineStr">
        <is>
          <t>Unbilled Revenues, allowance</t>
        </is>
      </c>
      <c r="B9" s="6" t="n">
        <v>10</v>
      </c>
      <c r="C9" s="6" t="n">
        <v>12</v>
      </c>
    </row>
    <row r="10">
      <c r="A10" s="4" t="inlineStr">
        <is>
          <t>Common Stock, authorized</t>
        </is>
      </c>
      <c r="B10" s="5" t="n">
        <v>150</v>
      </c>
      <c r="C10" s="5" t="n">
        <v>150</v>
      </c>
    </row>
    <row r="11">
      <c r="A11" s="4" t="inlineStr">
        <is>
          <t>Common Stock, issued</t>
        </is>
      </c>
      <c r="B11" s="5" t="n">
        <v>132</v>
      </c>
      <c r="C11" s="5" t="n">
        <v>132</v>
      </c>
    </row>
    <row r="12">
      <c r="A12" s="4" t="inlineStr">
        <is>
          <t>Common Stock, outstanding</t>
        </is>
      </c>
      <c r="B12" s="5" t="n">
        <v>132</v>
      </c>
      <c r="C12" s="5" t="n">
        <v>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ust Investments (Value Of Securities That Have Been In An Unrealized Loss Position For Less Than And Greater Than 12 Months) (Detail) - USD ($) $ in Millions</t>
        </is>
      </c>
      <c r="C1" s="2" t="inlineStr">
        <is>
          <t>Mar. 31, 2022</t>
        </is>
      </c>
      <c r="D1" s="2" t="inlineStr">
        <is>
          <t>Dec. 31, 2021</t>
        </is>
      </c>
    </row>
    <row r="2">
      <c r="A2" s="4" t="inlineStr">
        <is>
          <t>Nuclear Decommissioning Trust (NDT) Fund [Member]</t>
        </is>
      </c>
    </row>
    <row r="3">
      <c r="A3" s="3" t="inlineStr">
        <is>
          <t>Schedule of Trust Investments [Line Items]</t>
        </is>
      </c>
    </row>
    <row r="4">
      <c r="A4" s="4" t="inlineStr">
        <is>
          <t>Fair Value of Debt Securities, Available-for-sale, Continuous Unrealized Loss Position, Less than 12 Months</t>
        </is>
      </c>
      <c r="C4" s="6" t="n">
        <v>1021</v>
      </c>
      <c r="D4" s="6" t="n">
        <v>783</v>
      </c>
    </row>
    <row r="5">
      <c r="A5" s="4" t="inlineStr">
        <is>
          <t>Gross Unrealized Losses on Debt Securities, Available-for-sale, Continuous Unrealized Loss Position, Less than 12 Months</t>
        </is>
      </c>
      <c r="C5" s="5" t="n">
        <v>-70</v>
      </c>
      <c r="D5" s="5" t="n">
        <v>-25</v>
      </c>
    </row>
    <row r="6">
      <c r="A6" s="4" t="inlineStr">
        <is>
          <t>Fair Value of Debt Securities, Available-for-sale, Continuous Unrealized Loss Position, 12 Months or Longer</t>
        </is>
      </c>
      <c r="C6" s="5" t="n">
        <v>201</v>
      </c>
      <c r="D6" s="5" t="n">
        <v>106</v>
      </c>
    </row>
    <row r="7">
      <c r="A7" s="4" t="inlineStr">
        <is>
          <t>Gross Unrealized Losses on Debt Securities, Available-for-sale, Continuous Unrealized Loss Position, 12 Months or Longer,</t>
        </is>
      </c>
      <c r="C7" s="5" t="n">
        <v>-24</v>
      </c>
      <c r="D7" s="5" t="n">
        <v>-7</v>
      </c>
    </row>
    <row r="8">
      <c r="A8" s="4" t="inlineStr">
        <is>
          <t>Rabbi Trust [Member]</t>
        </is>
      </c>
    </row>
    <row r="9">
      <c r="A9" s="3" t="inlineStr">
        <is>
          <t>Schedule of Trust Investments [Line Items]</t>
        </is>
      </c>
    </row>
    <row r="10">
      <c r="A10" s="4" t="inlineStr">
        <is>
          <t>Fair Value of Debt Securities, Available-for-sale, Continuous Unrealized Loss Position, Less than 12 Months</t>
        </is>
      </c>
      <c r="C10" s="5" t="n">
        <v>150</v>
      </c>
      <c r="D10" s="5" t="n">
        <v>97</v>
      </c>
    </row>
    <row r="11">
      <c r="A11" s="4" t="inlineStr">
        <is>
          <t>Gross Unrealized Losses on Debt Securities, Available-for-sale, Continuous Unrealized Loss Position, Less than 12 Months</t>
        </is>
      </c>
      <c r="C11" s="5" t="n">
        <v>-11</v>
      </c>
      <c r="D11" s="5" t="n">
        <v>-1</v>
      </c>
    </row>
    <row r="12">
      <c r="A12" s="4" t="inlineStr">
        <is>
          <t>Fair Value of Debt Securities, Available-for-sale, Continuous Unrealized Loss Position, 12 Months or Longer</t>
        </is>
      </c>
      <c r="C12" s="5" t="n">
        <v>21</v>
      </c>
      <c r="D12" s="5" t="n">
        <v>21</v>
      </c>
    </row>
    <row r="13">
      <c r="A13" s="4" t="inlineStr">
        <is>
          <t>Gross Unrealized Losses on Debt Securities, Available-for-sale, Continuous Unrealized Loss Position, 12 Months or Longer,</t>
        </is>
      </c>
      <c r="C13" s="5" t="n">
        <v>-3</v>
      </c>
      <c r="D13" s="5" t="n">
        <v>-1</v>
      </c>
    </row>
    <row r="14">
      <c r="A14" s="4" t="inlineStr">
        <is>
          <t>Equity Securities [Member] | Nuclear Decommissioning Trust (NDT) Fund [Member]</t>
        </is>
      </c>
    </row>
    <row r="15">
      <c r="A15" s="3" t="inlineStr">
        <is>
          <t>Schedule of Trust Investments [Line Items]</t>
        </is>
      </c>
    </row>
    <row r="16">
      <c r="A16" s="4" t="inlineStr">
        <is>
          <t>Fair Value of Debt Securities, Available-for-sale, Continuous Unrealized Loss Position, Less than 12 Months</t>
        </is>
      </c>
      <c r="B16" s="4" t="inlineStr">
        <is>
          <t>[1]</t>
        </is>
      </c>
      <c r="C16" s="5" t="n">
        <v>153</v>
      </c>
      <c r="D16" s="5" t="n">
        <v>145</v>
      </c>
    </row>
    <row r="17">
      <c r="A17" s="4" t="inlineStr">
        <is>
          <t>Gross Unrealized Losses on Debt Securities, Available-for-sale, Continuous Unrealized Loss Position, Less than 12 Months</t>
        </is>
      </c>
      <c r="B17" s="4" t="inlineStr">
        <is>
          <t>[1]</t>
        </is>
      </c>
      <c r="C17" s="5" t="n">
        <v>-18</v>
      </c>
      <c r="D17" s="5" t="n">
        <v>-16</v>
      </c>
    </row>
    <row r="18">
      <c r="A18" s="4" t="inlineStr">
        <is>
          <t>Fair Value of Debt Securities, Available-for-sale, Continuous Unrealized Loss Position, 12 Months or Longer</t>
        </is>
      </c>
      <c r="B18" s="4" t="inlineStr">
        <is>
          <t>[1]</t>
        </is>
      </c>
      <c r="C18" s="5" t="n">
        <v>9</v>
      </c>
      <c r="D18" s="5" t="n">
        <v>9</v>
      </c>
    </row>
    <row r="19">
      <c r="A19" s="4" t="inlineStr">
        <is>
          <t>Gross Unrealized Losses on Debt Securities, Available-for-sale, Continuous Unrealized Loss Position, 12 Months or Longer,</t>
        </is>
      </c>
      <c r="B19" s="4" t="inlineStr">
        <is>
          <t>[1]</t>
        </is>
      </c>
      <c r="C19" s="5" t="n">
        <v>-3</v>
      </c>
      <c r="D19" s="5" t="n">
        <v>-2</v>
      </c>
    </row>
    <row r="20">
      <c r="A20" s="4" t="inlineStr">
        <is>
          <t>Total Debt Securities [Member] | Nuclear Decommissioning Trust (NDT) Fund [Member]</t>
        </is>
      </c>
    </row>
    <row r="21">
      <c r="A21" s="3" t="inlineStr">
        <is>
          <t>Schedule of Trust Investments [Line Items]</t>
        </is>
      </c>
    </row>
    <row r="22">
      <c r="A22" s="4" t="inlineStr">
        <is>
          <t>Fair Value of Debt Securities, Available-for-sale, Continuous Unrealized Loss Position, Less than 12 Months</t>
        </is>
      </c>
      <c r="C22" s="5" t="n">
        <v>868</v>
      </c>
      <c r="D22" s="5" t="n">
        <v>638</v>
      </c>
    </row>
    <row r="23">
      <c r="A23" s="4" t="inlineStr">
        <is>
          <t>Gross Unrealized Losses on Debt Securities, Available-for-sale, Continuous Unrealized Loss Position, Less than 12 Months</t>
        </is>
      </c>
      <c r="C23" s="5" t="n">
        <v>-52</v>
      </c>
      <c r="D23" s="5" t="n">
        <v>-9</v>
      </c>
    </row>
    <row r="24">
      <c r="A24" s="4" t="inlineStr">
        <is>
          <t>Fair Value of Debt Securities, Available-for-sale, Continuous Unrealized Loss Position, 12 Months or Longer</t>
        </is>
      </c>
      <c r="C24" s="5" t="n">
        <v>192</v>
      </c>
      <c r="D24" s="5" t="n">
        <v>97</v>
      </c>
    </row>
    <row r="25">
      <c r="A25" s="4" t="inlineStr">
        <is>
          <t>Gross Unrealized Losses on Debt Securities, Available-for-sale, Continuous Unrealized Loss Position, 12 Months or Longer,</t>
        </is>
      </c>
      <c r="C25" s="5" t="n">
        <v>-21</v>
      </c>
      <c r="D25" s="5" t="n">
        <v>-5</v>
      </c>
    </row>
    <row r="26">
      <c r="A26" s="4" t="inlineStr">
        <is>
          <t>Total Debt Securities [Member] | Rabbi Trust [Member]</t>
        </is>
      </c>
    </row>
    <row r="27">
      <c r="A27" s="3" t="inlineStr">
        <is>
          <t>Schedule of Trust Investments [Line Items]</t>
        </is>
      </c>
    </row>
    <row r="28">
      <c r="A28" s="4" t="inlineStr">
        <is>
          <t>Fair Value of Debt Securities, Available-for-sale, Continuous Unrealized Loss Position, Less than 12 Months</t>
        </is>
      </c>
      <c r="C28" s="5" t="n">
        <v>150</v>
      </c>
      <c r="D28" s="5" t="n">
        <v>97</v>
      </c>
    </row>
    <row r="29">
      <c r="A29" s="4" t="inlineStr">
        <is>
          <t>Gross Unrealized Losses on Debt Securities, Available-for-sale, Continuous Unrealized Loss Position, Less than 12 Months</t>
        </is>
      </c>
      <c r="C29" s="5" t="n">
        <v>-11</v>
      </c>
      <c r="D29" s="5" t="n">
        <v>-1</v>
      </c>
    </row>
    <row r="30">
      <c r="A30" s="4" t="inlineStr">
        <is>
          <t>Fair Value of Debt Securities, Available-for-sale, Continuous Unrealized Loss Position, 12 Months or Longer</t>
        </is>
      </c>
      <c r="C30" s="5" t="n">
        <v>21</v>
      </c>
      <c r="D30" s="5" t="n">
        <v>21</v>
      </c>
    </row>
    <row r="31">
      <c r="A31" s="4" t="inlineStr">
        <is>
          <t>Gross Unrealized Losses on Debt Securities, Available-for-sale, Continuous Unrealized Loss Position, 12 Months or Longer,</t>
        </is>
      </c>
      <c r="C31" s="5" t="n">
        <v>-3</v>
      </c>
      <c r="D31" s="5" t="n">
        <v>-1</v>
      </c>
    </row>
    <row r="32">
      <c r="A32" s="4" t="inlineStr">
        <is>
          <t>Domestic Equity Securities [Member] | Nuclear Decommissioning Trust (NDT) Fund [Member]</t>
        </is>
      </c>
    </row>
    <row r="33">
      <c r="A33" s="3" t="inlineStr">
        <is>
          <t>Schedule of Trust Investments [Line Items]</t>
        </is>
      </c>
    </row>
    <row r="34">
      <c r="A34" s="4" t="inlineStr">
        <is>
          <t>Fair Value of Debt Securities, Available-for-sale, Continuous Unrealized Loss Position, Less than 12 Months</t>
        </is>
      </c>
      <c r="B34" s="4" t="inlineStr">
        <is>
          <t>[1]</t>
        </is>
      </c>
      <c r="C34" s="5" t="n">
        <v>62</v>
      </c>
      <c r="D34" s="5" t="n">
        <v>69</v>
      </c>
    </row>
    <row r="35">
      <c r="A35" s="4" t="inlineStr">
        <is>
          <t>Gross Unrealized Losses on Debt Securities, Available-for-sale, Continuous Unrealized Loss Position, Less than 12 Months</t>
        </is>
      </c>
      <c r="B35" s="4" t="inlineStr">
        <is>
          <t>[1]</t>
        </is>
      </c>
      <c r="C35" s="5" t="n">
        <v>-3</v>
      </c>
      <c r="D35" s="5" t="n">
        <v>-3</v>
      </c>
    </row>
    <row r="36">
      <c r="A36" s="4" t="inlineStr">
        <is>
          <t>Fair Value of Debt Securities, Available-for-sale, Continuous Unrealized Loss Position, 12 Months or Longer</t>
        </is>
      </c>
      <c r="B36" s="4" t="inlineStr">
        <is>
          <t>[1]</t>
        </is>
      </c>
      <c r="C36" s="5" t="n">
        <v>0</v>
      </c>
      <c r="D36" s="5" t="n">
        <v>0</v>
      </c>
    </row>
    <row r="37">
      <c r="A37" s="4" t="inlineStr">
        <is>
          <t>Gross Unrealized Losses on Debt Securities, Available-for-sale, Continuous Unrealized Loss Position, 12 Months or Longer,</t>
        </is>
      </c>
      <c r="B37" s="4" t="inlineStr">
        <is>
          <t>[1]</t>
        </is>
      </c>
      <c r="C37" s="5" t="n">
        <v>0</v>
      </c>
      <c r="D37" s="5" t="n">
        <v>0</v>
      </c>
    </row>
    <row r="38">
      <c r="A38" s="4" t="inlineStr">
        <is>
          <t>International Equity Securities [Member] | Nuclear Decommissioning Trust (NDT) Fund [Member]</t>
        </is>
      </c>
    </row>
    <row r="39">
      <c r="A39" s="3" t="inlineStr">
        <is>
          <t>Schedule of Trust Investments [Line Items]</t>
        </is>
      </c>
    </row>
    <row r="40">
      <c r="A40" s="4" t="inlineStr">
        <is>
          <t>Fair Value of Debt Securities, Available-for-sale, Continuous Unrealized Loss Position, Less than 12 Months</t>
        </is>
      </c>
      <c r="B40" s="4" t="inlineStr">
        <is>
          <t>[1]</t>
        </is>
      </c>
      <c r="C40" s="5" t="n">
        <v>91</v>
      </c>
      <c r="D40" s="5" t="n">
        <v>76</v>
      </c>
    </row>
    <row r="41">
      <c r="A41" s="4" t="inlineStr">
        <is>
          <t>Gross Unrealized Losses on Debt Securities, Available-for-sale, Continuous Unrealized Loss Position, Less than 12 Months</t>
        </is>
      </c>
      <c r="B41" s="4" t="inlineStr">
        <is>
          <t>[1]</t>
        </is>
      </c>
      <c r="C41" s="5" t="n">
        <v>-15</v>
      </c>
      <c r="D41" s="5" t="n">
        <v>-13</v>
      </c>
    </row>
    <row r="42">
      <c r="A42" s="4" t="inlineStr">
        <is>
          <t>Fair Value of Debt Securities, Available-for-sale, Continuous Unrealized Loss Position, 12 Months or Longer</t>
        </is>
      </c>
      <c r="B42" s="4" t="inlineStr">
        <is>
          <t>[1]</t>
        </is>
      </c>
      <c r="C42" s="5" t="n">
        <v>9</v>
      </c>
      <c r="D42" s="5" t="n">
        <v>9</v>
      </c>
    </row>
    <row r="43">
      <c r="A43" s="4" t="inlineStr">
        <is>
          <t>Gross Unrealized Losses on Debt Securities, Available-for-sale, Continuous Unrealized Loss Position, 12 Months or Longer,</t>
        </is>
      </c>
      <c r="B43" s="4" t="inlineStr">
        <is>
          <t>[1]</t>
        </is>
      </c>
      <c r="C43" s="5" t="n">
        <v>-3</v>
      </c>
      <c r="D43" s="5" t="n">
        <v>-2</v>
      </c>
    </row>
    <row r="44">
      <c r="A44" s="4" t="inlineStr">
        <is>
          <t>Government Debt Securities [Member] | Nuclear Decommissioning Trust (NDT) Fund [Member]</t>
        </is>
      </c>
    </row>
    <row r="45">
      <c r="A45" s="3" t="inlineStr">
        <is>
          <t>Schedule of Trust Investments [Line Items]</t>
        </is>
      </c>
    </row>
    <row r="46">
      <c r="A46" s="4" t="inlineStr">
        <is>
          <t>Fair Value of Debt Securities, Available-for-sale, Continuous Unrealized Loss Position, Less than 12 Months</t>
        </is>
      </c>
      <c r="B46" s="4" t="inlineStr">
        <is>
          <t>[2]</t>
        </is>
      </c>
      <c r="C46" s="5" t="n">
        <v>448</v>
      </c>
      <c r="D46" s="5" t="n">
        <v>332</v>
      </c>
    </row>
    <row r="47">
      <c r="A47" s="4" t="inlineStr">
        <is>
          <t>Gross Unrealized Losses on Debt Securities, Available-for-sale, Continuous Unrealized Loss Position, Less than 12 Months</t>
        </is>
      </c>
      <c r="B47" s="4" t="inlineStr">
        <is>
          <t>[2]</t>
        </is>
      </c>
      <c r="C47" s="5" t="n">
        <v>-26</v>
      </c>
      <c r="D47" s="5" t="n">
        <v>-5</v>
      </c>
    </row>
    <row r="48">
      <c r="A48" s="4" t="inlineStr">
        <is>
          <t>Fair Value of Debt Securities, Available-for-sale, Continuous Unrealized Loss Position, 12 Months or Longer</t>
        </is>
      </c>
      <c r="B48" s="4" t="inlineStr">
        <is>
          <t>[2]</t>
        </is>
      </c>
      <c r="C48" s="5" t="n">
        <v>118</v>
      </c>
      <c r="D48" s="5" t="n">
        <v>67</v>
      </c>
    </row>
    <row r="49">
      <c r="A49" s="4" t="inlineStr">
        <is>
          <t>Gross Unrealized Losses on Debt Securities, Available-for-sale, Continuous Unrealized Loss Position, 12 Months or Longer,</t>
        </is>
      </c>
      <c r="B49" s="4" t="inlineStr">
        <is>
          <t>[2]</t>
        </is>
      </c>
      <c r="C49" s="5" t="n">
        <v>-12</v>
      </c>
      <c r="D49" s="5" t="n">
        <v>-3</v>
      </c>
    </row>
    <row r="50">
      <c r="A50" s="4" t="inlineStr">
        <is>
          <t>Government Debt Securities [Member] | Rabbi Trust [Member]</t>
        </is>
      </c>
    </row>
    <row r="51">
      <c r="A51" s="3" t="inlineStr">
        <is>
          <t>Schedule of Trust Investments [Line Items]</t>
        </is>
      </c>
    </row>
    <row r="52">
      <c r="A52" s="4" t="inlineStr">
        <is>
          <t>Fair Value of Debt Securities, Available-for-sale, Continuous Unrealized Loss Position, Less than 12 Months</t>
        </is>
      </c>
      <c r="C52" s="5" t="n">
        <v>86</v>
      </c>
      <c r="D52" s="5" t="n">
        <v>57</v>
      </c>
    </row>
    <row r="53">
      <c r="A53" s="4" t="inlineStr">
        <is>
          <t>Gross Unrealized Losses on Debt Securities, Available-for-sale, Continuous Unrealized Loss Position, Less than 12 Months</t>
        </is>
      </c>
      <c r="C53" s="5" t="n">
        <v>-6</v>
      </c>
      <c r="D53" s="5" t="n">
        <v>0</v>
      </c>
    </row>
    <row r="54">
      <c r="A54" s="4" t="inlineStr">
        <is>
          <t>Fair Value of Debt Securities, Available-for-sale, Continuous Unrealized Loss Position, 12 Months or Longer</t>
        </is>
      </c>
      <c r="C54" s="5" t="n">
        <v>15</v>
      </c>
      <c r="D54" s="5" t="n">
        <v>16</v>
      </c>
    </row>
    <row r="55">
      <c r="A55" s="4" t="inlineStr">
        <is>
          <t>Gross Unrealized Losses on Debt Securities, Available-for-sale, Continuous Unrealized Loss Position, 12 Months or Longer,</t>
        </is>
      </c>
      <c r="C55" s="5" t="n">
        <v>-2</v>
      </c>
      <c r="D55" s="5" t="n">
        <v>-1</v>
      </c>
    </row>
    <row r="56">
      <c r="A56" s="4" t="inlineStr">
        <is>
          <t>Corporate Debt Obligations [Member] | Nuclear Decommissioning Trust (NDT) Fund [Member]</t>
        </is>
      </c>
    </row>
    <row r="57">
      <c r="A57" s="3" t="inlineStr">
        <is>
          <t>Schedule of Trust Investments [Line Items]</t>
        </is>
      </c>
    </row>
    <row r="58">
      <c r="A58" s="4" t="inlineStr">
        <is>
          <t>Fair Value of Debt Securities, Available-for-sale, Continuous Unrealized Loss Position, Less than 12 Months</t>
        </is>
      </c>
      <c r="B58" s="4" t="inlineStr">
        <is>
          <t>[3]</t>
        </is>
      </c>
      <c r="C58" s="5" t="n">
        <v>420</v>
      </c>
      <c r="D58" s="5" t="n">
        <v>306</v>
      </c>
    </row>
    <row r="59">
      <c r="A59" s="4" t="inlineStr">
        <is>
          <t>Gross Unrealized Losses on Debt Securities, Available-for-sale, Continuous Unrealized Loss Position, Less than 12 Months</t>
        </is>
      </c>
      <c r="B59" s="4" t="inlineStr">
        <is>
          <t>[3]</t>
        </is>
      </c>
      <c r="C59" s="5" t="n">
        <v>-26</v>
      </c>
      <c r="D59" s="5" t="n">
        <v>-4</v>
      </c>
    </row>
    <row r="60">
      <c r="A60" s="4" t="inlineStr">
        <is>
          <t>Fair Value of Debt Securities, Available-for-sale, Continuous Unrealized Loss Position, 12 Months or Longer</t>
        </is>
      </c>
      <c r="B60" s="4" t="inlineStr">
        <is>
          <t>[3]</t>
        </is>
      </c>
      <c r="C60" s="5" t="n">
        <v>74</v>
      </c>
      <c r="D60" s="5" t="n">
        <v>30</v>
      </c>
    </row>
    <row r="61">
      <c r="A61" s="4" t="inlineStr">
        <is>
          <t>Gross Unrealized Losses on Debt Securities, Available-for-sale, Continuous Unrealized Loss Position, 12 Months or Longer,</t>
        </is>
      </c>
      <c r="B61" s="4" t="inlineStr">
        <is>
          <t>[3]</t>
        </is>
      </c>
      <c r="C61" s="5" t="n">
        <v>-9</v>
      </c>
      <c r="D61" s="5" t="n">
        <v>-2</v>
      </c>
    </row>
    <row r="62">
      <c r="A62" s="4" t="inlineStr">
        <is>
          <t>Corporate Debt Obligations [Member] | Rabbi Trust [Member]</t>
        </is>
      </c>
    </row>
    <row r="63">
      <c r="A63" s="3" t="inlineStr">
        <is>
          <t>Schedule of Trust Investments [Line Items]</t>
        </is>
      </c>
    </row>
    <row r="64">
      <c r="A64" s="4" t="inlineStr">
        <is>
          <t>Fair Value of Debt Securities, Available-for-sale, Continuous Unrealized Loss Position, Less than 12 Months</t>
        </is>
      </c>
      <c r="C64" s="5" t="n">
        <v>64</v>
      </c>
      <c r="D64" s="5" t="n">
        <v>40</v>
      </c>
    </row>
    <row r="65">
      <c r="A65" s="4" t="inlineStr">
        <is>
          <t>Gross Unrealized Losses on Debt Securities, Available-for-sale, Continuous Unrealized Loss Position, Less than 12 Months</t>
        </is>
      </c>
      <c r="C65" s="5" t="n">
        <v>-5</v>
      </c>
      <c r="D65" s="5" t="n">
        <v>-1</v>
      </c>
    </row>
    <row r="66">
      <c r="A66" s="4" t="inlineStr">
        <is>
          <t>Fair Value of Debt Securities, Available-for-sale, Continuous Unrealized Loss Position, 12 Months or Longer</t>
        </is>
      </c>
      <c r="C66" s="5" t="n">
        <v>6</v>
      </c>
      <c r="D66" s="5" t="n">
        <v>5</v>
      </c>
    </row>
    <row r="67">
      <c r="A67" s="4" t="inlineStr">
        <is>
          <t>Gross Unrealized Losses on Debt Securities, Available-for-sale, Continuous Unrealized Loss Position, 12 Months or Longer,</t>
        </is>
      </c>
      <c r="C67" s="6" t="n">
        <v>-1</v>
      </c>
      <c r="D67" s="6" t="n">
        <v>0</v>
      </c>
    </row>
    <row r="68"/>
    <row r="69">
      <c r="A69" s="4" t="inlineStr">
        <is>
          <t>[1]</t>
        </is>
      </c>
      <c r="B69" s="4" t="inlineStr">
        <is>
          <t>Equity Securities—Investments in marketable equity securities within the NDT Fund are primarily in common stocks within a broad range of industries and sectors. Unrealized gains and losses on these securities are recorded in Net Income.</t>
        </is>
      </c>
    </row>
    <row r="70">
      <c r="A70" s="4" t="inlineStr">
        <is>
          <t>[2]</t>
        </is>
      </c>
      <c r="B70" s="4" t="inlineStr">
        <is>
          <t>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t>
        </is>
      </c>
    </row>
    <row r="71">
      <c r="A71" s="4" t="inlineStr">
        <is>
          <t>[3]</t>
        </is>
      </c>
      <c r="B71" s="4" t="inlineStr">
        <is>
          <t>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these corporate bonds because they are primarily investment grade securities.</t>
        </is>
      </c>
    </row>
  </sheetData>
  <mergeCells count="5">
    <mergeCell ref="A1:B1"/>
    <mergeCell ref="A68:C68"/>
    <mergeCell ref="B69:C69"/>
    <mergeCell ref="B70:C70"/>
    <mergeCell ref="B71:C7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rust Investments (Proceeds From The Sales Of And The Net Realized Gains On Securities in the NDT and Rabbi Trusts) (Detail) - USD ($) $ in Millions</t>
        </is>
      </c>
      <c r="C1" s="2" t="inlineStr">
        <is>
          <t>3 Months Ended</t>
        </is>
      </c>
    </row>
    <row r="2">
      <c r="C2" s="2" t="inlineStr">
        <is>
          <t>Mar. 31, 2022</t>
        </is>
      </c>
      <c r="D2" s="2" t="inlineStr">
        <is>
          <t>Mar. 31, 2021</t>
        </is>
      </c>
    </row>
    <row r="3">
      <c r="A3" s="3" t="inlineStr">
        <is>
          <t>Schedule of Trust Investments [Line Items]</t>
        </is>
      </c>
    </row>
    <row r="4">
      <c r="A4" s="4" t="inlineStr">
        <is>
          <t>Proceeds from Sale of Trust Investments</t>
        </is>
      </c>
      <c r="C4" s="6" t="n">
        <v>501</v>
      </c>
      <c r="D4" s="6" t="n">
        <v>662</v>
      </c>
    </row>
    <row r="5">
      <c r="A5" s="4" t="inlineStr">
        <is>
          <t>Net Gains (Losses) on Trust Investments</t>
        </is>
      </c>
      <c r="C5" s="5" t="n">
        <v>-68</v>
      </c>
      <c r="D5" s="5" t="n">
        <v>60</v>
      </c>
    </row>
    <row r="6">
      <c r="A6" s="4" t="inlineStr">
        <is>
          <t>Nuclear Decommissioning Trust (NDT) Fund [Member]</t>
        </is>
      </c>
    </row>
    <row r="7">
      <c r="A7" s="3" t="inlineStr">
        <is>
          <t>Schedule of Trust Investments [Line Items]</t>
        </is>
      </c>
    </row>
    <row r="8">
      <c r="A8" s="4" t="inlineStr">
        <is>
          <t>Proceeds from Sale of Trust Investments</t>
        </is>
      </c>
      <c r="B8" s="4" t="inlineStr">
        <is>
          <t>[1]</t>
        </is>
      </c>
      <c r="C8" s="5" t="n">
        <v>473</v>
      </c>
      <c r="D8" s="5" t="n">
        <v>597</v>
      </c>
    </row>
    <row r="9">
      <c r="A9" s="4" t="inlineStr">
        <is>
          <t>Gross Realized Gains</t>
        </is>
      </c>
      <c r="C9" s="5" t="n">
        <v>29</v>
      </c>
      <c r="D9" s="5" t="n">
        <v>79</v>
      </c>
    </row>
    <row r="10">
      <c r="A10" s="4" t="inlineStr">
        <is>
          <t>Gross Realized Losses</t>
        </is>
      </c>
      <c r="C10" s="5" t="n">
        <v>-34</v>
      </c>
      <c r="D10" s="5" t="n">
        <v>-15</v>
      </c>
    </row>
    <row r="11">
      <c r="A11" s="4" t="inlineStr">
        <is>
          <t>Net Realized Gains (Losses)</t>
        </is>
      </c>
      <c r="B11" s="4" t="inlineStr">
        <is>
          <t>[2]</t>
        </is>
      </c>
      <c r="C11" s="5" t="n">
        <v>-5</v>
      </c>
      <c r="D11" s="5" t="n">
        <v>64</v>
      </c>
    </row>
    <row r="12">
      <c r="A12" s="4" t="inlineStr">
        <is>
          <t>Unrealized Gain (Loss) on Equity Securities</t>
        </is>
      </c>
      <c r="C12" s="5" t="n">
        <v>-61</v>
      </c>
      <c r="D12" s="5" t="n">
        <v>-7</v>
      </c>
    </row>
    <row r="13">
      <c r="A13" s="4" t="inlineStr">
        <is>
          <t>Net Gains (Losses) on Trust Investments</t>
        </is>
      </c>
      <c r="C13" s="5" t="n">
        <v>-66</v>
      </c>
      <c r="D13" s="5" t="n">
        <v>57</v>
      </c>
    </row>
    <row r="14">
      <c r="A14" s="4" t="inlineStr">
        <is>
          <t>Rabbi Trust [Member]</t>
        </is>
      </c>
    </row>
    <row r="15">
      <c r="A15" s="3" t="inlineStr">
        <is>
          <t>Schedule of Trust Investments [Line Items]</t>
        </is>
      </c>
    </row>
    <row r="16">
      <c r="A16" s="4" t="inlineStr">
        <is>
          <t>Proceeds from Sale of Trust Investments</t>
        </is>
      </c>
      <c r="C16" s="5" t="n">
        <v>28</v>
      </c>
      <c r="D16" s="5" t="n">
        <v>65</v>
      </c>
    </row>
    <row r="17">
      <c r="A17" s="4" t="inlineStr">
        <is>
          <t>Gross Realized Gains</t>
        </is>
      </c>
      <c r="C17" s="5" t="n">
        <v>1</v>
      </c>
      <c r="D17" s="5" t="n">
        <v>5</v>
      </c>
    </row>
    <row r="18">
      <c r="A18" s="4" t="inlineStr">
        <is>
          <t>Gross Realized Losses</t>
        </is>
      </c>
      <c r="C18" s="5" t="n">
        <v>-2</v>
      </c>
      <c r="D18" s="5" t="n">
        <v>-2</v>
      </c>
    </row>
    <row r="19">
      <c r="A19" s="4" t="inlineStr">
        <is>
          <t>Net Realized Gains (Losses)</t>
        </is>
      </c>
      <c r="C19" s="5" t="n">
        <v>-1</v>
      </c>
      <c r="D19" s="5" t="n">
        <v>3</v>
      </c>
    </row>
    <row r="20">
      <c r="A20" s="4" t="inlineStr">
        <is>
          <t>Unrealized Gain (Loss) on Equity Securities</t>
        </is>
      </c>
      <c r="C20" s="5" t="n">
        <v>-1</v>
      </c>
      <c r="D20" s="5" t="n">
        <v>0</v>
      </c>
    </row>
    <row r="21">
      <c r="A21" s="4" t="inlineStr">
        <is>
          <t>Net Gains (Losses) on Trust Investments</t>
        </is>
      </c>
      <c r="C21" s="6" t="n">
        <v>-2</v>
      </c>
      <c r="D21" s="6" t="n">
        <v>3</v>
      </c>
    </row>
    <row r="22"/>
    <row r="23">
      <c r="A23" s="4" t="inlineStr">
        <is>
          <t>[1]</t>
        </is>
      </c>
      <c r="B23" s="4" t="inlineStr">
        <is>
          <t>Includes activity in accounts related to the liquidation of funds being transitioned within the trust.</t>
        </is>
      </c>
    </row>
    <row r="24">
      <c r="A24" s="4" t="inlineStr">
        <is>
          <t>[2]</t>
        </is>
      </c>
      <c r="B24" s="4" t="inlineStr">
        <is>
          <t>The cost of these securities was determined on the basis of specific identification.</t>
        </is>
      </c>
    </row>
  </sheetData>
  <mergeCells count="5">
    <mergeCell ref="A1:B2"/>
    <mergeCell ref="C1:D1"/>
    <mergeCell ref="A22:C22"/>
    <mergeCell ref="B23:C23"/>
    <mergeCell ref="B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Trust Investments (Amount Of Available-For-Sale Debt Securities By Maturity Periods) (Detail) $ in Millions</t>
        </is>
      </c>
      <c r="B1" s="2" t="inlineStr">
        <is>
          <t>Mar. 31, 2022USD ($)</t>
        </is>
      </c>
    </row>
    <row r="2">
      <c r="A2" s="4" t="inlineStr">
        <is>
          <t>Nuclear Decommissioning Trust (NDT) Fund [Member]</t>
        </is>
      </c>
    </row>
    <row r="3">
      <c r="A3" s="3" t="inlineStr">
        <is>
          <t>Schedule of Trust Investments [Line Items]</t>
        </is>
      </c>
    </row>
    <row r="4">
      <c r="A4" s="4" t="inlineStr">
        <is>
          <t>Total Available-for-Sale Debt Securities</t>
        </is>
      </c>
      <c r="B4" s="6" t="n">
        <v>1257</v>
      </c>
    </row>
    <row r="5">
      <c r="A5" s="4" t="inlineStr">
        <is>
          <t>Rabbi Trust [Member]</t>
        </is>
      </c>
    </row>
    <row r="6">
      <c r="A6" s="3" t="inlineStr">
        <is>
          <t>Schedule of Trust Investments [Line Items]</t>
        </is>
      </c>
    </row>
    <row r="7">
      <c r="A7" s="4" t="inlineStr">
        <is>
          <t>Total Available-for-Sale Debt Securities</t>
        </is>
      </c>
      <c r="B7" s="5" t="n">
        <v>194</v>
      </c>
    </row>
    <row r="8">
      <c r="A8" s="4" t="inlineStr">
        <is>
          <t>Debt Securities [Member] | Nuclear Decommissioning Trust (NDT) Fund [Member]</t>
        </is>
      </c>
    </row>
    <row r="9">
      <c r="A9" s="3" t="inlineStr">
        <is>
          <t>Schedule of Trust Investments [Line Items]</t>
        </is>
      </c>
    </row>
    <row r="10">
      <c r="A10" s="4" t="inlineStr">
        <is>
          <t>Less than one year</t>
        </is>
      </c>
      <c r="B10" s="5" t="n">
        <v>20</v>
      </c>
    </row>
    <row r="11">
      <c r="A11" s="4" t="inlineStr">
        <is>
          <t>1 - 5 years</t>
        </is>
      </c>
      <c r="B11" s="5" t="n">
        <v>324</v>
      </c>
    </row>
    <row r="12">
      <c r="A12" s="4" t="inlineStr">
        <is>
          <t>6 - 10 years</t>
        </is>
      </c>
      <c r="B12" s="5" t="n">
        <v>226</v>
      </c>
    </row>
    <row r="13">
      <c r="A13" s="4" t="inlineStr">
        <is>
          <t>11 - 15 years</t>
        </is>
      </c>
      <c r="B13" s="5" t="n">
        <v>70</v>
      </c>
    </row>
    <row r="14">
      <c r="A14" s="4" t="inlineStr">
        <is>
          <t>16 - 20 years</t>
        </is>
      </c>
      <c r="B14" s="5" t="n">
        <v>109</v>
      </c>
    </row>
    <row r="15">
      <c r="A15" s="4" t="inlineStr">
        <is>
          <t>Over 20 years</t>
        </is>
      </c>
      <c r="B15" s="5" t="n">
        <v>508</v>
      </c>
    </row>
    <row r="16">
      <c r="A16" s="4" t="inlineStr">
        <is>
          <t>Debt Securities [Member] | Rabbi Trust [Member]</t>
        </is>
      </c>
    </row>
    <row r="17">
      <c r="A17" s="3" t="inlineStr">
        <is>
          <t>Schedule of Trust Investments [Line Items]</t>
        </is>
      </c>
    </row>
    <row r="18">
      <c r="A18" s="4" t="inlineStr">
        <is>
          <t>Less than one year</t>
        </is>
      </c>
      <c r="B18" s="5" t="n">
        <v>0</v>
      </c>
    </row>
    <row r="19">
      <c r="A19" s="4" t="inlineStr">
        <is>
          <t>1 - 5 years</t>
        </is>
      </c>
      <c r="B19" s="5" t="n">
        <v>35</v>
      </c>
    </row>
    <row r="20">
      <c r="A20" s="4" t="inlineStr">
        <is>
          <t>6 - 10 years</t>
        </is>
      </c>
      <c r="B20" s="5" t="n">
        <v>26</v>
      </c>
    </row>
    <row r="21">
      <c r="A21" s="4" t="inlineStr">
        <is>
          <t>11 - 15 years</t>
        </is>
      </c>
      <c r="B21" s="5" t="n">
        <v>8</v>
      </c>
    </row>
    <row r="22">
      <c r="A22" s="4" t="inlineStr">
        <is>
          <t>16 - 20 years</t>
        </is>
      </c>
      <c r="B22" s="5" t="n">
        <v>21</v>
      </c>
    </row>
    <row r="23">
      <c r="A23" s="4" t="inlineStr">
        <is>
          <t>Over 20 years</t>
        </is>
      </c>
      <c r="B23" s="6" t="n">
        <v>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ust Investments (Fair Value Of Rabbi Trust) (Detail) - USD ($) $ in Millions</t>
        </is>
      </c>
      <c r="B1" s="2" t="inlineStr">
        <is>
          <t>Mar. 31, 2022</t>
        </is>
      </c>
      <c r="C1" s="2" t="inlineStr">
        <is>
          <t>Dec. 31, 2021</t>
        </is>
      </c>
    </row>
    <row r="2">
      <c r="A2" s="3" t="inlineStr">
        <is>
          <t>Schedule of Trust Investments [Line Items]</t>
        </is>
      </c>
    </row>
    <row r="3">
      <c r="A3" s="4" t="inlineStr">
        <is>
          <t>Total Rabbi Trust Investments</t>
        </is>
      </c>
      <c r="B3" s="6" t="n">
        <v>219</v>
      </c>
      <c r="C3" s="6" t="n">
        <v>242</v>
      </c>
    </row>
    <row r="4">
      <c r="A4" s="4" t="inlineStr">
        <is>
          <t>Public Service Electric and Gas Company [Member]</t>
        </is>
      </c>
    </row>
    <row r="5">
      <c r="A5" s="3" t="inlineStr">
        <is>
          <t>Schedule of Trust Investments [Line Items]</t>
        </is>
      </c>
    </row>
    <row r="6">
      <c r="A6" s="4" t="inlineStr">
        <is>
          <t>Total Rabbi Trust Investments</t>
        </is>
      </c>
      <c r="B6" s="5" t="n">
        <v>39</v>
      </c>
      <c r="C6" s="5" t="n">
        <v>43</v>
      </c>
    </row>
    <row r="7">
      <c r="A7" s="4" t="inlineStr">
        <is>
          <t>Rabbi Trust [Member]</t>
        </is>
      </c>
    </row>
    <row r="8">
      <c r="A8" s="3" t="inlineStr">
        <is>
          <t>Schedule of Trust Investments [Line Items]</t>
        </is>
      </c>
    </row>
    <row r="9">
      <c r="A9" s="4" t="inlineStr">
        <is>
          <t>Total Rabbi Trust Investments</t>
        </is>
      </c>
      <c r="B9" s="5" t="n">
        <v>219</v>
      </c>
      <c r="C9" s="5" t="n">
        <v>242</v>
      </c>
    </row>
    <row r="10">
      <c r="A10" s="4" t="inlineStr">
        <is>
          <t>Rabbi Trust [Member] | Public Service Electric and Gas Company [Member]</t>
        </is>
      </c>
    </row>
    <row r="11">
      <c r="A11" s="3" t="inlineStr">
        <is>
          <t>Schedule of Trust Investments [Line Items]</t>
        </is>
      </c>
    </row>
    <row r="12">
      <c r="A12" s="4" t="inlineStr">
        <is>
          <t>Total Rabbi Trust Investments</t>
        </is>
      </c>
      <c r="B12" s="5" t="n">
        <v>39</v>
      </c>
      <c r="C12" s="5" t="n">
        <v>43</v>
      </c>
    </row>
    <row r="13">
      <c r="A13" s="4" t="inlineStr">
        <is>
          <t>Rabbi Trust [Member] | Other Entities [Member]</t>
        </is>
      </c>
    </row>
    <row r="14">
      <c r="A14" s="3" t="inlineStr">
        <is>
          <t>Schedule of Trust Investments [Line Items]</t>
        </is>
      </c>
    </row>
    <row r="15">
      <c r="A15" s="4" t="inlineStr">
        <is>
          <t>Total Rabbi Trust Investments</t>
        </is>
      </c>
      <c r="B15" s="6" t="n">
        <v>180</v>
      </c>
      <c r="C15" s="6" t="n">
        <v>1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Trust Investments (Narrative) (Detail) $ in Millions</t>
        </is>
      </c>
      <c r="B1" s="2" t="inlineStr">
        <is>
          <t>3 Months Ended</t>
        </is>
      </c>
    </row>
    <row r="2">
      <c r="B2" s="2" t="inlineStr">
        <is>
          <t>Mar. 31, 2022USD ($)Facility</t>
        </is>
      </c>
      <c r="C2" s="2" t="inlineStr">
        <is>
          <t>Dec. 31, 2021USD ($)</t>
        </is>
      </c>
    </row>
    <row r="3">
      <c r="A3" s="3" t="inlineStr">
        <is>
          <t>Schedule of Trust Investments [Line Items]</t>
        </is>
      </c>
    </row>
    <row r="4">
      <c r="A4" s="4" t="inlineStr">
        <is>
          <t>Number of Nuclear Facilities | Facility</t>
        </is>
      </c>
      <c r="B4" s="5" t="n">
        <v>5</v>
      </c>
    </row>
    <row r="5">
      <c r="A5" s="4" t="inlineStr">
        <is>
          <t>Nuclear Decommissioning Trust (NDT) Fund [Member]</t>
        </is>
      </c>
    </row>
    <row r="6">
      <c r="A6" s="3" t="inlineStr">
        <is>
          <t>Schedule of Trust Investments [Line Items]</t>
        </is>
      </c>
    </row>
    <row r="7">
      <c r="A7" s="4" t="inlineStr">
        <is>
          <t>NDT Fund Foreign Currency</t>
        </is>
      </c>
      <c r="B7" s="6" t="n">
        <v>2</v>
      </c>
      <c r="C7" s="6" t="n">
        <v>2</v>
      </c>
    </row>
    <row r="8">
      <c r="A8" s="4" t="inlineStr">
        <is>
          <t>Debt Securities [Member] | Nuclear Decommissioning Trust (NDT) Fund [Member]</t>
        </is>
      </c>
    </row>
    <row r="9">
      <c r="A9" s="3" t="inlineStr">
        <is>
          <t>Schedule of Trust Investments [Line Items]</t>
        </is>
      </c>
    </row>
    <row r="10">
      <c r="A10" s="4" t="inlineStr">
        <is>
          <t>After tax amount of net unrealized gains recognized in AOCI</t>
        </is>
      </c>
      <c r="B10" s="5" t="n">
        <v>-40</v>
      </c>
    </row>
    <row r="11">
      <c r="A11" s="4" t="inlineStr">
        <is>
          <t>Debt Securities [Member] | Rabbi Trust [Member]</t>
        </is>
      </c>
    </row>
    <row r="12">
      <c r="A12" s="3" t="inlineStr">
        <is>
          <t>Schedule of Trust Investments [Line Items]</t>
        </is>
      </c>
    </row>
    <row r="13">
      <c r="A13" s="4" t="inlineStr">
        <is>
          <t>After tax amount of net unrealized gains recognized in AOCI</t>
        </is>
      </c>
      <c r="B13" s="5" t="n">
        <v>-10</v>
      </c>
    </row>
    <row r="14">
      <c r="A14" s="4" t="inlineStr">
        <is>
          <t>Equity Securities [Member] | Nuclear Decommissioning Trust (NDT) Fund [Member]</t>
        </is>
      </c>
    </row>
    <row r="15">
      <c r="A15" s="3" t="inlineStr">
        <is>
          <t>Schedule of Trust Investments [Line Items]</t>
        </is>
      </c>
    </row>
    <row r="16">
      <c r="A16" s="4" t="inlineStr">
        <is>
          <t>Unrealized Gains (Losses) on Equity Securities still held</t>
        </is>
      </c>
      <c r="B16" s="5" t="n">
        <v>-47</v>
      </c>
    </row>
    <row r="17">
      <c r="A17" s="4" t="inlineStr">
        <is>
          <t>Equity Securities [Member] | Rabbi Trust [Member]</t>
        </is>
      </c>
    </row>
    <row r="18">
      <c r="A18" s="3" t="inlineStr">
        <is>
          <t>Schedule of Trust Investments [Line Items]</t>
        </is>
      </c>
    </row>
    <row r="19">
      <c r="A19" s="4" t="inlineStr">
        <is>
          <t>Unrealized Gains (Losses) on Equity Securities still held</t>
        </is>
      </c>
      <c r="B19"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PEB (Components Of Net Periodic Benefit Cost) (Detail) - USD ($) $ in Millions</t>
        </is>
      </c>
      <c r="B1" s="2" t="inlineStr">
        <is>
          <t>3 Months Ended</t>
        </is>
      </c>
    </row>
    <row r="2">
      <c r="B2" s="2" t="inlineStr">
        <is>
          <t>Mar. 31, 2022</t>
        </is>
      </c>
      <c r="C2" s="2" t="inlineStr">
        <is>
          <t>Mar. 31, 2021</t>
        </is>
      </c>
    </row>
    <row r="3">
      <c r="A3" s="4" t="inlineStr">
        <is>
          <t>Pension Benefits [Member]</t>
        </is>
      </c>
    </row>
    <row r="4">
      <c r="A4" s="3" t="inlineStr">
        <is>
          <t>Defined Benefit Plan Disclosure [Line Items]</t>
        </is>
      </c>
    </row>
    <row r="5">
      <c r="A5" s="4" t="inlineStr">
        <is>
          <t>Service Cost</t>
        </is>
      </c>
      <c r="B5" s="6" t="n">
        <v>35</v>
      </c>
      <c r="C5" s="6" t="n">
        <v>38</v>
      </c>
    </row>
    <row r="6">
      <c r="A6" s="4" t="inlineStr">
        <is>
          <t>Interest Cost</t>
        </is>
      </c>
      <c r="B6" s="5" t="n">
        <v>42</v>
      </c>
      <c r="C6" s="5" t="n">
        <v>35</v>
      </c>
    </row>
    <row r="7">
      <c r="A7" s="4" t="inlineStr">
        <is>
          <t>Expected Return on Plan Assets</t>
        </is>
      </c>
      <c r="B7" s="5" t="n">
        <v>-121</v>
      </c>
      <c r="C7" s="5" t="n">
        <v>-119</v>
      </c>
    </row>
    <row r="8">
      <c r="A8" s="4" t="inlineStr">
        <is>
          <t>Amortization of Prior Service Cost</t>
        </is>
      </c>
      <c r="B8" s="5" t="n">
        <v>0</v>
      </c>
      <c r="C8" s="5" t="n">
        <v>0</v>
      </c>
    </row>
    <row r="9">
      <c r="A9" s="4" t="inlineStr">
        <is>
          <t>Amortization of Actuarial Loss</t>
        </is>
      </c>
      <c r="B9" s="5" t="n">
        <v>15</v>
      </c>
      <c r="C9" s="5" t="n">
        <v>26</v>
      </c>
    </row>
    <row r="10">
      <c r="A10" s="4" t="inlineStr">
        <is>
          <t>Non-Operating Pension and OPEB (Credits) Costs</t>
        </is>
      </c>
      <c r="B10" s="5" t="n">
        <v>-64</v>
      </c>
      <c r="C10" s="5" t="n">
        <v>-58</v>
      </c>
    </row>
    <row r="11">
      <c r="A11" s="4" t="inlineStr">
        <is>
          <t>Total Benefit (Credits) Costs</t>
        </is>
      </c>
      <c r="B11" s="5" t="n">
        <v>-29</v>
      </c>
      <c r="C11" s="5" t="n">
        <v>-20</v>
      </c>
    </row>
    <row r="12">
      <c r="A12" s="4" t="inlineStr">
        <is>
          <t>OPEB [Member]</t>
        </is>
      </c>
    </row>
    <row r="13">
      <c r="A13" s="3" t="inlineStr">
        <is>
          <t>Defined Benefit Plan Disclosure [Line Items]</t>
        </is>
      </c>
    </row>
    <row r="14">
      <c r="A14" s="4" t="inlineStr">
        <is>
          <t>Service Cost</t>
        </is>
      </c>
      <c r="B14" s="5" t="n">
        <v>2</v>
      </c>
      <c r="C14" s="5" t="n">
        <v>2</v>
      </c>
    </row>
    <row r="15">
      <c r="A15" s="4" t="inlineStr">
        <is>
          <t>Interest Cost</t>
        </is>
      </c>
      <c r="B15" s="5" t="n">
        <v>6</v>
      </c>
      <c r="C15" s="5" t="n">
        <v>5</v>
      </c>
    </row>
    <row r="16">
      <c r="A16" s="4" t="inlineStr">
        <is>
          <t>Expected Return on Plan Assets</t>
        </is>
      </c>
      <c r="B16" s="5" t="n">
        <v>-11</v>
      </c>
      <c r="C16" s="5" t="n">
        <v>-10</v>
      </c>
    </row>
    <row r="17">
      <c r="A17" s="4" t="inlineStr">
        <is>
          <t>Amortization of Prior Service Cost</t>
        </is>
      </c>
      <c r="B17" s="5" t="n">
        <v>-32</v>
      </c>
      <c r="C17" s="5" t="n">
        <v>-32</v>
      </c>
    </row>
    <row r="18">
      <c r="A18" s="4" t="inlineStr">
        <is>
          <t>Amortization of Actuarial Loss</t>
        </is>
      </c>
      <c r="B18" s="5" t="n">
        <v>4</v>
      </c>
      <c r="C18" s="5" t="n">
        <v>11</v>
      </c>
    </row>
    <row r="19">
      <c r="A19" s="4" t="inlineStr">
        <is>
          <t>Non-Operating Pension and OPEB (Credits) Costs</t>
        </is>
      </c>
      <c r="B19" s="5" t="n">
        <v>-33</v>
      </c>
      <c r="C19" s="5" t="n">
        <v>-26</v>
      </c>
    </row>
    <row r="20">
      <c r="A20" s="4" t="inlineStr">
        <is>
          <t>Total Benefit (Credits) Costs</t>
        </is>
      </c>
      <c r="B20" s="6" t="n">
        <v>-31</v>
      </c>
      <c r="C20" s="6" t="n">
        <v>-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PEB (Schedule Of Pension And OPEB Costs) (Detail) - USD ($) $ in Millions</t>
        </is>
      </c>
      <c r="B1" s="2" t="inlineStr">
        <is>
          <t>3 Months Ended</t>
        </is>
      </c>
    </row>
    <row r="2">
      <c r="B2" s="2" t="inlineStr">
        <is>
          <t>Mar. 31, 2022</t>
        </is>
      </c>
      <c r="C2" s="2" t="inlineStr">
        <is>
          <t>Mar. 31, 2021</t>
        </is>
      </c>
    </row>
    <row r="3">
      <c r="A3" s="4" t="inlineStr">
        <is>
          <t>Pension Benefits [Member]</t>
        </is>
      </c>
    </row>
    <row r="4">
      <c r="A4" s="3" t="inlineStr">
        <is>
          <t>Defined Benefit Plan Disclosure [Line Items]</t>
        </is>
      </c>
    </row>
    <row r="5">
      <c r="A5" s="4" t="inlineStr">
        <is>
          <t>Total Benefits (Credits) Costs</t>
        </is>
      </c>
      <c r="B5" s="6" t="n">
        <v>-29</v>
      </c>
      <c r="C5" s="6" t="n">
        <v>-20</v>
      </c>
    </row>
    <row r="6">
      <c r="A6" s="4" t="inlineStr">
        <is>
          <t>Pension Benefits [Member] | Public Service Electric and Gas Company [Member]</t>
        </is>
      </c>
    </row>
    <row r="7">
      <c r="A7" s="3" t="inlineStr">
        <is>
          <t>Defined Benefit Plan Disclosure [Line Items]</t>
        </is>
      </c>
    </row>
    <row r="8">
      <c r="A8" s="4" t="inlineStr">
        <is>
          <t>Total Benefits (Credits) Costs</t>
        </is>
      </c>
      <c r="B8" s="5" t="n">
        <v>-18</v>
      </c>
      <c r="C8" s="5" t="n">
        <v>-16</v>
      </c>
    </row>
    <row r="9">
      <c r="A9" s="4" t="inlineStr">
        <is>
          <t>Pension Benefits [Member] | Other Entities [Member]</t>
        </is>
      </c>
    </row>
    <row r="10">
      <c r="A10" s="3" t="inlineStr">
        <is>
          <t>Defined Benefit Plan Disclosure [Line Items]</t>
        </is>
      </c>
    </row>
    <row r="11">
      <c r="A11" s="4" t="inlineStr">
        <is>
          <t>Total Benefits (Credits) Costs</t>
        </is>
      </c>
      <c r="B11" s="5" t="n">
        <v>-11</v>
      </c>
      <c r="C11" s="5" t="n">
        <v>-4</v>
      </c>
    </row>
    <row r="12">
      <c r="A12" s="4" t="inlineStr">
        <is>
          <t>OPEB [Member]</t>
        </is>
      </c>
    </row>
    <row r="13">
      <c r="A13" s="3" t="inlineStr">
        <is>
          <t>Defined Benefit Plan Disclosure [Line Items]</t>
        </is>
      </c>
    </row>
    <row r="14">
      <c r="A14" s="4" t="inlineStr">
        <is>
          <t>Total Benefits (Credits) Costs</t>
        </is>
      </c>
      <c r="B14" s="5" t="n">
        <v>-31</v>
      </c>
      <c r="C14" s="5" t="n">
        <v>-24</v>
      </c>
    </row>
    <row r="15">
      <c r="A15" s="4" t="inlineStr">
        <is>
          <t>OPEB [Member] | Public Service Electric and Gas Company [Member]</t>
        </is>
      </c>
    </row>
    <row r="16">
      <c r="A16" s="3" t="inlineStr">
        <is>
          <t>Defined Benefit Plan Disclosure [Line Items]</t>
        </is>
      </c>
    </row>
    <row r="17">
      <c r="A17" s="4" t="inlineStr">
        <is>
          <t>Total Benefits (Credits) Costs</t>
        </is>
      </c>
      <c r="B17" s="5" t="n">
        <v>-27</v>
      </c>
      <c r="C17" s="5" t="n">
        <v>-23</v>
      </c>
    </row>
    <row r="18">
      <c r="A18" s="4" t="inlineStr">
        <is>
          <t>OPEB [Member] | Other Entities [Member]</t>
        </is>
      </c>
    </row>
    <row r="19">
      <c r="A19" s="3" t="inlineStr">
        <is>
          <t>Defined Benefit Plan Disclosure [Line Items]</t>
        </is>
      </c>
    </row>
    <row r="20">
      <c r="A20" s="4" t="inlineStr">
        <is>
          <t>Total Benefits (Credits) Costs</t>
        </is>
      </c>
      <c r="B20" s="6" t="n">
        <v>-4</v>
      </c>
      <c r="C20"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PEB (Narrative) (Detail)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Defined Benefit Plan, Expected Future Employer Contributions, Current Fiscal Year</t>
        </is>
      </c>
      <c r="B4" s="6" t="n">
        <v>30</v>
      </c>
    </row>
    <row r="5">
      <c r="A5" s="4" t="inlineStr">
        <is>
          <t>Pension Plan [Member]</t>
        </is>
      </c>
    </row>
    <row r="6">
      <c r="A6" s="3" t="inlineStr">
        <is>
          <t>Defined Benefit Plan Disclosure [Line Items]</t>
        </is>
      </c>
    </row>
    <row r="7">
      <c r="A7" s="4" t="inlineStr">
        <is>
          <t>Total Benefit Costs</t>
        </is>
      </c>
      <c r="B7" s="5" t="n">
        <v>-29</v>
      </c>
      <c r="C7" s="6" t="n">
        <v>-20</v>
      </c>
    </row>
    <row r="8">
      <c r="A8" s="4" t="inlineStr">
        <is>
          <t>Postretirement Healthcare Plans [Member]</t>
        </is>
      </c>
    </row>
    <row r="9">
      <c r="A9" s="3" t="inlineStr">
        <is>
          <t>Defined Benefit Plan Disclosure [Line Items]</t>
        </is>
      </c>
    </row>
    <row r="10">
      <c r="A10" s="4" t="inlineStr">
        <is>
          <t>Total Benefit Costs</t>
        </is>
      </c>
      <c r="B10" s="5" t="n">
        <v>-31</v>
      </c>
      <c r="C10" s="5" t="n">
        <v>-24</v>
      </c>
    </row>
    <row r="11">
      <c r="A11" s="4" t="inlineStr">
        <is>
          <t>Long Island Electric Utility Servco LLC Pension and OPEB [Member] | Pension Plan [Member]</t>
        </is>
      </c>
    </row>
    <row r="12">
      <c r="A12" s="3" t="inlineStr">
        <is>
          <t>Defined Benefit Plan Disclosure [Line Items]</t>
        </is>
      </c>
    </row>
    <row r="13">
      <c r="A13" s="4" t="inlineStr">
        <is>
          <t>Total Benefit Costs</t>
        </is>
      </c>
      <c r="B13" s="5" t="n">
        <v>8</v>
      </c>
      <c r="C13" s="5" t="n">
        <v>9</v>
      </c>
    </row>
    <row r="14">
      <c r="A14" s="4" t="inlineStr">
        <is>
          <t>Long Island Electric Utility Servco LLC Pension and OPEB [Member] | Postretirement Healthcare Plans [Member]</t>
        </is>
      </c>
    </row>
    <row r="15">
      <c r="A15" s="3" t="inlineStr">
        <is>
          <t>Defined Benefit Plan Disclosure [Line Items]</t>
        </is>
      </c>
    </row>
    <row r="16">
      <c r="A16" s="4" t="inlineStr">
        <is>
          <t>Total Benefit Costs</t>
        </is>
      </c>
      <c r="B16" s="6" t="n">
        <v>2</v>
      </c>
      <c r="C16" s="6"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Guaranteed Obligations) (Detail) - PSEG Power [Member] - USD ($) $ in Millions</t>
        </is>
      </c>
      <c r="B1" s="2" t="inlineStr">
        <is>
          <t>Mar. 31, 2022</t>
        </is>
      </c>
      <c r="C1" s="2" t="inlineStr">
        <is>
          <t>Dec. 31, 2021</t>
        </is>
      </c>
    </row>
    <row r="2">
      <c r="A2" s="3" t="inlineStr">
        <is>
          <t>Loss Contingencies [Line Items]</t>
        </is>
      </c>
    </row>
    <row r="3">
      <c r="A3" s="4" t="inlineStr">
        <is>
          <t>Face Value of Outstanding Guarantees</t>
        </is>
      </c>
      <c r="B3" s="6" t="n">
        <v>1914</v>
      </c>
      <c r="C3" s="6" t="n">
        <v>1959</v>
      </c>
    </row>
    <row r="4">
      <c r="A4" s="4" t="inlineStr">
        <is>
          <t>Exposure under Current Guarantees</t>
        </is>
      </c>
      <c r="B4" s="5" t="n">
        <v>188</v>
      </c>
      <c r="C4" s="5" t="n">
        <v>176</v>
      </c>
    </row>
    <row r="5">
      <c r="A5" s="4" t="inlineStr">
        <is>
          <t>Letters of Credit Margin Posted</t>
        </is>
      </c>
      <c r="B5" s="5" t="n">
        <v>83</v>
      </c>
      <c r="C5" s="5" t="n">
        <v>80</v>
      </c>
    </row>
    <row r="6">
      <c r="A6" s="4" t="inlineStr">
        <is>
          <t>Letters of Credit Margin Received</t>
        </is>
      </c>
      <c r="B6" s="5" t="n">
        <v>21</v>
      </c>
      <c r="C6" s="5" t="n">
        <v>242</v>
      </c>
    </row>
    <row r="7">
      <c r="A7" s="4" t="inlineStr">
        <is>
          <t>Counterparty Cash Collateral Deposited</t>
        </is>
      </c>
      <c r="B7" s="5" t="n">
        <v>32</v>
      </c>
      <c r="C7" s="5" t="n">
        <v>60</v>
      </c>
    </row>
    <row r="8">
      <c r="A8" s="4" t="inlineStr">
        <is>
          <t>Counterparty Cash Collateral Received</t>
        </is>
      </c>
      <c r="B8" s="5" t="n">
        <v>-1</v>
      </c>
      <c r="C8" s="5" t="n">
        <v>-1</v>
      </c>
    </row>
    <row r="9">
      <c r="A9" s="4" t="inlineStr">
        <is>
          <t>Net Broker Balance Deposited (Received)</t>
        </is>
      </c>
      <c r="B9" s="5" t="n">
        <v>1496</v>
      </c>
      <c r="C9" s="5" t="n">
        <v>785</v>
      </c>
    </row>
    <row r="10">
      <c r="A10" s="4" t="inlineStr">
        <is>
          <t>Other Letters of Credit</t>
        </is>
      </c>
      <c r="B10" s="6" t="n">
        <v>82</v>
      </c>
      <c r="C10" s="6" t="n">
        <v>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t Liabilities (Environmental Matters) (Detail) $ in Millions</t>
        </is>
      </c>
      <c r="B1" s="2" t="inlineStr">
        <is>
          <t>Mar. 31, 2022USD ($)Plantmi</t>
        </is>
      </c>
    </row>
    <row r="2">
      <c r="A2" s="3" t="inlineStr">
        <is>
          <t>Site Contingency [Line Items]</t>
        </is>
      </c>
    </row>
    <row r="3">
      <c r="A3" s="4" t="inlineStr">
        <is>
          <t>Number of miles related to the Passaic River constituting a facility as determined by the US Environmental Protection Agency | mi</t>
        </is>
      </c>
      <c r="B3" s="5" t="n">
        <v>17</v>
      </c>
    </row>
    <row r="4">
      <c r="A4" s="4" t="inlineStr">
        <is>
          <t>Number of additional legal entities contacted by EPA in conjunction with Newark Bay study area contamination</t>
        </is>
      </c>
      <c r="B4" s="5" t="n">
        <v>11</v>
      </c>
    </row>
    <row r="5">
      <c r="A5" s="4" t="inlineStr">
        <is>
          <t>Passaic River Site Contingency [Member]</t>
        </is>
      </c>
    </row>
    <row r="6">
      <c r="A6" s="3" t="inlineStr">
        <is>
          <t>Site Contingency [Line Items]</t>
        </is>
      </c>
    </row>
    <row r="7">
      <c r="A7" s="4" t="inlineStr">
        <is>
          <t>Estimated Cleanup Costs EPA Preferred Method</t>
        </is>
      </c>
      <c r="B7" s="6" t="n">
        <v>2300</v>
      </c>
    </row>
    <row r="8">
      <c r="A8" s="4" t="inlineStr">
        <is>
          <t>Accrual for Environmental Loss Contingencies</t>
        </is>
      </c>
      <c r="B8" s="6" t="n">
        <v>66</v>
      </c>
    </row>
    <row r="9">
      <c r="A9" s="4" t="inlineStr">
        <is>
          <t>Number Of Additional Potentially Responsible Parties Directed By New Jersey Department Of Environmental Protection To Arrange Damage Assessment For Lower Passaic River</t>
        </is>
      </c>
      <c r="B9" s="5" t="n">
        <v>56</v>
      </c>
    </row>
    <row r="10">
      <c r="A10" s="4" t="inlineStr">
        <is>
          <t>Passaic River Site Contingency [Member] | Public Service Electric and Gas Company [Member]</t>
        </is>
      </c>
    </row>
    <row r="11">
      <c r="A11" s="3" t="inlineStr">
        <is>
          <t>Site Contingency [Line Items]</t>
        </is>
      </c>
    </row>
    <row r="12">
      <c r="A12" s="4" t="inlineStr">
        <is>
          <t>Number of former generating electric station | Plant</t>
        </is>
      </c>
      <c r="B12" s="5" t="n">
        <v>1</v>
      </c>
    </row>
    <row r="13">
      <c r="A13" s="4" t="inlineStr">
        <is>
          <t>Accrual for Environmental Loss Contingencies</t>
        </is>
      </c>
      <c r="B13" s="6" t="n">
        <v>53</v>
      </c>
    </row>
    <row r="14">
      <c r="A14" s="4" t="inlineStr">
        <is>
          <t>Passaic River Site Contingency [Member] | PSEG Power [Member]</t>
        </is>
      </c>
    </row>
    <row r="15">
      <c r="A15" s="3" t="inlineStr">
        <is>
          <t>Site Contingency [Line Items]</t>
        </is>
      </c>
    </row>
    <row r="16">
      <c r="A16" s="4" t="inlineStr">
        <is>
          <t>Accrual for Environmental Loss Contingencies</t>
        </is>
      </c>
      <c r="B16" s="6" t="n">
        <v>13</v>
      </c>
    </row>
    <row r="17">
      <c r="A17" s="4" t="inlineStr">
        <is>
          <t>Pse G S Former Mgp Sites [Member]</t>
        </is>
      </c>
    </row>
    <row r="18">
      <c r="A18" s="3" t="inlineStr">
        <is>
          <t>Site Contingency [Line Items]</t>
        </is>
      </c>
    </row>
    <row r="19">
      <c r="A19" s="4" t="inlineStr">
        <is>
          <t>Aggregate Number Of Mgp Sites Identified For Cleanup By New Jersey Department Of Environmental Protection</t>
        </is>
      </c>
      <c r="B19" s="5" t="n">
        <v>38</v>
      </c>
    </row>
    <row r="20">
      <c r="A20" s="4" t="inlineStr">
        <is>
          <t>Mgp Remediation Site Contingency [Member] | Public Service Electric and Gas Company [Member]</t>
        </is>
      </c>
    </row>
    <row r="21">
      <c r="A21" s="3" t="inlineStr">
        <is>
          <t>Site Contingency [Line Items]</t>
        </is>
      </c>
    </row>
    <row r="22">
      <c r="A22" s="4" t="inlineStr">
        <is>
          <t>Remediation Liability Recorded As Other Current Liabilities</t>
        </is>
      </c>
      <c r="B22" s="6" t="n">
        <v>40</v>
      </c>
    </row>
    <row r="23">
      <c r="A23" s="4" t="inlineStr">
        <is>
          <t>Remediation Liability Recorded As Other Noncurrent Liabilities</t>
        </is>
      </c>
      <c r="B23" s="5" t="n">
        <v>181</v>
      </c>
    </row>
    <row r="24">
      <c r="A24" s="4" t="inlineStr">
        <is>
          <t>Regulatory Assets</t>
        </is>
      </c>
      <c r="B24" s="5" t="n">
        <v>221</v>
      </c>
    </row>
    <row r="25">
      <c r="A25" s="4" t="inlineStr">
        <is>
          <t>Passaic River Site Upper 9 Miles</t>
        </is>
      </c>
    </row>
    <row r="26">
      <c r="A26" s="3" t="inlineStr">
        <is>
          <t>Site Contingency [Line Items]</t>
        </is>
      </c>
    </row>
    <row r="27">
      <c r="A27" s="4" t="inlineStr">
        <is>
          <t>Estimated Cleanup Costs EPA Preferred Method</t>
        </is>
      </c>
      <c r="B27" s="5" t="n">
        <v>550</v>
      </c>
    </row>
    <row r="28">
      <c r="A28" s="4" t="inlineStr">
        <is>
          <t>Minimum [Member] | Mgp Remediation Site Contingency [Member] | Public Service Electric and Gas Company [Member]</t>
        </is>
      </c>
    </row>
    <row r="29">
      <c r="A29" s="3" t="inlineStr">
        <is>
          <t>Site Contingency [Line Items]</t>
        </is>
      </c>
    </row>
    <row r="30">
      <c r="A30" s="4" t="inlineStr">
        <is>
          <t>Loss Contingency, Estimate of Possible Loss</t>
        </is>
      </c>
      <c r="B30" s="5" t="n">
        <v>221</v>
      </c>
    </row>
    <row r="31">
      <c r="A31" s="4" t="inlineStr">
        <is>
          <t>Accrual for Environmental Loss Contingencies</t>
        </is>
      </c>
      <c r="B31" s="5" t="n">
        <v>221</v>
      </c>
    </row>
    <row r="32">
      <c r="A32" s="4" t="inlineStr">
        <is>
          <t>Maximum [Member] | Mgp Remediation Site Contingency [Member] | Public Service Electric and Gas Company [Member]</t>
        </is>
      </c>
    </row>
    <row r="33">
      <c r="A33" s="3" t="inlineStr">
        <is>
          <t>Site Contingency [Line Items]</t>
        </is>
      </c>
    </row>
    <row r="34">
      <c r="A34" s="4" t="inlineStr">
        <is>
          <t>Loss Contingency, Estimate of Possible Loss</t>
        </is>
      </c>
      <c r="B34" s="6" t="n">
        <v>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v>
      </c>
      <c r="C4" s="6" t="n">
        <v>648</v>
      </c>
    </row>
    <row r="5">
      <c r="A5" s="3" t="inlineStr">
        <is>
          <t>Adjustments to Reconcile Net Income to Net Cash Flows from Operating Activities:</t>
        </is>
      </c>
    </row>
    <row r="6">
      <c r="A6" s="4" t="inlineStr">
        <is>
          <t>Depreciation and Amortization</t>
        </is>
      </c>
      <c r="B6" s="5" t="n">
        <v>283</v>
      </c>
      <c r="C6" s="5" t="n">
        <v>341</v>
      </c>
    </row>
    <row r="7">
      <c r="A7" s="4" t="inlineStr">
        <is>
          <t>Amortization of Nuclear Fuel</t>
        </is>
      </c>
      <c r="B7" s="5" t="n">
        <v>50</v>
      </c>
      <c r="C7" s="5" t="n">
        <v>49</v>
      </c>
    </row>
    <row r="8">
      <c r="A8" s="4" t="inlineStr">
        <is>
          <t>(Gains) Losses on Asset Dispositions and Impairments</t>
        </is>
      </c>
      <c r="B8" s="5" t="n">
        <v>43</v>
      </c>
      <c r="C8" s="5" t="n">
        <v>0</v>
      </c>
    </row>
    <row r="9">
      <c r="A9" s="4" t="inlineStr">
        <is>
          <t>Emission Allowances and Renewable Energy Credit Compliance Accrual</t>
        </is>
      </c>
      <c r="B9" s="5" t="n">
        <v>28</v>
      </c>
      <c r="C9" s="5" t="n">
        <v>43</v>
      </c>
    </row>
    <row r="10">
      <c r="A10" s="4" t="inlineStr">
        <is>
          <t>Provision for Deferred Income Taxes and ITC</t>
        </is>
      </c>
      <c r="B10" s="5" t="n">
        <v>-340</v>
      </c>
      <c r="C10" s="5" t="n">
        <v>96</v>
      </c>
    </row>
    <row r="11">
      <c r="A11" s="4" t="inlineStr">
        <is>
          <t>Non-Cash Employee Benefit Plan (Credits) Costs</t>
        </is>
      </c>
      <c r="B11" s="5" t="n">
        <v>-60</v>
      </c>
      <c r="C11" s="5" t="n">
        <v>-44</v>
      </c>
    </row>
    <row r="12">
      <c r="A12" s="4" t="inlineStr">
        <is>
          <t>Leveraged Lease (Income), (Gains) and Losses, Adjusted for Rents Received and Deferred Taxes</t>
        </is>
      </c>
      <c r="B12" s="5" t="n">
        <v>31</v>
      </c>
      <c r="C12" s="5" t="n">
        <v>16</v>
      </c>
    </row>
    <row r="13">
      <c r="A13" s="4" t="inlineStr">
        <is>
          <t>Net Realized and Unrealized (Gains) Losses on Energy Contracts and Other Derivatives</t>
        </is>
      </c>
      <c r="B13" s="5" t="n">
        <v>847</v>
      </c>
      <c r="C13" s="5" t="n">
        <v>46</v>
      </c>
    </row>
    <row r="14">
      <c r="A14" s="4" t="inlineStr">
        <is>
          <t>Payments for Removal Costs</t>
        </is>
      </c>
      <c r="B14" s="5" t="n">
        <v>-30</v>
      </c>
      <c r="C14" s="5" t="n">
        <v>-27</v>
      </c>
    </row>
    <row r="15">
      <c r="A15" s="4" t="inlineStr">
        <is>
          <t>Net Change in Regulatory Assets and Liabilities</t>
        </is>
      </c>
      <c r="B15" s="5" t="n">
        <v>-122</v>
      </c>
      <c r="C15" s="5" t="n">
        <v>-28</v>
      </c>
    </row>
    <row r="16">
      <c r="A16" s="4" t="inlineStr">
        <is>
          <t>Net Realized (Gains) Losses and (Income) Expense from NDT Fund</t>
        </is>
      </c>
      <c r="B16" s="5" t="n">
        <v>54</v>
      </c>
      <c r="C16" s="5" t="n">
        <v>-68</v>
      </c>
    </row>
    <row r="17">
      <c r="A17" s="3" t="inlineStr">
        <is>
          <t>Net Change in Certain Current Assets and Liabilities:</t>
        </is>
      </c>
    </row>
    <row r="18">
      <c r="A18" s="4" t="inlineStr">
        <is>
          <t>Tax Receivable</t>
        </is>
      </c>
      <c r="B18" s="5" t="n">
        <v>1</v>
      </c>
      <c r="C18" s="5" t="n">
        <v>66</v>
      </c>
    </row>
    <row r="19">
      <c r="A19" s="4" t="inlineStr">
        <is>
          <t>Accrued Taxes</t>
        </is>
      </c>
      <c r="B19" s="5" t="n">
        <v>215</v>
      </c>
      <c r="C19" s="5" t="n">
        <v>-44</v>
      </c>
    </row>
    <row r="20">
      <c r="A20" s="4" t="inlineStr">
        <is>
          <t>Margin Deposit</t>
        </is>
      </c>
      <c r="B20" s="5" t="n">
        <v>-683</v>
      </c>
      <c r="C20" s="5" t="n">
        <v>-44</v>
      </c>
    </row>
    <row r="21">
      <c r="A21" s="4" t="inlineStr">
        <is>
          <t>Obligation to Return Cash Collateral</t>
        </is>
      </c>
      <c r="B21" s="5" t="n">
        <v>205</v>
      </c>
      <c r="C21" s="5" t="n">
        <v>-4</v>
      </c>
    </row>
    <row r="22">
      <c r="A22" s="4" t="inlineStr">
        <is>
          <t>Other Current Assets and Liabilities</t>
        </is>
      </c>
      <c r="B22" s="5" t="n">
        <v>20</v>
      </c>
      <c r="C22" s="5" t="n">
        <v>-26</v>
      </c>
    </row>
    <row r="23">
      <c r="A23" s="4" t="inlineStr">
        <is>
          <t>Employee Benefit Plan Funding and Related Payments</t>
        </is>
      </c>
      <c r="B23" s="5" t="n">
        <v>-6</v>
      </c>
      <c r="C23" s="5" t="n">
        <v>-3</v>
      </c>
    </row>
    <row r="24">
      <c r="A24" s="4" t="inlineStr">
        <is>
          <t>Other</t>
        </is>
      </c>
      <c r="B24" s="5" t="n">
        <v>62</v>
      </c>
      <c r="C24" s="5" t="n">
        <v>-10</v>
      </c>
    </row>
    <row r="25">
      <c r="A25" s="4" t="inlineStr">
        <is>
          <t>Net Cash Provided By (Used In) Operating Activities</t>
        </is>
      </c>
      <c r="B25" s="5" t="n">
        <v>472</v>
      </c>
      <c r="C25" s="5" t="n">
        <v>1027</v>
      </c>
    </row>
    <row r="26">
      <c r="A26" s="3" t="inlineStr">
        <is>
          <t>CASH FLOWS FROM INVESTING ACTIVITIES</t>
        </is>
      </c>
    </row>
    <row r="27">
      <c r="A27" s="4" t="inlineStr">
        <is>
          <t>Additions to Property, Plant and Equipment</t>
        </is>
      </c>
      <c r="B27" s="5" t="n">
        <v>-686</v>
      </c>
      <c r="C27" s="5" t="n">
        <v>-633</v>
      </c>
    </row>
    <row r="28">
      <c r="A28" s="4" t="inlineStr">
        <is>
          <t>Proceeds from Sale of Trust Investments</t>
        </is>
      </c>
      <c r="B28" s="5" t="n">
        <v>501</v>
      </c>
      <c r="C28" s="5" t="n">
        <v>662</v>
      </c>
    </row>
    <row r="29">
      <c r="A29" s="4" t="inlineStr">
        <is>
          <t>Purchase of Trust Investments</t>
        </is>
      </c>
      <c r="B29" s="5" t="n">
        <v>510</v>
      </c>
      <c r="C29" s="5" t="n">
        <v>660</v>
      </c>
    </row>
    <row r="30">
      <c r="A30" s="4" t="inlineStr">
        <is>
          <t>Proceeds from Sales of Long-Lived Assets and Lease Investments</t>
        </is>
      </c>
      <c r="B30" s="5" t="n">
        <v>1890</v>
      </c>
      <c r="C30" s="5" t="n">
        <v>0</v>
      </c>
    </row>
    <row r="31">
      <c r="A31" s="4" t="inlineStr">
        <is>
          <t>Other</t>
        </is>
      </c>
      <c r="B31" s="5" t="n">
        <v>-12</v>
      </c>
      <c r="C31" s="5" t="n">
        <v>7</v>
      </c>
    </row>
    <row r="32">
      <c r="A32" s="4" t="inlineStr">
        <is>
          <t>Net Cash Provided By (Used In) Investing Activities</t>
        </is>
      </c>
      <c r="B32" s="5" t="n">
        <v>1183</v>
      </c>
      <c r="C32" s="5" t="n">
        <v>-624</v>
      </c>
    </row>
    <row r="33">
      <c r="A33" s="3" t="inlineStr">
        <is>
          <t>CASH FLOWS FROM FINANCING ACTIVITIES</t>
        </is>
      </c>
    </row>
    <row r="34">
      <c r="A34" s="4" t="inlineStr">
        <is>
          <t>Net Change in Commercial Paper and Loans</t>
        </is>
      </c>
      <c r="B34" s="5" t="n">
        <v>-593</v>
      </c>
      <c r="C34" s="5" t="n">
        <v>-598</v>
      </c>
    </row>
    <row r="35">
      <c r="A35" s="4" t="inlineStr">
        <is>
          <t>Proceeds from Short-Term Loan</t>
        </is>
      </c>
      <c r="B35" s="5" t="n">
        <v>0</v>
      </c>
      <c r="C35" s="5" t="n">
        <v>500</v>
      </c>
    </row>
    <row r="36">
      <c r="A36" s="4" t="inlineStr">
        <is>
          <t>Repayments of Short-term Debt</t>
        </is>
      </c>
      <c r="B36" s="5" t="n">
        <v>-1250</v>
      </c>
      <c r="C36" s="5" t="n">
        <v>-300</v>
      </c>
    </row>
    <row r="37">
      <c r="A37" s="4" t="inlineStr">
        <is>
          <t>Proceeds from Issuance of Other Long-term Debt</t>
        </is>
      </c>
      <c r="B37" s="5" t="n">
        <v>1750</v>
      </c>
      <c r="C37" s="5" t="n">
        <v>900</v>
      </c>
    </row>
    <row r="38">
      <c r="A38" s="4" t="inlineStr">
        <is>
          <t>Redemption of Long-term Debt</t>
        </is>
      </c>
      <c r="B38" s="5" t="n">
        <v>0</v>
      </c>
      <c r="C38" s="5" t="n">
        <v>-300</v>
      </c>
    </row>
    <row r="39">
      <c r="A39" s="4" t="inlineStr">
        <is>
          <t>Payments for Share Repurchase Program</t>
        </is>
      </c>
      <c r="B39" s="5" t="n">
        <v>-500</v>
      </c>
      <c r="C39" s="5" t="n">
        <v>0</v>
      </c>
    </row>
    <row r="40">
      <c r="A40" s="4" t="inlineStr">
        <is>
          <t>Cash Dividends Paid on Common Stock</t>
        </is>
      </c>
      <c r="B40" s="5" t="n">
        <v>-271</v>
      </c>
      <c r="C40" s="5" t="n">
        <v>-258</v>
      </c>
    </row>
    <row r="41">
      <c r="A41" s="4" t="inlineStr">
        <is>
          <t>Other</t>
        </is>
      </c>
      <c r="B41" s="5" t="n">
        <v>-12</v>
      </c>
      <c r="C41" s="5" t="n">
        <v>-78</v>
      </c>
    </row>
    <row r="42">
      <c r="A42" s="4" t="inlineStr">
        <is>
          <t>Net Cash Provided By (Used In) Financing Activities</t>
        </is>
      </c>
      <c r="B42" s="5" t="n">
        <v>-876</v>
      </c>
      <c r="C42" s="5" t="n">
        <v>-134</v>
      </c>
    </row>
    <row r="43">
      <c r="A43" s="4" t="inlineStr">
        <is>
          <t>Net Increase (Decrease) In Cash, Cash Equivalents and Restricted Cash</t>
        </is>
      </c>
      <c r="B43" s="5" t="n">
        <v>779</v>
      </c>
      <c r="C43" s="5" t="n">
        <v>269</v>
      </c>
    </row>
    <row r="44">
      <c r="A44" s="4" t="inlineStr">
        <is>
          <t>Cash, Cash Equivalents and Restricted Cash at Beginning of Period</t>
        </is>
      </c>
      <c r="B44" s="5" t="n">
        <v>863</v>
      </c>
      <c r="C44" s="5" t="n">
        <v>572</v>
      </c>
    </row>
    <row r="45">
      <c r="A45" s="4" t="inlineStr">
        <is>
          <t>Cash, Cash Equivalents and Restricted Cash at End of Period</t>
        </is>
      </c>
      <c r="B45" s="5" t="n">
        <v>1642</v>
      </c>
      <c r="C45" s="5" t="n">
        <v>841</v>
      </c>
    </row>
    <row r="46">
      <c r="A46" s="3" t="inlineStr">
        <is>
          <t>Supplemental Disclosure of Cash Flow Information:</t>
        </is>
      </c>
    </row>
    <row r="47">
      <c r="A47" s="4" t="inlineStr">
        <is>
          <t>Income Taxes Paid (Received)</t>
        </is>
      </c>
      <c r="B47" s="5" t="n">
        <v>0</v>
      </c>
      <c r="C47" s="5" t="n">
        <v>-25</v>
      </c>
    </row>
    <row r="48">
      <c r="A48" s="4" t="inlineStr">
        <is>
          <t>Interest Paid, Net of Amounts Capitalized</t>
        </is>
      </c>
      <c r="B48" s="5" t="n">
        <v>115</v>
      </c>
      <c r="C48" s="5" t="n">
        <v>95</v>
      </c>
    </row>
    <row r="49">
      <c r="A49" s="4" t="inlineStr">
        <is>
          <t>Accrued Property, Plant and Equipment Expenditures</t>
        </is>
      </c>
      <c r="B49" s="5" t="n">
        <v>295</v>
      </c>
      <c r="C49" s="5" t="n">
        <v>258</v>
      </c>
    </row>
    <row r="50">
      <c r="A50" s="4" t="inlineStr">
        <is>
          <t>Public Service Electric and Gas Company [Member]</t>
        </is>
      </c>
    </row>
    <row r="51">
      <c r="A51" s="3" t="inlineStr">
        <is>
          <t>CASH FLOWS FROM OPERATING ACTIVITIES</t>
        </is>
      </c>
    </row>
    <row r="52">
      <c r="A52" s="4" t="inlineStr">
        <is>
          <t>Net Income</t>
        </is>
      </c>
      <c r="B52" s="5" t="n">
        <v>509</v>
      </c>
      <c r="C52" s="5" t="n">
        <v>477</v>
      </c>
    </row>
    <row r="53">
      <c r="A53" s="3" t="inlineStr">
        <is>
          <t>Adjustments to Reconcile Net Income to Net Cash Flows from Operating Activities:</t>
        </is>
      </c>
    </row>
    <row r="54">
      <c r="A54" s="4" t="inlineStr">
        <is>
          <t>Depreciation and Amortization</t>
        </is>
      </c>
      <c r="B54" s="5" t="n">
        <v>241</v>
      </c>
      <c r="C54" s="5" t="n">
        <v>241</v>
      </c>
    </row>
    <row r="55">
      <c r="A55" s="4" t="inlineStr">
        <is>
          <t>Provision for Deferred Income Taxes and ITC</t>
        </is>
      </c>
      <c r="B55" s="5" t="n">
        <v>41</v>
      </c>
      <c r="C55" s="5" t="n">
        <v>32</v>
      </c>
    </row>
    <row r="56">
      <c r="A56" s="4" t="inlineStr">
        <is>
          <t>Non-Cash Employee Benefit Plan (Credits) Costs</t>
        </is>
      </c>
      <c r="B56" s="5" t="n">
        <v>-45</v>
      </c>
      <c r="C56" s="5" t="n">
        <v>-39</v>
      </c>
    </row>
    <row r="57">
      <c r="A57" s="4" t="inlineStr">
        <is>
          <t>Payments for Removal Costs</t>
        </is>
      </c>
      <c r="B57" s="5" t="n">
        <v>-30</v>
      </c>
      <c r="C57" s="5" t="n">
        <v>-27</v>
      </c>
    </row>
    <row r="58">
      <c r="A58" s="4" t="inlineStr">
        <is>
          <t>Net Change in Regulatory Assets and Liabilities</t>
        </is>
      </c>
      <c r="B58" s="5" t="n">
        <v>-122</v>
      </c>
      <c r="C58" s="5" t="n">
        <v>-28</v>
      </c>
    </row>
    <row r="59">
      <c r="A59" s="3" t="inlineStr">
        <is>
          <t>Net Change in Certain Current Assets and Liabilities:</t>
        </is>
      </c>
    </row>
    <row r="60">
      <c r="A60" s="4" t="inlineStr">
        <is>
          <t>Accounts Receivable and Unbilled Revenues</t>
        </is>
      </c>
      <c r="B60" s="5" t="n">
        <v>-120</v>
      </c>
      <c r="C60" s="5" t="n">
        <v>-39</v>
      </c>
    </row>
    <row r="61">
      <c r="A61" s="4" t="inlineStr">
        <is>
          <t>Fuel, Materials and Supplies</t>
        </is>
      </c>
      <c r="B61" s="5" t="n">
        <v>-13</v>
      </c>
      <c r="C61" s="5" t="n">
        <v>-3</v>
      </c>
    </row>
    <row r="62">
      <c r="A62" s="4" t="inlineStr">
        <is>
          <t>Prepayments</t>
        </is>
      </c>
      <c r="B62" s="5" t="n">
        <v>-5</v>
      </c>
      <c r="C62" s="5" t="n">
        <v>-8</v>
      </c>
    </row>
    <row r="63">
      <c r="A63" s="4" t="inlineStr">
        <is>
          <t>Obligation to Return Cash Collateral</t>
        </is>
      </c>
      <c r="B63" s="5" t="n">
        <v>205</v>
      </c>
      <c r="C63" s="5" t="n">
        <v>-4</v>
      </c>
    </row>
    <row r="64">
      <c r="A64" s="4" t="inlineStr">
        <is>
          <t>Accounts Payable</t>
        </is>
      </c>
      <c r="B64" s="5" t="n">
        <v>-26</v>
      </c>
      <c r="C64" s="5" t="n">
        <v>-99</v>
      </c>
    </row>
    <row r="65">
      <c r="A65" s="4" t="inlineStr">
        <is>
          <t>Accounts Receivable/Payable-Affiliated Companies, net</t>
        </is>
      </c>
      <c r="B65" s="5" t="n">
        <v>86</v>
      </c>
      <c r="C65" s="5" t="n">
        <v>9</v>
      </c>
    </row>
    <row r="66">
      <c r="A66" s="4" t="inlineStr">
        <is>
          <t>Other Current Assets and Liabilities</t>
        </is>
      </c>
      <c r="B66" s="5" t="n">
        <v>44</v>
      </c>
      <c r="C66" s="5" t="n">
        <v>39</v>
      </c>
    </row>
    <row r="67">
      <c r="A67" s="4" t="inlineStr">
        <is>
          <t>Employee Benefit Plan Funding and Related Payments</t>
        </is>
      </c>
      <c r="B67" s="5" t="n">
        <v>-3</v>
      </c>
      <c r="C67" s="5" t="n">
        <v>0</v>
      </c>
    </row>
    <row r="68">
      <c r="A68" s="4" t="inlineStr">
        <is>
          <t>Other</t>
        </is>
      </c>
      <c r="B68" s="5" t="n">
        <v>26</v>
      </c>
      <c r="C68" s="5" t="n">
        <v>33</v>
      </c>
    </row>
    <row r="69">
      <c r="A69" s="4" t="inlineStr">
        <is>
          <t>Net Cash Provided By (Used In) Operating Activities</t>
        </is>
      </c>
      <c r="B69" s="5" t="n">
        <v>736</v>
      </c>
      <c r="C69" s="5" t="n">
        <v>518</v>
      </c>
    </row>
    <row r="70">
      <c r="A70" s="3" t="inlineStr">
        <is>
          <t>CASH FLOWS FROM INVESTING ACTIVITIES</t>
        </is>
      </c>
    </row>
    <row r="71">
      <c r="A71" s="4" t="inlineStr">
        <is>
          <t>Additions to Property, Plant and Equipment</t>
        </is>
      </c>
      <c r="B71" s="5" t="n">
        <v>-628</v>
      </c>
      <c r="C71" s="5" t="n">
        <v>-586</v>
      </c>
    </row>
    <row r="72">
      <c r="A72" s="4" t="inlineStr">
        <is>
          <t>Proceeds from Sale of Trust Investments</t>
        </is>
      </c>
      <c r="B72" s="5" t="n">
        <v>5</v>
      </c>
      <c r="C72" s="5" t="n">
        <v>16</v>
      </c>
    </row>
    <row r="73">
      <c r="A73" s="4" t="inlineStr">
        <is>
          <t>Purchase of Trust Investments</t>
        </is>
      </c>
      <c r="B73" s="5" t="n">
        <v>4</v>
      </c>
      <c r="C73" s="5" t="n">
        <v>10</v>
      </c>
    </row>
    <row r="74">
      <c r="A74" s="4" t="inlineStr">
        <is>
          <t>Solar Loan Investments</t>
        </is>
      </c>
      <c r="B74" s="5" t="n">
        <v>4</v>
      </c>
      <c r="C74" s="5" t="n">
        <v>2</v>
      </c>
    </row>
    <row r="75">
      <c r="A75" s="4" t="inlineStr">
        <is>
          <t>Other</t>
        </is>
      </c>
      <c r="B75" s="5" t="n">
        <v>2</v>
      </c>
      <c r="C75" s="5" t="n">
        <v>4</v>
      </c>
    </row>
    <row r="76">
      <c r="A76" s="4" t="inlineStr">
        <is>
          <t>Net Cash Provided By (Used In) Investing Activities</t>
        </is>
      </c>
      <c r="B76" s="5" t="n">
        <v>-621</v>
      </c>
      <c r="C76" s="5" t="n">
        <v>-574</v>
      </c>
    </row>
    <row r="77">
      <c r="A77" s="3" t="inlineStr">
        <is>
          <t>CASH FLOWS FROM FINANCING ACTIVITIES</t>
        </is>
      </c>
    </row>
    <row r="78">
      <c r="A78" s="4" t="inlineStr">
        <is>
          <t>Net Change in Commercial Paper and Loans</t>
        </is>
      </c>
      <c r="B78" s="5" t="n">
        <v>0</v>
      </c>
      <c r="C78" s="5" t="n">
        <v>-100</v>
      </c>
    </row>
    <row r="79">
      <c r="A79" s="4" t="inlineStr">
        <is>
          <t>Proceeds from Issuance of Other Long-term Debt</t>
        </is>
      </c>
      <c r="B79" s="5" t="n">
        <v>500</v>
      </c>
      <c r="C79" s="5" t="n">
        <v>900</v>
      </c>
    </row>
    <row r="80">
      <c r="A80" s="4" t="inlineStr">
        <is>
          <t>Redemption of Long-term Debt</t>
        </is>
      </c>
      <c r="B80" s="5" t="n">
        <v>0</v>
      </c>
      <c r="C80" s="5" t="n">
        <v>-300</v>
      </c>
    </row>
    <row r="81">
      <c r="A81" s="4" t="inlineStr">
        <is>
          <t>Other</t>
        </is>
      </c>
      <c r="B81" s="5" t="n">
        <v>-5</v>
      </c>
      <c r="C81" s="5" t="n">
        <v>-8</v>
      </c>
    </row>
    <row r="82">
      <c r="A82" s="4" t="inlineStr">
        <is>
          <t>Net Cash Provided By (Used In) Financing Activities</t>
        </is>
      </c>
      <c r="B82" s="5" t="n">
        <v>495</v>
      </c>
      <c r="C82" s="5" t="n">
        <v>492</v>
      </c>
    </row>
    <row r="83">
      <c r="A83" s="4" t="inlineStr">
        <is>
          <t>Net Increase (Decrease) In Cash, Cash Equivalents and Restricted Cash</t>
        </is>
      </c>
      <c r="B83" s="5" t="n">
        <v>610</v>
      </c>
      <c r="C83" s="5" t="n">
        <v>436</v>
      </c>
    </row>
    <row r="84">
      <c r="A84" s="4" t="inlineStr">
        <is>
          <t>Cash, Cash Equivalents and Restricted Cash at Beginning of Period</t>
        </is>
      </c>
      <c r="B84" s="5" t="n">
        <v>339</v>
      </c>
      <c r="C84" s="5" t="n">
        <v>233</v>
      </c>
    </row>
    <row r="85">
      <c r="A85" s="4" t="inlineStr">
        <is>
          <t>Cash, Cash Equivalents and Restricted Cash at End of Period</t>
        </is>
      </c>
      <c r="B85" s="5" t="n">
        <v>949</v>
      </c>
      <c r="C85" s="5" t="n">
        <v>669</v>
      </c>
    </row>
    <row r="86">
      <c r="A86" s="3" t="inlineStr">
        <is>
          <t>Supplemental Disclosure of Cash Flow Information:</t>
        </is>
      </c>
    </row>
    <row r="87">
      <c r="A87" s="4" t="inlineStr">
        <is>
          <t>Income Taxes Paid (Received)</t>
        </is>
      </c>
      <c r="B87" s="5" t="n">
        <v>0</v>
      </c>
      <c r="C87" s="5" t="n">
        <v>51</v>
      </c>
    </row>
    <row r="88">
      <c r="A88" s="4" t="inlineStr">
        <is>
          <t>Interest Paid, Net of Amounts Capitalized</t>
        </is>
      </c>
      <c r="B88" s="5" t="n">
        <v>95</v>
      </c>
      <c r="C88" s="5" t="n">
        <v>81</v>
      </c>
    </row>
    <row r="89">
      <c r="A89" s="4" t="inlineStr">
        <is>
          <t>Accrued Property, Plant and Equipment Expenditures</t>
        </is>
      </c>
      <c r="B89" s="6" t="n">
        <v>245</v>
      </c>
      <c r="C89" s="6" t="n">
        <v>2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t Liabilities (Basic Generation Service (BGS) And Basic Gas Supply Service (BGSS)) (Detail) cf in Billions</t>
        </is>
      </c>
      <c r="B1" s="2" t="inlineStr">
        <is>
          <t>3 Months Ended</t>
        </is>
      </c>
    </row>
    <row r="2">
      <c r="B2" s="2" t="inlineStr">
        <is>
          <t>Mar. 31, 2022USD ($)cf$ / mwd$ / MWhMW</t>
        </is>
      </c>
    </row>
    <row r="3">
      <c r="A3" s="3" t="inlineStr">
        <is>
          <t>Long-term Purchase Commitment [Line Items]</t>
        </is>
      </c>
    </row>
    <row r="4">
      <c r="A4" s="4" t="inlineStr">
        <is>
          <t>Number of cubic feet in gas hedging permitted to be recovered by BPU | cf</t>
        </is>
      </c>
      <c r="B4" s="5" t="n">
        <v>115</v>
      </c>
    </row>
    <row r="5">
      <c r="A5" s="4" t="inlineStr">
        <is>
          <t>Percentage of residential gas supply permitted to be recovered in gas hedging by BPU</t>
        </is>
      </c>
      <c r="B5" s="4" t="inlineStr">
        <is>
          <t>80.00%</t>
        </is>
      </c>
    </row>
    <row r="6">
      <c r="A6" s="4" t="inlineStr">
        <is>
          <t>Number Of Cubic Feet To Be Hedged | cf</t>
        </is>
      </c>
      <c r="B6" s="5" t="n">
        <v>70</v>
      </c>
    </row>
    <row r="7">
      <c r="A7" s="4" t="inlineStr">
        <is>
          <t>Percentage of annual residential gas supply requirements to be hedged</t>
        </is>
      </c>
      <c r="B7" s="4" t="inlineStr">
        <is>
          <t>50.00%</t>
        </is>
      </c>
    </row>
    <row r="8">
      <c r="A8" s="4" t="inlineStr">
        <is>
          <t>ZEC Charge per kwh | $</t>
        </is>
      </c>
      <c r="B8" s="8" t="n">
        <v>0.004</v>
      </c>
    </row>
    <row r="9">
      <c r="A9" s="4" t="inlineStr">
        <is>
          <t>Public Service Electric and Gas Company [Member]</t>
        </is>
      </c>
    </row>
    <row r="10">
      <c r="A10" s="3" t="inlineStr">
        <is>
          <t>Long-term Purchase Commitment [Line Items]</t>
        </is>
      </c>
    </row>
    <row r="11">
      <c r="A11" s="4" t="inlineStr">
        <is>
          <t>ZEC Charge per kwh | $</t>
        </is>
      </c>
      <c r="B11" s="8" t="n">
        <v>0.004</v>
      </c>
    </row>
    <row r="12">
      <c r="A12" s="4" t="inlineStr">
        <is>
          <t>Public Service Electric and Gas Company [Member] | Auction Year 2019 [Member]</t>
        </is>
      </c>
    </row>
    <row r="13">
      <c r="A13" s="3" t="inlineStr">
        <is>
          <t>Long-term Purchase Commitment [Line Items]</t>
        </is>
      </c>
    </row>
    <row r="14">
      <c r="A14" s="4" t="inlineStr">
        <is>
          <t>Load (MW) | MW</t>
        </is>
      </c>
      <c r="B14" s="5" t="n">
        <v>2800</v>
      </c>
    </row>
    <row r="15">
      <c r="A15" s="4" t="inlineStr">
        <is>
          <t>Dollars Per Megawatt Hour | $ / MWh</t>
        </is>
      </c>
      <c r="B15" s="9" t="n">
        <v>98.04000000000001</v>
      </c>
    </row>
    <row r="16">
      <c r="A16" s="4" t="inlineStr">
        <is>
          <t>Public Service Electric and Gas Company [Member] | Auction Year 2020 [Member]</t>
        </is>
      </c>
    </row>
    <row r="17">
      <c r="A17" s="3" t="inlineStr">
        <is>
          <t>Long-term Purchase Commitment [Line Items]</t>
        </is>
      </c>
    </row>
    <row r="18">
      <c r="A18" s="4" t="inlineStr">
        <is>
          <t>Dollars Per Megawatt-Day | $ / mwd</t>
        </is>
      </c>
      <c r="B18" s="9" t="n">
        <v>351.06</v>
      </c>
    </row>
    <row r="19">
      <c r="A19" s="4" t="inlineStr">
        <is>
          <t>Load (MW) | MW</t>
        </is>
      </c>
      <c r="B19" s="5" t="n">
        <v>2800</v>
      </c>
    </row>
    <row r="20">
      <c r="A20" s="4" t="inlineStr">
        <is>
          <t>Dollars Per Megawatt Hour | $ / MWh</t>
        </is>
      </c>
      <c r="B20" s="9" t="n">
        <v>102.16</v>
      </c>
    </row>
    <row r="21">
      <c r="A21" s="4" t="inlineStr">
        <is>
          <t>Public Service Electric and Gas Company [Member] | Auction Year 2021</t>
        </is>
      </c>
    </row>
    <row r="22">
      <c r="A22" s="3" t="inlineStr">
        <is>
          <t>Long-term Purchase Commitment [Line Items]</t>
        </is>
      </c>
    </row>
    <row r="23">
      <c r="A23" s="4" t="inlineStr">
        <is>
          <t>Dollars Per Megawatt-Day | $ / mwd</t>
        </is>
      </c>
      <c r="B23" s="9" t="n">
        <v>276.26</v>
      </c>
    </row>
    <row r="24">
      <c r="A24" s="4" t="inlineStr">
        <is>
          <t>Load (MW) | MW</t>
        </is>
      </c>
      <c r="B24" s="5" t="n">
        <v>2900</v>
      </c>
    </row>
    <row r="25">
      <c r="A25" s="4" t="inlineStr">
        <is>
          <t>Dollars Per Megawatt Hour | $ / MWh</t>
        </is>
      </c>
      <c r="B25" s="9" t="n">
        <v>64.8</v>
      </c>
    </row>
    <row r="26">
      <c r="A26" s="4" t="inlineStr">
        <is>
          <t>Public Service Electric and Gas Company [Member] | Auction Year 2022</t>
        </is>
      </c>
    </row>
    <row r="27">
      <c r="A27" s="3" t="inlineStr">
        <is>
          <t>Long-term Purchase Commitment [Line Items]</t>
        </is>
      </c>
    </row>
    <row r="28">
      <c r="A28" s="4" t="inlineStr">
        <is>
          <t>Load (MW) | MW</t>
        </is>
      </c>
      <c r="B28" s="5" t="n">
        <v>2800</v>
      </c>
    </row>
    <row r="29">
      <c r="A29" s="4" t="inlineStr">
        <is>
          <t>Dollars Per Megawatt Hour | $ / MWh</t>
        </is>
      </c>
      <c r="B29" s="9" t="n">
        <v>76.3</v>
      </c>
      <c r="C29" s="4" t="inlineStr">
        <is>
          <t>[1]</t>
        </is>
      </c>
    </row>
    <row r="30"/>
    <row r="31">
      <c r="A31" s="4" t="inlineStr">
        <is>
          <t>[1]</t>
        </is>
      </c>
      <c r="B31" s="4" t="inlineStr">
        <is>
          <t>Prices set in the 2022 BGS auction will become effective on June 1, 2022 when the 2019 BGS auction agreements expire.</t>
        </is>
      </c>
    </row>
  </sheetData>
  <mergeCells count="5">
    <mergeCell ref="A1:A2"/>
    <mergeCell ref="B1:C1"/>
    <mergeCell ref="B2:C2"/>
    <mergeCell ref="A30:C30"/>
    <mergeCell ref="B31:C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Minimum Fuel Purchase Requirements) (Detail) - PSEG Power [Member] $ in Millions</t>
        </is>
      </c>
      <c r="B1" s="2" t="inlineStr">
        <is>
          <t>3 Months Ended</t>
        </is>
      </c>
    </row>
    <row r="2">
      <c r="B2" s="2" t="inlineStr">
        <is>
          <t>Mar. 31, 2022USD ($)</t>
        </is>
      </c>
    </row>
    <row r="3">
      <c r="A3" s="3" t="inlineStr">
        <is>
          <t>Long-term Purchase Commitment [Line Items]</t>
        </is>
      </c>
    </row>
    <row r="4">
      <c r="A4" s="4" t="inlineStr">
        <is>
          <t>Coverage percentage of nuclear fuel commitments of uranium, enrichment, and fabrication requirements for current year</t>
        </is>
      </c>
      <c r="B4" s="4" t="inlineStr">
        <is>
          <t>100.00%</t>
        </is>
      </c>
    </row>
    <row r="5">
      <c r="A5" s="4" t="inlineStr">
        <is>
          <t>Nuclear Fuel Uranium [Member]</t>
        </is>
      </c>
    </row>
    <row r="6">
      <c r="A6" s="3" t="inlineStr">
        <is>
          <t>Long-term Purchase Commitment [Line Items]</t>
        </is>
      </c>
    </row>
    <row r="7">
      <c r="A7" s="4" t="inlineStr">
        <is>
          <t>Total five-year minimum purchase requirements</t>
        </is>
      </c>
      <c r="B7" s="6" t="n">
        <v>318</v>
      </c>
    </row>
    <row r="8">
      <c r="A8" s="4" t="inlineStr">
        <is>
          <t>Nuclear Fuel Enrichment [Member]</t>
        </is>
      </c>
    </row>
    <row r="9">
      <c r="A9" s="3" t="inlineStr">
        <is>
          <t>Long-term Purchase Commitment [Line Items]</t>
        </is>
      </c>
    </row>
    <row r="10">
      <c r="A10" s="4" t="inlineStr">
        <is>
          <t>Total five-year minimum purchase requirements</t>
        </is>
      </c>
      <c r="B10" s="5" t="n">
        <v>314</v>
      </c>
    </row>
    <row r="11">
      <c r="A11" s="4" t="inlineStr">
        <is>
          <t>Nuclear Fuel Fabrication [Member]</t>
        </is>
      </c>
    </row>
    <row r="12">
      <c r="A12" s="3" t="inlineStr">
        <is>
          <t>Long-term Purchase Commitment [Line Items]</t>
        </is>
      </c>
    </row>
    <row r="13">
      <c r="A13" s="4" t="inlineStr">
        <is>
          <t>Total five-year minimum purchase requirements</t>
        </is>
      </c>
      <c r="B13" s="5" t="n">
        <v>183</v>
      </c>
    </row>
    <row r="14">
      <c r="A14" s="4" t="inlineStr">
        <is>
          <t>Natural Gas [Member]</t>
        </is>
      </c>
    </row>
    <row r="15">
      <c r="A15" s="3" t="inlineStr">
        <is>
          <t>Long-term Purchase Commitment [Line Items]</t>
        </is>
      </c>
    </row>
    <row r="16">
      <c r="A16" s="4" t="inlineStr">
        <is>
          <t>Total five-year minimum purchase requirements</t>
        </is>
      </c>
      <c r="B16" s="6" t="n">
        <v>12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Litigation) (Detail) - USD ($) $ in Millions</t>
        </is>
      </c>
      <c r="B1" s="2" t="inlineStr">
        <is>
          <t>Mar. 31, 2022</t>
        </is>
      </c>
      <c r="C1" s="2" t="inlineStr">
        <is>
          <t>Jan. 31, 2021</t>
        </is>
      </c>
    </row>
    <row r="2">
      <c r="A2" s="4" t="inlineStr">
        <is>
          <t>LIPA complaint | Maximum [Member]</t>
        </is>
      </c>
    </row>
    <row r="3">
      <c r="A3" s="3" t="inlineStr">
        <is>
          <t>Loss Contingencies [Line Items]</t>
        </is>
      </c>
    </row>
    <row r="4">
      <c r="A4" s="4" t="inlineStr">
        <is>
          <t>Complaint amount</t>
        </is>
      </c>
      <c r="B4" s="6" t="n">
        <v>70</v>
      </c>
    </row>
    <row r="5">
      <c r="A5" s="4" t="inlineStr">
        <is>
          <t>PSEG Power [Member] | Sewaren 7 Litigation [Member]</t>
        </is>
      </c>
    </row>
    <row r="6">
      <c r="A6" s="3" t="inlineStr">
        <is>
          <t>Loss Contingencies [Line Items]</t>
        </is>
      </c>
    </row>
    <row r="7">
      <c r="A7" s="4" t="inlineStr">
        <is>
          <t>Original Claim Amount</t>
        </is>
      </c>
      <c r="B7" s="6" t="n">
        <v>93</v>
      </c>
    </row>
    <row r="8">
      <c r="A8" s="4" t="inlineStr">
        <is>
          <t>PSEG Power [Member] | Sewaren 7 Litigation [Member] | Maximum [Member]</t>
        </is>
      </c>
    </row>
    <row r="9">
      <c r="A9" s="3" t="inlineStr">
        <is>
          <t>Loss Contingencies [Line Items]</t>
        </is>
      </c>
    </row>
    <row r="10">
      <c r="A10" s="4" t="inlineStr">
        <is>
          <t>Complaint amount</t>
        </is>
      </c>
      <c r="C10" s="6" t="n">
        <v>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Changes in Long-Term Debt) (Detail) - USD ($) $ in Millions</t>
        </is>
      </c>
      <c r="B1" s="2" t="inlineStr">
        <is>
          <t>3 Months Ended</t>
        </is>
      </c>
    </row>
    <row r="2">
      <c r="B2" s="2" t="inlineStr">
        <is>
          <t>Mar. 31, 2022</t>
        </is>
      </c>
      <c r="C2" s="2" t="inlineStr">
        <is>
          <t>Mar. 31, 2021</t>
        </is>
      </c>
    </row>
    <row r="3">
      <c r="A3" s="3" t="inlineStr">
        <is>
          <t>Debt Instrument [Line Items]</t>
        </is>
      </c>
    </row>
    <row r="4">
      <c r="A4" s="4" t="inlineStr">
        <is>
          <t>Issuance of Long-term Debt</t>
        </is>
      </c>
      <c r="B4" s="6" t="n">
        <v>1750</v>
      </c>
      <c r="C4" s="6" t="n">
        <v>900</v>
      </c>
    </row>
    <row r="5">
      <c r="A5" s="4" t="inlineStr">
        <is>
          <t>Public Service Electric and Gas Company [Member]</t>
        </is>
      </c>
    </row>
    <row r="6">
      <c r="A6" s="3" t="inlineStr">
        <is>
          <t>Debt Instrument [Line Items]</t>
        </is>
      </c>
    </row>
    <row r="7">
      <c r="A7" s="4" t="inlineStr">
        <is>
          <t>Issuance of Long-term Debt</t>
        </is>
      </c>
      <c r="B7" s="5" t="n">
        <v>500</v>
      </c>
      <c r="C7" s="6" t="n">
        <v>900</v>
      </c>
    </row>
    <row r="8">
      <c r="A8" s="4" t="inlineStr">
        <is>
          <t>Medium Term Notes Green Bond Three Point One Zero due Two Thousand Thirty Two | Public Service Electric and Gas Company [Member]</t>
        </is>
      </c>
    </row>
    <row r="9">
      <c r="A9" s="3" t="inlineStr">
        <is>
          <t>Debt Instrument [Line Items]</t>
        </is>
      </c>
    </row>
    <row r="10">
      <c r="A10" s="4" t="inlineStr">
        <is>
          <t>Issuance of Long-term Debt</t>
        </is>
      </c>
      <c r="B10" s="6" t="n">
        <v>500</v>
      </c>
    </row>
    <row r="11">
      <c r="A11" s="4" t="inlineStr">
        <is>
          <t>Debt Instrument, Interest Rate, Stated Percentage</t>
        </is>
      </c>
      <c r="B11" s="4" t="inlineStr">
        <is>
          <t>3.10%</t>
        </is>
      </c>
    </row>
    <row r="12">
      <c r="A12" s="4" t="inlineStr">
        <is>
          <t>Three Year Variable rate term loan | PSEG Power [Member]</t>
        </is>
      </c>
    </row>
    <row r="13">
      <c r="A13" s="3" t="inlineStr">
        <is>
          <t>Debt Instrument [Line Items]</t>
        </is>
      </c>
    </row>
    <row r="14">
      <c r="A14" s="4" t="inlineStr">
        <is>
          <t>Issuance of Long-term Debt</t>
        </is>
      </c>
      <c r="B14" s="6" t="n">
        <v>12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ebt and Credit Facilities Debt and Credit Facilities (Short-Term Liquidity) (Details) - USD ($) $ in Millions</t>
        </is>
      </c>
      <c r="C1" s="2" t="inlineStr">
        <is>
          <t>1 Months Ended</t>
        </is>
      </c>
      <c r="D1" s="2" t="inlineStr">
        <is>
          <t>3 Months Ended</t>
        </is>
      </c>
    </row>
    <row r="2">
      <c r="C2" s="2" t="inlineStr">
        <is>
          <t>Apr. 30, 2022</t>
        </is>
      </c>
      <c r="D2" s="2" t="inlineStr">
        <is>
          <t>Mar. 31, 2022</t>
        </is>
      </c>
      <c r="E2" s="2" t="inlineStr">
        <is>
          <t>Sep. 30, 2021</t>
        </is>
      </c>
      <c r="F2" s="2" t="inlineStr">
        <is>
          <t>Jun. 30, 2021</t>
        </is>
      </c>
      <c r="G2" s="2" t="inlineStr">
        <is>
          <t>Mar. 31, 2021</t>
        </is>
      </c>
      <c r="H2" s="2" t="inlineStr">
        <is>
          <t>Dec. 31, 2021</t>
        </is>
      </c>
    </row>
    <row r="3">
      <c r="A3" s="4" t="inlineStr">
        <is>
          <t>Commercial Paper</t>
        </is>
      </c>
      <c r="D3" s="6" t="n">
        <v>1676</v>
      </c>
      <c r="H3" s="6" t="n">
        <v>3519</v>
      </c>
    </row>
    <row r="4">
      <c r="A4" s="4" t="inlineStr">
        <is>
          <t>Commitments of Single Institution as Percentage of Total Commitments</t>
        </is>
      </c>
      <c r="D4" s="4" t="inlineStr">
        <is>
          <t>8.00%</t>
        </is>
      </c>
    </row>
    <row r="5">
      <c r="A5" s="4" t="inlineStr">
        <is>
          <t>Line of Credit Facility, Remaining Borrowing Capacity</t>
        </is>
      </c>
      <c r="D5" s="6" t="n">
        <v>3242</v>
      </c>
    </row>
    <row r="6">
      <c r="A6" s="4" t="inlineStr">
        <is>
          <t>Line of Credit Facility, Maximum Borrowing Capacity</t>
        </is>
      </c>
      <c r="D6" s="5" t="n">
        <v>3850</v>
      </c>
    </row>
    <row r="7">
      <c r="A7" s="4" t="inlineStr">
        <is>
          <t>Line of Credit Facility, Fair Value of Amount Outstanding</t>
        </is>
      </c>
      <c r="B7" s="4" t="inlineStr">
        <is>
          <t>[1]</t>
        </is>
      </c>
      <c r="D7" s="5" t="n">
        <v>608</v>
      </c>
    </row>
    <row r="8">
      <c r="A8" s="4" t="inlineStr">
        <is>
          <t>Proceeds from Short-Term Loan</t>
        </is>
      </c>
      <c r="D8" s="5" t="n">
        <v>0</v>
      </c>
      <c r="G8" s="6" t="n">
        <v>500</v>
      </c>
    </row>
    <row r="9">
      <c r="A9" s="4" t="inlineStr">
        <is>
          <t>Repayments of Short-term Debt</t>
        </is>
      </c>
      <c r="D9" s="5" t="n">
        <v>1250</v>
      </c>
      <c r="G9" s="5" t="n">
        <v>300</v>
      </c>
    </row>
    <row r="10">
      <c r="A10" s="4" t="inlineStr">
        <is>
          <t>Collateral Already Posted, Aggregate Fair Value</t>
        </is>
      </c>
      <c r="D10" s="5" t="n">
        <v>1527</v>
      </c>
      <c r="H10" s="5" t="n">
        <v>844</v>
      </c>
    </row>
    <row r="11">
      <c r="A11" s="4" t="inlineStr">
        <is>
          <t>Net Change in Commercial Paper and Loans</t>
        </is>
      </c>
      <c r="D11" s="5" t="n">
        <v>-593</v>
      </c>
      <c r="G11" s="5" t="n">
        <v>-598</v>
      </c>
    </row>
    <row r="12">
      <c r="A12" s="4" t="inlineStr">
        <is>
          <t>Public Service Electric and Gas Company [Member]</t>
        </is>
      </c>
    </row>
    <row r="13">
      <c r="A13" s="4" t="inlineStr">
        <is>
          <t>Line of Credit Facility, Remaining Borrowing Capacity</t>
        </is>
      </c>
      <c r="D13" s="5" t="n">
        <v>982</v>
      </c>
    </row>
    <row r="14">
      <c r="A14" s="4" t="inlineStr">
        <is>
          <t>Line of Credit Facility, Maximum Borrowing Capacity</t>
        </is>
      </c>
      <c r="D14" s="5" t="n">
        <v>1000</v>
      </c>
    </row>
    <row r="15">
      <c r="A15" s="4" t="inlineStr">
        <is>
          <t>Line of Credit Facility, Fair Value of Amount Outstanding</t>
        </is>
      </c>
      <c r="D15" s="5" t="n">
        <v>18</v>
      </c>
    </row>
    <row r="16">
      <c r="A16" s="4" t="inlineStr">
        <is>
          <t>Net Change in Commercial Paper and Loans</t>
        </is>
      </c>
      <c r="D16" s="5" t="n">
        <v>0</v>
      </c>
      <c r="G16" s="5" t="n">
        <v>-100</v>
      </c>
    </row>
    <row r="17">
      <c r="A17" s="4" t="inlineStr">
        <is>
          <t>PSEG Power [Member]</t>
        </is>
      </c>
    </row>
    <row r="18">
      <c r="A18" s="4" t="inlineStr">
        <is>
          <t>Line of Credit Facility, Remaining Borrowing Capacity</t>
        </is>
      </c>
      <c r="D18" s="5" t="n">
        <v>1188</v>
      </c>
    </row>
    <row r="19">
      <c r="A19" s="4" t="inlineStr">
        <is>
          <t>Line of Credit Facility, Maximum Borrowing Capacity</t>
        </is>
      </c>
      <c r="D19" s="5" t="n">
        <v>1350</v>
      </c>
    </row>
    <row r="20">
      <c r="A20" s="4" t="inlineStr">
        <is>
          <t>Line of Credit Facility, Fair Value of Amount Outstanding</t>
        </is>
      </c>
      <c r="D20" s="5" t="n">
        <v>162</v>
      </c>
    </row>
    <row r="21">
      <c r="A21" s="4" t="inlineStr">
        <is>
          <t>Collateral Already Posted, Aggregate Fair Value</t>
        </is>
      </c>
      <c r="D21" s="5" t="n">
        <v>1500</v>
      </c>
      <c r="H21" s="5" t="n">
        <v>343</v>
      </c>
    </row>
    <row r="22">
      <c r="A22" s="4" t="inlineStr">
        <is>
          <t>PSEG Power [Member] | Subsequent Event [Member]</t>
        </is>
      </c>
    </row>
    <row r="23">
      <c r="A23" s="4" t="inlineStr">
        <is>
          <t>Collateral Already Posted, Aggregate Fair Value</t>
        </is>
      </c>
      <c r="C23" s="6" t="n">
        <v>2600</v>
      </c>
    </row>
    <row r="24">
      <c r="A24" s="4" t="inlineStr">
        <is>
          <t>Five Year Credit Facility Maturing March 2023 [Member] | Public Service Electric and Gas Company [Member]</t>
        </is>
      </c>
    </row>
    <row r="25">
      <c r="A25" s="4" t="inlineStr">
        <is>
          <t>Line of Credit Facility, Remaining Borrowing Capacity</t>
        </is>
      </c>
      <c r="D25" s="6" t="n">
        <v>982</v>
      </c>
    </row>
    <row r="26">
      <c r="A26" s="4" t="inlineStr">
        <is>
          <t>Debt Instrument, Maturity Date, Description</t>
        </is>
      </c>
      <c r="D26" s="4" t="inlineStr">
        <is>
          <t>Mar 2027</t>
        </is>
      </c>
    </row>
    <row r="27">
      <c r="A27" s="4" t="inlineStr">
        <is>
          <t>Line of Credit Facility, Maximum Borrowing Capacity</t>
        </is>
      </c>
      <c r="D27" s="6" t="n">
        <v>1000</v>
      </c>
      <c r="H27" s="5" t="n">
        <v>600</v>
      </c>
    </row>
    <row r="28">
      <c r="A28" s="4" t="inlineStr">
        <is>
          <t>Line of Credit Facility, Fair Value of Amount Outstanding</t>
        </is>
      </c>
      <c r="B28" s="4" t="inlineStr">
        <is>
          <t>[1]</t>
        </is>
      </c>
      <c r="D28" s="5" t="n">
        <v>18</v>
      </c>
    </row>
    <row r="29">
      <c r="A29" s="4" t="inlineStr">
        <is>
          <t>Five Year Credit Facility Maturing March 2023 [Member] | PSEG Power [Member]</t>
        </is>
      </c>
    </row>
    <row r="30">
      <c r="A30" s="4" t="inlineStr">
        <is>
          <t>Line of Credit Facility, Remaining Borrowing Capacity</t>
        </is>
      </c>
      <c r="D30" s="6" t="n">
        <v>1171</v>
      </c>
    </row>
    <row r="31">
      <c r="A31" s="4" t="inlineStr">
        <is>
          <t>Debt Instrument, Maturity Date, Description</t>
        </is>
      </c>
      <c r="D31" s="4" t="inlineStr">
        <is>
          <t>Mar 2027</t>
        </is>
      </c>
    </row>
    <row r="32">
      <c r="A32" s="4" t="inlineStr">
        <is>
          <t>Line of Credit Facility, Maximum Borrowing Capacity</t>
        </is>
      </c>
      <c r="B32" s="4" t="inlineStr">
        <is>
          <t>[2]</t>
        </is>
      </c>
      <c r="D32" s="6" t="n">
        <v>1250</v>
      </c>
    </row>
    <row r="33">
      <c r="A33" s="4" t="inlineStr">
        <is>
          <t>Line of Credit Facility, Fair Value of Amount Outstanding</t>
        </is>
      </c>
      <c r="D33" s="5" t="n">
        <v>79</v>
      </c>
    </row>
    <row r="34">
      <c r="A34" s="4" t="inlineStr">
        <is>
          <t>Five Year Credit Facility Maturing March 2023 [Member] | Parent and PSEG Power</t>
        </is>
      </c>
    </row>
    <row r="35">
      <c r="A35" s="4" t="inlineStr">
        <is>
          <t>Line of Credit Facility, Maximum Borrowing Capacity</t>
        </is>
      </c>
      <c r="D35" s="5" t="n">
        <v>2750</v>
      </c>
      <c r="H35" s="6" t="n">
        <v>3400</v>
      </c>
    </row>
    <row r="36">
      <c r="A36" s="4" t="inlineStr">
        <is>
          <t>Letter of Credit Facilities expiring September 2022 | PSEG Power [Member]</t>
        </is>
      </c>
    </row>
    <row r="37">
      <c r="A37" s="4" t="inlineStr">
        <is>
          <t>Line of Credit Facility, Remaining Borrowing Capacity</t>
        </is>
      </c>
      <c r="D37" s="6" t="n">
        <v>17</v>
      </c>
    </row>
    <row r="38">
      <c r="A38" s="4" t="inlineStr">
        <is>
          <t>Debt Instrument, Maturity Date, Description</t>
        </is>
      </c>
      <c r="D38" s="4" t="inlineStr">
        <is>
          <t>Sept 2023</t>
        </is>
      </c>
    </row>
    <row r="39">
      <c r="A39" s="4" t="inlineStr">
        <is>
          <t>Line of Credit Facility, Maximum Borrowing Capacity</t>
        </is>
      </c>
      <c r="D39" s="6" t="n">
        <v>100</v>
      </c>
    </row>
    <row r="40">
      <c r="A40" s="4" t="inlineStr">
        <is>
          <t>Line of Credit Facility, Fair Value of Amount Outstanding</t>
        </is>
      </c>
      <c r="D40" s="5" t="n">
        <v>83</v>
      </c>
    </row>
    <row r="41">
      <c r="A41" s="4" t="inlineStr">
        <is>
          <t>Letter of Credit Facilities expiring April 2024 | PSEG Power [Member] | Subsequent Event [Member]</t>
        </is>
      </c>
    </row>
    <row r="42">
      <c r="A42" s="4" t="inlineStr">
        <is>
          <t>Line of Credit Facility, Maximum Borrowing Capacity</t>
        </is>
      </c>
      <c r="C42" s="5" t="n">
        <v>100</v>
      </c>
    </row>
    <row r="43">
      <c r="A43" s="4" t="inlineStr">
        <is>
          <t>Letter of Credit Facilities expiring April 2025 | PSEG Power [Member] | Subsequent Event [Member]</t>
        </is>
      </c>
    </row>
    <row r="44">
      <c r="A44" s="4" t="inlineStr">
        <is>
          <t>Line of Credit Facility, Maximum Borrowing Capacity</t>
        </is>
      </c>
      <c r="C44" s="5" t="n">
        <v>100</v>
      </c>
    </row>
    <row r="45">
      <c r="A45" s="4" t="inlineStr">
        <is>
          <t>March 2021 Term Loan</t>
        </is>
      </c>
    </row>
    <row r="46">
      <c r="A46" s="4" t="inlineStr">
        <is>
          <t>Repayments of Short-term Debt</t>
        </is>
      </c>
      <c r="G46" s="6" t="n">
        <v>500</v>
      </c>
    </row>
    <row r="47">
      <c r="A47" s="4" t="inlineStr">
        <is>
          <t>May 2021 Term Loan</t>
        </is>
      </c>
    </row>
    <row r="48">
      <c r="A48" s="4" t="inlineStr">
        <is>
          <t>Repayments of Short-term Debt</t>
        </is>
      </c>
      <c r="F48" s="6" t="n">
        <v>750</v>
      </c>
    </row>
    <row r="49">
      <c r="A49" s="4" t="inlineStr">
        <is>
          <t>August 2021 Term Loan</t>
        </is>
      </c>
    </row>
    <row r="50">
      <c r="A50" s="4" t="inlineStr">
        <is>
          <t>Proceeds from Short-Term Loan</t>
        </is>
      </c>
      <c r="E50" s="6" t="n">
        <v>1250</v>
      </c>
    </row>
    <row r="51">
      <c r="A51" s="4" t="inlineStr">
        <is>
          <t>April 2022 Term Loan | Subsequent Event [Member]</t>
        </is>
      </c>
    </row>
    <row r="52">
      <c r="A52" s="4" t="inlineStr">
        <is>
          <t>Proceeds from Short-Term Loan</t>
        </is>
      </c>
      <c r="C52" s="6" t="n">
        <v>1500</v>
      </c>
    </row>
    <row r="53">
      <c r="A53" s="4" t="inlineStr">
        <is>
          <t>PSEG [Member]</t>
        </is>
      </c>
    </row>
    <row r="54">
      <c r="A54" s="4" t="inlineStr">
        <is>
          <t>Line of Credit Facility, Remaining Borrowing Capacity</t>
        </is>
      </c>
      <c r="D54" s="5" t="n">
        <v>1072</v>
      </c>
    </row>
    <row r="55">
      <c r="A55" s="4" t="inlineStr">
        <is>
          <t>Line of Credit Facility, Maximum Borrowing Capacity</t>
        </is>
      </c>
      <c r="D55" s="5" t="n">
        <v>1500</v>
      </c>
    </row>
    <row r="56">
      <c r="A56" s="4" t="inlineStr">
        <is>
          <t>Line of Credit Facility, Fair Value of Amount Outstanding</t>
        </is>
      </c>
      <c r="D56" s="5" t="n">
        <v>428</v>
      </c>
    </row>
    <row r="57">
      <c r="A57" s="4" t="inlineStr">
        <is>
          <t>PSEG [Member] | Five Year Credit Facility Maturing March 2023 [Member]</t>
        </is>
      </c>
    </row>
    <row r="58">
      <c r="A58" s="4" t="inlineStr">
        <is>
          <t>Line of Credit Facility, Remaining Borrowing Capacity</t>
        </is>
      </c>
      <c r="D58" s="6" t="n">
        <v>1072</v>
      </c>
    </row>
    <row r="59">
      <c r="A59" s="4" t="inlineStr">
        <is>
          <t>Debt Instrument, Maturity Date, Description</t>
        </is>
      </c>
      <c r="D59" s="4" t="inlineStr">
        <is>
          <t>Mar 2027</t>
        </is>
      </c>
    </row>
    <row r="60">
      <c r="A60" s="4" t="inlineStr">
        <is>
          <t>Line of Credit Facility, Maximum Borrowing Capacity</t>
        </is>
      </c>
      <c r="B60" s="4" t="inlineStr">
        <is>
          <t>[2]</t>
        </is>
      </c>
      <c r="D60" s="6" t="n">
        <v>1500</v>
      </c>
    </row>
    <row r="61">
      <c r="A61" s="4" t="inlineStr">
        <is>
          <t>Line of Credit Facility, Fair Value of Amount Outstanding</t>
        </is>
      </c>
      <c r="B61" s="4" t="inlineStr">
        <is>
          <t>[1]</t>
        </is>
      </c>
      <c r="D61" s="5" t="n">
        <v>428</v>
      </c>
    </row>
    <row r="62">
      <c r="A62" s="4" t="inlineStr">
        <is>
          <t>PSEG [Member] | Five Year Credit Facility Maturing March 2023 [Member]</t>
        </is>
      </c>
    </row>
    <row r="63">
      <c r="A63" s="4" t="inlineStr">
        <is>
          <t>Commercial Paper</t>
        </is>
      </c>
      <c r="D63" s="6" t="n">
        <v>426</v>
      </c>
    </row>
    <row r="64">
      <c r="A64" s="4" t="inlineStr">
        <is>
          <t>Short-term Debt, Weighted Average Interest Rate, at Point in Time</t>
        </is>
      </c>
      <c r="D64" s="4" t="inlineStr">
        <is>
          <t>0.44%</t>
        </is>
      </c>
    </row>
    <row r="65"/>
    <row r="66">
      <c r="A66" s="4" t="inlineStr">
        <is>
          <t>[1]</t>
        </is>
      </c>
      <c r="B66" s="4" t="inlineStr">
        <is>
          <t>The primary use of PSEG’s and PSE&amp;amp;G’s credit facilities is to support their respective Commercial Paper Programs, under which as of March 31, 2022, PSEG had $426 million outstanding at a weighted average interest rate of 0.44%. PSE&amp;amp;G had no Commercial Paper outstanding as of March 31, 2022.</t>
        </is>
      </c>
    </row>
    <row r="67">
      <c r="A67" s="4" t="inlineStr">
        <is>
          <t>[2]</t>
        </is>
      </c>
      <c r="B67" s="4" t="inlineStr">
        <is>
          <t>Master Credit Facility with sub-limits of $1.5 billion for PSEG and $1.25 billion for PSEG Power.</t>
        </is>
      </c>
    </row>
  </sheetData>
  <mergeCells count="5">
    <mergeCell ref="A1:B2"/>
    <mergeCell ref="D1:G1"/>
    <mergeCell ref="A65:G65"/>
    <mergeCell ref="B66:G66"/>
    <mergeCell ref="B67:G6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Risk Management Activities (Schedule Of Derivative Transactions Designated And Effective As Cash Flow Hedges) (Detail)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Derivative Instruments and Hedging Activities Disclosures [Line Items]</t>
        </is>
      </c>
    </row>
    <row r="4">
      <c r="A4" s="4" t="inlineStr">
        <is>
          <t>Unrealized Gain (Loss) on Cash Flow Hedging Instruments</t>
        </is>
      </c>
      <c r="B4" s="6" t="n">
        <v>0</v>
      </c>
      <c r="C4" s="6" t="n">
        <v>0</v>
      </c>
    </row>
    <row r="5">
      <c r="A5" s="4" t="inlineStr">
        <is>
          <t>Derivative Instruments, Gain (Loss) Reclassified from Accumulated OCI into Income, Effective Portion</t>
        </is>
      </c>
      <c r="B5" s="5" t="n">
        <v>-1</v>
      </c>
      <c r="C5" s="5" t="n">
        <v>-1</v>
      </c>
    </row>
    <row r="6">
      <c r="A6" s="4" t="inlineStr">
        <is>
          <t>Reclassification from Accumulated Other Comprehensive Income, Current Period, Net of Tax</t>
        </is>
      </c>
      <c r="B6" s="5" t="n">
        <v>-5</v>
      </c>
      <c r="C6" s="5" t="n">
        <v>-2</v>
      </c>
    </row>
    <row r="7">
      <c r="A7" s="4" t="inlineStr">
        <is>
          <t>Cash Flow Hedges [Member]</t>
        </is>
      </c>
    </row>
    <row r="8">
      <c r="A8" s="3" t="inlineStr">
        <is>
          <t>Derivative Instruments and Hedging Activities Disclosures [Line Items]</t>
        </is>
      </c>
    </row>
    <row r="9">
      <c r="A9" s="4" t="inlineStr">
        <is>
          <t>Reclassification from Accumulated Other Comprehensive Income, Current Period, Net of Tax</t>
        </is>
      </c>
      <c r="B9" s="5" t="n">
        <v>-1</v>
      </c>
      <c r="C9" s="5" t="n">
        <v>-1</v>
      </c>
      <c r="D9" s="6" t="n">
        <v>-3</v>
      </c>
    </row>
    <row r="10">
      <c r="A10" s="4" t="inlineStr">
        <is>
          <t>Interest Expense [Member] | Interest Rate Swap [Member]</t>
        </is>
      </c>
    </row>
    <row r="11">
      <c r="A11" s="3" t="inlineStr">
        <is>
          <t>Derivative Instruments and Hedging Activities Disclosures [Line Items]</t>
        </is>
      </c>
    </row>
    <row r="12">
      <c r="A12" s="4" t="inlineStr">
        <is>
          <t>Unrealized Gain (Loss) on Cash Flow Hedging Instruments</t>
        </is>
      </c>
      <c r="B12" s="5" t="n">
        <v>0</v>
      </c>
      <c r="C12" s="5" t="n">
        <v>0</v>
      </c>
    </row>
    <row r="13">
      <c r="A13" s="4" t="inlineStr">
        <is>
          <t>Derivative Instruments, Gain (Loss) Reclassified from Accumulated OCI into Income, Effective Portion</t>
        </is>
      </c>
      <c r="B13" s="6" t="n">
        <v>-1</v>
      </c>
      <c r="C13" s="6"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Risk Management Activities (Narrative) (Detail) - USD ($) $ in Millions</t>
        </is>
      </c>
      <c r="C1" s="2" t="inlineStr">
        <is>
          <t>3 Months Ended</t>
        </is>
      </c>
    </row>
    <row r="2">
      <c r="C2" s="2" t="inlineStr">
        <is>
          <t>Mar. 31, 2022</t>
        </is>
      </c>
      <c r="D2" s="2" t="inlineStr">
        <is>
          <t>Dec. 31, 2021</t>
        </is>
      </c>
    </row>
    <row r="3">
      <c r="A3" s="3" t="inlineStr">
        <is>
          <t>Derivatives, Fair Value [Line Items]</t>
        </is>
      </c>
    </row>
    <row r="4">
      <c r="A4" s="4" t="inlineStr">
        <is>
          <t>AOCI, Cash Flow Hedge, Cumulative Gain (Loss), after Tax</t>
        </is>
      </c>
      <c r="C4" s="6" t="n">
        <v>-5</v>
      </c>
      <c r="D4" s="6" t="n">
        <v>-6</v>
      </c>
    </row>
    <row r="5">
      <c r="A5" s="4" t="inlineStr">
        <is>
          <t>Unrealized Loss to be Reclassified to Earnings During the Next Twelve Months</t>
        </is>
      </c>
      <c r="C5" s="5" t="n">
        <v>-3</v>
      </c>
    </row>
    <row r="6">
      <c r="A6" s="4" t="inlineStr">
        <is>
          <t>Derivative, Fair Value, Amount Offset Against Collateral, Net</t>
        </is>
      </c>
      <c r="B6" s="4" t="inlineStr">
        <is>
          <t>[1]</t>
        </is>
      </c>
      <c r="C6" s="5" t="n">
        <v>1321</v>
      </c>
      <c r="D6" s="5" t="n">
        <v>615</v>
      </c>
    </row>
    <row r="7">
      <c r="A7" s="4" t="inlineStr">
        <is>
          <t>Derivative, Fair Value, Net</t>
        </is>
      </c>
      <c r="C7" s="5" t="n">
        <v>11</v>
      </c>
      <c r="D7" s="5" t="n">
        <v>66</v>
      </c>
    </row>
    <row r="8">
      <c r="A8" s="4" t="inlineStr">
        <is>
          <t>PSEG Power [Member]</t>
        </is>
      </c>
    </row>
    <row r="9">
      <c r="A9" s="3" t="inlineStr">
        <is>
          <t>Derivatives, Fair Value [Line Items]</t>
        </is>
      </c>
    </row>
    <row r="10">
      <c r="A10" s="4" t="inlineStr">
        <is>
          <t>Securities held as Collateral</t>
        </is>
      </c>
      <c r="C10" s="5" t="n">
        <v>11</v>
      </c>
    </row>
    <row r="11">
      <c r="A11" s="4" t="inlineStr">
        <is>
          <t>Fair Value of Derivatives with credit-risk related contingent features</t>
        </is>
      </c>
      <c r="C11" s="5" t="n">
        <v>206</v>
      </c>
      <c r="D11" s="5" t="n">
        <v>75</v>
      </c>
    </row>
    <row r="12">
      <c r="A12" s="4" t="inlineStr">
        <is>
          <t>Aggregate fair value of derivative contracts in a liability position that contains triggers for additional collateral</t>
        </is>
      </c>
      <c r="C12" s="5" t="n">
        <v>28</v>
      </c>
      <c r="D12" s="5" t="n">
        <v>29</v>
      </c>
    </row>
    <row r="13">
      <c r="A13" s="4" t="inlineStr">
        <is>
          <t>Additional collateral aggregate fair value</t>
        </is>
      </c>
      <c r="C13" s="6" t="n">
        <v>178</v>
      </c>
      <c r="D13" s="6" t="n">
        <v>46</v>
      </c>
    </row>
    <row r="14"/>
    <row r="15">
      <c r="A15" s="4" t="inlineStr">
        <is>
          <t>[1]</t>
        </is>
      </c>
      <c r="B15" s="4" t="inlineStr">
        <is>
          <t>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March 31, 2022 and December 31, 2021, PSEG Power had net cash collateral (receipts) payments to counterparties of $1,527 million and $844 million, respectively. Of these net cash collateral (receipts) payments, $1,321 million and $615 million as of March 31, 2022 and December 31, 2021, respectively, were netted against the corresponding net derivative contract positions. Of the $1,321 million as of March 31, 2022, $(22) million was netted against current assets, $(15) million was netted against noncurrent assets, $830 million was netted against current liabilities and $528 million was netted against noncurrent liabilities. Of the $615 million as of December 31, 2021, $(30) million was netted against current assets, $(13) million was netted against noncurrent assets, $323 million was netted against current liabilities and $335 million was netted against noncurrent liabilities.</t>
        </is>
      </c>
    </row>
  </sheetData>
  <mergeCells count="3">
    <mergeCell ref="A1:B2"/>
    <mergeCell ref="A14:C14"/>
    <mergeCell ref="B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Risk Management Activities (Schedule Of Derivative Instruments Fair Value In Balance Sheets) (Detail) - USD ($) $ in Millions</t>
        </is>
      </c>
      <c r="C1" s="2" t="inlineStr">
        <is>
          <t>Mar. 31, 2022</t>
        </is>
      </c>
      <c r="E1" s="2" t="inlineStr">
        <is>
          <t>Dec. 31, 2021</t>
        </is>
      </c>
    </row>
    <row r="2">
      <c r="A2" s="3" t="inlineStr">
        <is>
          <t>Derivatives, Fair Value [Line Items]</t>
        </is>
      </c>
    </row>
    <row r="3">
      <c r="A3" s="4" t="inlineStr">
        <is>
          <t>Collateral Already Posted, Aggregate Fair Value</t>
        </is>
      </c>
      <c r="C3" s="6" t="n">
        <v>1527</v>
      </c>
      <c r="E3" s="6" t="n">
        <v>844</v>
      </c>
    </row>
    <row r="4">
      <c r="A4" s="4" t="inlineStr">
        <is>
          <t>Derivative Contracts, Current Assets</t>
        </is>
      </c>
      <c r="C4" s="5" t="n">
        <v>144</v>
      </c>
      <c r="E4" s="5" t="n">
        <v>72</v>
      </c>
    </row>
    <row r="5">
      <c r="A5" s="4" t="inlineStr">
        <is>
          <t>Derivative Contracts, Noncurrent Assets</t>
        </is>
      </c>
      <c r="C5" s="5" t="n">
        <v>49</v>
      </c>
      <c r="E5" s="5" t="n">
        <v>28</v>
      </c>
    </row>
    <row r="6">
      <c r="A6" s="4" t="inlineStr">
        <is>
          <t>Total Mark-to-Market Derivative Assets</t>
        </is>
      </c>
      <c r="C6" s="5" t="n">
        <v>193</v>
      </c>
      <c r="E6" s="5" t="n">
        <v>100</v>
      </c>
    </row>
    <row r="7">
      <c r="A7" s="4" t="inlineStr">
        <is>
          <t>Derivative Contracts, Current Liabilities</t>
        </is>
      </c>
      <c r="C7" s="5" t="n">
        <v>-159</v>
      </c>
      <c r="E7" s="5" t="n">
        <v>-17</v>
      </c>
    </row>
    <row r="8">
      <c r="A8" s="4" t="inlineStr">
        <is>
          <t>Derivative Contracts, Noncurrent Liabilities</t>
        </is>
      </c>
      <c r="C8" s="5" t="n">
        <v>-23</v>
      </c>
      <c r="E8" s="5" t="n">
        <v>-17</v>
      </c>
    </row>
    <row r="9">
      <c r="A9" s="4" t="inlineStr">
        <is>
          <t>Total Mark-to-Market Derivative (Liabilities)</t>
        </is>
      </c>
      <c r="C9" s="5" t="n">
        <v>-182</v>
      </c>
      <c r="E9" s="5" t="n">
        <v>-34</v>
      </c>
    </row>
    <row r="10">
      <c r="A10" s="4" t="inlineStr">
        <is>
          <t>Net Mark-to-Market Derivative Assets (Liabilities)</t>
        </is>
      </c>
      <c r="C10" s="5" t="n">
        <v>11</v>
      </c>
      <c r="E10" s="5" t="n">
        <v>66</v>
      </c>
    </row>
    <row r="11">
      <c r="A11" s="4" t="inlineStr">
        <is>
          <t>Derivative, Fair Value, Amount Offset Against Collateral, Net</t>
        </is>
      </c>
      <c r="B11" s="4" t="inlineStr">
        <is>
          <t>[1]</t>
        </is>
      </c>
      <c r="C11" s="5" t="n">
        <v>1321</v>
      </c>
      <c r="E11" s="5" t="n">
        <v>615</v>
      </c>
    </row>
    <row r="12">
      <c r="A12" s="4" t="inlineStr">
        <is>
          <t>PSEG Power [Member]</t>
        </is>
      </c>
    </row>
    <row r="13">
      <c r="A13" s="3" t="inlineStr">
        <is>
          <t>Derivatives, Fair Value [Line Items]</t>
        </is>
      </c>
    </row>
    <row r="14">
      <c r="A14" s="4" t="inlineStr">
        <is>
          <t>Collateral Already Posted, Aggregate Fair Value</t>
        </is>
      </c>
      <c r="C14" s="5" t="n">
        <v>1500</v>
      </c>
      <c r="E14" s="5" t="n">
        <v>343</v>
      </c>
    </row>
    <row r="15">
      <c r="A15" s="4" t="inlineStr">
        <is>
          <t>Other Noncurrent Liabilities [Member]</t>
        </is>
      </c>
    </row>
    <row r="16">
      <c r="A16" s="3" t="inlineStr">
        <is>
          <t>Derivatives, Fair Value [Line Items]</t>
        </is>
      </c>
    </row>
    <row r="17">
      <c r="A17" s="4" t="inlineStr">
        <is>
          <t>Derivative, Fair Value, Amount Offset Against Collateral, Net</t>
        </is>
      </c>
      <c r="C17" s="5" t="n">
        <v>528</v>
      </c>
      <c r="E17" s="5" t="n">
        <v>335</v>
      </c>
    </row>
    <row r="18">
      <c r="A18" s="4" t="inlineStr">
        <is>
          <t>Other Current Assets [Member]</t>
        </is>
      </c>
    </row>
    <row r="19">
      <c r="A19" s="3" t="inlineStr">
        <is>
          <t>Derivatives, Fair Value [Line Items]</t>
        </is>
      </c>
    </row>
    <row r="20">
      <c r="A20" s="4" t="inlineStr">
        <is>
          <t>Derivative, Fair Value, Amount Offset Against Collateral, Net</t>
        </is>
      </c>
      <c r="C20" s="5" t="n">
        <v>-22</v>
      </c>
      <c r="E20" s="5" t="n">
        <v>-30</v>
      </c>
    </row>
    <row r="21">
      <c r="A21" s="4" t="inlineStr">
        <is>
          <t>Other Noncurrent Assets [Member]</t>
        </is>
      </c>
    </row>
    <row r="22">
      <c r="A22" s="3" t="inlineStr">
        <is>
          <t>Derivatives, Fair Value [Line Items]</t>
        </is>
      </c>
    </row>
    <row r="23">
      <c r="A23" s="4" t="inlineStr">
        <is>
          <t>Derivative, Fair Value, Amount Offset Against Collateral, Net</t>
        </is>
      </c>
      <c r="C23" s="5" t="n">
        <v>-15</v>
      </c>
      <c r="E23" s="5" t="n">
        <v>-13</v>
      </c>
    </row>
    <row r="24">
      <c r="A24" s="4" t="inlineStr">
        <is>
          <t>Other Current Liabilities [Member]</t>
        </is>
      </c>
    </row>
    <row r="25">
      <c r="A25" s="3" t="inlineStr">
        <is>
          <t>Derivatives, Fair Value [Line Items]</t>
        </is>
      </c>
    </row>
    <row r="26">
      <c r="A26" s="4" t="inlineStr">
        <is>
          <t>Derivative, Fair Value, Amount Offset Against Collateral, Net</t>
        </is>
      </c>
      <c r="C26" s="5" t="n">
        <v>830</v>
      </c>
      <c r="E26" s="5" t="n">
        <v>323</v>
      </c>
    </row>
    <row r="27">
      <c r="A27" s="4" t="inlineStr">
        <is>
          <t>Energy-Related Contracts [Member] | Not Designated as Hedging Instrument [Member]</t>
        </is>
      </c>
    </row>
    <row r="28">
      <c r="A28" s="3" t="inlineStr">
        <is>
          <t>Derivatives, Fair Value [Line Items]</t>
        </is>
      </c>
    </row>
    <row r="29">
      <c r="A29" s="4" t="inlineStr">
        <is>
          <t>Derivative Contracts, Current Assets</t>
        </is>
      </c>
      <c r="C29" s="5" t="n">
        <v>2228</v>
      </c>
      <c r="E29" s="5" t="n">
        <v>816</v>
      </c>
    </row>
    <row r="30">
      <c r="A30" s="4" t="inlineStr">
        <is>
          <t>Derivative Contracts, Noncurrent Assets</t>
        </is>
      </c>
      <c r="C30" s="5" t="n">
        <v>816</v>
      </c>
      <c r="E30" s="5" t="n">
        <v>546</v>
      </c>
    </row>
    <row r="31">
      <c r="A31" s="4" t="inlineStr">
        <is>
          <t>Total Mark-to-Market Derivative Assets</t>
        </is>
      </c>
      <c r="C31" s="5" t="n">
        <v>3044</v>
      </c>
      <c r="E31" s="5" t="n">
        <v>1362</v>
      </c>
    </row>
    <row r="32">
      <c r="A32" s="4" t="inlineStr">
        <is>
          <t>Derivative Contracts, Current Liabilities</t>
        </is>
      </c>
      <c r="C32" s="5" t="n">
        <v>-3051</v>
      </c>
      <c r="E32" s="5" t="n">
        <v>-1055</v>
      </c>
    </row>
    <row r="33">
      <c r="A33" s="4" t="inlineStr">
        <is>
          <t>Derivative Contracts, Noncurrent Liabilities</t>
        </is>
      </c>
      <c r="C33" s="5" t="n">
        <v>-1303</v>
      </c>
      <c r="E33" s="5" t="n">
        <v>-856</v>
      </c>
    </row>
    <row r="34">
      <c r="A34" s="4" t="inlineStr">
        <is>
          <t>Total Mark-to-Market Derivative (Liabilities)</t>
        </is>
      </c>
      <c r="C34" s="5" t="n">
        <v>-4354</v>
      </c>
      <c r="E34" s="5" t="n">
        <v>-1911</v>
      </c>
    </row>
    <row r="35">
      <c r="A35" s="4" t="inlineStr">
        <is>
          <t>Net Mark-to-Market Derivative Assets (Liabilities)</t>
        </is>
      </c>
      <c r="C35" s="5" t="n">
        <v>-1310</v>
      </c>
      <c r="E35" s="5" t="n">
        <v>-549</v>
      </c>
    </row>
    <row r="36">
      <c r="A36" s="4" t="inlineStr">
        <is>
          <t>Energy-Related Contracts [Member] | Other Noncurrent Liabilities [Member]</t>
        </is>
      </c>
    </row>
    <row r="37">
      <c r="A37" s="3" t="inlineStr">
        <is>
          <t>Derivatives, Fair Value [Line Items]</t>
        </is>
      </c>
    </row>
    <row r="38">
      <c r="A38" s="4" t="inlineStr">
        <is>
          <t>Derivative, Fair Value, Amount Offset Against Collateral, Net</t>
        </is>
      </c>
      <c r="B38" s="4" t="inlineStr">
        <is>
          <t>[1]</t>
        </is>
      </c>
      <c r="C38" s="5" t="n">
        <v>1280</v>
      </c>
      <c r="E38" s="5" t="n">
        <v>839</v>
      </c>
    </row>
    <row r="39">
      <c r="A39" s="4" t="inlineStr">
        <is>
          <t>Energy-Related Contracts [Member] | Other Current Assets [Member]</t>
        </is>
      </c>
    </row>
    <row r="40">
      <c r="A40" s="3" t="inlineStr">
        <is>
          <t>Derivatives, Fair Value [Line Items]</t>
        </is>
      </c>
    </row>
    <row r="41">
      <c r="A41" s="4" t="inlineStr">
        <is>
          <t>Derivative, Fair Value, Amount Offset Against Collateral, Net</t>
        </is>
      </c>
      <c r="B41" s="4" t="inlineStr">
        <is>
          <t>[1]</t>
        </is>
      </c>
      <c r="C41" s="5" t="n">
        <v>-2084</v>
      </c>
      <c r="E41" s="5" t="n">
        <v>-744</v>
      </c>
    </row>
    <row r="42">
      <c r="A42" s="4" t="inlineStr">
        <is>
          <t>Energy-Related Contracts [Member] | Other Noncurrent Assets [Member]</t>
        </is>
      </c>
    </row>
    <row r="43">
      <c r="A43" s="3" t="inlineStr">
        <is>
          <t>Derivatives, Fair Value [Line Items]</t>
        </is>
      </c>
    </row>
    <row r="44">
      <c r="A44" s="4" t="inlineStr">
        <is>
          <t>Derivative, Fair Value, Amount Offset Against Collateral, Net</t>
        </is>
      </c>
      <c r="B44" s="4" t="inlineStr">
        <is>
          <t>[1]</t>
        </is>
      </c>
      <c r="C44" s="5" t="n">
        <v>-767</v>
      </c>
      <c r="E44" s="5" t="n">
        <v>-518</v>
      </c>
    </row>
    <row r="45">
      <c r="A45" s="4" t="inlineStr">
        <is>
          <t>Energy-Related Contracts [Member] | Assets [Member]</t>
        </is>
      </c>
    </row>
    <row r="46">
      <c r="A46" s="3" t="inlineStr">
        <is>
          <t>Derivatives, Fair Value [Line Items]</t>
        </is>
      </c>
    </row>
    <row r="47">
      <c r="A47" s="4" t="inlineStr">
        <is>
          <t>Derivative, Fair Value, Amount Offset Against Collateral, Net</t>
        </is>
      </c>
      <c r="B47" s="4" t="inlineStr">
        <is>
          <t>[1],[2],[3]</t>
        </is>
      </c>
      <c r="C47" s="5" t="n">
        <v>-2851</v>
      </c>
      <c r="E47" s="5" t="n">
        <v>-1262</v>
      </c>
    </row>
    <row r="48">
      <c r="A48" s="4" t="inlineStr">
        <is>
          <t>Energy-Related Contracts [Member] | Other Current Liabilities [Member]</t>
        </is>
      </c>
    </row>
    <row r="49">
      <c r="A49" s="3" t="inlineStr">
        <is>
          <t>Derivatives, Fair Value [Line Items]</t>
        </is>
      </c>
    </row>
    <row r="50">
      <c r="A50" s="4" t="inlineStr">
        <is>
          <t>Derivative, Fair Value, Amount Offset Against Collateral, Net</t>
        </is>
      </c>
      <c r="B50" s="4" t="inlineStr">
        <is>
          <t>[1]</t>
        </is>
      </c>
      <c r="C50" s="5" t="n">
        <v>2892</v>
      </c>
      <c r="E50" s="5" t="n">
        <v>1038</v>
      </c>
    </row>
    <row r="51">
      <c r="A51" s="4" t="inlineStr">
        <is>
          <t>Energy-Related Contracts [Member] | Other Liabilities [Member]</t>
        </is>
      </c>
    </row>
    <row r="52">
      <c r="A52" s="3" t="inlineStr">
        <is>
          <t>Derivatives, Fair Value [Line Items]</t>
        </is>
      </c>
    </row>
    <row r="53">
      <c r="A53" s="4" t="inlineStr">
        <is>
          <t>Derivative, Fair Value, Amount Offset Against Collateral, Net</t>
        </is>
      </c>
      <c r="B53" s="4" t="inlineStr">
        <is>
          <t>[1],[3]</t>
        </is>
      </c>
      <c r="C53" s="6" t="n">
        <v>4172</v>
      </c>
      <c r="D53" s="4" t="inlineStr">
        <is>
          <t>[4]</t>
        </is>
      </c>
      <c r="E53" s="6" t="n">
        <v>1877</v>
      </c>
      <c r="F53" s="4" t="inlineStr">
        <is>
          <t>[2]</t>
        </is>
      </c>
    </row>
    <row r="54"/>
    <row r="55">
      <c r="A55" s="4" t="inlineStr">
        <is>
          <t>[1]</t>
        </is>
      </c>
      <c r="B55" s="4" t="inlineStr">
        <is>
          <t>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March 31, 2022 and December 31, 2021, PSEG Power had net cash collateral (receipts) payments to counterparties of $1,527 million and $844 million, respectively. Of these net cash collateral (receipts) payments, $1,321 million and $615 million as of March 31, 2022 and December 31, 2021, respectively, were netted against the corresponding net derivative contract positions. Of the $1,321 million as of March 31, 2022, $(22) million was netted against current assets, $(15) million was netted against noncurrent assets, $830 million was netted against current liabilities and $528 million was netted against noncurrent liabilities. Of the $615 million as of December 31, 2021, $(30) million was netted against current assets, $(13) million was netted against noncurrent assets, $323 million was netted against current liabilities and $335 million was netted against noncurrent liabilities.</t>
        </is>
      </c>
    </row>
    <row r="56">
      <c r="A56" s="4" t="inlineStr">
        <is>
          <t>[2]</t>
        </is>
      </c>
      <c r="B56" s="4" t="inlineStr">
        <is>
          <t>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t>
        </is>
      </c>
    </row>
    <row r="57">
      <c r="A57" s="4" t="inlineStr">
        <is>
          <t>[3]</t>
        </is>
      </c>
      <c r="B57" s="4" t="inlineStr">
        <is>
          <t>Represents the netting of fair value balances with the same counterparty (where the right of offset exists) and the application of collateral. See Note 13. Financial Risk Management Activities for additional detail.</t>
        </is>
      </c>
    </row>
    <row r="58">
      <c r="A58" s="4" t="inlineStr">
        <is>
          <t>[4]</t>
        </is>
      </c>
      <c r="B58" s="4" t="inlineStr">
        <is>
          <t>Private term loan with book value approximating fair value (Level 2 measurement).</t>
        </is>
      </c>
    </row>
  </sheetData>
  <mergeCells count="8">
    <mergeCell ref="A1:B1"/>
    <mergeCell ref="C1:D1"/>
    <mergeCell ref="E1:F1"/>
    <mergeCell ref="A54:E54"/>
    <mergeCell ref="B55:E55"/>
    <mergeCell ref="B56:E56"/>
    <mergeCell ref="B57:E57"/>
    <mergeCell ref="B58:E5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Risk Management Activities (Schedule Of Reconciliation For Derivative Activity Included In Accumulated Other Comprehensive Loss) (Detail)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Derivative Instruments and Hedging Activities Disclosures [Line Items]</t>
        </is>
      </c>
    </row>
    <row r="4">
      <c r="A4" s="4" t="inlineStr">
        <is>
          <t>Less: Loss Reclassified into Income</t>
        </is>
      </c>
      <c r="B4" s="6" t="n">
        <v>-7</v>
      </c>
      <c r="C4" s="6" t="n">
        <v>-3</v>
      </c>
    </row>
    <row r="5">
      <c r="A5" s="4" t="inlineStr">
        <is>
          <t>Loss Recognized in AOCL</t>
        </is>
      </c>
      <c r="B5" s="5" t="n">
        <v>-65</v>
      </c>
      <c r="C5" s="5" t="n">
        <v>-40</v>
      </c>
    </row>
    <row r="6">
      <c r="A6" s="4" t="inlineStr">
        <is>
          <t>Less: Loss Reclassified into Income</t>
        </is>
      </c>
      <c r="B6" s="5" t="n">
        <v>-5</v>
      </c>
      <c r="C6" s="5" t="n">
        <v>-2</v>
      </c>
    </row>
    <row r="7">
      <c r="A7" s="4" t="inlineStr">
        <is>
          <t>Cash Flow Hedges [Member]</t>
        </is>
      </c>
    </row>
    <row r="8">
      <c r="A8" s="3" t="inlineStr">
        <is>
          <t>Derivative Instruments and Hedging Activities Disclosures [Line Items]</t>
        </is>
      </c>
    </row>
    <row r="9">
      <c r="A9" s="4" t="inlineStr">
        <is>
          <t>Pre-Tax Balance at Beginning of Period</t>
        </is>
      </c>
      <c r="B9" s="5" t="n">
        <v>-9</v>
      </c>
      <c r="C9" s="5" t="n">
        <v>-13</v>
      </c>
      <c r="D9" s="6" t="n">
        <v>-13</v>
      </c>
    </row>
    <row r="10">
      <c r="A10" s="4" t="inlineStr">
        <is>
          <t>Loss Recognized in AOCL</t>
        </is>
      </c>
      <c r="B10" s="5" t="n">
        <v>0</v>
      </c>
      <c r="D10" s="5" t="n">
        <v>0</v>
      </c>
    </row>
    <row r="11">
      <c r="A11" s="4" t="inlineStr">
        <is>
          <t>Less: Loss Reclassified into Income</t>
        </is>
      </c>
      <c r="B11" s="5" t="n">
        <v>-1</v>
      </c>
      <c r="D11" s="5" t="n">
        <v>-4</v>
      </c>
    </row>
    <row r="12">
      <c r="A12" s="4" t="inlineStr">
        <is>
          <t>Pre-Tax Balance at End of Period</t>
        </is>
      </c>
      <c r="B12" s="5" t="n">
        <v>-8</v>
      </c>
      <c r="D12" s="5" t="n">
        <v>-9</v>
      </c>
    </row>
    <row r="13">
      <c r="A13" s="4" t="inlineStr">
        <is>
          <t>After-Tax Balance at Beginning of Period</t>
        </is>
      </c>
      <c r="B13" s="5" t="n">
        <v>-6</v>
      </c>
      <c r="C13" s="5" t="n">
        <v>-9</v>
      </c>
      <c r="D13" s="5" t="n">
        <v>-9</v>
      </c>
    </row>
    <row r="14">
      <c r="A14" s="4" t="inlineStr">
        <is>
          <t>Loss Recognized in AOCL</t>
        </is>
      </c>
      <c r="B14" s="5" t="n">
        <v>0</v>
      </c>
      <c r="C14" s="5" t="n">
        <v>0</v>
      </c>
      <c r="D14" s="5" t="n">
        <v>0</v>
      </c>
    </row>
    <row r="15">
      <c r="A15" s="4" t="inlineStr">
        <is>
          <t>Less: Loss Reclassified into Income</t>
        </is>
      </c>
      <c r="B15" s="5" t="n">
        <v>-1</v>
      </c>
      <c r="C15" s="6" t="n">
        <v>-1</v>
      </c>
      <c r="D15" s="5" t="n">
        <v>-3</v>
      </c>
    </row>
    <row r="16">
      <c r="A16" s="4" t="inlineStr">
        <is>
          <t>After-Tax Balance at End of Period</t>
        </is>
      </c>
      <c r="B16" s="6" t="n">
        <v>-5</v>
      </c>
      <c r="D16" s="6" t="n">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Activities (Schedule Of Derivative Instruments Not Designated As Hedging Instruments And Impact On Results Of Operations) (Detail) - Energy-Related Contracts [Member] - USD ($) $ in Millions</t>
        </is>
      </c>
      <c r="B1" s="2" t="inlineStr">
        <is>
          <t>3 Months Ended</t>
        </is>
      </c>
    </row>
    <row r="2">
      <c r="B2" s="2" t="inlineStr">
        <is>
          <t>Mar. 31, 2022</t>
        </is>
      </c>
      <c r="C2" s="2" t="inlineStr">
        <is>
          <t>Mar. 31, 2021</t>
        </is>
      </c>
    </row>
    <row r="3">
      <c r="A3" s="4" t="inlineStr">
        <is>
          <t>Derivative Instruments Not Designated as Hedging Instruments, Gain (Loss), Net</t>
        </is>
      </c>
      <c r="B3" s="6" t="n">
        <v>-1044</v>
      </c>
      <c r="C3" s="6" t="n">
        <v>-40</v>
      </c>
    </row>
    <row r="4">
      <c r="A4" s="4" t="inlineStr">
        <is>
          <t>Operating Revenues [Member]</t>
        </is>
      </c>
    </row>
    <row r="5">
      <c r="A5" s="4" t="inlineStr">
        <is>
          <t>Derivative Instruments Not Designated as Hedging Instruments, Gain (Loss), Net</t>
        </is>
      </c>
      <c r="B5" s="5" t="n">
        <v>-1044</v>
      </c>
      <c r="C5" s="5" t="n">
        <v>-46</v>
      </c>
    </row>
    <row r="6">
      <c r="A6" s="4" t="inlineStr">
        <is>
          <t>Energy Costs [Member]</t>
        </is>
      </c>
    </row>
    <row r="7">
      <c r="A7" s="4" t="inlineStr">
        <is>
          <t>Derivative Instruments Not Designated as Hedging Instruments, Gain (Loss), Net</t>
        </is>
      </c>
      <c r="B7" s="6" t="n">
        <v>0</v>
      </c>
      <c r="C7"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37" customWidth="1" min="6" max="6"/>
    <col width="49" customWidth="1" min="7" max="7"/>
    <col width="70" customWidth="1" min="8" max="8"/>
    <col width="75" customWidth="1" min="9" max="9"/>
    <col width="80" customWidth="1" min="10" max="10"/>
    <col width="77" customWidth="1" min="11" max="11"/>
    <col width="74" customWidth="1" min="12" max="12"/>
  </cols>
  <sheetData>
    <row r="1">
      <c r="A1" s="1" t="inlineStr">
        <is>
          <t>Condensed Consolidated Statements of Stockholders Equity Condensed Consolidated Statements of Stockholders Equity - USD ($) shares in Millions, $ in Millions</t>
        </is>
      </c>
      <c r="B1" s="2" t="inlineStr">
        <is>
          <t>Total</t>
        </is>
      </c>
      <c r="C1" s="2" t="inlineStr">
        <is>
          <t>Common Stock [Member]</t>
        </is>
      </c>
      <c r="D1" s="2" t="inlineStr">
        <is>
          <t>Treasury Stock [Member]</t>
        </is>
      </c>
      <c r="E1" s="2" t="inlineStr">
        <is>
          <t>Retained Earnings [Member]</t>
        </is>
      </c>
      <c r="F1" s="2" t="inlineStr">
        <is>
          <t>AOCI Attributable to Parent [Member]</t>
        </is>
      </c>
      <c r="G1" s="2" t="inlineStr">
        <is>
          <t>Public Service Electric and Gas Company [Member]</t>
        </is>
      </c>
      <c r="H1" s="2" t="inlineStr">
        <is>
          <t>Public Service Electric and Gas Company [Member]Common Stock [Member]</t>
        </is>
      </c>
      <c r="I1" s="2" t="inlineStr">
        <is>
          <t>Public Service Electric and Gas Company [Member]Retained Earnings [Member]</t>
        </is>
      </c>
      <c r="J1" s="2" t="inlineStr">
        <is>
          <t>Public Service Electric and Gas Company [Member]AOCI Attributable to Parent [Member]</t>
        </is>
      </c>
      <c r="K1" s="2" t="inlineStr">
        <is>
          <t>Public Service Electric and Gas Company [Member]Contributed Capital [Member]</t>
        </is>
      </c>
      <c r="L1" s="2" t="inlineStr">
        <is>
          <t>Public Service Electric and Gas Company [Member]Basis Adjustment [Member]</t>
        </is>
      </c>
    </row>
    <row r="2">
      <c r="A2" s="4" t="inlineStr">
        <is>
          <t>Shares, Outstanding</t>
        </is>
      </c>
      <c r="C2" s="5" t="n">
        <v>534</v>
      </c>
      <c r="D2" s="5" t="n">
        <v>-30</v>
      </c>
    </row>
    <row r="3">
      <c r="A3" s="4" t="inlineStr">
        <is>
          <t>Total Stockholder's Equity</t>
        </is>
      </c>
      <c r="B3" s="6" t="n">
        <v>15984</v>
      </c>
      <c r="C3" s="6" t="n">
        <v>5031</v>
      </c>
      <c r="D3" s="6" t="n">
        <v>-861</v>
      </c>
      <c r="E3" s="6" t="n">
        <v>12318</v>
      </c>
      <c r="F3" s="6" t="n">
        <v>-504</v>
      </c>
      <c r="G3" s="6" t="n">
        <v>13129</v>
      </c>
      <c r="H3" s="6" t="n">
        <v>892</v>
      </c>
      <c r="I3" s="6" t="n">
        <v>10078</v>
      </c>
      <c r="J3" s="6" t="n">
        <v>3</v>
      </c>
      <c r="K3" s="6" t="n">
        <v>1170</v>
      </c>
      <c r="L3" s="6" t="n">
        <v>986</v>
      </c>
    </row>
    <row r="4">
      <c r="A4" s="4" t="inlineStr">
        <is>
          <t>Net Income</t>
        </is>
      </c>
      <c r="B4" s="5" t="n">
        <v>648</v>
      </c>
      <c r="E4" s="5" t="n">
        <v>648</v>
      </c>
      <c r="G4" s="5" t="n">
        <v>477</v>
      </c>
      <c r="I4" s="5" t="n">
        <v>477</v>
      </c>
    </row>
    <row r="5">
      <c r="A5" s="4" t="inlineStr">
        <is>
          <t>Other Comprehensive Income (Loss), Net of Tax</t>
        </is>
      </c>
      <c r="B5" s="5" t="n">
        <v>-38</v>
      </c>
      <c r="F5" s="5" t="n">
        <v>-38</v>
      </c>
      <c r="G5" s="5" t="n">
        <v>-3</v>
      </c>
      <c r="J5" s="5" t="n">
        <v>-3</v>
      </c>
    </row>
    <row r="6">
      <c r="A6" s="4" t="inlineStr">
        <is>
          <t>Comprehensive Income (Loss), Net of Tax, Including Portion Attributable to Noncontrolling Interest</t>
        </is>
      </c>
      <c r="B6" s="5" t="n">
        <v>610</v>
      </c>
      <c r="G6" s="5" t="n">
        <v>474</v>
      </c>
    </row>
    <row r="7">
      <c r="A7" s="4" t="inlineStr">
        <is>
          <t>Dividends, Common Stock, Cash</t>
        </is>
      </c>
      <c r="B7" s="5" t="n">
        <v>-258</v>
      </c>
      <c r="E7" s="5" t="n">
        <v>-258</v>
      </c>
      <c r="F7" s="5" t="n">
        <v>0</v>
      </c>
    </row>
    <row r="8">
      <c r="A8" s="4" t="inlineStr">
        <is>
          <t>Stockholders' Equity, Other</t>
        </is>
      </c>
      <c r="B8" s="5" t="n">
        <v>-59</v>
      </c>
      <c r="C8" s="6" t="n">
        <v>-18</v>
      </c>
      <c r="D8" s="6" t="n">
        <v>-41</v>
      </c>
      <c r="E8" s="5" t="n">
        <v>0</v>
      </c>
      <c r="F8" s="5" t="n">
        <v>0</v>
      </c>
    </row>
    <row r="9">
      <c r="A9" s="4" t="inlineStr">
        <is>
          <t>Stockholders' Equity, Other Shares</t>
        </is>
      </c>
      <c r="C9" s="5" t="n">
        <v>0</v>
      </c>
      <c r="D9" s="5" t="n">
        <v>0</v>
      </c>
    </row>
    <row r="10">
      <c r="A10" s="4" t="inlineStr">
        <is>
          <t>Other Comprehensive Income (Loss), Tax</t>
        </is>
      </c>
      <c r="B10" s="5" t="n">
        <v>24</v>
      </c>
      <c r="G10" s="5" t="n">
        <v>1</v>
      </c>
    </row>
    <row r="11">
      <c r="A11" s="4" t="inlineStr">
        <is>
          <t>Payments for Share Repurchase Program</t>
        </is>
      </c>
      <c r="B11" s="5" t="n">
        <v>0</v>
      </c>
    </row>
    <row r="12">
      <c r="A12" s="4" t="inlineStr">
        <is>
          <t>Shares, Outstanding</t>
        </is>
      </c>
      <c r="C12" s="5" t="n">
        <v>534</v>
      </c>
      <c r="D12" s="5" t="n">
        <v>-30</v>
      </c>
    </row>
    <row r="13">
      <c r="A13" s="4" t="inlineStr">
        <is>
          <t>Total Stockholder's Equity</t>
        </is>
      </c>
      <c r="B13" s="5" t="n">
        <v>16277</v>
      </c>
      <c r="C13" s="6" t="n">
        <v>5013</v>
      </c>
      <c r="D13" s="6" t="n">
        <v>-902</v>
      </c>
      <c r="E13" s="5" t="n">
        <v>12708</v>
      </c>
      <c r="F13" s="5" t="n">
        <v>-542</v>
      </c>
      <c r="G13" s="5" t="n">
        <v>13603</v>
      </c>
      <c r="H13" s="5" t="n">
        <v>892</v>
      </c>
      <c r="I13" s="5" t="n">
        <v>10555</v>
      </c>
      <c r="J13" s="5" t="n">
        <v>0</v>
      </c>
      <c r="K13" s="5" t="n">
        <v>1170</v>
      </c>
      <c r="L13" s="5" t="n">
        <v>986</v>
      </c>
    </row>
    <row r="14">
      <c r="A14" s="4" t="inlineStr">
        <is>
          <t>Shares, Outstanding</t>
        </is>
      </c>
      <c r="C14" s="5" t="n">
        <v>534</v>
      </c>
      <c r="D14" s="5" t="n">
        <v>-30</v>
      </c>
    </row>
    <row r="15">
      <c r="A15" s="4" t="inlineStr">
        <is>
          <t>Total Stockholder's Equity</t>
        </is>
      </c>
      <c r="B15" s="5" t="n">
        <v>14438</v>
      </c>
      <c r="C15" s="6" t="n">
        <v>5045</v>
      </c>
      <c r="D15" s="6" t="n">
        <v>-896</v>
      </c>
      <c r="E15" s="5" t="n">
        <v>10639</v>
      </c>
      <c r="F15" s="5" t="n">
        <v>-350</v>
      </c>
      <c r="G15" s="5" t="n">
        <v>14573</v>
      </c>
      <c r="H15" s="5" t="n">
        <v>892</v>
      </c>
      <c r="I15" s="5" t="n">
        <v>11524</v>
      </c>
      <c r="J15" s="5" t="n">
        <v>1</v>
      </c>
      <c r="K15" s="5" t="n">
        <v>1170</v>
      </c>
      <c r="L15" s="5" t="n">
        <v>986</v>
      </c>
    </row>
    <row r="16">
      <c r="A16" s="4" t="inlineStr">
        <is>
          <t>Net Income</t>
        </is>
      </c>
      <c r="B16" s="5" t="n">
        <v>-2</v>
      </c>
      <c r="E16" s="5" t="n">
        <v>-2</v>
      </c>
      <c r="G16" s="5" t="n">
        <v>509</v>
      </c>
      <c r="I16" s="5" t="n">
        <v>509</v>
      </c>
    </row>
    <row r="17">
      <c r="A17" s="4" t="inlineStr">
        <is>
          <t>Other Comprehensive Income (Loss), Net of Tax</t>
        </is>
      </c>
      <c r="B17" s="5" t="n">
        <v>-60</v>
      </c>
      <c r="F17" s="5" t="n">
        <v>-60</v>
      </c>
      <c r="G17" s="5" t="n">
        <v>-3</v>
      </c>
      <c r="J17" s="5" t="n">
        <v>-3</v>
      </c>
    </row>
    <row r="18">
      <c r="A18" s="4" t="inlineStr">
        <is>
          <t>Comprehensive Income (Loss), Net of Tax, Including Portion Attributable to Noncontrolling Interest</t>
        </is>
      </c>
      <c r="B18" s="5" t="n">
        <v>-62</v>
      </c>
      <c r="G18" s="5" t="n">
        <v>506</v>
      </c>
    </row>
    <row r="19">
      <c r="A19" s="4" t="inlineStr">
        <is>
          <t>Dividends, Common Stock, Cash</t>
        </is>
      </c>
      <c r="B19" s="5" t="n">
        <v>-271</v>
      </c>
      <c r="E19" s="5" t="n">
        <v>-271</v>
      </c>
      <c r="F19" s="5" t="n">
        <v>0</v>
      </c>
    </row>
    <row r="20">
      <c r="A20" s="4" t="inlineStr">
        <is>
          <t>Treasury Stock, Shares, Acquired</t>
        </is>
      </c>
      <c r="D20" s="5" t="n">
        <v>-7</v>
      </c>
    </row>
    <row r="21">
      <c r="A21" s="4" t="inlineStr">
        <is>
          <t>Stockholders' Equity, Other</t>
        </is>
      </c>
      <c r="B21" s="5" t="n">
        <v>-7</v>
      </c>
      <c r="C21" s="6" t="n">
        <v>-17</v>
      </c>
      <c r="D21" s="6" t="n">
        <v>10</v>
      </c>
      <c r="E21" s="5" t="n">
        <v>0</v>
      </c>
      <c r="F21" s="5" t="n">
        <v>0</v>
      </c>
    </row>
    <row r="22">
      <c r="A22" s="4" t="inlineStr">
        <is>
          <t>Stockholders' Equity, Other Shares</t>
        </is>
      </c>
      <c r="C22" s="5" t="n">
        <v>0</v>
      </c>
      <c r="D22" s="5" t="n">
        <v>0</v>
      </c>
    </row>
    <row r="23">
      <c r="A23" s="4" t="inlineStr">
        <is>
          <t>Other Comprehensive Income (Loss), Tax</t>
        </is>
      </c>
      <c r="B23" s="5" t="n">
        <v>39</v>
      </c>
      <c r="G23" s="5" t="n">
        <v>1</v>
      </c>
    </row>
    <row r="24">
      <c r="A24" s="4" t="inlineStr">
        <is>
          <t>Payments for Share Repurchase Program</t>
        </is>
      </c>
      <c r="B24" s="5" t="n">
        <v>-500</v>
      </c>
      <c r="C24" s="6" t="n">
        <v>-50</v>
      </c>
      <c r="D24" s="6" t="n">
        <v>-450</v>
      </c>
    </row>
    <row r="25">
      <c r="A25" s="4" t="inlineStr">
        <is>
          <t>Shares, Outstanding</t>
        </is>
      </c>
      <c r="C25" s="5" t="n">
        <v>534</v>
      </c>
      <c r="D25" s="5" t="n">
        <v>-37</v>
      </c>
    </row>
    <row r="26">
      <c r="A26" s="4" t="inlineStr">
        <is>
          <t>Total Stockholder's Equity</t>
        </is>
      </c>
      <c r="B26" s="6" t="n">
        <v>13598</v>
      </c>
      <c r="C26" s="6" t="n">
        <v>4978</v>
      </c>
      <c r="D26" s="6" t="n">
        <v>-1336</v>
      </c>
      <c r="E26" s="6" t="n">
        <v>10366</v>
      </c>
      <c r="F26" s="6" t="n">
        <v>-410</v>
      </c>
      <c r="G26" s="6" t="n">
        <v>15079</v>
      </c>
      <c r="H26" s="6" t="n">
        <v>892</v>
      </c>
      <c r="I26" s="6" t="n">
        <v>12033</v>
      </c>
      <c r="J26" s="6" t="n">
        <v>-2</v>
      </c>
      <c r="K26" s="6" t="n">
        <v>1170</v>
      </c>
      <c r="L26" s="6" t="n">
        <v>9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Risk Management Activities (Schedule Of Net Notional Volume For Open Derivative Contracts) (Detail) - PSEG Power [Member] $ / mwh in Millions, $ / DTH in Millions</t>
        </is>
      </c>
      <c r="B1" s="2" t="inlineStr">
        <is>
          <t>3 Months Ended</t>
        </is>
      </c>
      <c r="C1" s="2" t="inlineStr">
        <is>
          <t>12 Months Ended</t>
        </is>
      </c>
    </row>
    <row r="2">
      <c r="B2" s="2" t="inlineStr">
        <is>
          <t>Mar. 31, 2022$ / mwh$ / DTH</t>
        </is>
      </c>
      <c r="C2" s="2" t="inlineStr">
        <is>
          <t>Dec. 31, 2021$ / DTH$ / mwh</t>
        </is>
      </c>
    </row>
    <row r="3">
      <c r="A3" s="4" t="inlineStr">
        <is>
          <t>Natural Gas Dth [Member]</t>
        </is>
      </c>
    </row>
    <row r="4">
      <c r="A4" s="3" t="inlineStr">
        <is>
          <t>Derivative [Line Items]</t>
        </is>
      </c>
    </row>
    <row r="5">
      <c r="A5" s="4" t="inlineStr">
        <is>
          <t>Net notional volume of derivative transactions | $ / DTH</t>
        </is>
      </c>
      <c r="B5" s="5" t="n">
        <v>53</v>
      </c>
      <c r="C5" s="5" t="n">
        <v>47</v>
      </c>
    </row>
    <row r="6">
      <c r="A6" s="4" t="inlineStr">
        <is>
          <t>Electricity MWh [Member]</t>
        </is>
      </c>
    </row>
    <row r="7">
      <c r="A7" s="3" t="inlineStr">
        <is>
          <t>Derivative [Line Items]</t>
        </is>
      </c>
    </row>
    <row r="8">
      <c r="A8" s="4" t="inlineStr">
        <is>
          <t>Net notional volume of derivative transactions</t>
        </is>
      </c>
      <c r="B8" s="5" t="n">
        <v>-75</v>
      </c>
      <c r="C8" s="5" t="n">
        <v>-76</v>
      </c>
    </row>
    <row r="9">
      <c r="A9" s="4" t="inlineStr">
        <is>
          <t>FTRs MWh [Member]</t>
        </is>
      </c>
    </row>
    <row r="10">
      <c r="A10" s="3" t="inlineStr">
        <is>
          <t>Derivative [Line Items]</t>
        </is>
      </c>
    </row>
    <row r="11">
      <c r="A11" s="4" t="inlineStr">
        <is>
          <t>Net notional volume of derivative transactions</t>
        </is>
      </c>
      <c r="B11" s="5" t="n">
        <v>18</v>
      </c>
      <c r="C11" s="5" t="n">
        <v>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3" customWidth="1" min="2" max="2"/>
  </cols>
  <sheetData>
    <row r="1">
      <c r="A1" s="1" t="inlineStr">
        <is>
          <t>Financial Risk Management Activities (Schedule Providing Credit Risk From Others, Net Of Collateral) (Detail) $ in Millions</t>
        </is>
      </c>
      <c r="B1" s="2" t="inlineStr">
        <is>
          <t>3 Months Ended</t>
        </is>
      </c>
    </row>
    <row r="2">
      <c r="B2" s="2" t="inlineStr">
        <is>
          <t>Mar. 31, 2022USD ($)Counterparty</t>
        </is>
      </c>
    </row>
    <row r="3">
      <c r="A3" s="4" t="inlineStr">
        <is>
          <t>PSEG Power [Member]</t>
        </is>
      </c>
    </row>
    <row r="4">
      <c r="A4" s="3" t="inlineStr">
        <is>
          <t>Derivative [Line Items]</t>
        </is>
      </c>
    </row>
    <row r="5">
      <c r="A5" s="4" t="inlineStr">
        <is>
          <t>Current Exposure</t>
        </is>
      </c>
      <c r="B5" s="6" t="n">
        <v>284</v>
      </c>
    </row>
    <row r="6">
      <c r="A6" s="4" t="inlineStr">
        <is>
          <t>Securities held as Collateral</t>
        </is>
      </c>
      <c r="B6" s="5" t="n">
        <v>11</v>
      </c>
    </row>
    <row r="7">
      <c r="A7" s="4" t="inlineStr">
        <is>
          <t>Net exposure</t>
        </is>
      </c>
      <c r="B7" s="6" t="n">
        <v>273</v>
      </c>
    </row>
    <row r="8">
      <c r="A8" s="4" t="inlineStr">
        <is>
          <t>Number of Counterparties greater than 10% | Counterparty</t>
        </is>
      </c>
      <c r="B8" s="5" t="n">
        <v>1</v>
      </c>
    </row>
    <row r="9">
      <c r="A9" s="4" t="inlineStr">
        <is>
          <t>Number Of Active Counterparties On Credit Risk Derivatives | Counterparty</t>
        </is>
      </c>
      <c r="B9" s="5" t="n">
        <v>102</v>
      </c>
    </row>
    <row r="10">
      <c r="A10" s="4" t="inlineStr">
        <is>
          <t>PSEG Power [Member] | Investment Grade - External Rating [Member]</t>
        </is>
      </c>
    </row>
    <row r="11">
      <c r="A11" s="3" t="inlineStr">
        <is>
          <t>Derivative [Line Items]</t>
        </is>
      </c>
    </row>
    <row r="12">
      <c r="A12" s="4" t="inlineStr">
        <is>
          <t>Percentage Of Credit Exposure</t>
        </is>
      </c>
      <c r="B12" s="4" t="inlineStr">
        <is>
          <t>96.00%</t>
        </is>
      </c>
    </row>
    <row r="13">
      <c r="A13" s="4" t="inlineStr">
        <is>
          <t>PSEG Power [Member] | Investment Grade [Member]</t>
        </is>
      </c>
    </row>
    <row r="14">
      <c r="A14" s="3" t="inlineStr">
        <is>
          <t>Derivative [Line Items]</t>
        </is>
      </c>
    </row>
    <row r="15">
      <c r="A15" s="4" t="inlineStr">
        <is>
          <t>Current Exposure</t>
        </is>
      </c>
      <c r="B15" s="6" t="n">
        <v>270</v>
      </c>
    </row>
    <row r="16">
      <c r="A16" s="4" t="inlineStr">
        <is>
          <t>Securities held as Collateral</t>
        </is>
      </c>
      <c r="B16" s="5" t="n">
        <v>9</v>
      </c>
    </row>
    <row r="17">
      <c r="A17" s="4" t="inlineStr">
        <is>
          <t>Net exposure</t>
        </is>
      </c>
      <c r="B17" s="6" t="n">
        <v>261</v>
      </c>
    </row>
    <row r="18">
      <c r="A18" s="4" t="inlineStr">
        <is>
          <t>Number of Counterparties greater than 10% | Counterparty</t>
        </is>
      </c>
      <c r="B18" s="5" t="n">
        <v>1</v>
      </c>
    </row>
    <row r="19">
      <c r="A19" s="4" t="inlineStr">
        <is>
          <t>Amount Of Net Credit Exposure Greater Than Ten Percent</t>
        </is>
      </c>
      <c r="B19" s="6" t="n">
        <v>148</v>
      </c>
    </row>
    <row r="20">
      <c r="A20" s="4" t="inlineStr">
        <is>
          <t>PSEG Power [Member] | External Credit Rating, Non Investment Grade [Member]</t>
        </is>
      </c>
    </row>
    <row r="21">
      <c r="A21" s="3" t="inlineStr">
        <is>
          <t>Derivative [Line Items]</t>
        </is>
      </c>
    </row>
    <row r="22">
      <c r="A22" s="4" t="inlineStr">
        <is>
          <t>Current Exposure</t>
        </is>
      </c>
      <c r="B22" s="5" t="n">
        <v>14</v>
      </c>
    </row>
    <row r="23">
      <c r="A23" s="4" t="inlineStr">
        <is>
          <t>Securities held as Collateral</t>
        </is>
      </c>
      <c r="B23" s="5" t="n">
        <v>2</v>
      </c>
    </row>
    <row r="24">
      <c r="A24" s="4" t="inlineStr">
        <is>
          <t>Amount Of Net Credit Exposure Greater Than Ten Percent</t>
        </is>
      </c>
      <c r="B24" s="5" t="n">
        <v>0</v>
      </c>
    </row>
    <row r="25">
      <c r="A25" s="4" t="inlineStr">
        <is>
          <t>PSEG Power [Member] | Non-Investment Grade [Member]</t>
        </is>
      </c>
    </row>
    <row r="26">
      <c r="A26" s="3" t="inlineStr">
        <is>
          <t>Derivative [Line Items]</t>
        </is>
      </c>
    </row>
    <row r="27">
      <c r="A27" s="4" t="inlineStr">
        <is>
          <t>Net exposure</t>
        </is>
      </c>
      <c r="B27" s="6" t="n">
        <v>12</v>
      </c>
    </row>
    <row r="28">
      <c r="A28" s="4" t="inlineStr">
        <is>
          <t>Number of Counterparties greater than 10% | Counterparty</t>
        </is>
      </c>
      <c r="B28" s="5" t="n">
        <v>0</v>
      </c>
    </row>
    <row r="29">
      <c r="A29" s="4" t="inlineStr">
        <is>
          <t>Public Service Electric and Gas Company [Member]</t>
        </is>
      </c>
    </row>
    <row r="30">
      <c r="A30" s="3" t="inlineStr">
        <is>
          <t>Derivative [Line Items]</t>
        </is>
      </c>
    </row>
    <row r="31">
      <c r="A31" s="4" t="inlineStr">
        <is>
          <t>Current Exposure</t>
        </is>
      </c>
      <c r="B31" s="6" t="n">
        <v>179</v>
      </c>
    </row>
    <row r="32">
      <c r="A32" s="4" t="inlineStr">
        <is>
          <t>Letter of Credit [Member] | PSEG Power [Member]</t>
        </is>
      </c>
    </row>
    <row r="33">
      <c r="A33" s="3" t="inlineStr">
        <is>
          <t>Derivative [Line Items]</t>
        </is>
      </c>
    </row>
    <row r="34">
      <c r="A34" s="4" t="inlineStr">
        <is>
          <t>Securities held as Collateral</t>
        </is>
      </c>
      <c r="B34" s="5" t="n">
        <v>11</v>
      </c>
    </row>
    <row r="35">
      <c r="A35" s="4" t="inlineStr">
        <is>
          <t>Public Service Electric and Gas Company [Member] | PSEG Power [Member] | Investment Grade [Member]</t>
        </is>
      </c>
    </row>
    <row r="36">
      <c r="A36" s="3" t="inlineStr">
        <is>
          <t>Derivative [Line Items]</t>
        </is>
      </c>
    </row>
    <row r="37">
      <c r="A37" s="4" t="inlineStr">
        <is>
          <t>Amount Of Net Credit Exposure Greater Than Ten Percent</t>
        </is>
      </c>
      <c r="B37" s="6" t="n">
        <v>14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PSEG's, Power's And PSE&amp;G's Respective Assets And (Liabilities) Measured At Fair Value On A Recurring Basis) (Detail) - USD ($) $ in Millions</t>
        </is>
      </c>
      <c r="C1" s="2" t="inlineStr">
        <is>
          <t>Mar. 31, 2022</t>
        </is>
      </c>
      <c r="E1" s="2" t="inlineStr">
        <is>
          <t>Dec. 31, 2021</t>
        </is>
      </c>
    </row>
    <row r="2">
      <c r="A2" s="3" t="inlineStr">
        <is>
          <t>Fair Value, Assets and Liabilities Measured on Recurring and Nonrecurring Basis [Line Items]</t>
        </is>
      </c>
    </row>
    <row r="3">
      <c r="A3" s="4" t="inlineStr">
        <is>
          <t>Collateral Already Posted, Aggregate Fair Value</t>
        </is>
      </c>
      <c r="C3" s="6" t="n">
        <v>1527</v>
      </c>
      <c r="E3" s="6" t="n">
        <v>844</v>
      </c>
    </row>
    <row r="4">
      <c r="A4" s="4" t="inlineStr">
        <is>
          <t>Total Mark-to-Market Derivative Assets</t>
        </is>
      </c>
      <c r="C4" s="5" t="n">
        <v>193</v>
      </c>
      <c r="E4" s="5" t="n">
        <v>100</v>
      </c>
    </row>
    <row r="5">
      <c r="A5" s="4" t="inlineStr">
        <is>
          <t>Total Mark-to-Market Derivative (Liabilities)</t>
        </is>
      </c>
      <c r="C5" s="5" t="n">
        <v>-182</v>
      </c>
      <c r="E5" s="5" t="n">
        <v>-34</v>
      </c>
    </row>
    <row r="6">
      <c r="A6" s="4" t="inlineStr">
        <is>
          <t>Collateral netted against assets and liabilities</t>
        </is>
      </c>
      <c r="B6" s="4" t="inlineStr">
        <is>
          <t>[1]</t>
        </is>
      </c>
      <c r="C6" s="5" t="n">
        <v>-1321</v>
      </c>
      <c r="E6" s="5" t="n">
        <v>-615</v>
      </c>
    </row>
    <row r="7">
      <c r="A7" s="4" t="inlineStr">
        <is>
          <t>PSEG Power [Member]</t>
        </is>
      </c>
    </row>
    <row r="8">
      <c r="A8" s="3" t="inlineStr">
        <is>
          <t>Fair Value, Assets and Liabilities Measured on Recurring and Nonrecurring Basis [Line Items]</t>
        </is>
      </c>
    </row>
    <row r="9">
      <c r="A9" s="4" t="inlineStr">
        <is>
          <t>Collateral Already Posted, Aggregate Fair Value</t>
        </is>
      </c>
      <c r="C9" s="5" t="n">
        <v>1500</v>
      </c>
      <c r="E9" s="5" t="n">
        <v>343</v>
      </c>
    </row>
    <row r="10">
      <c r="A10" s="4" t="inlineStr">
        <is>
          <t>Quoted Market Prices of Identical Assets (Level 1) [Member]</t>
        </is>
      </c>
    </row>
    <row r="11">
      <c r="A11" s="3" t="inlineStr">
        <is>
          <t>Fair Value, Assets and Liabilities Measured on Recurring and Nonrecurring Basis [Line Items]</t>
        </is>
      </c>
    </row>
    <row r="12">
      <c r="A12" s="4" t="inlineStr">
        <is>
          <t>Cash Equivalents, Fair Value Disclosure</t>
        </is>
      </c>
      <c r="C12" s="5" t="n">
        <v>1535</v>
      </c>
      <c r="D12" s="4" t="inlineStr">
        <is>
          <t>[2]</t>
        </is>
      </c>
      <c r="E12" s="5" t="n">
        <v>615</v>
      </c>
      <c r="F12" s="4" t="inlineStr">
        <is>
          <t>[3]</t>
        </is>
      </c>
    </row>
    <row r="13">
      <c r="A13" s="4" t="inlineStr">
        <is>
          <t>Quoted Market Prices of Identical Assets (Level 1) [Member] | Public Service Electric and Gas Company [Member]</t>
        </is>
      </c>
    </row>
    <row r="14">
      <c r="A14" s="3" t="inlineStr">
        <is>
          <t>Fair Value, Assets and Liabilities Measured on Recurring and Nonrecurring Basis [Line Items]</t>
        </is>
      </c>
    </row>
    <row r="15">
      <c r="A15" s="4" t="inlineStr">
        <is>
          <t>Cash Equivalents, Fair Value Disclosure</t>
        </is>
      </c>
      <c r="B15" s="4" t="inlineStr">
        <is>
          <t>[2]</t>
        </is>
      </c>
      <c r="C15" s="5" t="n">
        <v>875</v>
      </c>
      <c r="E15" s="5" t="n">
        <v>250</v>
      </c>
    </row>
    <row r="16">
      <c r="A16" s="4" t="inlineStr">
        <is>
          <t>Significant Other Observable Inputs (Level 2) [Member]</t>
        </is>
      </c>
    </row>
    <row r="17">
      <c r="A17" s="3" t="inlineStr">
        <is>
          <t>Fair Value, Assets and Liabilities Measured on Recurring and Nonrecurring Basis [Line Items]</t>
        </is>
      </c>
    </row>
    <row r="18">
      <c r="A18" s="4" t="inlineStr">
        <is>
          <t>Cash Equivalents, Fair Value Disclosure</t>
        </is>
      </c>
      <c r="C18" s="5" t="n">
        <v>0</v>
      </c>
      <c r="D18" s="4" t="inlineStr">
        <is>
          <t>[2]</t>
        </is>
      </c>
      <c r="E18" s="5" t="n">
        <v>0</v>
      </c>
      <c r="F18" s="4" t="inlineStr">
        <is>
          <t>[3]</t>
        </is>
      </c>
    </row>
    <row r="19">
      <c r="A19" s="4" t="inlineStr">
        <is>
          <t>Significant Other Observable Inputs (Level 2) [Member] | Public Service Electric and Gas Company [Member]</t>
        </is>
      </c>
    </row>
    <row r="20">
      <c r="A20" s="3" t="inlineStr">
        <is>
          <t>Fair Value, Assets and Liabilities Measured on Recurring and Nonrecurring Basis [Line Items]</t>
        </is>
      </c>
    </row>
    <row r="21">
      <c r="A21" s="4" t="inlineStr">
        <is>
          <t>Cash Equivalents, Fair Value Disclosure</t>
        </is>
      </c>
      <c r="B21" s="4" t="inlineStr">
        <is>
          <t>[2]</t>
        </is>
      </c>
      <c r="C21" s="5" t="n">
        <v>0</v>
      </c>
      <c r="E21" s="5" t="n">
        <v>0</v>
      </c>
    </row>
    <row r="22">
      <c r="A22" s="4" t="inlineStr">
        <is>
          <t>Significant Unobservable Inputs (Level 3) [Member]</t>
        </is>
      </c>
    </row>
    <row r="23">
      <c r="A23" s="3" t="inlineStr">
        <is>
          <t>Fair Value, Assets and Liabilities Measured on Recurring and Nonrecurring Basis [Line Items]</t>
        </is>
      </c>
    </row>
    <row r="24">
      <c r="A24" s="4" t="inlineStr">
        <is>
          <t>Cash Equivalents, Fair Value Disclosure</t>
        </is>
      </c>
      <c r="C24" s="5" t="n">
        <v>0</v>
      </c>
      <c r="D24" s="4" t="inlineStr">
        <is>
          <t>[2]</t>
        </is>
      </c>
      <c r="E24" s="5" t="n">
        <v>0</v>
      </c>
      <c r="F24" s="4" t="inlineStr">
        <is>
          <t>[3]</t>
        </is>
      </c>
    </row>
    <row r="25">
      <c r="A25" s="4" t="inlineStr">
        <is>
          <t>Significant Unobservable Inputs (Level 3) [Member] | Public Service Electric and Gas Company [Member]</t>
        </is>
      </c>
    </row>
    <row r="26">
      <c r="A26" s="3" t="inlineStr">
        <is>
          <t>Fair Value, Assets and Liabilities Measured on Recurring and Nonrecurring Basis [Line Items]</t>
        </is>
      </c>
    </row>
    <row r="27">
      <c r="A27" s="4" t="inlineStr">
        <is>
          <t>Cash Equivalents, Fair Value Disclosure</t>
        </is>
      </c>
      <c r="B27" s="4" t="inlineStr">
        <is>
          <t>[2]</t>
        </is>
      </c>
      <c r="C27" s="5" t="n">
        <v>0</v>
      </c>
      <c r="E27" s="5" t="n">
        <v>0</v>
      </c>
    </row>
    <row r="28">
      <c r="A28" s="4" t="inlineStr">
        <is>
          <t>Total Estimate Of Fair Value [Member]</t>
        </is>
      </c>
    </row>
    <row r="29">
      <c r="A29" s="3" t="inlineStr">
        <is>
          <t>Fair Value, Assets and Liabilities Measured on Recurring and Nonrecurring Basis [Line Items]</t>
        </is>
      </c>
    </row>
    <row r="30">
      <c r="A30" s="4" t="inlineStr">
        <is>
          <t>Cash Equivalents, Fair Value Disclosure</t>
        </is>
      </c>
      <c r="C30" s="5" t="n">
        <v>1535</v>
      </c>
      <c r="D30" s="4" t="inlineStr">
        <is>
          <t>[2]</t>
        </is>
      </c>
      <c r="E30" s="5" t="n">
        <v>615</v>
      </c>
      <c r="F30" s="4" t="inlineStr">
        <is>
          <t>[3]</t>
        </is>
      </c>
    </row>
    <row r="31">
      <c r="A31" s="4" t="inlineStr">
        <is>
          <t>Total Estimate Of Fair Value [Member] | Public Service Electric and Gas Company [Member]</t>
        </is>
      </c>
    </row>
    <row r="32">
      <c r="A32" s="3" t="inlineStr">
        <is>
          <t>Fair Value, Assets and Liabilities Measured on Recurring and Nonrecurring Basis [Line Items]</t>
        </is>
      </c>
    </row>
    <row r="33">
      <c r="A33" s="4" t="inlineStr">
        <is>
          <t>Cash Equivalents, Fair Value Disclosure</t>
        </is>
      </c>
      <c r="B33" s="4" t="inlineStr">
        <is>
          <t>[2]</t>
        </is>
      </c>
      <c r="C33" s="5" t="n">
        <v>875</v>
      </c>
      <c r="E33" s="5" t="n">
        <v>250</v>
      </c>
    </row>
    <row r="34">
      <c r="A34" s="4" t="inlineStr">
        <is>
          <t>Energy-Related Contracts [Member] | Quoted Market Prices of Identical Assets (Level 1) [Member]</t>
        </is>
      </c>
    </row>
    <row r="35">
      <c r="A35" s="3" t="inlineStr">
        <is>
          <t>Fair Value, Assets and Liabilities Measured on Recurring and Nonrecurring Basis [Line Items]</t>
        </is>
      </c>
    </row>
    <row r="36">
      <c r="A36" s="4" t="inlineStr">
        <is>
          <t>Total Mark-to-Market Derivative Assets</t>
        </is>
      </c>
      <c r="B36" s="4" t="inlineStr">
        <is>
          <t>[4]</t>
        </is>
      </c>
      <c r="C36" s="5" t="n">
        <v>25</v>
      </c>
      <c r="E36" s="5" t="n">
        <v>25</v>
      </c>
    </row>
    <row r="37">
      <c r="A37" s="4" t="inlineStr">
        <is>
          <t>Total Mark-to-Market Derivative (Liabilities)</t>
        </is>
      </c>
      <c r="C37" s="5" t="n">
        <v>-58</v>
      </c>
      <c r="D37" s="4" t="inlineStr">
        <is>
          <t>[5]</t>
        </is>
      </c>
      <c r="E37" s="5" t="n">
        <v>-26</v>
      </c>
      <c r="F37" s="4" t="inlineStr">
        <is>
          <t>[4]</t>
        </is>
      </c>
    </row>
    <row r="38">
      <c r="A38" s="4" t="inlineStr">
        <is>
          <t>Energy-Related Contracts [Member] | Significant Other Observable Inputs (Level 2) [Member]</t>
        </is>
      </c>
    </row>
    <row r="39">
      <c r="A39" s="3" t="inlineStr">
        <is>
          <t>Fair Value, Assets and Liabilities Measured on Recurring and Nonrecurring Basis [Line Items]</t>
        </is>
      </c>
    </row>
    <row r="40">
      <c r="A40" s="4" t="inlineStr">
        <is>
          <t>Total Mark-to-Market Derivative Assets</t>
        </is>
      </c>
      <c r="B40" s="4" t="inlineStr">
        <is>
          <t>[4]</t>
        </is>
      </c>
      <c r="C40" s="5" t="n">
        <v>3018</v>
      </c>
      <c r="E40" s="5" t="n">
        <v>1336</v>
      </c>
    </row>
    <row r="41">
      <c r="A41" s="4" t="inlineStr">
        <is>
          <t>Total Mark-to-Market Derivative (Liabilities)</t>
        </is>
      </c>
      <c r="C41" s="5" t="n">
        <v>-4288</v>
      </c>
      <c r="D41" s="4" t="inlineStr">
        <is>
          <t>[5]</t>
        </is>
      </c>
      <c r="E41" s="5" t="n">
        <v>-1880</v>
      </c>
      <c r="F41" s="4" t="inlineStr">
        <is>
          <t>[4]</t>
        </is>
      </c>
    </row>
    <row r="42">
      <c r="A42" s="4" t="inlineStr">
        <is>
          <t>Energy-Related Contracts [Member] | Significant Unobservable Inputs (Level 3) [Member]</t>
        </is>
      </c>
    </row>
    <row r="43">
      <c r="A43" s="3" t="inlineStr">
        <is>
          <t>Fair Value, Assets and Liabilities Measured on Recurring and Nonrecurring Basis [Line Items]</t>
        </is>
      </c>
    </row>
    <row r="44">
      <c r="A44" s="4" t="inlineStr">
        <is>
          <t>Total Mark-to-Market Derivative Assets</t>
        </is>
      </c>
      <c r="B44" s="4" t="inlineStr">
        <is>
          <t>[4]</t>
        </is>
      </c>
      <c r="C44" s="5" t="n">
        <v>1</v>
      </c>
      <c r="E44" s="5" t="n">
        <v>1</v>
      </c>
    </row>
    <row r="45">
      <c r="A45" s="4" t="inlineStr">
        <is>
          <t>Total Mark-to-Market Derivative (Liabilities)</t>
        </is>
      </c>
      <c r="C45" s="5" t="n">
        <v>-8</v>
      </c>
      <c r="D45" s="4" t="inlineStr">
        <is>
          <t>[5]</t>
        </is>
      </c>
      <c r="E45" s="5" t="n">
        <v>-5</v>
      </c>
      <c r="F45" s="4" t="inlineStr">
        <is>
          <t>[4]</t>
        </is>
      </c>
    </row>
    <row r="46">
      <c r="A46" s="4" t="inlineStr">
        <is>
          <t>Energy-Related Contracts [Member] | Total Estimate Of Fair Value [Member]</t>
        </is>
      </c>
    </row>
    <row r="47">
      <c r="A47" s="3" t="inlineStr">
        <is>
          <t>Fair Value, Assets and Liabilities Measured on Recurring and Nonrecurring Basis [Line Items]</t>
        </is>
      </c>
    </row>
    <row r="48">
      <c r="A48" s="4" t="inlineStr">
        <is>
          <t>Total Mark-to-Market Derivative Assets</t>
        </is>
      </c>
      <c r="B48" s="4" t="inlineStr">
        <is>
          <t>[4]</t>
        </is>
      </c>
      <c r="C48" s="5" t="n">
        <v>193</v>
      </c>
      <c r="E48" s="5" t="n">
        <v>100</v>
      </c>
    </row>
    <row r="49">
      <c r="A49" s="4" t="inlineStr">
        <is>
          <t>Total Mark-to-Market Derivative (Liabilities)</t>
        </is>
      </c>
      <c r="C49" s="5" t="n">
        <v>-182</v>
      </c>
      <c r="D49" s="4" t="inlineStr">
        <is>
          <t>[5]</t>
        </is>
      </c>
      <c r="E49" s="5" t="n">
        <v>-34</v>
      </c>
      <c r="F49" s="4" t="inlineStr">
        <is>
          <t>[4]</t>
        </is>
      </c>
    </row>
    <row r="50">
      <c r="A50" s="4" t="inlineStr">
        <is>
          <t>Cash and Cash Equivalents [Member]</t>
        </is>
      </c>
    </row>
    <row r="51">
      <c r="A51" s="3" t="inlineStr">
        <is>
          <t>Fair Value, Assets and Liabilities Measured on Recurring and Nonrecurring Basis [Line Items]</t>
        </is>
      </c>
    </row>
    <row r="52">
      <c r="A52" s="4" t="inlineStr">
        <is>
          <t>Collateral netted against assets and liabilities</t>
        </is>
      </c>
      <c r="B52" s="4" t="inlineStr">
        <is>
          <t>[6]</t>
        </is>
      </c>
      <c r="C52" s="5" t="n">
        <v>0</v>
      </c>
      <c r="D52" s="4" t="inlineStr">
        <is>
          <t>[2]</t>
        </is>
      </c>
      <c r="E52" s="5" t="n">
        <v>0</v>
      </c>
      <c r="F52" s="4" t="inlineStr">
        <is>
          <t>[3]</t>
        </is>
      </c>
    </row>
    <row r="53">
      <c r="A53" s="4" t="inlineStr">
        <is>
          <t>Cash and Cash Equivalents [Member] | Public Service Electric and Gas Company [Member]</t>
        </is>
      </c>
    </row>
    <row r="54">
      <c r="A54" s="3" t="inlineStr">
        <is>
          <t>Fair Value, Assets and Liabilities Measured on Recurring and Nonrecurring Basis [Line Items]</t>
        </is>
      </c>
    </row>
    <row r="55">
      <c r="A55" s="4" t="inlineStr">
        <is>
          <t>Collateral netted against assets and liabilities</t>
        </is>
      </c>
      <c r="B55" s="4" t="inlineStr">
        <is>
          <t>[2],[6]</t>
        </is>
      </c>
      <c r="C55" s="5" t="n">
        <v>0</v>
      </c>
      <c r="E55" s="5" t="n">
        <v>0</v>
      </c>
    </row>
    <row r="56">
      <c r="A56" s="4" t="inlineStr">
        <is>
          <t>Assets [Member] | Energy-Related Contracts [Member]</t>
        </is>
      </c>
    </row>
    <row r="57">
      <c r="A57" s="3" t="inlineStr">
        <is>
          <t>Fair Value, Assets and Liabilities Measured on Recurring and Nonrecurring Basis [Line Items]</t>
        </is>
      </c>
    </row>
    <row r="58">
      <c r="A58" s="4" t="inlineStr">
        <is>
          <t>Collateral netted against assets and liabilities</t>
        </is>
      </c>
      <c r="B58" s="4" t="inlineStr">
        <is>
          <t>[1],[4],[6]</t>
        </is>
      </c>
      <c r="C58" s="5" t="n">
        <v>2851</v>
      </c>
      <c r="E58" s="5" t="n">
        <v>1262</v>
      </c>
    </row>
    <row r="59">
      <c r="A59" s="4" t="inlineStr">
        <is>
          <t>Other Liabilities [Member] | Energy-Related Contracts [Member]</t>
        </is>
      </c>
    </row>
    <row r="60">
      <c r="A60" s="3" t="inlineStr">
        <is>
          <t>Fair Value, Assets and Liabilities Measured on Recurring and Nonrecurring Basis [Line Items]</t>
        </is>
      </c>
    </row>
    <row r="61">
      <c r="A61" s="4" t="inlineStr">
        <is>
          <t>Collateral netted against assets and liabilities</t>
        </is>
      </c>
      <c r="B61" s="4" t="inlineStr">
        <is>
          <t>[1],[6]</t>
        </is>
      </c>
      <c r="C61" s="5" t="n">
        <v>-4172</v>
      </c>
      <c r="D61" s="4" t="inlineStr">
        <is>
          <t>[5]</t>
        </is>
      </c>
      <c r="E61" s="5" t="n">
        <v>-1877</v>
      </c>
      <c r="F61" s="4" t="inlineStr">
        <is>
          <t>[4]</t>
        </is>
      </c>
    </row>
    <row r="62">
      <c r="A62" s="4" t="inlineStr">
        <is>
          <t>Rabbi Trusts Debt Securities Other [Member]</t>
        </is>
      </c>
    </row>
    <row r="63">
      <c r="A63" s="3" t="inlineStr">
        <is>
          <t>Fair Value, Assets and Liabilities Measured on Recurring and Nonrecurring Basis [Line Items]</t>
        </is>
      </c>
    </row>
    <row r="64">
      <c r="A64" s="4" t="inlineStr">
        <is>
          <t>Collateral netted against assets and liabilities</t>
        </is>
      </c>
      <c r="B64" s="4" t="inlineStr">
        <is>
          <t>[6]</t>
        </is>
      </c>
      <c r="C64" s="5" t="n">
        <v>0</v>
      </c>
      <c r="E64" s="5" t="n">
        <v>0</v>
      </c>
    </row>
    <row r="65">
      <c r="A65" s="4" t="inlineStr">
        <is>
          <t>Rabbi Trusts Debt Securities Other [Member] | Public Service Electric and Gas Company [Member]</t>
        </is>
      </c>
    </row>
    <row r="66">
      <c r="A66" s="3" t="inlineStr">
        <is>
          <t>Fair Value, Assets and Liabilities Measured on Recurring and Nonrecurring Basis [Line Items]</t>
        </is>
      </c>
    </row>
    <row r="67">
      <c r="A67" s="4" t="inlineStr">
        <is>
          <t>Collateral netted against assets and liabilities</t>
        </is>
      </c>
      <c r="B67" s="4" t="inlineStr">
        <is>
          <t>[6]</t>
        </is>
      </c>
      <c r="C67" s="5" t="n">
        <v>0</v>
      </c>
      <c r="E67" s="5" t="n">
        <v>0</v>
      </c>
    </row>
    <row r="68">
      <c r="A68" s="4" t="inlineStr">
        <is>
          <t>Rabbi Trusts Debt Securities Other [Member] | Quoted Market Prices of Identical Assets (Level 1) [Member]</t>
        </is>
      </c>
    </row>
    <row r="69">
      <c r="A69" s="3" t="inlineStr">
        <is>
          <t>Fair Value, Assets and Liabilities Measured on Recurring and Nonrecurring Basis [Line Items]</t>
        </is>
      </c>
    </row>
    <row r="70">
      <c r="A70" s="4" t="inlineStr">
        <is>
          <t>Fair Value, Measured on Recurring Basis, Investments</t>
        </is>
      </c>
      <c r="B70" s="4" t="inlineStr">
        <is>
          <t>[7]</t>
        </is>
      </c>
      <c r="C70" s="5" t="n">
        <v>0</v>
      </c>
      <c r="E70" s="5" t="n">
        <v>0</v>
      </c>
    </row>
    <row r="71">
      <c r="A71" s="4" t="inlineStr">
        <is>
          <t>Rabbi Trusts Debt Securities Other [Member] | Quoted Market Prices of Identical Assets (Level 1) [Member] | Public Service Electric and Gas Company [Member]</t>
        </is>
      </c>
    </row>
    <row r="72">
      <c r="A72" s="3" t="inlineStr">
        <is>
          <t>Fair Value, Assets and Liabilities Measured on Recurring and Nonrecurring Basis [Line Items]</t>
        </is>
      </c>
    </row>
    <row r="73">
      <c r="A73" s="4" t="inlineStr">
        <is>
          <t>Fair Value, Measured on Recurring Basis, Investments</t>
        </is>
      </c>
      <c r="B73" s="4" t="inlineStr">
        <is>
          <t>[7]</t>
        </is>
      </c>
      <c r="C73" s="5" t="n">
        <v>0</v>
      </c>
      <c r="E73" s="5" t="n">
        <v>0</v>
      </c>
    </row>
    <row r="74">
      <c r="A74" s="4" t="inlineStr">
        <is>
          <t>Rabbi Trusts Debt Securities Other [Member] | Significant Other Observable Inputs (Level 2) [Member]</t>
        </is>
      </c>
    </row>
    <row r="75">
      <c r="A75" s="3" t="inlineStr">
        <is>
          <t>Fair Value, Assets and Liabilities Measured on Recurring and Nonrecurring Basis [Line Items]</t>
        </is>
      </c>
    </row>
    <row r="76">
      <c r="A76" s="4" t="inlineStr">
        <is>
          <t>Fair Value, Measured on Recurring Basis, Investments</t>
        </is>
      </c>
      <c r="B76" s="4" t="inlineStr">
        <is>
          <t>[7]</t>
        </is>
      </c>
      <c r="C76" s="5" t="n">
        <v>91</v>
      </c>
      <c r="E76" s="5" t="n">
        <v>109</v>
      </c>
    </row>
    <row r="77">
      <c r="A77" s="4" t="inlineStr">
        <is>
          <t>Rabbi Trusts Debt Securities Other [Member] | Significant Other Observable Inputs (Level 2) [Member] | Public Service Electric and Gas Company [Member]</t>
        </is>
      </c>
    </row>
    <row r="78">
      <c r="A78" s="3" t="inlineStr">
        <is>
          <t>Fair Value, Assets and Liabilities Measured on Recurring and Nonrecurring Basis [Line Items]</t>
        </is>
      </c>
    </row>
    <row r="79">
      <c r="A79" s="4" t="inlineStr">
        <is>
          <t>Fair Value, Measured on Recurring Basis, Investments</t>
        </is>
      </c>
      <c r="B79" s="4" t="inlineStr">
        <is>
          <t>[7]</t>
        </is>
      </c>
      <c r="C79" s="5" t="n">
        <v>16</v>
      </c>
      <c r="E79" s="5" t="n">
        <v>19</v>
      </c>
    </row>
    <row r="80">
      <c r="A80" s="4" t="inlineStr">
        <is>
          <t>Rabbi Trusts Debt Securities Other [Member] | Significant Unobservable Inputs (Level 3) [Member]</t>
        </is>
      </c>
    </row>
    <row r="81">
      <c r="A81" s="3" t="inlineStr">
        <is>
          <t>Fair Value, Assets and Liabilities Measured on Recurring and Nonrecurring Basis [Line Items]</t>
        </is>
      </c>
    </row>
    <row r="82">
      <c r="A82" s="4" t="inlineStr">
        <is>
          <t>Fair Value, Measured on Recurring Basis, Investments</t>
        </is>
      </c>
      <c r="B82" s="4" t="inlineStr">
        <is>
          <t>[7]</t>
        </is>
      </c>
      <c r="C82" s="5" t="n">
        <v>0</v>
      </c>
      <c r="E82" s="5" t="n">
        <v>0</v>
      </c>
    </row>
    <row r="83">
      <c r="A83" s="4" t="inlineStr">
        <is>
          <t>Rabbi Trusts Debt Securities Other [Member] | Significant Unobservable Inputs (Level 3) [Member] | Public Service Electric and Gas Company [Member]</t>
        </is>
      </c>
    </row>
    <row r="84">
      <c r="A84" s="3" t="inlineStr">
        <is>
          <t>Fair Value, Assets and Liabilities Measured on Recurring and Nonrecurring Basis [Line Items]</t>
        </is>
      </c>
    </row>
    <row r="85">
      <c r="A85" s="4" t="inlineStr">
        <is>
          <t>Fair Value, Measured on Recurring Basis, Investments</t>
        </is>
      </c>
      <c r="B85" s="4" t="inlineStr">
        <is>
          <t>[7]</t>
        </is>
      </c>
      <c r="C85" s="5" t="n">
        <v>0</v>
      </c>
      <c r="E85" s="5" t="n">
        <v>0</v>
      </c>
    </row>
    <row r="86">
      <c r="A86" s="4" t="inlineStr">
        <is>
          <t>Rabbi Trusts Debt Securities Other [Member] | Total Estimate Of Fair Value [Member]</t>
        </is>
      </c>
    </row>
    <row r="87">
      <c r="A87" s="3" t="inlineStr">
        <is>
          <t>Fair Value, Assets and Liabilities Measured on Recurring and Nonrecurring Basis [Line Items]</t>
        </is>
      </c>
    </row>
    <row r="88">
      <c r="A88" s="4" t="inlineStr">
        <is>
          <t>Fair Value, Measured on Recurring Basis, Investments</t>
        </is>
      </c>
      <c r="B88" s="4" t="inlineStr">
        <is>
          <t>[7]</t>
        </is>
      </c>
      <c r="C88" s="5" t="n">
        <v>91</v>
      </c>
      <c r="E88" s="5" t="n">
        <v>109</v>
      </c>
    </row>
    <row r="89">
      <c r="A89" s="4" t="inlineStr">
        <is>
          <t>Rabbi Trusts Debt Securities Other [Member] | Total Estimate Of Fair Value [Member] | Public Service Electric and Gas Company [Member]</t>
        </is>
      </c>
    </row>
    <row r="90">
      <c r="A90" s="3" t="inlineStr">
        <is>
          <t>Fair Value, Assets and Liabilities Measured on Recurring and Nonrecurring Basis [Line Items]</t>
        </is>
      </c>
    </row>
    <row r="91">
      <c r="A91" s="4" t="inlineStr">
        <is>
          <t>Fair Value, Measured on Recurring Basis, Investments</t>
        </is>
      </c>
      <c r="B91" s="4" t="inlineStr">
        <is>
          <t>[7]</t>
        </is>
      </c>
      <c r="C91" s="5" t="n">
        <v>16</v>
      </c>
      <c r="E91" s="5" t="n">
        <v>19</v>
      </c>
    </row>
    <row r="92">
      <c r="A92" s="4" t="inlineStr">
        <is>
          <t>Rabbi Trusts Debt Securities Government Obligations [Member]</t>
        </is>
      </c>
    </row>
    <row r="93">
      <c r="A93" s="3" t="inlineStr">
        <is>
          <t>Fair Value, Assets and Liabilities Measured on Recurring and Nonrecurring Basis [Line Items]</t>
        </is>
      </c>
    </row>
    <row r="94">
      <c r="A94" s="4" t="inlineStr">
        <is>
          <t>Collateral netted against assets and liabilities</t>
        </is>
      </c>
      <c r="B94" s="4" t="inlineStr">
        <is>
          <t>[6]</t>
        </is>
      </c>
      <c r="C94" s="5" t="n">
        <v>0</v>
      </c>
      <c r="E94" s="5" t="n">
        <v>0</v>
      </c>
    </row>
    <row r="95">
      <c r="A95" s="4" t="inlineStr">
        <is>
          <t>Rabbi Trusts Debt Securities Government Obligations [Member] | Public Service Electric and Gas Company [Member]</t>
        </is>
      </c>
    </row>
    <row r="96">
      <c r="A96" s="3" t="inlineStr">
        <is>
          <t>Fair Value, Assets and Liabilities Measured on Recurring and Nonrecurring Basis [Line Items]</t>
        </is>
      </c>
    </row>
    <row r="97">
      <c r="A97" s="4" t="inlineStr">
        <is>
          <t>Collateral netted against assets and liabilities</t>
        </is>
      </c>
      <c r="B97" s="4" t="inlineStr">
        <is>
          <t>[6]</t>
        </is>
      </c>
      <c r="C97" s="5" t="n">
        <v>0</v>
      </c>
      <c r="E97" s="5" t="n">
        <v>0</v>
      </c>
    </row>
    <row r="98">
      <c r="A98" s="4" t="inlineStr">
        <is>
          <t>Rabbi Trusts Debt Securities Government Obligations [Member] | Quoted Market Prices of Identical Assets (Level 1) [Member]</t>
        </is>
      </c>
    </row>
    <row r="99">
      <c r="A99" s="3" t="inlineStr">
        <is>
          <t>Fair Value, Assets and Liabilities Measured on Recurring and Nonrecurring Basis [Line Items]</t>
        </is>
      </c>
    </row>
    <row r="100">
      <c r="A100" s="4" t="inlineStr">
        <is>
          <t>Fair Value, Measured on Recurring Basis, Investments</t>
        </is>
      </c>
      <c r="B100" s="4" t="inlineStr">
        <is>
          <t>[7]</t>
        </is>
      </c>
      <c r="C100" s="5" t="n">
        <v>0</v>
      </c>
      <c r="E100" s="5" t="n">
        <v>0</v>
      </c>
    </row>
    <row r="101">
      <c r="A101" s="4" t="inlineStr">
        <is>
          <t>Rabbi Trusts Debt Securities Government Obligations [Member] | Quoted Market Prices of Identical Assets (Level 1) [Member] | Public Service Electric and Gas Company [Member]</t>
        </is>
      </c>
    </row>
    <row r="102">
      <c r="A102" s="3" t="inlineStr">
        <is>
          <t>Fair Value, Assets and Liabilities Measured on Recurring and Nonrecurring Basis [Line Items]</t>
        </is>
      </c>
    </row>
    <row r="103">
      <c r="A103" s="4" t="inlineStr">
        <is>
          <t>Fair Value, Measured on Recurring Basis, Investments</t>
        </is>
      </c>
      <c r="B103" s="4" t="inlineStr">
        <is>
          <t>[7]</t>
        </is>
      </c>
      <c r="C103" s="5" t="n">
        <v>0</v>
      </c>
      <c r="E103" s="5" t="n">
        <v>0</v>
      </c>
    </row>
    <row r="104">
      <c r="A104" s="4" t="inlineStr">
        <is>
          <t>Rabbi Trusts Debt Securities Government Obligations [Member] | Significant Other Observable Inputs (Level 2) [Member]</t>
        </is>
      </c>
    </row>
    <row r="105">
      <c r="A105" s="3" t="inlineStr">
        <is>
          <t>Fair Value, Assets and Liabilities Measured on Recurring and Nonrecurring Basis [Line Items]</t>
        </is>
      </c>
    </row>
    <row r="106">
      <c r="A106" s="4" t="inlineStr">
        <is>
          <t>Fair Value, Measured on Recurring Basis, Investments</t>
        </is>
      </c>
      <c r="B106" s="4" t="inlineStr">
        <is>
          <t>[7]</t>
        </is>
      </c>
      <c r="C106" s="5" t="n">
        <v>32</v>
      </c>
      <c r="E106" s="5" t="n">
        <v>34</v>
      </c>
    </row>
    <row r="107">
      <c r="A107" s="4" t="inlineStr">
        <is>
          <t>Rabbi Trusts Debt Securities Government Obligations [Member] | Significant Other Observable Inputs (Level 2) [Member] | Public Service Electric and Gas Company [Member]</t>
        </is>
      </c>
    </row>
    <row r="108">
      <c r="A108" s="3" t="inlineStr">
        <is>
          <t>Fair Value, Assets and Liabilities Measured on Recurring and Nonrecurring Basis [Line Items]</t>
        </is>
      </c>
    </row>
    <row r="109">
      <c r="A109" s="4" t="inlineStr">
        <is>
          <t>Fair Value, Measured on Recurring Basis, Investments</t>
        </is>
      </c>
      <c r="B109" s="4" t="inlineStr">
        <is>
          <t>[7]</t>
        </is>
      </c>
      <c r="C109" s="5" t="n">
        <v>6</v>
      </c>
      <c r="E109" s="5" t="n">
        <v>6</v>
      </c>
    </row>
    <row r="110">
      <c r="A110" s="4" t="inlineStr">
        <is>
          <t>Rabbi Trusts Debt Securities Government Obligations [Member] | Significant Unobservable Inputs (Level 3) [Member]</t>
        </is>
      </c>
    </row>
    <row r="111">
      <c r="A111" s="3" t="inlineStr">
        <is>
          <t>Fair Value, Assets and Liabilities Measured on Recurring and Nonrecurring Basis [Line Items]</t>
        </is>
      </c>
    </row>
    <row r="112">
      <c r="A112" s="4" t="inlineStr">
        <is>
          <t>Fair Value, Measured on Recurring Basis, Investments</t>
        </is>
      </c>
      <c r="B112" s="4" t="inlineStr">
        <is>
          <t>[7]</t>
        </is>
      </c>
      <c r="C112" s="5" t="n">
        <v>0</v>
      </c>
      <c r="E112" s="5" t="n">
        <v>0</v>
      </c>
    </row>
    <row r="113">
      <c r="A113" s="4" t="inlineStr">
        <is>
          <t>Rabbi Trusts Debt Securities Government Obligations [Member] | Significant Unobservable Inputs (Level 3) [Member] | Public Service Electric and Gas Company [Member]</t>
        </is>
      </c>
    </row>
    <row r="114">
      <c r="A114" s="3" t="inlineStr">
        <is>
          <t>Fair Value, Assets and Liabilities Measured on Recurring and Nonrecurring Basis [Line Items]</t>
        </is>
      </c>
    </row>
    <row r="115">
      <c r="A115" s="4" t="inlineStr">
        <is>
          <t>Fair Value, Measured on Recurring Basis, Investments</t>
        </is>
      </c>
      <c r="B115" s="4" t="inlineStr">
        <is>
          <t>[7]</t>
        </is>
      </c>
      <c r="C115" s="5" t="n">
        <v>0</v>
      </c>
      <c r="E115" s="5" t="n">
        <v>0</v>
      </c>
    </row>
    <row r="116">
      <c r="A116" s="4" t="inlineStr">
        <is>
          <t>Rabbi Trusts Debt Securities Government Obligations [Member] | Total Estimate Of Fair Value [Member]</t>
        </is>
      </c>
    </row>
    <row r="117">
      <c r="A117" s="3" t="inlineStr">
        <is>
          <t>Fair Value, Assets and Liabilities Measured on Recurring and Nonrecurring Basis [Line Items]</t>
        </is>
      </c>
    </row>
    <row r="118">
      <c r="A118" s="4" t="inlineStr">
        <is>
          <t>Fair Value, Measured on Recurring Basis, Investments</t>
        </is>
      </c>
      <c r="B118" s="4" t="inlineStr">
        <is>
          <t>[7]</t>
        </is>
      </c>
      <c r="C118" s="5" t="n">
        <v>32</v>
      </c>
      <c r="E118" s="5" t="n">
        <v>34</v>
      </c>
    </row>
    <row r="119">
      <c r="A119" s="4" t="inlineStr">
        <is>
          <t>Rabbi Trusts Debt Securities Government Obligations [Member] | Total Estimate Of Fair Value [Member] | Public Service Electric and Gas Company [Member]</t>
        </is>
      </c>
    </row>
    <row r="120">
      <c r="A120" s="3" t="inlineStr">
        <is>
          <t>Fair Value, Assets and Liabilities Measured on Recurring and Nonrecurring Basis [Line Items]</t>
        </is>
      </c>
    </row>
    <row r="121">
      <c r="A121" s="4" t="inlineStr">
        <is>
          <t>Fair Value, Measured on Recurring Basis, Investments</t>
        </is>
      </c>
      <c r="B121" s="4" t="inlineStr">
        <is>
          <t>[7]</t>
        </is>
      </c>
      <c r="C121" s="5" t="n">
        <v>6</v>
      </c>
      <c r="E121" s="5" t="n">
        <v>6</v>
      </c>
    </row>
    <row r="122">
      <c r="A122" s="4" t="inlineStr">
        <is>
          <t>Rabbi Trusts US Treasury Obligations [Member]</t>
        </is>
      </c>
    </row>
    <row r="123">
      <c r="A123" s="3" t="inlineStr">
        <is>
          <t>Fair Value, Assets and Liabilities Measured on Recurring and Nonrecurring Basis [Line Items]</t>
        </is>
      </c>
    </row>
    <row r="124">
      <c r="A124" s="4" t="inlineStr">
        <is>
          <t>Collateral netted against assets and liabilities</t>
        </is>
      </c>
      <c r="B124" s="4" t="inlineStr">
        <is>
          <t>[6]</t>
        </is>
      </c>
      <c r="C124" s="5" t="n">
        <v>0</v>
      </c>
      <c r="E124" s="5" t="n">
        <v>0</v>
      </c>
    </row>
    <row r="125">
      <c r="A125" s="4" t="inlineStr">
        <is>
          <t>Rabbi Trusts US Treasury Obligations [Member] | Public Service Electric and Gas Company [Member]</t>
        </is>
      </c>
    </row>
    <row r="126">
      <c r="A126" s="3" t="inlineStr">
        <is>
          <t>Fair Value, Assets and Liabilities Measured on Recurring and Nonrecurring Basis [Line Items]</t>
        </is>
      </c>
    </row>
    <row r="127">
      <c r="A127" s="4" t="inlineStr">
        <is>
          <t>Collateral netted against assets and liabilities</t>
        </is>
      </c>
      <c r="B127" s="4" t="inlineStr">
        <is>
          <t>[6]</t>
        </is>
      </c>
      <c r="C127" s="5" t="n">
        <v>0</v>
      </c>
      <c r="E127" s="5" t="n">
        <v>0</v>
      </c>
    </row>
    <row r="128">
      <c r="A128" s="4" t="inlineStr">
        <is>
          <t>Rabbi Trusts US Treasury Obligations [Member] | Quoted Market Prices of Identical Assets (Level 1) [Member]</t>
        </is>
      </c>
    </row>
    <row r="129">
      <c r="A129" s="3" t="inlineStr">
        <is>
          <t>Fair Value, Assets and Liabilities Measured on Recurring and Nonrecurring Basis [Line Items]</t>
        </is>
      </c>
    </row>
    <row r="130">
      <c r="A130" s="4" t="inlineStr">
        <is>
          <t>Fair Value, Measured on Recurring Basis, Investments</t>
        </is>
      </c>
      <c r="B130" s="4" t="inlineStr">
        <is>
          <t>[7]</t>
        </is>
      </c>
      <c r="C130" s="5" t="n">
        <v>0</v>
      </c>
      <c r="E130" s="5" t="n">
        <v>0</v>
      </c>
    </row>
    <row r="131">
      <c r="A131" s="4" t="inlineStr">
        <is>
          <t>Rabbi Trusts US Treasury Obligations [Member] | Quoted Market Prices of Identical Assets (Level 1) [Member] | Public Service Electric and Gas Company [Member]</t>
        </is>
      </c>
    </row>
    <row r="132">
      <c r="A132" s="3" t="inlineStr">
        <is>
          <t>Fair Value, Assets and Liabilities Measured on Recurring and Nonrecurring Basis [Line Items]</t>
        </is>
      </c>
    </row>
    <row r="133">
      <c r="A133" s="4" t="inlineStr">
        <is>
          <t>Fair Value, Measured on Recurring Basis, Investments</t>
        </is>
      </c>
      <c r="B133" s="4" t="inlineStr">
        <is>
          <t>[7]</t>
        </is>
      </c>
      <c r="C133" s="5" t="n">
        <v>0</v>
      </c>
      <c r="E133" s="5" t="n">
        <v>0</v>
      </c>
    </row>
    <row r="134">
      <c r="A134" s="4" t="inlineStr">
        <is>
          <t>Rabbi Trusts US Treasury Obligations [Member] | Significant Other Observable Inputs (Level 2) [Member]</t>
        </is>
      </c>
    </row>
    <row r="135">
      <c r="A135" s="3" t="inlineStr">
        <is>
          <t>Fair Value, Assets and Liabilities Measured on Recurring and Nonrecurring Basis [Line Items]</t>
        </is>
      </c>
    </row>
    <row r="136">
      <c r="A136" s="4" t="inlineStr">
        <is>
          <t>Fair Value, Measured on Recurring Basis, Investments</t>
        </is>
      </c>
      <c r="B136" s="4" t="inlineStr">
        <is>
          <t>[7]</t>
        </is>
      </c>
      <c r="C136" s="5" t="n">
        <v>71</v>
      </c>
      <c r="E136" s="5" t="n">
        <v>73</v>
      </c>
    </row>
    <row r="137">
      <c r="A137" s="4" t="inlineStr">
        <is>
          <t>Rabbi Trusts US Treasury Obligations [Member] | Significant Other Observable Inputs (Level 2) [Member] | Public Service Electric and Gas Company [Member]</t>
        </is>
      </c>
    </row>
    <row r="138">
      <c r="A138" s="3" t="inlineStr">
        <is>
          <t>Fair Value, Assets and Liabilities Measured on Recurring and Nonrecurring Basis [Line Items]</t>
        </is>
      </c>
    </row>
    <row r="139">
      <c r="A139" s="4" t="inlineStr">
        <is>
          <t>Fair Value, Measured on Recurring Basis, Investments</t>
        </is>
      </c>
      <c r="B139" s="4" t="inlineStr">
        <is>
          <t>[7]</t>
        </is>
      </c>
      <c r="C139" s="5" t="n">
        <v>13</v>
      </c>
      <c r="E139" s="5" t="n">
        <v>13</v>
      </c>
    </row>
    <row r="140">
      <c r="A140" s="4" t="inlineStr">
        <is>
          <t>Rabbi Trusts US Treasury Obligations [Member] | Significant Unobservable Inputs (Level 3) [Member]</t>
        </is>
      </c>
    </row>
    <row r="141">
      <c r="A141" s="3" t="inlineStr">
        <is>
          <t>Fair Value, Assets and Liabilities Measured on Recurring and Nonrecurring Basis [Line Items]</t>
        </is>
      </c>
    </row>
    <row r="142">
      <c r="A142" s="4" t="inlineStr">
        <is>
          <t>Fair Value, Measured on Recurring Basis, Investments</t>
        </is>
      </c>
      <c r="B142" s="4" t="inlineStr">
        <is>
          <t>[7]</t>
        </is>
      </c>
      <c r="C142" s="5" t="n">
        <v>0</v>
      </c>
      <c r="E142" s="5" t="n">
        <v>0</v>
      </c>
    </row>
    <row r="143">
      <c r="A143" s="4" t="inlineStr">
        <is>
          <t>Rabbi Trusts US Treasury Obligations [Member] | Significant Unobservable Inputs (Level 3) [Member] | Public Service Electric and Gas Company [Member]</t>
        </is>
      </c>
    </row>
    <row r="144">
      <c r="A144" s="3" t="inlineStr">
        <is>
          <t>Fair Value, Assets and Liabilities Measured on Recurring and Nonrecurring Basis [Line Items]</t>
        </is>
      </c>
    </row>
    <row r="145">
      <c r="A145" s="4" t="inlineStr">
        <is>
          <t>Fair Value, Measured on Recurring Basis, Investments</t>
        </is>
      </c>
      <c r="B145" s="4" t="inlineStr">
        <is>
          <t>[7]</t>
        </is>
      </c>
      <c r="C145" s="5" t="n">
        <v>0</v>
      </c>
      <c r="E145" s="5" t="n">
        <v>0</v>
      </c>
    </row>
    <row r="146">
      <c r="A146" s="4" t="inlineStr">
        <is>
          <t>Rabbi Trusts US Treasury Obligations [Member] | Total Estimate Of Fair Value [Member]</t>
        </is>
      </c>
    </row>
    <row r="147">
      <c r="A147" s="3" t="inlineStr">
        <is>
          <t>Fair Value, Assets and Liabilities Measured on Recurring and Nonrecurring Basis [Line Items]</t>
        </is>
      </c>
    </row>
    <row r="148">
      <c r="A148" s="4" t="inlineStr">
        <is>
          <t>Fair Value, Measured on Recurring Basis, Investments</t>
        </is>
      </c>
      <c r="B148" s="4" t="inlineStr">
        <is>
          <t>[7]</t>
        </is>
      </c>
      <c r="C148" s="5" t="n">
        <v>71</v>
      </c>
      <c r="E148" s="5" t="n">
        <v>73</v>
      </c>
    </row>
    <row r="149">
      <c r="A149" s="4" t="inlineStr">
        <is>
          <t>Rabbi Trusts US Treasury Obligations [Member] | Total Estimate Of Fair Value [Member] | Public Service Electric and Gas Company [Member]</t>
        </is>
      </c>
    </row>
    <row r="150">
      <c r="A150" s="3" t="inlineStr">
        <is>
          <t>Fair Value, Assets and Liabilities Measured on Recurring and Nonrecurring Basis [Line Items]</t>
        </is>
      </c>
    </row>
    <row r="151">
      <c r="A151" s="4" t="inlineStr">
        <is>
          <t>Fair Value, Measured on Recurring Basis, Investments</t>
        </is>
      </c>
      <c r="B151" s="4" t="inlineStr">
        <is>
          <t>[7]</t>
        </is>
      </c>
      <c r="C151" s="5" t="n">
        <v>13</v>
      </c>
      <c r="E151" s="5" t="n">
        <v>13</v>
      </c>
    </row>
    <row r="152">
      <c r="A152" s="4" t="inlineStr">
        <is>
          <t>Rabbi Trusts Equity Securities Mutual Funds [Member]</t>
        </is>
      </c>
    </row>
    <row r="153">
      <c r="A153" s="3" t="inlineStr">
        <is>
          <t>Fair Value, Assets and Liabilities Measured on Recurring and Nonrecurring Basis [Line Items]</t>
        </is>
      </c>
    </row>
    <row r="154">
      <c r="A154" s="4" t="inlineStr">
        <is>
          <t>Collateral netted against assets and liabilities</t>
        </is>
      </c>
      <c r="B154" s="4" t="inlineStr">
        <is>
          <t>[6]</t>
        </is>
      </c>
      <c r="C154" s="5" t="n">
        <v>0</v>
      </c>
      <c r="E154" s="5" t="n">
        <v>0</v>
      </c>
    </row>
    <row r="155">
      <c r="A155" s="4" t="inlineStr">
        <is>
          <t>Rabbi Trusts Equity Securities Mutual Funds [Member] | Public Service Electric and Gas Company [Member]</t>
        </is>
      </c>
    </row>
    <row r="156">
      <c r="A156" s="3" t="inlineStr">
        <is>
          <t>Fair Value, Assets and Liabilities Measured on Recurring and Nonrecurring Basis [Line Items]</t>
        </is>
      </c>
    </row>
    <row r="157">
      <c r="A157" s="4" t="inlineStr">
        <is>
          <t>Collateral netted against assets and liabilities</t>
        </is>
      </c>
      <c r="B157" s="4" t="inlineStr">
        <is>
          <t>[6]</t>
        </is>
      </c>
      <c r="C157" s="5" t="n">
        <v>0</v>
      </c>
      <c r="E157" s="5" t="n">
        <v>0</v>
      </c>
    </row>
    <row r="158">
      <c r="A158" s="4" t="inlineStr">
        <is>
          <t>Rabbi Trusts Equity Securities Mutual Funds [Member] | Quoted Market Prices of Identical Assets (Level 1) [Member]</t>
        </is>
      </c>
    </row>
    <row r="159">
      <c r="A159" s="3" t="inlineStr">
        <is>
          <t>Fair Value, Assets and Liabilities Measured on Recurring and Nonrecurring Basis [Line Items]</t>
        </is>
      </c>
    </row>
    <row r="160">
      <c r="A160" s="4" t="inlineStr">
        <is>
          <t>Fair Value, Measured on Recurring Basis, Investments</t>
        </is>
      </c>
      <c r="B160" s="4" t="inlineStr">
        <is>
          <t>[7]</t>
        </is>
      </c>
      <c r="C160" s="5" t="n">
        <v>25</v>
      </c>
      <c r="E160" s="5" t="n">
        <v>26</v>
      </c>
    </row>
    <row r="161">
      <c r="A161" s="4" t="inlineStr">
        <is>
          <t>Rabbi Trusts Equity Securities Mutual Funds [Member] | Quoted Market Prices of Identical Assets (Level 1) [Member] | Public Service Electric and Gas Company [Member]</t>
        </is>
      </c>
    </row>
    <row r="162">
      <c r="A162" s="3" t="inlineStr">
        <is>
          <t>Fair Value, Assets and Liabilities Measured on Recurring and Nonrecurring Basis [Line Items]</t>
        </is>
      </c>
    </row>
    <row r="163">
      <c r="A163" s="4" t="inlineStr">
        <is>
          <t>Fair Value, Measured on Recurring Basis, Investments</t>
        </is>
      </c>
      <c r="B163" s="4" t="inlineStr">
        <is>
          <t>[7]</t>
        </is>
      </c>
      <c r="C163" s="5" t="n">
        <v>4</v>
      </c>
      <c r="E163" s="5" t="n">
        <v>5</v>
      </c>
    </row>
    <row r="164">
      <c r="A164" s="4" t="inlineStr">
        <is>
          <t>Rabbi Trusts Equity Securities Mutual Funds [Member] | Significant Other Observable Inputs (Level 2) [Member]</t>
        </is>
      </c>
    </row>
    <row r="165">
      <c r="A165" s="3" t="inlineStr">
        <is>
          <t>Fair Value, Assets and Liabilities Measured on Recurring and Nonrecurring Basis [Line Items]</t>
        </is>
      </c>
    </row>
    <row r="166">
      <c r="A166" s="4" t="inlineStr">
        <is>
          <t>Fair Value, Measured on Recurring Basis, Investments</t>
        </is>
      </c>
      <c r="B166" s="4" t="inlineStr">
        <is>
          <t>[7]</t>
        </is>
      </c>
      <c r="C166" s="5" t="n">
        <v>0</v>
      </c>
      <c r="E166" s="5" t="n">
        <v>0</v>
      </c>
    </row>
    <row r="167">
      <c r="A167" s="4" t="inlineStr">
        <is>
          <t>Rabbi Trusts Equity Securities Mutual Funds [Member] | Significant Other Observable Inputs (Level 2) [Member] | Public Service Electric and Gas Company [Member]</t>
        </is>
      </c>
    </row>
    <row r="168">
      <c r="A168" s="3" t="inlineStr">
        <is>
          <t>Fair Value, Assets and Liabilities Measured on Recurring and Nonrecurring Basis [Line Items]</t>
        </is>
      </c>
    </row>
    <row r="169">
      <c r="A169" s="4" t="inlineStr">
        <is>
          <t>Fair Value, Measured on Recurring Basis, Investments</t>
        </is>
      </c>
      <c r="B169" s="4" t="inlineStr">
        <is>
          <t>[7]</t>
        </is>
      </c>
      <c r="C169" s="5" t="n">
        <v>0</v>
      </c>
      <c r="E169" s="5" t="n">
        <v>0</v>
      </c>
    </row>
    <row r="170">
      <c r="A170" s="4" t="inlineStr">
        <is>
          <t>Rabbi Trusts Equity Securities Mutual Funds [Member] | Significant Unobservable Inputs (Level 3) [Member]</t>
        </is>
      </c>
    </row>
    <row r="171">
      <c r="A171" s="3" t="inlineStr">
        <is>
          <t>Fair Value, Assets and Liabilities Measured on Recurring and Nonrecurring Basis [Line Items]</t>
        </is>
      </c>
    </row>
    <row r="172">
      <c r="A172" s="4" t="inlineStr">
        <is>
          <t>Fair Value, Measured on Recurring Basis, Investments</t>
        </is>
      </c>
      <c r="B172" s="4" t="inlineStr">
        <is>
          <t>[7]</t>
        </is>
      </c>
      <c r="C172" s="5" t="n">
        <v>0</v>
      </c>
      <c r="E172" s="5" t="n">
        <v>0</v>
      </c>
    </row>
    <row r="173">
      <c r="A173" s="4" t="inlineStr">
        <is>
          <t>Rabbi Trusts Equity Securities Mutual Funds [Member] | Significant Unobservable Inputs (Level 3) [Member] | Public Service Electric and Gas Company [Member]</t>
        </is>
      </c>
    </row>
    <row r="174">
      <c r="A174" s="3" t="inlineStr">
        <is>
          <t>Fair Value, Assets and Liabilities Measured on Recurring and Nonrecurring Basis [Line Items]</t>
        </is>
      </c>
    </row>
    <row r="175">
      <c r="A175" s="4" t="inlineStr">
        <is>
          <t>Fair Value, Measured on Recurring Basis, Investments</t>
        </is>
      </c>
      <c r="B175" s="4" t="inlineStr">
        <is>
          <t>[7]</t>
        </is>
      </c>
      <c r="C175" s="5" t="n">
        <v>0</v>
      </c>
      <c r="E175" s="5" t="n">
        <v>0</v>
      </c>
    </row>
    <row r="176">
      <c r="A176" s="4" t="inlineStr">
        <is>
          <t>Rabbi Trusts Equity Securities Mutual Funds [Member] | Total Estimate Of Fair Value [Member]</t>
        </is>
      </c>
    </row>
    <row r="177">
      <c r="A177" s="3" t="inlineStr">
        <is>
          <t>Fair Value, Assets and Liabilities Measured on Recurring and Nonrecurring Basis [Line Items]</t>
        </is>
      </c>
    </row>
    <row r="178">
      <c r="A178" s="4" t="inlineStr">
        <is>
          <t>Fair Value, Measured on Recurring Basis, Investments</t>
        </is>
      </c>
      <c r="B178" s="4" t="inlineStr">
        <is>
          <t>[7]</t>
        </is>
      </c>
      <c r="C178" s="5" t="n">
        <v>25</v>
      </c>
      <c r="E178" s="5" t="n">
        <v>26</v>
      </c>
    </row>
    <row r="179">
      <c r="A179" s="4" t="inlineStr">
        <is>
          <t>Rabbi Trusts Equity Securities Mutual Funds [Member] | Total Estimate Of Fair Value [Member] | Public Service Electric and Gas Company [Member]</t>
        </is>
      </c>
    </row>
    <row r="180">
      <c r="A180" s="3" t="inlineStr">
        <is>
          <t>Fair Value, Assets and Liabilities Measured on Recurring and Nonrecurring Basis [Line Items]</t>
        </is>
      </c>
    </row>
    <row r="181">
      <c r="A181" s="4" t="inlineStr">
        <is>
          <t>Fair Value, Measured on Recurring Basis, Investments</t>
        </is>
      </c>
      <c r="B181" s="4" t="inlineStr">
        <is>
          <t>[7]</t>
        </is>
      </c>
      <c r="C181" s="5" t="n">
        <v>4</v>
      </c>
      <c r="E181" s="5" t="n">
        <v>5</v>
      </c>
    </row>
    <row r="182">
      <c r="A182" s="4" t="inlineStr">
        <is>
          <t>Corporate Debt Obligations [Member]</t>
        </is>
      </c>
    </row>
    <row r="183">
      <c r="A183" s="3" t="inlineStr">
        <is>
          <t>Fair Value, Assets and Liabilities Measured on Recurring and Nonrecurring Basis [Line Items]</t>
        </is>
      </c>
    </row>
    <row r="184">
      <c r="A184" s="4" t="inlineStr">
        <is>
          <t>Collateral netted against assets and liabilities</t>
        </is>
      </c>
      <c r="B184" s="4" t="inlineStr">
        <is>
          <t>[6]</t>
        </is>
      </c>
      <c r="C184" s="5" t="n">
        <v>0</v>
      </c>
      <c r="E184" s="5" t="n">
        <v>0</v>
      </c>
    </row>
    <row r="185">
      <c r="A185" s="4" t="inlineStr">
        <is>
          <t>Corporate Debt Obligations [Member] | Quoted Market Prices of Identical Assets (Level 1) [Member]</t>
        </is>
      </c>
    </row>
    <row r="186">
      <c r="A186" s="3" t="inlineStr">
        <is>
          <t>Fair Value, Assets and Liabilities Measured on Recurring and Nonrecurring Basis [Line Items]</t>
        </is>
      </c>
    </row>
    <row r="187">
      <c r="A187" s="4" t="inlineStr">
        <is>
          <t>Fair Value, Measured on Recurring Basis, Investments</t>
        </is>
      </c>
      <c r="B187" s="4" t="inlineStr">
        <is>
          <t>[7]</t>
        </is>
      </c>
      <c r="C187" s="5" t="n">
        <v>0</v>
      </c>
      <c r="E187" s="5" t="n">
        <v>0</v>
      </c>
    </row>
    <row r="188">
      <c r="A188" s="4" t="inlineStr">
        <is>
          <t>Corporate Debt Obligations [Member] | Significant Other Observable Inputs (Level 2) [Member]</t>
        </is>
      </c>
    </row>
    <row r="189">
      <c r="A189" s="3" t="inlineStr">
        <is>
          <t>Fair Value, Assets and Liabilities Measured on Recurring and Nonrecurring Basis [Line Items]</t>
        </is>
      </c>
    </row>
    <row r="190">
      <c r="A190" s="4" t="inlineStr">
        <is>
          <t>Fair Value, Measured on Recurring Basis, Investments</t>
        </is>
      </c>
      <c r="B190" s="4" t="inlineStr">
        <is>
          <t>[7]</t>
        </is>
      </c>
      <c r="C190" s="5" t="n">
        <v>617</v>
      </c>
      <c r="E190" s="5" t="n">
        <v>647</v>
      </c>
    </row>
    <row r="191">
      <c r="A191" s="4" t="inlineStr">
        <is>
          <t>Corporate Debt Obligations [Member] | Significant Unobservable Inputs (Level 3) [Member]</t>
        </is>
      </c>
    </row>
    <row r="192">
      <c r="A192" s="3" t="inlineStr">
        <is>
          <t>Fair Value, Assets and Liabilities Measured on Recurring and Nonrecurring Basis [Line Items]</t>
        </is>
      </c>
    </row>
    <row r="193">
      <c r="A193" s="4" t="inlineStr">
        <is>
          <t>Fair Value, Measured on Recurring Basis, Investments</t>
        </is>
      </c>
      <c r="B193" s="4" t="inlineStr">
        <is>
          <t>[7]</t>
        </is>
      </c>
      <c r="C193" s="5" t="n">
        <v>0</v>
      </c>
      <c r="E193" s="5" t="n">
        <v>0</v>
      </c>
    </row>
    <row r="194">
      <c r="A194" s="4" t="inlineStr">
        <is>
          <t>Corporate Debt Obligations [Member] | Total Estimate Of Fair Value [Member]</t>
        </is>
      </c>
    </row>
    <row r="195">
      <c r="A195" s="3" t="inlineStr">
        <is>
          <t>Fair Value, Assets and Liabilities Measured on Recurring and Nonrecurring Basis [Line Items]</t>
        </is>
      </c>
    </row>
    <row r="196">
      <c r="A196" s="4" t="inlineStr">
        <is>
          <t>Fair Value, Measured on Recurring Basis, Investments</t>
        </is>
      </c>
      <c r="B196" s="4" t="inlineStr">
        <is>
          <t>[7]</t>
        </is>
      </c>
      <c r="C196" s="5" t="n">
        <v>617</v>
      </c>
      <c r="E196" s="5" t="n">
        <v>647</v>
      </c>
    </row>
    <row r="197">
      <c r="A197" s="4" t="inlineStr">
        <is>
          <t>Government Debt Securities [Member]</t>
        </is>
      </c>
    </row>
    <row r="198">
      <c r="A198" s="3" t="inlineStr">
        <is>
          <t>Fair Value, Assets and Liabilities Measured on Recurring and Nonrecurring Basis [Line Items]</t>
        </is>
      </c>
    </row>
    <row r="199">
      <c r="A199" s="4" t="inlineStr">
        <is>
          <t>Collateral netted against assets and liabilities</t>
        </is>
      </c>
      <c r="B199" s="4" t="inlineStr">
        <is>
          <t>[6]</t>
        </is>
      </c>
      <c r="C199" s="5" t="n">
        <v>0</v>
      </c>
      <c r="E199" s="5" t="n">
        <v>0</v>
      </c>
    </row>
    <row r="200">
      <c r="A200" s="4" t="inlineStr">
        <is>
          <t>Government Debt Securities [Member] | Quoted Market Prices of Identical Assets (Level 1) [Member]</t>
        </is>
      </c>
    </row>
    <row r="201">
      <c r="A201" s="3" t="inlineStr">
        <is>
          <t>Fair Value, Assets and Liabilities Measured on Recurring and Nonrecurring Basis [Line Items]</t>
        </is>
      </c>
    </row>
    <row r="202">
      <c r="A202" s="4" t="inlineStr">
        <is>
          <t>Fair Value, Measured on Recurring Basis, Investments</t>
        </is>
      </c>
      <c r="B202" s="4" t="inlineStr">
        <is>
          <t>[7]</t>
        </is>
      </c>
      <c r="C202" s="5" t="n">
        <v>0</v>
      </c>
      <c r="E202" s="5" t="n">
        <v>0</v>
      </c>
    </row>
    <row r="203">
      <c r="A203" s="4" t="inlineStr">
        <is>
          <t>Government Debt Securities [Member] | Significant Other Observable Inputs (Level 2) [Member]</t>
        </is>
      </c>
    </row>
    <row r="204">
      <c r="A204" s="3" t="inlineStr">
        <is>
          <t>Fair Value, Assets and Liabilities Measured on Recurring and Nonrecurring Basis [Line Items]</t>
        </is>
      </c>
    </row>
    <row r="205">
      <c r="A205" s="4" t="inlineStr">
        <is>
          <t>Fair Value, Measured on Recurring Basis, Investments</t>
        </is>
      </c>
      <c r="B205" s="4" t="inlineStr">
        <is>
          <t>[7]</t>
        </is>
      </c>
      <c r="C205" s="5" t="n">
        <v>351</v>
      </c>
      <c r="E205" s="5" t="n">
        <v>373</v>
      </c>
    </row>
    <row r="206">
      <c r="A206" s="4" t="inlineStr">
        <is>
          <t>Government Debt Securities [Member] | Significant Unobservable Inputs (Level 3) [Member]</t>
        </is>
      </c>
    </row>
    <row r="207">
      <c r="A207" s="3" t="inlineStr">
        <is>
          <t>Fair Value, Assets and Liabilities Measured on Recurring and Nonrecurring Basis [Line Items]</t>
        </is>
      </c>
    </row>
    <row r="208">
      <c r="A208" s="4" t="inlineStr">
        <is>
          <t>Fair Value, Measured on Recurring Basis, Investments</t>
        </is>
      </c>
      <c r="B208" s="4" t="inlineStr">
        <is>
          <t>[7]</t>
        </is>
      </c>
      <c r="C208" s="5" t="n">
        <v>0</v>
      </c>
      <c r="E208" s="5" t="n">
        <v>0</v>
      </c>
    </row>
    <row r="209">
      <c r="A209" s="4" t="inlineStr">
        <is>
          <t>Government Debt Securities [Member] | Total Estimate Of Fair Value [Member]</t>
        </is>
      </c>
    </row>
    <row r="210">
      <c r="A210" s="3" t="inlineStr">
        <is>
          <t>Fair Value, Assets and Liabilities Measured on Recurring and Nonrecurring Basis [Line Items]</t>
        </is>
      </c>
    </row>
    <row r="211">
      <c r="A211" s="4" t="inlineStr">
        <is>
          <t>Fair Value, Measured on Recurring Basis, Investments</t>
        </is>
      </c>
      <c r="B211" s="4" t="inlineStr">
        <is>
          <t>[7]</t>
        </is>
      </c>
      <c r="C211" s="5" t="n">
        <v>351</v>
      </c>
      <c r="E211" s="5" t="n">
        <v>373</v>
      </c>
    </row>
    <row r="212">
      <c r="A212" s="4" t="inlineStr">
        <is>
          <t>US Treasury Securities [Member]</t>
        </is>
      </c>
    </row>
    <row r="213">
      <c r="A213" s="3" t="inlineStr">
        <is>
          <t>Fair Value, Assets and Liabilities Measured on Recurring and Nonrecurring Basis [Line Items]</t>
        </is>
      </c>
    </row>
    <row r="214">
      <c r="A214" s="4" t="inlineStr">
        <is>
          <t>Collateral netted against assets and liabilities</t>
        </is>
      </c>
      <c r="B214" s="4" t="inlineStr">
        <is>
          <t>[6]</t>
        </is>
      </c>
      <c r="C214" s="5" t="n">
        <v>0</v>
      </c>
      <c r="E214" s="5" t="n">
        <v>0</v>
      </c>
    </row>
    <row r="215">
      <c r="A215" s="4" t="inlineStr">
        <is>
          <t>US Treasury Securities [Member] | Quoted Market Prices of Identical Assets (Level 1) [Member]</t>
        </is>
      </c>
    </row>
    <row r="216">
      <c r="A216" s="3" t="inlineStr">
        <is>
          <t>Fair Value, Assets and Liabilities Measured on Recurring and Nonrecurring Basis [Line Items]</t>
        </is>
      </c>
    </row>
    <row r="217">
      <c r="A217" s="4" t="inlineStr">
        <is>
          <t>Fair Value, Measured on Recurring Basis, Investments</t>
        </is>
      </c>
      <c r="B217" s="4" t="inlineStr">
        <is>
          <t>[7]</t>
        </is>
      </c>
      <c r="C217" s="5" t="n">
        <v>0</v>
      </c>
      <c r="E217" s="5" t="n">
        <v>0</v>
      </c>
    </row>
    <row r="218">
      <c r="A218" s="4" t="inlineStr">
        <is>
          <t>US Treasury Securities [Member] | Significant Other Observable Inputs (Level 2) [Member]</t>
        </is>
      </c>
    </row>
    <row r="219">
      <c r="A219" s="3" t="inlineStr">
        <is>
          <t>Fair Value, Assets and Liabilities Measured on Recurring and Nonrecurring Basis [Line Items]</t>
        </is>
      </c>
    </row>
    <row r="220">
      <c r="A220" s="4" t="inlineStr">
        <is>
          <t>Fair Value, Measured on Recurring Basis, Investments</t>
        </is>
      </c>
      <c r="B220" s="4" t="inlineStr">
        <is>
          <t>[7]</t>
        </is>
      </c>
      <c r="C220" s="5" t="n">
        <v>289</v>
      </c>
      <c r="E220" s="5" t="n">
        <v>314</v>
      </c>
    </row>
    <row r="221">
      <c r="A221" s="4" t="inlineStr">
        <is>
          <t>US Treasury Securities [Member] | Significant Unobservable Inputs (Level 3) [Member]</t>
        </is>
      </c>
    </row>
    <row r="222">
      <c r="A222" s="3" t="inlineStr">
        <is>
          <t>Fair Value, Assets and Liabilities Measured on Recurring and Nonrecurring Basis [Line Items]</t>
        </is>
      </c>
    </row>
    <row r="223">
      <c r="A223" s="4" t="inlineStr">
        <is>
          <t>Fair Value, Measured on Recurring Basis, Investments</t>
        </is>
      </c>
      <c r="B223" s="4" t="inlineStr">
        <is>
          <t>[7]</t>
        </is>
      </c>
      <c r="C223" s="5" t="n">
        <v>0</v>
      </c>
      <c r="E223" s="5" t="n">
        <v>0</v>
      </c>
    </row>
    <row r="224">
      <c r="A224" s="4" t="inlineStr">
        <is>
          <t>US Treasury Securities [Member] | Total Estimate Of Fair Value [Member]</t>
        </is>
      </c>
    </row>
    <row r="225">
      <c r="A225" s="3" t="inlineStr">
        <is>
          <t>Fair Value, Assets and Liabilities Measured on Recurring and Nonrecurring Basis [Line Items]</t>
        </is>
      </c>
    </row>
    <row r="226">
      <c r="A226" s="4" t="inlineStr">
        <is>
          <t>Fair Value, Measured on Recurring Basis, Investments</t>
        </is>
      </c>
      <c r="B226" s="4" t="inlineStr">
        <is>
          <t>[7]</t>
        </is>
      </c>
      <c r="C226" s="5" t="n">
        <v>289</v>
      </c>
      <c r="E226" s="5" t="n">
        <v>314</v>
      </c>
    </row>
    <row r="227">
      <c r="A227" s="4" t="inlineStr">
        <is>
          <t>Equity Securities [Member]</t>
        </is>
      </c>
    </row>
    <row r="228">
      <c r="A228" s="3" t="inlineStr">
        <is>
          <t>Fair Value, Assets and Liabilities Measured on Recurring and Nonrecurring Basis [Line Items]</t>
        </is>
      </c>
    </row>
    <row r="229">
      <c r="A229" s="4" t="inlineStr">
        <is>
          <t>Collateral netted against assets and liabilities</t>
        </is>
      </c>
      <c r="B229" s="4" t="inlineStr">
        <is>
          <t>[6]</t>
        </is>
      </c>
      <c r="C229" s="5" t="n">
        <v>0</v>
      </c>
      <c r="E229" s="5" t="n">
        <v>0</v>
      </c>
    </row>
    <row r="230">
      <c r="A230" s="4" t="inlineStr">
        <is>
          <t>Equity Securities [Member] | Quoted Market Prices of Identical Assets (Level 1) [Member]</t>
        </is>
      </c>
    </row>
    <row r="231">
      <c r="A231" s="3" t="inlineStr">
        <is>
          <t>Fair Value, Assets and Liabilities Measured on Recurring and Nonrecurring Basis [Line Items]</t>
        </is>
      </c>
    </row>
    <row r="232">
      <c r="A232" s="4" t="inlineStr">
        <is>
          <t>Fair Value, Measured on Recurring Basis, Investments</t>
        </is>
      </c>
      <c r="B232" s="4" t="inlineStr">
        <is>
          <t>[7]</t>
        </is>
      </c>
      <c r="C232" s="5" t="n">
        <v>1232</v>
      </c>
      <c r="E232" s="5" t="n">
        <v>1301</v>
      </c>
    </row>
    <row r="233">
      <c r="A233" s="4" t="inlineStr">
        <is>
          <t>Equity Securities [Member] | Significant Other Observable Inputs (Level 2) [Member]</t>
        </is>
      </c>
    </row>
    <row r="234">
      <c r="A234" s="3" t="inlineStr">
        <is>
          <t>Fair Value, Assets and Liabilities Measured on Recurring and Nonrecurring Basis [Line Items]</t>
        </is>
      </c>
    </row>
    <row r="235">
      <c r="A235" s="4" t="inlineStr">
        <is>
          <t>Fair Value, Measured on Recurring Basis, Investments</t>
        </is>
      </c>
      <c r="B235" s="4" t="inlineStr">
        <is>
          <t>[7]</t>
        </is>
      </c>
      <c r="C235" s="5" t="n">
        <v>0</v>
      </c>
      <c r="E235" s="5" t="n">
        <v>0</v>
      </c>
    </row>
    <row r="236">
      <c r="A236" s="4" t="inlineStr">
        <is>
          <t>Equity Securities [Member] | Significant Unobservable Inputs (Level 3) [Member]</t>
        </is>
      </c>
    </row>
    <row r="237">
      <c r="A237" s="3" t="inlineStr">
        <is>
          <t>Fair Value, Assets and Liabilities Measured on Recurring and Nonrecurring Basis [Line Items]</t>
        </is>
      </c>
    </row>
    <row r="238">
      <c r="A238" s="4" t="inlineStr">
        <is>
          <t>Fair Value, Measured on Recurring Basis, Investments</t>
        </is>
      </c>
      <c r="B238" s="4" t="inlineStr">
        <is>
          <t>[7]</t>
        </is>
      </c>
      <c r="C238" s="5" t="n">
        <v>0</v>
      </c>
      <c r="E238" s="5" t="n">
        <v>0</v>
      </c>
    </row>
    <row r="239">
      <c r="A239" s="4" t="inlineStr">
        <is>
          <t>Equity Securities [Member] | Total Estimate Of Fair Value [Member]</t>
        </is>
      </c>
    </row>
    <row r="240">
      <c r="A240" s="3" t="inlineStr">
        <is>
          <t>Fair Value, Assets and Liabilities Measured on Recurring and Nonrecurring Basis [Line Items]</t>
        </is>
      </c>
    </row>
    <row r="241">
      <c r="A241" s="4" t="inlineStr">
        <is>
          <t>Fair Value, Measured on Recurring Basis, Investments</t>
        </is>
      </c>
      <c r="B241" s="4" t="inlineStr">
        <is>
          <t>[7]</t>
        </is>
      </c>
      <c r="C241" s="5" t="n">
        <v>1232</v>
      </c>
      <c r="E241" s="5" t="n">
        <v>1301</v>
      </c>
    </row>
    <row r="242">
      <c r="A242" s="4" t="inlineStr">
        <is>
          <t>Nuclear Decommissioning Trust (NDT) Fund [Member]</t>
        </is>
      </c>
    </row>
    <row r="243">
      <c r="A243" s="3" t="inlineStr">
        <is>
          <t>Fair Value, Assets and Liabilities Measured on Recurring and Nonrecurring Basis [Line Items]</t>
        </is>
      </c>
    </row>
    <row r="244">
      <c r="A244" s="4" t="inlineStr">
        <is>
          <t>NDT Fund Foreign Currency</t>
        </is>
      </c>
      <c r="C244" s="6" t="n">
        <v>2</v>
      </c>
      <c r="E244" s="6" t="n">
        <v>2</v>
      </c>
    </row>
    <row r="245"/>
    <row r="246">
      <c r="A246" s="4" t="inlineStr">
        <is>
          <t>[1]</t>
        </is>
      </c>
      <c r="B246" s="4" t="inlineStr">
        <is>
          <t>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March 31, 2022 and December 31, 2021, PSEG Power had net cash collateral (receipts) payments to counterparties of $1,527 million and $844 million, respectively. Of these net cash collateral (receipts) payments, $1,321 million and $615 million as of March 31, 2022 and December 31, 2021, respectively, were netted against the corresponding net derivative contract positions. Of the $1,321 million as of March 31, 2022, $(22) million was netted against current assets, $(15) million was netted against noncurrent assets, $830 million was netted against current liabilities and $528 million was netted against noncurrent liabilities. Of the $615 million as of December 31, 2021, $(30) million was netted against current assets, $(13) million was netted against noncurrent assets, $323 million was netted against current liabilities and $335 million was netted against noncurrent liabilities.</t>
        </is>
      </c>
    </row>
    <row r="247">
      <c r="A247" s="4" t="inlineStr">
        <is>
          <t>[2]</t>
        </is>
      </c>
      <c r="B247" s="4" t="inlineStr">
        <is>
          <t>Represents money market mutual funds.</t>
        </is>
      </c>
    </row>
    <row r="248">
      <c r="A248" s="4" t="inlineStr">
        <is>
          <t>[3]</t>
        </is>
      </c>
      <c r="B248" s="4" t="inlineStr">
        <is>
          <t>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t>
        </is>
      </c>
    </row>
    <row r="249">
      <c r="A249" s="4" t="inlineStr">
        <is>
          <t>[4]</t>
        </is>
      </c>
      <c r="B249" s="4" t="inlineStr">
        <is>
          <t>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t>
        </is>
      </c>
    </row>
    <row r="250">
      <c r="A250" s="4" t="inlineStr">
        <is>
          <t>[5]</t>
        </is>
      </c>
      <c r="B250" s="4" t="inlineStr">
        <is>
          <t>Private term loan with book value approximating fair value (Level 2 measurement).</t>
        </is>
      </c>
    </row>
    <row r="251">
      <c r="A251" s="4" t="inlineStr">
        <is>
          <t>[6]</t>
        </is>
      </c>
      <c r="B251" s="4" t="inlineStr">
        <is>
          <t>Represents the netting of fair value balances with the same counterparty (where the right of offset exists) and the application of collateral. See Note 13. Financial Risk Management Activities for additional detail.</t>
        </is>
      </c>
    </row>
    <row r="252">
      <c r="A252" s="4" t="inlineStr">
        <is>
          <t>[7]</t>
        </is>
      </c>
      <c r="B252" s="4" t="inlineStr">
        <is>
          <t>The fair value measurement table excludes foreign currency of $2 million in the NDT Fund as of March 31, 2022 and December 31, 2021.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t>
        </is>
      </c>
    </row>
  </sheetData>
  <mergeCells count="11">
    <mergeCell ref="A1:B1"/>
    <mergeCell ref="C1:D1"/>
    <mergeCell ref="E1:F1"/>
    <mergeCell ref="A245:E245"/>
    <mergeCell ref="B246:E246"/>
    <mergeCell ref="B247:E247"/>
    <mergeCell ref="B248:E248"/>
    <mergeCell ref="B249:E249"/>
    <mergeCell ref="B250:E250"/>
    <mergeCell ref="B251:E251"/>
    <mergeCell ref="B252:E25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Level 3 Assets And (Liabilities) Measured At Fair Value On A Recurring Basis) (Detail) - Net Derivative Assets (Liabilities) [Member] $ in Millions</t>
        </is>
      </c>
      <c r="B1" s="2" t="inlineStr">
        <is>
          <t>Mar. 31, 2022USD ($)</t>
        </is>
      </c>
    </row>
    <row r="2">
      <c r="A2" s="3" t="inlineStr">
        <is>
          <t>Fair Value, Assets and Liabilities Measured on Recurring and Nonrecurring Basis [Line Items]</t>
        </is>
      </c>
    </row>
    <row r="3">
      <c r="A3" s="4" t="inlineStr">
        <is>
          <t>Opening Balance</t>
        </is>
      </c>
      <c r="B3" s="6" t="n">
        <v>-1</v>
      </c>
    </row>
    <row r="4">
      <c r="A4" s="4" t="inlineStr">
        <is>
          <t>Closing Balance</t>
        </is>
      </c>
      <c r="B4" s="6" t="n">
        <v>-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 - USD ($) $ in Millions</t>
        </is>
      </c>
      <c r="B1" s="2" t="inlineStr">
        <is>
          <t>Mar. 31, 2022</t>
        </is>
      </c>
      <c r="C1" s="2" t="inlineStr">
        <is>
          <t>Dec. 31, 2021</t>
        </is>
      </c>
      <c r="D1" s="2" t="inlineStr">
        <is>
          <t>Mar. 31, 2021</t>
        </is>
      </c>
    </row>
    <row r="2">
      <c r="A2" s="3" t="inlineStr">
        <is>
          <t>Fair Value, Assets and Liabilities Measured on Recurring and Nonrecurring Basis [Line Items]</t>
        </is>
      </c>
    </row>
    <row r="3">
      <c r="A3" s="4" t="inlineStr">
        <is>
          <t>Net assets measured at fair value on a recurring basis</t>
        </is>
      </c>
      <c r="B3" s="6" t="n">
        <v>4300</v>
      </c>
      <c r="D3" s="6" t="n">
        <v>3400</v>
      </c>
    </row>
    <row r="4">
      <c r="A4" s="4" t="inlineStr">
        <is>
          <t>Net Derivative Assets [Member]</t>
        </is>
      </c>
    </row>
    <row r="5">
      <c r="A5" s="3" t="inlineStr">
        <is>
          <t>Fair Value, Assets and Liabilities Measured on Recurring and Nonrecurring Basis [Line Items]</t>
        </is>
      </c>
    </row>
    <row r="6">
      <c r="A6" s="4" t="inlineStr">
        <is>
          <t>Fair Value, Net Derivative Asset (Liability) Measured on Recurring Basis with Unobservable Inputs</t>
        </is>
      </c>
      <c r="B6" s="5" t="n">
        <v>-7</v>
      </c>
      <c r="D6" s="6" t="n">
        <v>-1</v>
      </c>
    </row>
    <row r="7">
      <c r="A7" s="4" t="inlineStr">
        <is>
          <t>Nuclear Decommissioning Trust (NDT) Fund [Member]</t>
        </is>
      </c>
    </row>
    <row r="8">
      <c r="A8" s="3" t="inlineStr">
        <is>
          <t>Fair Value, Assets and Liabilities Measured on Recurring and Nonrecurring Basis [Line Items]</t>
        </is>
      </c>
    </row>
    <row r="9">
      <c r="A9" s="4" t="inlineStr">
        <is>
          <t>NDT Fund Foreign Currency</t>
        </is>
      </c>
      <c r="B9" s="6" t="n">
        <v>2</v>
      </c>
      <c r="C9" s="6"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f Debt) (Detail) - USD ($) $ in Millions</t>
        </is>
      </c>
      <c r="C1" s="2" t="inlineStr">
        <is>
          <t>Mar. 31, 2022</t>
        </is>
      </c>
      <c r="D1" s="2" t="inlineStr">
        <is>
          <t>Dec. 31, 2021</t>
        </is>
      </c>
    </row>
    <row r="2">
      <c r="A2" s="3" t="inlineStr">
        <is>
          <t>Fair Value, Assets and Liabilities Measured on Recurring and Nonrecurring Basis [Line Items]</t>
        </is>
      </c>
    </row>
    <row r="3">
      <c r="A3" s="4" t="inlineStr">
        <is>
          <t>Long-Term Debt, Carrying Amount</t>
        </is>
      </c>
      <c r="C3" s="6" t="n">
        <v>17668</v>
      </c>
      <c r="D3" s="6" t="n">
        <v>15919</v>
      </c>
    </row>
    <row r="4">
      <c r="A4" s="4" t="inlineStr">
        <is>
          <t>Long-Term Debt, Fair Value</t>
        </is>
      </c>
      <c r="C4" s="5" t="n">
        <v>17646</v>
      </c>
      <c r="D4" s="5" t="n">
        <v>17546</v>
      </c>
    </row>
    <row r="5">
      <c r="A5" s="4" t="inlineStr">
        <is>
          <t>Public Service Electric and Gas Company [Member]</t>
        </is>
      </c>
    </row>
    <row r="6">
      <c r="A6" s="3" t="inlineStr">
        <is>
          <t>Fair Value, Assets and Liabilities Measured on Recurring and Nonrecurring Basis [Line Items]</t>
        </is>
      </c>
    </row>
    <row r="7">
      <c r="A7" s="4" t="inlineStr">
        <is>
          <t>Long-Term Debt, Carrying Amount</t>
        </is>
      </c>
      <c r="B7" s="4" t="inlineStr">
        <is>
          <t>[1]</t>
        </is>
      </c>
      <c r="C7" s="5" t="n">
        <v>12292</v>
      </c>
      <c r="D7" s="5" t="n">
        <v>11795</v>
      </c>
    </row>
    <row r="8">
      <c r="A8" s="4" t="inlineStr">
        <is>
          <t>Long-Term Debt, Fair Value</t>
        </is>
      </c>
      <c r="B8" s="4" t="inlineStr">
        <is>
          <t>[1]</t>
        </is>
      </c>
      <c r="C8" s="5" t="n">
        <v>12432</v>
      </c>
      <c r="D8" s="5" t="n">
        <v>13374</v>
      </c>
    </row>
    <row r="9">
      <c r="A9" s="4" t="inlineStr">
        <is>
          <t>PSEG Power [Member]</t>
        </is>
      </c>
    </row>
    <row r="10">
      <c r="A10" s="3" t="inlineStr">
        <is>
          <t>Fair Value, Assets and Liabilities Measured on Recurring and Nonrecurring Basis [Line Items]</t>
        </is>
      </c>
    </row>
    <row r="11">
      <c r="A11" s="4" t="inlineStr">
        <is>
          <t>Long-Term Debt, Carrying Amount</t>
        </is>
      </c>
      <c r="B11" s="4" t="inlineStr">
        <is>
          <t>[2]</t>
        </is>
      </c>
      <c r="C11" s="5" t="n">
        <v>1250</v>
      </c>
      <c r="D11" s="5" t="n">
        <v>0</v>
      </c>
    </row>
    <row r="12">
      <c r="A12" s="4" t="inlineStr">
        <is>
          <t>Long-Term Debt, Fair Value</t>
        </is>
      </c>
      <c r="B12" s="4" t="inlineStr">
        <is>
          <t>[2]</t>
        </is>
      </c>
      <c r="C12" s="5" t="n">
        <v>1250</v>
      </c>
      <c r="D12" s="5" t="n">
        <v>0</v>
      </c>
    </row>
    <row r="13">
      <c r="A13" s="4" t="inlineStr">
        <is>
          <t>PSEG [Member]</t>
        </is>
      </c>
    </row>
    <row r="14">
      <c r="A14" s="3" t="inlineStr">
        <is>
          <t>Fair Value, Assets and Liabilities Measured on Recurring and Nonrecurring Basis [Line Items]</t>
        </is>
      </c>
    </row>
    <row r="15">
      <c r="A15" s="4" t="inlineStr">
        <is>
          <t>Long-Term Debt, Carrying Amount</t>
        </is>
      </c>
      <c r="B15" s="4" t="inlineStr">
        <is>
          <t>[1]</t>
        </is>
      </c>
      <c r="C15" s="5" t="n">
        <v>4126</v>
      </c>
      <c r="D15" s="5" t="n">
        <v>4124</v>
      </c>
    </row>
    <row r="16">
      <c r="A16" s="4" t="inlineStr">
        <is>
          <t>Long-Term Debt, Fair Value</t>
        </is>
      </c>
      <c r="B16" s="4" t="inlineStr">
        <is>
          <t>[1]</t>
        </is>
      </c>
      <c r="C16" s="6" t="n">
        <v>3964</v>
      </c>
      <c r="D16" s="6" t="n">
        <v>4172</v>
      </c>
    </row>
    <row r="17"/>
    <row r="18">
      <c r="A18" s="4" t="inlineStr">
        <is>
          <t>[1]</t>
        </is>
      </c>
      <c r="B18" s="4" t="inlineStr">
        <is>
          <t>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t>
        </is>
      </c>
    </row>
    <row r="19">
      <c r="A19" s="4" t="inlineStr">
        <is>
          <t>[2]</t>
        </is>
      </c>
      <c r="B19" s="4" t="inlineStr">
        <is>
          <t>Private term loan with book value approximating fair value (Level 2 measurement).</t>
        </is>
      </c>
    </row>
  </sheetData>
  <mergeCells count="4">
    <mergeCell ref="A1:B1"/>
    <mergeCell ref="A17:C17"/>
    <mergeCell ref="B18:C18"/>
    <mergeCell ref="B19:C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Income (Deductions) (Schedule Of Other Income (Deductions)) (Detail) - USD ($) $ in Millions</t>
        </is>
      </c>
      <c r="C1" s="2" t="inlineStr">
        <is>
          <t>3 Months Ended</t>
        </is>
      </c>
    </row>
    <row r="2">
      <c r="C2" s="2" t="inlineStr">
        <is>
          <t>Mar. 31, 2022</t>
        </is>
      </c>
      <c r="D2" s="2" t="inlineStr">
        <is>
          <t>Mar. 31, 2021</t>
        </is>
      </c>
    </row>
    <row r="3">
      <c r="A3" s="3" t="inlineStr">
        <is>
          <t>Component of Other Income (Deductions) [Line Items]</t>
        </is>
      </c>
    </row>
    <row r="4">
      <c r="A4" s="4" t="inlineStr">
        <is>
          <t>NDT Fund Interest and Dividends</t>
        </is>
      </c>
      <c r="C4" s="6" t="n">
        <v>14</v>
      </c>
      <c r="D4" s="6" t="n">
        <v>13</v>
      </c>
    </row>
    <row r="5">
      <c r="A5" s="4" t="inlineStr">
        <is>
          <t>Allowance for Funds Used During Construction</t>
        </is>
      </c>
      <c r="C5" s="5" t="n">
        <v>15</v>
      </c>
      <c r="D5" s="5" t="n">
        <v>23</v>
      </c>
    </row>
    <row r="6">
      <c r="A6" s="4" t="inlineStr">
        <is>
          <t>Solar Loan Interest</t>
        </is>
      </c>
      <c r="C6" s="5" t="n">
        <v>3</v>
      </c>
      <c r="D6" s="5" t="n">
        <v>3</v>
      </c>
    </row>
    <row r="7">
      <c r="A7" s="4" t="inlineStr">
        <is>
          <t>Purchase of Tax Losses</t>
        </is>
      </c>
      <c r="C7" s="5" t="n">
        <v>-27</v>
      </c>
      <c r="D7" s="5" t="n">
        <v>-16</v>
      </c>
    </row>
    <row r="8">
      <c r="A8" s="4" t="inlineStr">
        <is>
          <t>Other</t>
        </is>
      </c>
      <c r="C8" s="5" t="n">
        <v>0</v>
      </c>
      <c r="D8" s="5" t="n">
        <v>2</v>
      </c>
    </row>
    <row r="9">
      <c r="A9" s="4" t="inlineStr">
        <is>
          <t>Other Income (Deductions)</t>
        </is>
      </c>
      <c r="C9" s="5" t="n">
        <v>5</v>
      </c>
      <c r="D9" s="5" t="n">
        <v>25</v>
      </c>
    </row>
    <row r="10">
      <c r="A10" s="4" t="inlineStr">
        <is>
          <t>Public Service Electric and Gas Company [Member]</t>
        </is>
      </c>
    </row>
    <row r="11">
      <c r="A11" s="3" t="inlineStr">
        <is>
          <t>Component of Other Income (Deductions) [Line Items]</t>
        </is>
      </c>
    </row>
    <row r="12">
      <c r="A12" s="4" t="inlineStr">
        <is>
          <t>NDT Fund Interest and Dividends</t>
        </is>
      </c>
      <c r="C12" s="5" t="n">
        <v>0</v>
      </c>
      <c r="D12" s="5" t="n">
        <v>0</v>
      </c>
    </row>
    <row r="13">
      <c r="A13" s="4" t="inlineStr">
        <is>
          <t>Allowance for Funds Used During Construction</t>
        </is>
      </c>
      <c r="C13" s="5" t="n">
        <v>15</v>
      </c>
      <c r="D13" s="5" t="n">
        <v>23</v>
      </c>
    </row>
    <row r="14">
      <c r="A14" s="4" t="inlineStr">
        <is>
          <t>Solar Loan Interest</t>
        </is>
      </c>
      <c r="C14" s="5" t="n">
        <v>3</v>
      </c>
      <c r="D14" s="5" t="n">
        <v>3</v>
      </c>
    </row>
    <row r="15">
      <c r="A15" s="4" t="inlineStr">
        <is>
          <t>Purchase of Tax Losses</t>
        </is>
      </c>
      <c r="C15" s="5" t="n">
        <v>0</v>
      </c>
      <c r="D15" s="5" t="n">
        <v>0</v>
      </c>
    </row>
    <row r="16">
      <c r="A16" s="4" t="inlineStr">
        <is>
          <t>Other</t>
        </is>
      </c>
      <c r="C16" s="5" t="n">
        <v>1</v>
      </c>
      <c r="D16" s="5" t="n">
        <v>2</v>
      </c>
    </row>
    <row r="17">
      <c r="A17" s="4" t="inlineStr">
        <is>
          <t>Other Income (Deductions)</t>
        </is>
      </c>
      <c r="C17" s="5" t="n">
        <v>19</v>
      </c>
      <c r="D17" s="5" t="n">
        <v>28</v>
      </c>
    </row>
    <row r="18">
      <c r="A18" s="4" t="inlineStr">
        <is>
          <t>Other Entities [Member]</t>
        </is>
      </c>
    </row>
    <row r="19">
      <c r="A19" s="3" t="inlineStr">
        <is>
          <t>Component of Other Income (Deductions) [Line Items]</t>
        </is>
      </c>
    </row>
    <row r="20">
      <c r="A20" s="4" t="inlineStr">
        <is>
          <t>NDT Fund Interest and Dividends</t>
        </is>
      </c>
      <c r="B20" s="4" t="inlineStr">
        <is>
          <t>[1]</t>
        </is>
      </c>
      <c r="C20" s="5" t="n">
        <v>14</v>
      </c>
      <c r="D20" s="5" t="n">
        <v>13</v>
      </c>
    </row>
    <row r="21">
      <c r="A21" s="4" t="inlineStr">
        <is>
          <t>Allowance for Funds Used During Construction</t>
        </is>
      </c>
      <c r="B21" s="4" t="inlineStr">
        <is>
          <t>[1]</t>
        </is>
      </c>
      <c r="C21" s="5" t="n">
        <v>0</v>
      </c>
      <c r="D21" s="5" t="n">
        <v>0</v>
      </c>
    </row>
    <row r="22">
      <c r="A22" s="4" t="inlineStr">
        <is>
          <t>Solar Loan Interest</t>
        </is>
      </c>
      <c r="B22" s="4" t="inlineStr">
        <is>
          <t>[1]</t>
        </is>
      </c>
      <c r="C22" s="5" t="n">
        <v>0</v>
      </c>
      <c r="D22" s="5" t="n">
        <v>0</v>
      </c>
    </row>
    <row r="23">
      <c r="A23" s="4" t="inlineStr">
        <is>
          <t>Purchase of Tax Losses</t>
        </is>
      </c>
      <c r="B23" s="4" t="inlineStr">
        <is>
          <t>[1]</t>
        </is>
      </c>
      <c r="C23" s="5" t="n">
        <v>-27</v>
      </c>
      <c r="D23" s="5" t="n">
        <v>-16</v>
      </c>
    </row>
    <row r="24">
      <c r="A24" s="4" t="inlineStr">
        <is>
          <t>Other</t>
        </is>
      </c>
      <c r="B24" s="4" t="inlineStr">
        <is>
          <t>[1]</t>
        </is>
      </c>
      <c r="C24" s="5" t="n">
        <v>-1</v>
      </c>
      <c r="D24" s="5" t="n">
        <v>0</v>
      </c>
    </row>
    <row r="25">
      <c r="A25" s="4" t="inlineStr">
        <is>
          <t>Other Income (Deductions)</t>
        </is>
      </c>
      <c r="B25" s="4" t="inlineStr">
        <is>
          <t>[1]</t>
        </is>
      </c>
      <c r="C25" s="6" t="n">
        <v>-14</v>
      </c>
      <c r="D25" s="6" t="n">
        <v>-3</v>
      </c>
    </row>
    <row r="26"/>
    <row r="27">
      <c r="A27" s="4" t="inlineStr">
        <is>
          <t>[1]</t>
        </is>
      </c>
      <c r="B27" s="4" t="inlineStr">
        <is>
          <t>Other consists of activity at PSEG (as parent company), PSEG Power, Energy Holdings, Services, PSEG LI and intercompany eliminations.</t>
        </is>
      </c>
    </row>
  </sheetData>
  <mergeCells count="4">
    <mergeCell ref="A1:B2"/>
    <mergeCell ref="C1:D1"/>
    <mergeCell ref="A26:C26"/>
    <mergeCell ref="B27:C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Tax Rates) (Detail) - USD ($) $ in Millions</t>
        </is>
      </c>
      <c r="B1" s="2" t="inlineStr">
        <is>
          <t>3 Months Ended</t>
        </is>
      </c>
    </row>
    <row r="2">
      <c r="B2" s="2" t="inlineStr">
        <is>
          <t>Mar. 31, 2022</t>
        </is>
      </c>
      <c r="C2" s="2" t="inlineStr">
        <is>
          <t>Mar. 31, 2021</t>
        </is>
      </c>
    </row>
    <row r="3">
      <c r="A3" s="3" t="inlineStr">
        <is>
          <t>Income Taxes [Line Items]</t>
        </is>
      </c>
    </row>
    <row r="4">
      <c r="A4" s="4" t="inlineStr">
        <is>
          <t>Pre-Tax Income</t>
        </is>
      </c>
      <c r="B4" s="6" t="n">
        <v>-154</v>
      </c>
      <c r="C4" s="6" t="n">
        <v>765</v>
      </c>
    </row>
    <row r="5">
      <c r="A5" s="4" t="inlineStr">
        <is>
          <t>Effective Income Tax Rate Reconciliation at Federal Statutory Income Tax Rate, Amount</t>
        </is>
      </c>
      <c r="B5" s="5" t="n">
        <v>-32</v>
      </c>
      <c r="C5" s="5" t="n">
        <v>161</v>
      </c>
    </row>
    <row r="6">
      <c r="A6" s="4" t="inlineStr">
        <is>
          <t>Effective Income Tax Rate Reconciliation, State and Local Income Taxes, Amount</t>
        </is>
      </c>
      <c r="B6" s="5" t="n">
        <v>-29</v>
      </c>
      <c r="C6" s="5" t="n">
        <v>41</v>
      </c>
    </row>
    <row r="7">
      <c r="A7" s="4" t="inlineStr">
        <is>
          <t>Income Tax Reconciliation Deductions Nuclear Decommissioning Trust</t>
        </is>
      </c>
      <c r="B7" s="5" t="n">
        <v>-6</v>
      </c>
      <c r="C7" s="5" t="n">
        <v>8</v>
      </c>
    </row>
    <row r="8">
      <c r="A8" s="4" t="inlineStr">
        <is>
          <t>Effective Income Tax Rate Reconciliation, Tax Settlement, Domestic, Amount</t>
        </is>
      </c>
      <c r="B8" s="5" t="n">
        <v>0</v>
      </c>
      <c r="C8" s="5" t="n">
        <v>-7</v>
      </c>
    </row>
    <row r="9">
      <c r="A9" s="4" t="inlineStr">
        <is>
          <t>Effective Income Tax Rate Reconciliation, GPRC</t>
        </is>
      </c>
      <c r="B9" s="5" t="n">
        <v>-6</v>
      </c>
      <c r="C9" s="5" t="n">
        <v>-1</v>
      </c>
    </row>
    <row r="10">
      <c r="A10" s="4" t="inlineStr">
        <is>
          <t>Effective Income Tax Rate Reconciliation, Tax Adjustment Credit, Amount</t>
        </is>
      </c>
      <c r="B10" s="5" t="n">
        <v>-73</v>
      </c>
      <c r="C10" s="5" t="n">
        <v>-78</v>
      </c>
    </row>
    <row r="11">
      <c r="A11" s="4" t="inlineStr">
        <is>
          <t>Effective Income Tax Rate Reconciliation, Other Adjustments, Amount</t>
        </is>
      </c>
      <c r="B11" s="5" t="n">
        <v>-6</v>
      </c>
      <c r="C11" s="5" t="n">
        <v>-7</v>
      </c>
    </row>
    <row r="12">
      <c r="A12" s="4" t="inlineStr">
        <is>
          <t>Effective Income Tax Rate Reconciliation, Other Reconciling Items, Amount</t>
        </is>
      </c>
      <c r="B12" s="5" t="n">
        <v>-120</v>
      </c>
      <c r="C12" s="5" t="n">
        <v>-44</v>
      </c>
    </row>
    <row r="13">
      <c r="A13" s="4" t="inlineStr">
        <is>
          <t>Income Tax Provision</t>
        </is>
      </c>
      <c r="B13" s="6" t="n">
        <v>-152</v>
      </c>
      <c r="C13" s="6" t="n">
        <v>117</v>
      </c>
    </row>
    <row r="14">
      <c r="A14" s="4" t="inlineStr">
        <is>
          <t>Effective tax rate</t>
        </is>
      </c>
      <c r="B14" s="4" t="inlineStr">
        <is>
          <t>98.70%</t>
        </is>
      </c>
      <c r="C14" s="4" t="inlineStr">
        <is>
          <t>15.30%</t>
        </is>
      </c>
    </row>
    <row r="15">
      <c r="A15" s="4" t="inlineStr">
        <is>
          <t>Effective Income Tax Rate Reconciliation, at Federal Statutory Income Tax Rate, Percent</t>
        </is>
      </c>
      <c r="B15" s="4" t="inlineStr">
        <is>
          <t>21.00%</t>
        </is>
      </c>
    </row>
    <row r="16">
      <c r="A16" s="4" t="inlineStr">
        <is>
          <t>Public Service Electric and Gas Company [Member]</t>
        </is>
      </c>
    </row>
    <row r="17">
      <c r="A17" s="3" t="inlineStr">
        <is>
          <t>Income Taxes [Line Items]</t>
        </is>
      </c>
    </row>
    <row r="18">
      <c r="A18" s="4" t="inlineStr">
        <is>
          <t>Pre-Tax Income</t>
        </is>
      </c>
      <c r="B18" s="6" t="n">
        <v>598</v>
      </c>
      <c r="C18" s="6" t="n">
        <v>556</v>
      </c>
    </row>
    <row r="19">
      <c r="A19" s="4" t="inlineStr">
        <is>
          <t>Effective Income Tax Rate Reconciliation at Federal Statutory Income Tax Rate, Amount</t>
        </is>
      </c>
      <c r="B19" s="5" t="n">
        <v>126</v>
      </c>
      <c r="C19" s="5" t="n">
        <v>117</v>
      </c>
    </row>
    <row r="20">
      <c r="A20" s="4" t="inlineStr">
        <is>
          <t>Effective Income Tax Rate Reconciliation, State and Local Income Taxes, Amount</t>
        </is>
      </c>
      <c r="B20" s="5" t="n">
        <v>41</v>
      </c>
      <c r="C20" s="5" t="n">
        <v>38</v>
      </c>
    </row>
    <row r="21">
      <c r="A21" s="4" t="inlineStr">
        <is>
          <t>Effective Income Tax Rate Reconciliation, GPRC</t>
        </is>
      </c>
      <c r="B21" s="5" t="n">
        <v>-6</v>
      </c>
      <c r="C21" s="5" t="n">
        <v>-1</v>
      </c>
    </row>
    <row r="22">
      <c r="A22" s="4" t="inlineStr">
        <is>
          <t>Effective Income Tax Rate Reconciliation, Tax Adjustment Credit, Amount</t>
        </is>
      </c>
      <c r="B22" s="5" t="n">
        <v>-73</v>
      </c>
      <c r="C22" s="5" t="n">
        <v>-78</v>
      </c>
    </row>
    <row r="23">
      <c r="A23" s="4" t="inlineStr">
        <is>
          <t>Effective Income Tax Rate Reconciliation, Other Adjustments, Amount</t>
        </is>
      </c>
      <c r="B23" s="5" t="n">
        <v>1</v>
      </c>
      <c r="C23" s="5" t="n">
        <v>3</v>
      </c>
    </row>
    <row r="24">
      <c r="A24" s="4" t="inlineStr">
        <is>
          <t>Effective Income Tax Rate Reconciliation, Other Reconciling Items, Amount</t>
        </is>
      </c>
      <c r="B24" s="5" t="n">
        <v>-37</v>
      </c>
      <c r="C24" s="5" t="n">
        <v>-38</v>
      </c>
    </row>
    <row r="25">
      <c r="A25" s="4" t="inlineStr">
        <is>
          <t>Income Tax Provision</t>
        </is>
      </c>
      <c r="B25" s="6" t="n">
        <v>89</v>
      </c>
      <c r="C25" s="6" t="n">
        <v>79</v>
      </c>
    </row>
    <row r="26">
      <c r="A26" s="4" t="inlineStr">
        <is>
          <t>Effective tax rate</t>
        </is>
      </c>
      <c r="B26" s="4" t="inlineStr">
        <is>
          <t>14.90%</t>
        </is>
      </c>
      <c r="C26" s="4" t="inlineStr">
        <is>
          <t>14.2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Income Taxes (Narrative) (Detail) $ in Millions</t>
        </is>
      </c>
      <c r="B1" s="2" t="inlineStr">
        <is>
          <t>Mar. 31, 2022USD ($)</t>
        </is>
      </c>
    </row>
    <row r="2">
      <c r="A2" s="3" t="inlineStr">
        <is>
          <t>Income Taxes [Line Items]</t>
        </is>
      </c>
    </row>
    <row r="3">
      <c r="A3" s="4" t="inlineStr">
        <is>
          <t>Operating Loss Carryforwards</t>
        </is>
      </c>
      <c r="B3" s="6" t="n">
        <v>46</v>
      </c>
    </row>
    <row r="4">
      <c r="A4" s="4" t="inlineStr">
        <is>
          <t>Public Service Electric and Gas Company [Member]</t>
        </is>
      </c>
    </row>
    <row r="5">
      <c r="A5" s="3" t="inlineStr">
        <is>
          <t>Income Taxes [Line Items]</t>
        </is>
      </c>
    </row>
    <row r="6">
      <c r="A6" s="4" t="inlineStr">
        <is>
          <t>Operating Loss Carryforwards</t>
        </is>
      </c>
      <c r="B6" s="6" t="n">
        <v>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Net of Tax (Changes of AOCI)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Accumulated Other Comprehensive Income (Loss) [Roll Forward]</t>
        </is>
      </c>
    </row>
    <row r="4">
      <c r="A4" s="4" t="inlineStr">
        <is>
          <t>Accumulated Other Comprehensive Income (Loss), Beginning Balance</t>
        </is>
      </c>
      <c r="B4" s="6" t="n">
        <v>-350</v>
      </c>
      <c r="C4" s="6" t="n">
        <v>-504</v>
      </c>
      <c r="D4" s="6" t="n">
        <v>-504</v>
      </c>
    </row>
    <row r="5">
      <c r="A5" s="4" t="inlineStr">
        <is>
          <t>Other Comprehensive Income (Loss), before Reclassifications, Net of Tax</t>
        </is>
      </c>
      <c r="B5" s="5" t="n">
        <v>-65</v>
      </c>
      <c r="C5" s="5" t="n">
        <v>-40</v>
      </c>
    </row>
    <row r="6">
      <c r="A6" s="4" t="inlineStr">
        <is>
          <t>Amounts Reclassified from Accumulated Other Comprehensive Income (Loss)</t>
        </is>
      </c>
      <c r="B6" s="5" t="n">
        <v>5</v>
      </c>
      <c r="C6" s="5" t="n">
        <v>2</v>
      </c>
    </row>
    <row r="7">
      <c r="A7" s="4" t="inlineStr">
        <is>
          <t>Other Comprehensive Income (Loss), net of tax</t>
        </is>
      </c>
      <c r="B7" s="5" t="n">
        <v>-60</v>
      </c>
      <c r="C7" s="5" t="n">
        <v>-38</v>
      </c>
    </row>
    <row r="8">
      <c r="A8" s="4" t="inlineStr">
        <is>
          <t>Accumulated Other Comprehensive Income (Loss), Ending Balance</t>
        </is>
      </c>
      <c r="B8" s="5" t="n">
        <v>-410</v>
      </c>
      <c r="C8" s="5" t="n">
        <v>-542</v>
      </c>
      <c r="D8" s="5" t="n">
        <v>-350</v>
      </c>
    </row>
    <row r="9">
      <c r="A9" s="4" t="inlineStr">
        <is>
          <t>Cash Flow Hedges [Member]</t>
        </is>
      </c>
    </row>
    <row r="10">
      <c r="A10" s="3" t="inlineStr">
        <is>
          <t>Accumulated Other Comprehensive Income (Loss) [Roll Forward]</t>
        </is>
      </c>
    </row>
    <row r="11">
      <c r="A11" s="4" t="inlineStr">
        <is>
          <t>Accumulated Other Comprehensive Income (Loss), Beginning Balance</t>
        </is>
      </c>
      <c r="B11" s="5" t="n">
        <v>-6</v>
      </c>
      <c r="C11" s="5" t="n">
        <v>-9</v>
      </c>
      <c r="D11" s="5" t="n">
        <v>-9</v>
      </c>
    </row>
    <row r="12">
      <c r="A12" s="4" t="inlineStr">
        <is>
          <t>Other Comprehensive Income (Loss), before Reclassifications, Net of Tax</t>
        </is>
      </c>
      <c r="B12" s="5" t="n">
        <v>0</v>
      </c>
      <c r="C12" s="5" t="n">
        <v>0</v>
      </c>
      <c r="D12" s="5" t="n">
        <v>0</v>
      </c>
    </row>
    <row r="13">
      <c r="A13" s="4" t="inlineStr">
        <is>
          <t>Amounts Reclassified from Accumulated Other Comprehensive Income (Loss)</t>
        </is>
      </c>
      <c r="B13" s="5" t="n">
        <v>1</v>
      </c>
      <c r="C13" s="5" t="n">
        <v>1</v>
      </c>
      <c r="D13" s="5" t="n">
        <v>3</v>
      </c>
    </row>
    <row r="14">
      <c r="A14" s="4" t="inlineStr">
        <is>
          <t>Other Comprehensive Income (Loss), net of tax</t>
        </is>
      </c>
      <c r="B14" s="5" t="n">
        <v>1</v>
      </c>
      <c r="C14" s="5" t="n">
        <v>1</v>
      </c>
    </row>
    <row r="15">
      <c r="A15" s="4" t="inlineStr">
        <is>
          <t>Accumulated Other Comprehensive Income (Loss), Ending Balance</t>
        </is>
      </c>
      <c r="B15" s="5" t="n">
        <v>-5</v>
      </c>
      <c r="C15" s="5" t="n">
        <v>-8</v>
      </c>
      <c r="D15" s="5" t="n">
        <v>-6</v>
      </c>
    </row>
    <row r="16">
      <c r="A16" s="4" t="inlineStr">
        <is>
          <t>Pension and OPEB Plans [Member]</t>
        </is>
      </c>
    </row>
    <row r="17">
      <c r="A17" s="3" t="inlineStr">
        <is>
          <t>Accumulated Other Comprehensive Income (Loss) [Roll Forward]</t>
        </is>
      </c>
    </row>
    <row r="18">
      <c r="A18" s="4" t="inlineStr">
        <is>
          <t>Accumulated Other Comprehensive Income (Loss), Beginning Balance</t>
        </is>
      </c>
      <c r="B18" s="5" t="n">
        <v>-355</v>
      </c>
      <c r="C18" s="5" t="n">
        <v>-545</v>
      </c>
      <c r="D18" s="5" t="n">
        <v>-545</v>
      </c>
    </row>
    <row r="19">
      <c r="A19" s="4" t="inlineStr">
        <is>
          <t>Other Comprehensive Income (Loss), before Reclassifications, Net of Tax</t>
        </is>
      </c>
      <c r="B19" s="5" t="n">
        <v>0</v>
      </c>
      <c r="C19" s="5" t="n">
        <v>0</v>
      </c>
    </row>
    <row r="20">
      <c r="A20" s="4" t="inlineStr">
        <is>
          <t>Amounts Reclassified from Accumulated Other Comprehensive Income (Loss)</t>
        </is>
      </c>
      <c r="B20" s="5" t="n">
        <v>0</v>
      </c>
      <c r="C20" s="5" t="n">
        <v>3</v>
      </c>
    </row>
    <row r="21">
      <c r="A21" s="4" t="inlineStr">
        <is>
          <t>Other Comprehensive Income (Loss), net of tax</t>
        </is>
      </c>
      <c r="B21" s="5" t="n">
        <v>0</v>
      </c>
      <c r="C21" s="5" t="n">
        <v>3</v>
      </c>
    </row>
    <row r="22">
      <c r="A22" s="4" t="inlineStr">
        <is>
          <t>Accumulated Other Comprehensive Income (Loss), Ending Balance</t>
        </is>
      </c>
      <c r="B22" s="5" t="n">
        <v>-355</v>
      </c>
      <c r="C22" s="5" t="n">
        <v>-542</v>
      </c>
      <c r="D22" s="5" t="n">
        <v>-355</v>
      </c>
    </row>
    <row r="23">
      <c r="A23" s="4" t="inlineStr">
        <is>
          <t>Available-for-Sale Securities [Member]</t>
        </is>
      </c>
    </row>
    <row r="24">
      <c r="A24" s="3" t="inlineStr">
        <is>
          <t>Accumulated Other Comprehensive Income (Loss) [Roll Forward]</t>
        </is>
      </c>
    </row>
    <row r="25">
      <c r="A25" s="4" t="inlineStr">
        <is>
          <t>Accumulated Other Comprehensive Income (Loss), Beginning Balance</t>
        </is>
      </c>
      <c r="B25" s="5" t="n">
        <v>11</v>
      </c>
      <c r="C25" s="5" t="n">
        <v>50</v>
      </c>
      <c r="D25" s="5" t="n">
        <v>50</v>
      </c>
    </row>
    <row r="26">
      <c r="A26" s="4" t="inlineStr">
        <is>
          <t>Other Comprehensive Income (Loss), before Reclassifications, Net of Tax</t>
        </is>
      </c>
      <c r="B26" s="5" t="n">
        <v>-65</v>
      </c>
      <c r="C26" s="5" t="n">
        <v>-40</v>
      </c>
    </row>
    <row r="27">
      <c r="A27" s="4" t="inlineStr">
        <is>
          <t>Amounts Reclassified from Accumulated Other Comprehensive Income (Loss)</t>
        </is>
      </c>
      <c r="B27" s="5" t="n">
        <v>4</v>
      </c>
      <c r="C27" s="5" t="n">
        <v>-2</v>
      </c>
    </row>
    <row r="28">
      <c r="A28" s="4" t="inlineStr">
        <is>
          <t>Other Comprehensive Income (Loss), net of tax</t>
        </is>
      </c>
      <c r="B28" s="5" t="n">
        <v>-61</v>
      </c>
      <c r="C28" s="5" t="n">
        <v>-42</v>
      </c>
    </row>
    <row r="29">
      <c r="A29" s="4" t="inlineStr">
        <is>
          <t>Accumulated Other Comprehensive Income (Loss), Ending Balance</t>
        </is>
      </c>
      <c r="B29" s="6" t="n">
        <v>-50</v>
      </c>
      <c r="C29" s="6" t="n">
        <v>8</v>
      </c>
      <c r="D29" s="6"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Condensed Consolidated Statements of Stockholders Equity (Parenthetical) - USD ($) $ in Millions</t>
        </is>
      </c>
      <c r="B1" s="2" t="inlineStr">
        <is>
          <t>3 Months Ended</t>
        </is>
      </c>
    </row>
    <row r="2">
      <c r="B2" s="2" t="inlineStr">
        <is>
          <t>Mar. 31, 2022</t>
        </is>
      </c>
      <c r="C2" s="2" t="inlineStr">
        <is>
          <t>Mar. 31, 2021</t>
        </is>
      </c>
    </row>
    <row r="3">
      <c r="A3" s="4" t="inlineStr">
        <is>
          <t>Other Comprehensive Income (Loss), Tax</t>
        </is>
      </c>
      <c r="B3" s="6" t="n">
        <v>39</v>
      </c>
      <c r="C3" s="6" t="n">
        <v>24</v>
      </c>
    </row>
    <row r="4">
      <c r="A4" s="4" t="inlineStr">
        <is>
          <t>Common Stock, Dividends, Per Share, Cash Paid</t>
        </is>
      </c>
      <c r="B4" s="7" t="n">
        <v>0.54</v>
      </c>
      <c r="C4" s="7" t="n">
        <v>0.51</v>
      </c>
    </row>
    <row r="5">
      <c r="A5" s="4" t="inlineStr">
        <is>
          <t>Public Service Electric and Gas Company [Member]</t>
        </is>
      </c>
    </row>
    <row r="6">
      <c r="A6" s="4" t="inlineStr">
        <is>
          <t>Other Comprehensive Income (Loss), Tax</t>
        </is>
      </c>
      <c r="B6" s="6" t="n">
        <v>1</v>
      </c>
      <c r="C6" s="6" t="n">
        <v>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Net of Tax (Reclassifications of AOCI)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Reclassification out of Accumulated Other Comprehensive Income [Line Items]</t>
        </is>
      </c>
    </row>
    <row r="4">
      <c r="A4" s="4" t="inlineStr">
        <is>
          <t>Less: Loss Reclassified into Income</t>
        </is>
      </c>
      <c r="B4" s="6" t="n">
        <v>-7</v>
      </c>
      <c r="C4" s="6" t="n">
        <v>-3</v>
      </c>
    </row>
    <row r="5">
      <c r="A5" s="4" t="inlineStr">
        <is>
          <t>Reclassification from Accumulated Other Comprehensive Income, Current Period, Tax</t>
        </is>
      </c>
      <c r="B5" s="5" t="n">
        <v>2</v>
      </c>
      <c r="C5" s="5" t="n">
        <v>1</v>
      </c>
    </row>
    <row r="6">
      <c r="A6" s="4" t="inlineStr">
        <is>
          <t>Amounts Reclassified from Accumulated Other Comprehensive Income (Loss)</t>
        </is>
      </c>
      <c r="B6" s="5" t="n">
        <v>-5</v>
      </c>
      <c r="C6" s="5" t="n">
        <v>-2</v>
      </c>
    </row>
    <row r="7">
      <c r="A7" s="4" t="inlineStr">
        <is>
          <t>Cash Flow Hedges [Member]</t>
        </is>
      </c>
    </row>
    <row r="8">
      <c r="A8" s="3" t="inlineStr">
        <is>
          <t>Reclassification out of Accumulated Other Comprehensive Income [Line Items]</t>
        </is>
      </c>
    </row>
    <row r="9">
      <c r="A9" s="4" t="inlineStr">
        <is>
          <t>Cash Flow Hedge, Pre-tax</t>
        </is>
      </c>
      <c r="B9" s="5" t="n">
        <v>-1</v>
      </c>
      <c r="C9" s="5" t="n">
        <v>-1</v>
      </c>
    </row>
    <row r="10">
      <c r="A10" s="4" t="inlineStr">
        <is>
          <t>Cash Flow Hedge, Tax</t>
        </is>
      </c>
      <c r="B10" s="5" t="n">
        <v>0</v>
      </c>
      <c r="C10" s="5" t="n">
        <v>0</v>
      </c>
    </row>
    <row r="11">
      <c r="A11" s="4" t="inlineStr">
        <is>
          <t>Cash Flow Hedge, After Tax</t>
        </is>
      </c>
      <c r="B11" s="5" t="n">
        <v>-1</v>
      </c>
      <c r="C11" s="5" t="n">
        <v>-1</v>
      </c>
    </row>
    <row r="12">
      <c r="A12" s="4" t="inlineStr">
        <is>
          <t>Less: Loss Reclassified into Income</t>
        </is>
      </c>
      <c r="B12" s="5" t="n">
        <v>-1</v>
      </c>
      <c r="D12" s="6" t="n">
        <v>-4</v>
      </c>
    </row>
    <row r="13">
      <c r="A13" s="4" t="inlineStr">
        <is>
          <t>Amounts Reclassified from Accumulated Other Comprehensive Income (Loss)</t>
        </is>
      </c>
      <c r="B13" s="5" t="n">
        <v>-1</v>
      </c>
      <c r="C13" s="5" t="n">
        <v>-1</v>
      </c>
      <c r="D13" s="6" t="n">
        <v>-3</v>
      </c>
    </row>
    <row r="14">
      <c r="A14" s="4" t="inlineStr">
        <is>
          <t>Pension and OPEB Plans [Member]</t>
        </is>
      </c>
    </row>
    <row r="15">
      <c r="A15" s="3" t="inlineStr">
        <is>
          <t>Reclassification out of Accumulated Other Comprehensive Income [Line Items]</t>
        </is>
      </c>
    </row>
    <row r="16">
      <c r="A16" s="4" t="inlineStr">
        <is>
          <t>Reclassification Adjustment from AOCI, Pension and OPEB, Pre-Tax</t>
        </is>
      </c>
      <c r="B16" s="5" t="n">
        <v>0</v>
      </c>
      <c r="C16" s="5" t="n">
        <v>-5</v>
      </c>
    </row>
    <row r="17">
      <c r="A17" s="4" t="inlineStr">
        <is>
          <t>Reclassification Adjustment from AOCI, Pension and OPEB, Tax</t>
        </is>
      </c>
      <c r="B17" s="5" t="n">
        <v>0</v>
      </c>
      <c r="C17" s="5" t="n">
        <v>2</v>
      </c>
    </row>
    <row r="18">
      <c r="A18" s="4" t="inlineStr">
        <is>
          <t>Reclassification Adjustment from AOCI, Pension and OPEB, After-Tax</t>
        </is>
      </c>
      <c r="B18" s="5" t="n">
        <v>0</v>
      </c>
      <c r="C18" s="5" t="n">
        <v>-3</v>
      </c>
    </row>
    <row r="19">
      <c r="A19" s="4" t="inlineStr">
        <is>
          <t>Amounts Reclassified from Accumulated Other Comprehensive Income (Loss)</t>
        </is>
      </c>
      <c r="B19" s="5" t="n">
        <v>0</v>
      </c>
      <c r="C19" s="5" t="n">
        <v>-3</v>
      </c>
    </row>
    <row r="20">
      <c r="A20" s="4" t="inlineStr">
        <is>
          <t>Available-for-Sale Securities [Member]</t>
        </is>
      </c>
    </row>
    <row r="21">
      <c r="A21" s="3" t="inlineStr">
        <is>
          <t>Reclassification out of Accumulated Other Comprehensive Income [Line Items]</t>
        </is>
      </c>
    </row>
    <row r="22">
      <c r="A22" s="4" t="inlineStr">
        <is>
          <t>Reclassification for Available for Sale Securities, Pre-Tax</t>
        </is>
      </c>
      <c r="B22" s="5" t="n">
        <v>-6</v>
      </c>
      <c r="C22" s="5" t="n">
        <v>3</v>
      </c>
    </row>
    <row r="23">
      <c r="A23" s="4" t="inlineStr">
        <is>
          <t>Reclassification for Available for Sale Securities, Tax</t>
        </is>
      </c>
      <c r="B23" s="5" t="n">
        <v>2</v>
      </c>
      <c r="C23" s="5" t="n">
        <v>-1</v>
      </c>
    </row>
    <row r="24">
      <c r="A24" s="4" t="inlineStr">
        <is>
          <t>Reclassification for Available for Sale Securities, After-Tax</t>
        </is>
      </c>
      <c r="B24" s="5" t="n">
        <v>-4</v>
      </c>
      <c r="C24" s="5" t="n">
        <v>2</v>
      </c>
    </row>
    <row r="25">
      <c r="A25" s="4" t="inlineStr">
        <is>
          <t>Amounts Reclassified from Accumulated Other Comprehensive Income (Loss)</t>
        </is>
      </c>
      <c r="B25" s="5" t="n">
        <v>-4</v>
      </c>
      <c r="C25" s="5" t="n">
        <v>2</v>
      </c>
    </row>
    <row r="26">
      <c r="A26" s="4" t="inlineStr">
        <is>
          <t>Interest Expense [Member] | Cash Flow Hedges [Member]</t>
        </is>
      </c>
    </row>
    <row r="27">
      <c r="A27" s="3" t="inlineStr">
        <is>
          <t>Reclassification out of Accumulated Other Comprehensive Income [Line Items]</t>
        </is>
      </c>
    </row>
    <row r="28">
      <c r="A28" s="4" t="inlineStr">
        <is>
          <t>Cash Flow Hedge, Pre-tax</t>
        </is>
      </c>
      <c r="B28" s="5" t="n">
        <v>-1</v>
      </c>
      <c r="C28" s="5" t="n">
        <v>-1</v>
      </c>
    </row>
    <row r="29">
      <c r="A29" s="4" t="inlineStr">
        <is>
          <t>Cash Flow Hedge, Tax</t>
        </is>
      </c>
      <c r="B29" s="5" t="n">
        <v>0</v>
      </c>
      <c r="C29" s="5" t="n">
        <v>0</v>
      </c>
    </row>
    <row r="30">
      <c r="A30" s="4" t="inlineStr">
        <is>
          <t>Cash Flow Hedge, After Tax</t>
        </is>
      </c>
      <c r="B30" s="5" t="n">
        <v>-1</v>
      </c>
      <c r="C30" s="5" t="n">
        <v>-1</v>
      </c>
    </row>
    <row r="31">
      <c r="A31" s="4" t="inlineStr">
        <is>
          <t>Non-Operating Pension and OPEB Credits (Costs) [Member] | Pension and OPEB Plans [Member]</t>
        </is>
      </c>
    </row>
    <row r="32">
      <c r="A32" s="3" t="inlineStr">
        <is>
          <t>Reclassification out of Accumulated Other Comprehensive Income [Line Items]</t>
        </is>
      </c>
    </row>
    <row r="33">
      <c r="A33" s="4" t="inlineStr">
        <is>
          <t>Amortization of Prior Service (Cost) Credit, Pre-Tax</t>
        </is>
      </c>
      <c r="B33" s="5" t="n">
        <v>5</v>
      </c>
      <c r="C33" s="5" t="n">
        <v>5</v>
      </c>
    </row>
    <row r="34">
      <c r="A34" s="4" t="inlineStr">
        <is>
          <t>Amortization of Prior Service (Cost) Credit, Tax</t>
        </is>
      </c>
      <c r="B34" s="5" t="n">
        <v>-1</v>
      </c>
      <c r="C34" s="5" t="n">
        <v>-1</v>
      </c>
    </row>
    <row r="35">
      <c r="A35" s="4" t="inlineStr">
        <is>
          <t>Amortization of Prior Service (Cost) Credit, After-Tax</t>
        </is>
      </c>
      <c r="B35" s="5" t="n">
        <v>4</v>
      </c>
      <c r="C35" s="5" t="n">
        <v>4</v>
      </c>
    </row>
    <row r="36">
      <c r="A36" s="4" t="inlineStr">
        <is>
          <t>Amortization of Actuarial Loss, Pre-Tax</t>
        </is>
      </c>
      <c r="B36" s="5" t="n">
        <v>-5</v>
      </c>
      <c r="C36" s="5" t="n">
        <v>-10</v>
      </c>
    </row>
    <row r="37">
      <c r="A37" s="4" t="inlineStr">
        <is>
          <t>Amortization of Actuarial Loss, Tax</t>
        </is>
      </c>
      <c r="B37" s="5" t="n">
        <v>1</v>
      </c>
      <c r="C37" s="5" t="n">
        <v>3</v>
      </c>
    </row>
    <row r="38">
      <c r="A38" s="4" t="inlineStr">
        <is>
          <t>Amortization of Actuarial Loss, After-Tax</t>
        </is>
      </c>
      <c r="B38" s="5" t="n">
        <v>-4</v>
      </c>
      <c r="C38" s="5" t="n">
        <v>-7</v>
      </c>
    </row>
    <row r="39">
      <c r="A39" s="4" t="inlineStr">
        <is>
          <t>Net Gains (Losses) on Trust Investments [Member] | Available-for-Sale Securities [Member]</t>
        </is>
      </c>
    </row>
    <row r="40">
      <c r="A40" s="3" t="inlineStr">
        <is>
          <t>Reclassification out of Accumulated Other Comprehensive Income [Line Items]</t>
        </is>
      </c>
    </row>
    <row r="41">
      <c r="A41" s="4" t="inlineStr">
        <is>
          <t>Reclassification for Available for Sale Securities, Pre-Tax</t>
        </is>
      </c>
      <c r="B41" s="5" t="n">
        <v>-6</v>
      </c>
      <c r="C41" s="5" t="n">
        <v>3</v>
      </c>
    </row>
    <row r="42">
      <c r="A42" s="4" t="inlineStr">
        <is>
          <t>Reclassification for Available for Sale Securities, Tax</t>
        </is>
      </c>
      <c r="B42" s="5" t="n">
        <v>2</v>
      </c>
      <c r="C42" s="5" t="n">
        <v>-1</v>
      </c>
    </row>
    <row r="43">
      <c r="A43" s="4" t="inlineStr">
        <is>
          <t>Reclassification for Available for Sale Securities, After-Tax</t>
        </is>
      </c>
      <c r="B43" s="6" t="n">
        <v>-4</v>
      </c>
      <c r="C43" s="6"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Earnings Per Share (EPS) And Dividends (Basic And Diluted Earnings Per Share Computation) (Detail) - USD ($) $ / shares in Units, shares in Thousands, $ in Millions</t>
        </is>
      </c>
      <c r="B1" s="2" t="inlineStr">
        <is>
          <t>1 Months Ended</t>
        </is>
      </c>
      <c r="C1" s="2" t="inlineStr">
        <is>
          <t>2 Months Ended</t>
        </is>
      </c>
      <c r="D1" s="2" t="inlineStr">
        <is>
          <t>3 Months Ended</t>
        </is>
      </c>
    </row>
    <row r="2">
      <c r="B2" s="2" t="inlineStr">
        <is>
          <t>Mar. 31, 2022</t>
        </is>
      </c>
      <c r="C2" s="2" t="inlineStr">
        <is>
          <t>Feb. 28, 2022</t>
        </is>
      </c>
      <c r="D2" s="2" t="inlineStr">
        <is>
          <t>Mar. 31, 2022</t>
        </is>
      </c>
      <c r="E2" s="2" t="inlineStr">
        <is>
          <t>Mar. 31, 2021</t>
        </is>
      </c>
      <c r="F2" s="2" t="inlineStr">
        <is>
          <t>Dec. 31, 2021</t>
        </is>
      </c>
    </row>
    <row r="3">
      <c r="A3" s="4" t="inlineStr">
        <is>
          <t>Stock Repurchase Program, Authorized Amount</t>
        </is>
      </c>
      <c r="F3" s="6" t="n">
        <v>500</v>
      </c>
    </row>
    <row r="4">
      <c r="A4" s="4" t="inlineStr">
        <is>
          <t>Accelerated Share Repurchases, Settlement (Payment) or Receipt</t>
        </is>
      </c>
      <c r="B4" s="6" t="n">
        <v>250</v>
      </c>
      <c r="D4" s="6" t="n">
        <v>250</v>
      </c>
    </row>
    <row r="5">
      <c r="A5" s="4" t="inlineStr">
        <is>
          <t>Accelerated Share Repurchase percentage of initial shares received</t>
        </is>
      </c>
      <c r="B5" s="4" t="inlineStr">
        <is>
          <t>80.00%</t>
        </is>
      </c>
    </row>
    <row r="6">
      <c r="A6" s="4" t="inlineStr">
        <is>
          <t>Payments for Repurchase of Common Stock</t>
        </is>
      </c>
      <c r="C6" s="6" t="n">
        <v>250</v>
      </c>
      <c r="D6" s="6" t="n">
        <v>500</v>
      </c>
      <c r="E6" s="6" t="n">
        <v>0</v>
      </c>
    </row>
    <row r="7">
      <c r="A7" s="4" t="inlineStr">
        <is>
          <t>Accelerated Share Repurchases, Initial Price Paid Per Share</t>
        </is>
      </c>
      <c r="B7" s="7" t="n">
        <v>65.72</v>
      </c>
    </row>
    <row r="8">
      <c r="A8" s="4" t="inlineStr">
        <is>
          <t>Treasury Stock, Shares, Acquired</t>
        </is>
      </c>
      <c r="B8" s="5" t="n">
        <v>3000</v>
      </c>
    </row>
    <row r="9">
      <c r="A9" s="4" t="inlineStr">
        <is>
          <t>Antidilutive Securities Excluded from Computation of Earnings Per Share, Amount</t>
        </is>
      </c>
      <c r="D9" s="5" t="n">
        <v>3000</v>
      </c>
    </row>
    <row r="10">
      <c r="A10" s="4" t="inlineStr">
        <is>
          <t>Net Income</t>
        </is>
      </c>
      <c r="D10" s="6" t="n">
        <v>-2</v>
      </c>
      <c r="E10" s="6" t="n">
        <v>648</v>
      </c>
    </row>
    <row r="11">
      <c r="A11" s="4" t="inlineStr">
        <is>
          <t>Weighted Average Common Shares Outstanding, Basic (shares)</t>
        </is>
      </c>
      <c r="D11" s="5" t="n">
        <v>501000</v>
      </c>
      <c r="E11" s="5" t="n">
        <v>504000</v>
      </c>
    </row>
    <row r="12">
      <c r="A12" s="4" t="inlineStr">
        <is>
          <t>Effect of Stock Based Compensation Awards, Basic (shares)</t>
        </is>
      </c>
      <c r="D12" s="5" t="n">
        <v>0</v>
      </c>
      <c r="E12" s="5" t="n">
        <v>0</v>
      </c>
    </row>
    <row r="13">
      <c r="A13" s="4" t="inlineStr">
        <is>
          <t>Total Shares, Basic (shares)</t>
        </is>
      </c>
      <c r="D13" s="5" t="n">
        <v>501000</v>
      </c>
      <c r="E13" s="5" t="n">
        <v>504000</v>
      </c>
    </row>
    <row r="14">
      <c r="A14" s="4" t="inlineStr">
        <is>
          <t>Net Income, Basic (dollars per share)</t>
        </is>
      </c>
      <c r="D14" s="6" t="n">
        <v>0</v>
      </c>
      <c r="E14" s="7" t="n">
        <v>1.29</v>
      </c>
    </row>
    <row r="15">
      <c r="A15" s="4" t="inlineStr">
        <is>
          <t>Weighted Average Common Shares Outstanding, Diluted (shares)</t>
        </is>
      </c>
      <c r="D15" s="5" t="n">
        <v>501000</v>
      </c>
      <c r="E15" s="5" t="n">
        <v>504000</v>
      </c>
    </row>
    <row r="16">
      <c r="A16" s="4" t="inlineStr">
        <is>
          <t>Effect of Stock Based Compensation Awards, Diluted (shares)</t>
        </is>
      </c>
      <c r="D16" s="5" t="n">
        <v>0</v>
      </c>
      <c r="E16" s="5" t="n">
        <v>3000</v>
      </c>
    </row>
    <row r="17">
      <c r="A17" s="4" t="inlineStr">
        <is>
          <t>Total Shares, Diluted (shares)</t>
        </is>
      </c>
      <c r="D17" s="5" t="n">
        <v>501000</v>
      </c>
      <c r="E17" s="5" t="n">
        <v>507000</v>
      </c>
    </row>
    <row r="18">
      <c r="A18" s="4" t="inlineStr">
        <is>
          <t>Net Income, Diluted (dollars per share)</t>
        </is>
      </c>
      <c r="D18" s="6" t="n">
        <v>0</v>
      </c>
      <c r="E18" s="7" t="n">
        <v>1.28</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And Dividends (Dividend Payments On Common Stock) (Detail) - USD ($) $ / shares in Units, $ in Millions</t>
        </is>
      </c>
      <c r="B1" s="2" t="inlineStr">
        <is>
          <t>3 Months Ended</t>
        </is>
      </c>
    </row>
    <row r="2">
      <c r="B2" s="2" t="inlineStr">
        <is>
          <t>Mar. 31, 2022</t>
        </is>
      </c>
      <c r="C2" s="2" t="inlineStr">
        <is>
          <t>Mar. 31, 2021</t>
        </is>
      </c>
    </row>
    <row r="3">
      <c r="A3" s="4" t="inlineStr">
        <is>
          <t>Common Stock, Dividends, Per Share, Cash Paid</t>
        </is>
      </c>
      <c r="B3" s="7" t="n">
        <v>0.54</v>
      </c>
      <c r="C3" s="7" t="n">
        <v>0.51</v>
      </c>
    </row>
    <row r="4">
      <c r="A4" s="4" t="inlineStr">
        <is>
          <t>Dividend Payments on Common Stock</t>
        </is>
      </c>
      <c r="B4" s="6" t="n">
        <v>271</v>
      </c>
      <c r="C4" s="6" t="n">
        <v>2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inancial Information By Business Segments (Financial Information By Business Segments) (Detail) - USD ($) $ in Millions</t>
        </is>
      </c>
      <c r="C1" s="2" t="inlineStr">
        <is>
          <t>3 Months Ended</t>
        </is>
      </c>
    </row>
    <row r="2">
      <c r="C2" s="2" t="inlineStr">
        <is>
          <t>Mar. 31, 2022</t>
        </is>
      </c>
      <c r="D2" s="2" t="inlineStr">
        <is>
          <t>Mar. 31, 2021</t>
        </is>
      </c>
      <c r="E2" s="2" t="inlineStr">
        <is>
          <t>Dec. 31, 2021</t>
        </is>
      </c>
    </row>
    <row r="3">
      <c r="A3" s="3" t="inlineStr">
        <is>
          <t>Segment Reporting Information [Line Items]</t>
        </is>
      </c>
    </row>
    <row r="4">
      <c r="A4" s="4" t="inlineStr">
        <is>
          <t>Operating Revenues</t>
        </is>
      </c>
      <c r="C4" s="6" t="n">
        <v>2313</v>
      </c>
      <c r="D4" s="6" t="n">
        <v>2889</v>
      </c>
    </row>
    <row r="5">
      <c r="A5" s="4" t="inlineStr">
        <is>
          <t>Net Income (Loss)</t>
        </is>
      </c>
      <c r="C5" s="5" t="n">
        <v>-2</v>
      </c>
      <c r="D5" s="5" t="n">
        <v>648</v>
      </c>
    </row>
    <row r="6">
      <c r="A6" s="4" t="inlineStr">
        <is>
          <t>Property, Plant and Equipment, Additions</t>
        </is>
      </c>
      <c r="C6" s="5" t="n">
        <v>686</v>
      </c>
      <c r="D6" s="5" t="n">
        <v>633</v>
      </c>
    </row>
    <row r="7">
      <c r="A7" s="4" t="inlineStr">
        <is>
          <t>Total Assets</t>
        </is>
      </c>
      <c r="C7" s="5" t="n">
        <v>47774</v>
      </c>
      <c r="E7" s="6" t="n">
        <v>48999</v>
      </c>
    </row>
    <row r="8">
      <c r="A8" s="4" t="inlineStr">
        <is>
          <t>Investments in Equity Method Subsidiaries</t>
        </is>
      </c>
      <c r="C8" s="5" t="n">
        <v>189</v>
      </c>
      <c r="E8" s="5" t="n">
        <v>173</v>
      </c>
    </row>
    <row r="9">
      <c r="A9" s="4" t="inlineStr">
        <is>
          <t>Public Service Electric and Gas Company [Member]</t>
        </is>
      </c>
    </row>
    <row r="10">
      <c r="A10" s="3" t="inlineStr">
        <is>
          <t>Segment Reporting Information [Line Items]</t>
        </is>
      </c>
    </row>
    <row r="11">
      <c r="A11" s="4" t="inlineStr">
        <is>
          <t>Operating Revenues</t>
        </is>
      </c>
      <c r="C11" s="5" t="n">
        <v>2284</v>
      </c>
      <c r="D11" s="5" t="n">
        <v>2073</v>
      </c>
    </row>
    <row r="12">
      <c r="A12" s="4" t="inlineStr">
        <is>
          <t>Operating Segments [Member] | Public Service Electric and Gas Company [Member]</t>
        </is>
      </c>
    </row>
    <row r="13">
      <c r="A13" s="3" t="inlineStr">
        <is>
          <t>Segment Reporting Information [Line Items]</t>
        </is>
      </c>
    </row>
    <row r="14">
      <c r="A14" s="4" t="inlineStr">
        <is>
          <t>Operating Revenues</t>
        </is>
      </c>
      <c r="C14" s="5" t="n">
        <v>2284</v>
      </c>
      <c r="D14" s="5" t="n">
        <v>2073</v>
      </c>
    </row>
    <row r="15">
      <c r="A15" s="4" t="inlineStr">
        <is>
          <t>Net Income (Loss)</t>
        </is>
      </c>
      <c r="C15" s="5" t="n">
        <v>509</v>
      </c>
      <c r="D15" s="5" t="n">
        <v>477</v>
      </c>
    </row>
    <row r="16">
      <c r="A16" s="4" t="inlineStr">
        <is>
          <t>Property, Plant and Equipment, Additions</t>
        </is>
      </c>
      <c r="C16" s="5" t="n">
        <v>628</v>
      </c>
      <c r="D16" s="5" t="n">
        <v>586</v>
      </c>
    </row>
    <row r="17">
      <c r="A17" s="4" t="inlineStr">
        <is>
          <t>Total Assets</t>
        </is>
      </c>
      <c r="C17" s="5" t="n">
        <v>38399</v>
      </c>
      <c r="E17" s="5" t="n">
        <v>37198</v>
      </c>
    </row>
    <row r="18">
      <c r="A18" s="4" t="inlineStr">
        <is>
          <t>Investments in Equity Method Subsidiaries</t>
        </is>
      </c>
      <c r="C18" s="5" t="n">
        <v>0</v>
      </c>
      <c r="E18" s="5" t="n">
        <v>0</v>
      </c>
    </row>
    <row r="19">
      <c r="A19" s="4" t="inlineStr">
        <is>
          <t>Operating Segments [Member] | PSEG Power [Member]</t>
        </is>
      </c>
    </row>
    <row r="20">
      <c r="A20" s="3" t="inlineStr">
        <is>
          <t>Segment Reporting Information [Line Items]</t>
        </is>
      </c>
    </row>
    <row r="21">
      <c r="A21" s="4" t="inlineStr">
        <is>
          <t>Operating Revenues</t>
        </is>
      </c>
      <c r="C21" s="5" t="n">
        <v>460</v>
      </c>
      <c r="D21" s="5" t="n">
        <v>1167</v>
      </c>
    </row>
    <row r="22">
      <c r="A22" s="4" t="inlineStr">
        <is>
          <t>Net Income (Loss)</t>
        </is>
      </c>
      <c r="C22" s="5" t="n">
        <v>-519</v>
      </c>
      <c r="D22" s="5" t="n">
        <v>161</v>
      </c>
    </row>
    <row r="23">
      <c r="A23" s="4" t="inlineStr">
        <is>
          <t>Property, Plant and Equipment, Additions</t>
        </is>
      </c>
      <c r="C23" s="5" t="n">
        <v>56</v>
      </c>
      <c r="D23" s="5" t="n">
        <v>46</v>
      </c>
    </row>
    <row r="24">
      <c r="A24" s="4" t="inlineStr">
        <is>
          <t>Total Assets</t>
        </is>
      </c>
      <c r="C24" s="5" t="n">
        <v>7536</v>
      </c>
      <c r="E24" s="5" t="n">
        <v>9777</v>
      </c>
    </row>
    <row r="25">
      <c r="A25" s="4" t="inlineStr">
        <is>
          <t>Investments in Equity Method Subsidiaries</t>
        </is>
      </c>
      <c r="C25" s="5" t="n">
        <v>65</v>
      </c>
      <c r="E25" s="5" t="n">
        <v>62</v>
      </c>
    </row>
    <row r="26">
      <c r="A26" s="4" t="inlineStr">
        <is>
          <t>Operating Segments [Member] | Other [Member]</t>
        </is>
      </c>
    </row>
    <row r="27">
      <c r="A27" s="3" t="inlineStr">
        <is>
          <t>Segment Reporting Information [Line Items]</t>
        </is>
      </c>
    </row>
    <row r="28">
      <c r="A28" s="4" t="inlineStr">
        <is>
          <t>Operating Revenues</t>
        </is>
      </c>
      <c r="B28" s="4" t="inlineStr">
        <is>
          <t>[1]</t>
        </is>
      </c>
      <c r="C28" s="5" t="n">
        <v>153</v>
      </c>
      <c r="D28" s="5" t="n">
        <v>151</v>
      </c>
    </row>
    <row r="29">
      <c r="A29" s="4" t="inlineStr">
        <is>
          <t>Net Income (Loss)</t>
        </is>
      </c>
      <c r="B29" s="4" t="inlineStr">
        <is>
          <t>[1]</t>
        </is>
      </c>
      <c r="C29" s="5" t="n">
        <v>8</v>
      </c>
      <c r="D29" s="5" t="n">
        <v>10</v>
      </c>
    </row>
    <row r="30">
      <c r="A30" s="4" t="inlineStr">
        <is>
          <t>Property, Plant and Equipment, Additions</t>
        </is>
      </c>
      <c r="B30" s="4" t="inlineStr">
        <is>
          <t>[1]</t>
        </is>
      </c>
      <c r="C30" s="5" t="n">
        <v>2</v>
      </c>
      <c r="D30" s="5" t="n">
        <v>1</v>
      </c>
    </row>
    <row r="31">
      <c r="A31" s="4" t="inlineStr">
        <is>
          <t>Total Assets</t>
        </is>
      </c>
      <c r="B31" s="4" t="inlineStr">
        <is>
          <t>[1]</t>
        </is>
      </c>
      <c r="C31" s="5" t="n">
        <v>3135</v>
      </c>
      <c r="E31" s="5" t="n">
        <v>5150</v>
      </c>
    </row>
    <row r="32">
      <c r="A32" s="4" t="inlineStr">
        <is>
          <t>Investments in Equity Method Subsidiaries</t>
        </is>
      </c>
      <c r="B32" s="4" t="inlineStr">
        <is>
          <t>[1]</t>
        </is>
      </c>
      <c r="C32" s="5" t="n">
        <v>124</v>
      </c>
      <c r="E32" s="5" t="n">
        <v>111</v>
      </c>
    </row>
    <row r="33">
      <c r="A33" s="4" t="inlineStr">
        <is>
          <t>Eliminations [Member]</t>
        </is>
      </c>
    </row>
    <row r="34">
      <c r="A34" s="3" t="inlineStr">
        <is>
          <t>Segment Reporting Information [Line Items]</t>
        </is>
      </c>
    </row>
    <row r="35">
      <c r="A35" s="4" t="inlineStr">
        <is>
          <t>Operating Revenues</t>
        </is>
      </c>
      <c r="B35" s="4" t="inlineStr">
        <is>
          <t>[2]</t>
        </is>
      </c>
      <c r="C35" s="5" t="n">
        <v>-584</v>
      </c>
      <c r="D35" s="5" t="n">
        <v>-502</v>
      </c>
    </row>
    <row r="36">
      <c r="A36" s="4" t="inlineStr">
        <is>
          <t>Net Income (Loss)</t>
        </is>
      </c>
      <c r="B36" s="4" t="inlineStr">
        <is>
          <t>[2]</t>
        </is>
      </c>
      <c r="C36" s="5" t="n">
        <v>0</v>
      </c>
      <c r="D36" s="5" t="n">
        <v>0</v>
      </c>
    </row>
    <row r="37">
      <c r="A37" s="4" t="inlineStr">
        <is>
          <t>Property, Plant and Equipment, Additions</t>
        </is>
      </c>
      <c r="B37" s="4" t="inlineStr">
        <is>
          <t>[2]</t>
        </is>
      </c>
      <c r="C37" s="5" t="n">
        <v>0</v>
      </c>
      <c r="D37" s="6" t="n">
        <v>0</v>
      </c>
    </row>
    <row r="38">
      <c r="A38" s="4" t="inlineStr">
        <is>
          <t>Total Assets</t>
        </is>
      </c>
      <c r="B38" s="4" t="inlineStr">
        <is>
          <t>[2]</t>
        </is>
      </c>
      <c r="C38" s="5" t="n">
        <v>-1296</v>
      </c>
      <c r="E38" s="5" t="n">
        <v>-3126</v>
      </c>
    </row>
    <row r="39">
      <c r="A39" s="4" t="inlineStr">
        <is>
          <t>Investments in Equity Method Subsidiaries</t>
        </is>
      </c>
      <c r="B39" s="4" t="inlineStr">
        <is>
          <t>[2]</t>
        </is>
      </c>
      <c r="C39" s="6" t="n">
        <v>0</v>
      </c>
      <c r="E39" s="6" t="n">
        <v>0</v>
      </c>
    </row>
    <row r="40"/>
    <row r="41">
      <c r="A41" s="4" t="inlineStr">
        <is>
          <t>[1]</t>
        </is>
      </c>
      <c r="B41" s="4" t="inlineStr">
        <is>
          <t>Includes amounts applicable to Energy Holdings and PSEG LI, which are below the quantitative threshold for separate disclosure as reportable segments. Other also includes amounts applicable to PSEG (parent company) and Services.</t>
        </is>
      </c>
    </row>
    <row r="42">
      <c r="A42" s="4" t="inlineStr">
        <is>
          <t>[2]</t>
        </is>
      </c>
      <c r="B42" s="4" t="inlineStr">
        <is>
          <t>Intercompany eliminations primarily relate to intercompany transactions between PSE&amp;amp;G and PSEG Power. For a further discussion of the intercompany transactions between PSE&amp;amp;G and PSEG Power, see Note 20. Related-Party Transactions.</t>
        </is>
      </c>
    </row>
  </sheetData>
  <mergeCells count="5">
    <mergeCell ref="A1:B2"/>
    <mergeCell ref="C1:D1"/>
    <mergeCell ref="A40:D40"/>
    <mergeCell ref="B41:D41"/>
    <mergeCell ref="B42:D4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Schedule Of Related Party Transactions, Revenue) (Detail) - Public Service Electric and Gas Company [Member] - USD ($) $ in Millions</t>
        </is>
      </c>
      <c r="B1" s="2" t="inlineStr">
        <is>
          <t>3 Months Ended</t>
        </is>
      </c>
    </row>
    <row r="2">
      <c r="B2" s="2" t="inlineStr">
        <is>
          <t>Mar. 31, 2022</t>
        </is>
      </c>
      <c r="C2" s="2" t="inlineStr">
        <is>
          <t>Mar. 31, 2021</t>
        </is>
      </c>
    </row>
    <row r="3">
      <c r="A3" s="3" t="inlineStr">
        <is>
          <t>Related Party Transaction [Line Items]</t>
        </is>
      </c>
    </row>
    <row r="4">
      <c r="A4" s="4" t="inlineStr">
        <is>
          <t>Net Billings from Power primarily through BGS and BGSS</t>
        </is>
      </c>
      <c r="B4" s="6" t="n">
        <v>580</v>
      </c>
      <c r="C4" s="6" t="n">
        <v>495</v>
      </c>
    </row>
    <row r="5">
      <c r="A5" s="4" t="inlineStr">
        <is>
          <t>Administrative Billings from Services</t>
        </is>
      </c>
      <c r="B5" s="5" t="n">
        <v>99</v>
      </c>
      <c r="C5" s="5" t="n">
        <v>87</v>
      </c>
    </row>
    <row r="6">
      <c r="A6" s="4" t="inlineStr">
        <is>
          <t>Total Billings from Affiliates</t>
        </is>
      </c>
      <c r="B6" s="6" t="n">
        <v>679</v>
      </c>
      <c r="C6" s="6" t="n">
        <v>5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Schedule Of Related Party Transactions, Payables) (Detail) - Public Service Electric and Gas Company [Member] - USD ($) $ in Millions</t>
        </is>
      </c>
      <c r="B1" s="2" t="inlineStr">
        <is>
          <t>Mar. 31, 2022</t>
        </is>
      </c>
      <c r="C1" s="2" t="inlineStr">
        <is>
          <t>Dec. 31, 2021</t>
        </is>
      </c>
    </row>
    <row r="2">
      <c r="A2" s="3" t="inlineStr">
        <is>
          <t>Related Party Transaction [Line Items]</t>
        </is>
      </c>
    </row>
    <row r="3">
      <c r="A3" s="4" t="inlineStr">
        <is>
          <t>Payable To PSEG Power</t>
        </is>
      </c>
      <c r="B3" s="6" t="n">
        <v>195</v>
      </c>
      <c r="C3" s="6" t="n">
        <v>244</v>
      </c>
    </row>
    <row r="4">
      <c r="A4" s="4" t="inlineStr">
        <is>
          <t>Payable To Services</t>
        </is>
      </c>
      <c r="B4" s="5" t="n">
        <v>87</v>
      </c>
      <c r="C4" s="5" t="n">
        <v>111</v>
      </c>
    </row>
    <row r="5">
      <c r="A5" s="4" t="inlineStr">
        <is>
          <t>Payable to PSEG</t>
        </is>
      </c>
      <c r="B5" s="5" t="n">
        <v>138</v>
      </c>
      <c r="C5" s="5" t="n">
        <v>63</v>
      </c>
    </row>
    <row r="6">
      <c r="A6" s="4" t="inlineStr">
        <is>
          <t>Accounts Payable - Affiliated Companies</t>
        </is>
      </c>
      <c r="B6" s="5" t="n">
        <v>420</v>
      </c>
      <c r="C6" s="5" t="n">
        <v>418</v>
      </c>
    </row>
    <row r="7">
      <c r="A7" s="4" t="inlineStr">
        <is>
          <t>Working Capital Advances to Services</t>
        </is>
      </c>
      <c r="B7" s="5" t="n">
        <v>33</v>
      </c>
      <c r="C7" s="5" t="n">
        <v>33</v>
      </c>
    </row>
    <row r="8">
      <c r="A8" s="4" t="inlineStr">
        <is>
          <t>Long-Term Accrued Taxes Payable</t>
        </is>
      </c>
      <c r="B8" s="6" t="n">
        <v>6</v>
      </c>
      <c r="C8" s="6" t="n">
        <v>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46:57Z</dcterms:created>
  <dcterms:modified xmlns:dcterms="http://purl.org/dc/terms/" xmlns:xsi="http://www.w3.org/2001/XMLSchema-instance" xsi:type="dcterms:W3CDTF">2022-05-03T20:46:57Z</dcterms:modified>
</cp:coreProperties>
</file>